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Property and Equipme" sheetId="10" state="visible" r:id="rId10"/>
    <sheet xmlns:r="http://schemas.openxmlformats.org/officeDocument/2006/relationships" name="Securities Available For Sale" sheetId="11" state="visible" r:id="rId11"/>
    <sheet xmlns:r="http://schemas.openxmlformats.org/officeDocument/2006/relationships" name="Loans and Mortgages Payable" sheetId="12" state="visible" r:id="rId12"/>
    <sheet xmlns:r="http://schemas.openxmlformats.org/officeDocument/2006/relationships" name="Stock Compensation Plan" sheetId="13" state="visible" r:id="rId13"/>
    <sheet xmlns:r="http://schemas.openxmlformats.org/officeDocument/2006/relationships" name="401(k) Plan" sheetId="14" state="visible" r:id="rId14"/>
    <sheet xmlns:r="http://schemas.openxmlformats.org/officeDocument/2006/relationships" name="Related Party Transactions and " sheetId="15" state="visible" r:id="rId15"/>
    <sheet xmlns:r="http://schemas.openxmlformats.org/officeDocument/2006/relationships" name="Shareholders' Equity" sheetId="16" state="visible" r:id="rId16"/>
    <sheet xmlns:r="http://schemas.openxmlformats.org/officeDocument/2006/relationships" name="Distributions" sheetId="17" state="visible" r:id="rId17"/>
    <sheet xmlns:r="http://schemas.openxmlformats.org/officeDocument/2006/relationships" name="Federal Income Taxes" sheetId="18" state="visible" r:id="rId18"/>
    <sheet xmlns:r="http://schemas.openxmlformats.org/officeDocument/2006/relationships" name="Commitments, Contingencies and " sheetId="19" state="visible" r:id="rId19"/>
    <sheet xmlns:r="http://schemas.openxmlformats.org/officeDocument/2006/relationships" name="Fair Value Measurement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Proforma Financial Information " sheetId="23" state="visible" r:id="rId23"/>
    <sheet xmlns:r="http://schemas.openxmlformats.org/officeDocument/2006/relationships" name="Selected Quarterly Financial Da" sheetId="24" state="visible" r:id="rId24"/>
    <sheet xmlns:r="http://schemas.openxmlformats.org/officeDocument/2006/relationships" name="Schedule III - Real Estate and "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 Property and Equip28" sheetId="28" state="visible" r:id="rId28"/>
    <sheet xmlns:r="http://schemas.openxmlformats.org/officeDocument/2006/relationships" name="Securities Available For Sale (" sheetId="29" state="visible" r:id="rId29"/>
    <sheet xmlns:r="http://schemas.openxmlformats.org/officeDocument/2006/relationships" name="Loans and Mortgages Payable (Ta" sheetId="30" state="visible" r:id="rId30"/>
    <sheet xmlns:r="http://schemas.openxmlformats.org/officeDocument/2006/relationships" name="Stock Compensation Plan (Tables" sheetId="31" state="visible" r:id="rId31"/>
    <sheet xmlns:r="http://schemas.openxmlformats.org/officeDocument/2006/relationships" name="Shareholders' Equity (Tables)" sheetId="32" state="visible" r:id="rId32"/>
    <sheet xmlns:r="http://schemas.openxmlformats.org/officeDocument/2006/relationships" name="Distributions (Tables)" sheetId="33" state="visible" r:id="rId33"/>
    <sheet xmlns:r="http://schemas.openxmlformats.org/officeDocument/2006/relationships" name="Federal Income Taxes (Tables)" sheetId="34" state="visible" r:id="rId34"/>
    <sheet xmlns:r="http://schemas.openxmlformats.org/officeDocument/2006/relationships" name="Fair Value Measurements (Tables" sheetId="35" state="visible" r:id="rId35"/>
    <sheet xmlns:r="http://schemas.openxmlformats.org/officeDocument/2006/relationships" name="Proforma Financial Informatio36" sheetId="36" state="visible" r:id="rId36"/>
    <sheet xmlns:r="http://schemas.openxmlformats.org/officeDocument/2006/relationships" name="Selected Quarterly Financial 37" sheetId="37" state="visible" r:id="rId37"/>
    <sheet xmlns:r="http://schemas.openxmlformats.org/officeDocument/2006/relationships" name="Organization (Details Narrative"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stment Property and Equip41" sheetId="41" state="visible" r:id="rId41"/>
    <sheet xmlns:r="http://schemas.openxmlformats.org/officeDocument/2006/relationships" name="Investment Property and Equip42" sheetId="42" state="visible" r:id="rId42"/>
    <sheet xmlns:r="http://schemas.openxmlformats.org/officeDocument/2006/relationships" name="Investment Property and Equip43" sheetId="43" state="visible" r:id="rId43"/>
    <sheet xmlns:r="http://schemas.openxmlformats.org/officeDocument/2006/relationships" name="Investment Property and Equip44" sheetId="44" state="visible" r:id="rId44"/>
    <sheet xmlns:r="http://schemas.openxmlformats.org/officeDocument/2006/relationships" name="Securities Available For Sale45" sheetId="45" state="visible" r:id="rId45"/>
    <sheet xmlns:r="http://schemas.openxmlformats.org/officeDocument/2006/relationships" name="Securities Available For Sale -" sheetId="46" state="visible" r:id="rId46"/>
    <sheet xmlns:r="http://schemas.openxmlformats.org/officeDocument/2006/relationships" name="Securities Available For Sale47" sheetId="47" state="visible" r:id="rId47"/>
    <sheet xmlns:r="http://schemas.openxmlformats.org/officeDocument/2006/relationships" name="Securities Available For Sale48" sheetId="48" state="visible" r:id="rId48"/>
    <sheet xmlns:r="http://schemas.openxmlformats.org/officeDocument/2006/relationships" name="Securities Available For Sale49" sheetId="49" state="visible" r:id="rId49"/>
    <sheet xmlns:r="http://schemas.openxmlformats.org/officeDocument/2006/relationships" name="Loans and Mortgages Payable (De" sheetId="50" state="visible" r:id="rId50"/>
    <sheet xmlns:r="http://schemas.openxmlformats.org/officeDocument/2006/relationships" name="Loans and Mortgages Payable - S" sheetId="51" state="visible" r:id="rId51"/>
    <sheet xmlns:r="http://schemas.openxmlformats.org/officeDocument/2006/relationships" name="Loans and Mortgages Payable -52" sheetId="52" state="visible" r:id="rId52"/>
    <sheet xmlns:r="http://schemas.openxmlformats.org/officeDocument/2006/relationships" name="Loans and Mortgages Payable -53" sheetId="53" state="visible" r:id="rId53"/>
    <sheet xmlns:r="http://schemas.openxmlformats.org/officeDocument/2006/relationships" name="Loans and Mortgages Payable -54" sheetId="54" state="visible" r:id="rId54"/>
    <sheet xmlns:r="http://schemas.openxmlformats.org/officeDocument/2006/relationships" name="Stock Compensation Plan (Detail" sheetId="55" state="visible" r:id="rId55"/>
    <sheet xmlns:r="http://schemas.openxmlformats.org/officeDocument/2006/relationships" name="Stock Compensation Plan - Sched" sheetId="56" state="visible" r:id="rId56"/>
    <sheet xmlns:r="http://schemas.openxmlformats.org/officeDocument/2006/relationships" name="Stock Compensation Plan - Sch57" sheetId="57" state="visible" r:id="rId57"/>
    <sheet xmlns:r="http://schemas.openxmlformats.org/officeDocument/2006/relationships" name="Stock Compensation Plan - Summa" sheetId="58" state="visible" r:id="rId58"/>
    <sheet xmlns:r="http://schemas.openxmlformats.org/officeDocument/2006/relationships" name="Stock Compensation Plan - Sch59" sheetId="59" state="visible" r:id="rId59"/>
    <sheet xmlns:r="http://schemas.openxmlformats.org/officeDocument/2006/relationships" name="401(k) Plan (Details Narrative)" sheetId="60" state="visible" r:id="rId60"/>
    <sheet xmlns:r="http://schemas.openxmlformats.org/officeDocument/2006/relationships" name="Related Party Transactions an61" sheetId="61" state="visible" r:id="rId61"/>
    <sheet xmlns:r="http://schemas.openxmlformats.org/officeDocument/2006/relationships" name="Shareholders' Equity (Details N" sheetId="62" state="visible" r:id="rId62"/>
    <sheet xmlns:r="http://schemas.openxmlformats.org/officeDocument/2006/relationships" name="Shareholders' Equity - Schedule" sheetId="63" state="visible" r:id="rId63"/>
    <sheet xmlns:r="http://schemas.openxmlformats.org/officeDocument/2006/relationships" name="Distributions (Details Narrativ" sheetId="64" state="visible" r:id="rId64"/>
    <sheet xmlns:r="http://schemas.openxmlformats.org/officeDocument/2006/relationships" name="Distributions - Summary of Paym" sheetId="65" state="visible" r:id="rId65"/>
    <sheet xmlns:r="http://schemas.openxmlformats.org/officeDocument/2006/relationships" name="Distributions - Summary of Pa66" sheetId="66" state="visible" r:id="rId66"/>
    <sheet xmlns:r="http://schemas.openxmlformats.org/officeDocument/2006/relationships" name="Federal Income Taxes (Details N" sheetId="67" state="visible" r:id="rId67"/>
    <sheet xmlns:r="http://schemas.openxmlformats.org/officeDocument/2006/relationships" name="Federal Income Taxes - Schedule" sheetId="68" state="visible" r:id="rId68"/>
    <sheet xmlns:r="http://schemas.openxmlformats.org/officeDocument/2006/relationships" name="Contingencies, Commitments and " sheetId="69" state="visible" r:id="rId69"/>
    <sheet xmlns:r="http://schemas.openxmlformats.org/officeDocument/2006/relationships" name="Fair Value Measurements (Detail" sheetId="70" state="visible" r:id="rId70"/>
    <sheet xmlns:r="http://schemas.openxmlformats.org/officeDocument/2006/relationships" name="Fair Value Measurements - Summa" sheetId="71" state="visible" r:id="rId71"/>
    <sheet xmlns:r="http://schemas.openxmlformats.org/officeDocument/2006/relationships" name="Supplemental Cash Flow Inform72" sheetId="72" state="visible" r:id="rId72"/>
    <sheet xmlns:r="http://schemas.openxmlformats.org/officeDocument/2006/relationships" name="Subsequent Events (Details Narr" sheetId="73" state="visible" r:id="rId73"/>
    <sheet xmlns:r="http://schemas.openxmlformats.org/officeDocument/2006/relationships" name="Proforma Financial Informatio74" sheetId="74" state="visible" r:id="rId74"/>
    <sheet xmlns:r="http://schemas.openxmlformats.org/officeDocument/2006/relationships" name="Selected Quarterly Financial 75" sheetId="75" state="visible" r:id="rId75"/>
    <sheet xmlns:r="http://schemas.openxmlformats.org/officeDocument/2006/relationships" name="Schedule III - Real Estate an76" sheetId="76" state="visible" r:id="rId76"/>
    <sheet xmlns:r="http://schemas.openxmlformats.org/officeDocument/2006/relationships" name="Schedule III - Real Estate an77" sheetId="77" state="visible" r:id="rId77"/>
    <sheet xmlns:r="http://schemas.openxmlformats.org/officeDocument/2006/relationships" name="Schedule III - Real Estate an78" sheetId="78" state="visible" r:id="rId78"/>
  </sheets>
  <definedNames/>
  <calcPr calcId="124519" fullCalcOnLoad="1"/>
</workbook>
</file>

<file path=xl/sharedStrings.xml><?xml version="1.0" encoding="utf-8"?>
<sst xmlns="http://schemas.openxmlformats.org/spreadsheetml/2006/main" uniqueCount="1312">
  <si>
    <t>Document and Entity Information - USD ($)</t>
  </si>
  <si>
    <t>12 Months Ended</t>
  </si>
  <si>
    <t>Dec. 31, 2016</t>
  </si>
  <si>
    <t>Feb. 28, 2017</t>
  </si>
  <si>
    <t>Jun. 30, 2016</t>
  </si>
  <si>
    <t>Entity Registrant Name</t>
  </si>
  <si>
    <t>UMH PROPERTIE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Trading symbol</t>
  </si>
  <si>
    <t>UMH</t>
  </si>
  <si>
    <t>Document Fiscal Period Focus</t>
  </si>
  <si>
    <t>FY</t>
  </si>
  <si>
    <t>Document Fiscal Year Focus</t>
  </si>
  <si>
    <t>Affiliates [Member]</t>
  </si>
  <si>
    <t>Non Affiliates [Member]</t>
  </si>
  <si>
    <t>Consolidated Balance Sheets - USD ($)</t>
  </si>
  <si>
    <t>Dec. 31, 2015</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Securities Available for Sale at Fair Value</t>
  </si>
  <si>
    <t>Inventory of Manufactured Homes</t>
  </si>
  <si>
    <t>Notes and Other Receivables, net</t>
  </si>
  <si>
    <t>Prepaid Expenses and Other Assets</t>
  </si>
  <si>
    <t>Land Development Costs</t>
  </si>
  <si>
    <t>Total Other Assets</t>
  </si>
  <si>
    <t>TOTAL ASSETS</t>
  </si>
  <si>
    <t>Liabilities:</t>
  </si>
  <si>
    <t>Mortgages Payable, net of unamortized debt issuance costs</t>
  </si>
  <si>
    <t>Other Liabilities:</t>
  </si>
  <si>
    <t>Accounts Payable</t>
  </si>
  <si>
    <t>Loans Payable, net of unamortized debt issuance costs</t>
  </si>
  <si>
    <t>Accrued Liabilities and Deposits</t>
  </si>
  <si>
    <t>Tenant Security Deposits</t>
  </si>
  <si>
    <t>Total Other Liabilities</t>
  </si>
  <si>
    <t>Total Liabilities</t>
  </si>
  <si>
    <t>Commitments And Contingencies</t>
  </si>
  <si>
    <t xml:space="preserve"> </t>
  </si>
  <si>
    <t>Shareholders' equity:</t>
  </si>
  <si>
    <t>Series A - 8.25% Cumulative Redeemable Preferred Stock, par value $0.10 per share, 3,663,800 shares authorized, issued and outstanding as of December 31, 2016 and 2015, respectively</t>
  </si>
  <si>
    <t>Series B - 8.0% Cumulative Redeemable Preferred Stock, par value $0.10 per share, 4,000,000 and 2,000,000 shares authorized; 3,801,200 and 1,801,200 shares issued and outstanding as of December 31, 2016 and 2015, respectively</t>
  </si>
  <si>
    <t>Common Stock - $0.10 par value per share, 75,000,000 and 62,000,000 shares authorized; 29,388,811 and 27,086,838 shares issued and outstanding as of December 31, 2016 and 2015, respectively</t>
  </si>
  <si>
    <t>Excess Stock - $0.10 par value per share, 3,000,000 shares authorized; no shares issued or outstanding as of December 31, 2016 and 2015, respectively</t>
  </si>
  <si>
    <t>Additional Paid-In Capital</t>
  </si>
  <si>
    <t>Accumulated Other Comprehensive Income (Loss)</t>
  </si>
  <si>
    <t>Accumulated Deficit</t>
  </si>
  <si>
    <t>Total Shareholders' Equity</t>
  </si>
  <si>
    <t>TOTAL LIABILITIES AND SHAREHOLDERS' EQUITY</t>
  </si>
  <si>
    <t>Consolidated Balance Sheets (Parenthetical) - $ / shares</t>
  </si>
  <si>
    <t>Common stock, par value</t>
  </si>
  <si>
    <t>Common stock, shares authorized</t>
  </si>
  <si>
    <t>Common stock, shares issued</t>
  </si>
  <si>
    <t>Common stock, shares outstanding</t>
  </si>
  <si>
    <t>Excess stock, par value</t>
  </si>
  <si>
    <t>Excess stock, shares authorized</t>
  </si>
  <si>
    <t>Excess stock, shares issued</t>
  </si>
  <si>
    <t>Excess stock, shares outstanding</t>
  </si>
  <si>
    <t>Preferred Stock Series A [Member]</t>
  </si>
  <si>
    <t>Percentage rate on cumulative redeemable preferred stock</t>
  </si>
  <si>
    <t>8.25%</t>
  </si>
  <si>
    <t>Cumulative redeemable preferred stock, par value</t>
  </si>
  <si>
    <t>Cumulative redeemable preferred stock, shares authorized</t>
  </si>
  <si>
    <t>Cumulative redeemable preferred stock, shares issued</t>
  </si>
  <si>
    <t>Cumulative redeemable preferred stock, shares outstanding</t>
  </si>
  <si>
    <t>Series B Cumulative Redeemable Preferred Stock [Member]</t>
  </si>
  <si>
    <t>8.00%</t>
  </si>
  <si>
    <t>Consolidated Statements of Income (Loss) - USD ($)</t>
  </si>
  <si>
    <t>Dec. 31, 2014</t>
  </si>
  <si>
    <t>INCOME:</t>
  </si>
  <si>
    <t>Rental and Related Income</t>
  </si>
  <si>
    <t>Sales of Manufactured Homes</t>
  </si>
  <si>
    <t>Total Income</t>
  </si>
  <si>
    <t>EXPENSES:</t>
  </si>
  <si>
    <t>Community Operating Expenses</t>
  </si>
  <si>
    <t>Cost of Sales of Manufactured Homes</t>
  </si>
  <si>
    <t>Selling Expenses</t>
  </si>
  <si>
    <t>General and Administrative</t>
  </si>
  <si>
    <t>Acquisition Costs</t>
  </si>
  <si>
    <t>Depreciation Expense</t>
  </si>
  <si>
    <t>Total Expenses</t>
  </si>
  <si>
    <t>OTHER INCOME (EXPENSE):</t>
  </si>
  <si>
    <t>Interest Income</t>
  </si>
  <si>
    <t>Dividend Income</t>
  </si>
  <si>
    <t>Gain on Sales of Securities, net</t>
  </si>
  <si>
    <t>Other Income</t>
  </si>
  <si>
    <t>Interest Expense</t>
  </si>
  <si>
    <t>Total Other Income (Expense)</t>
  </si>
  <si>
    <t>Income before Gain (Loss) on Sales of Investment Property and Equipment</t>
  </si>
  <si>
    <t>Gain (Loss) on Sales of Investment Property and Equipment</t>
  </si>
  <si>
    <t>NET INCOME</t>
  </si>
  <si>
    <t>Less: Preferred Dividends</t>
  </si>
  <si>
    <t>NET LOSS ATTRIBUTABLE TO COMMON SHAREHOLDERS</t>
  </si>
  <si>
    <t>Basic and Diluted Income (Loss) Per Share:</t>
  </si>
  <si>
    <t>Net Income</t>
  </si>
  <si>
    <t>Net Loss Attributable to Common Shareholders</t>
  </si>
  <si>
    <t>Weighted Average Common Shares Outstanding:</t>
  </si>
  <si>
    <t>Basic and Diluted</t>
  </si>
  <si>
    <t>Consolidated Statements of Comprehensive Income (Loss) - USD ($)</t>
  </si>
  <si>
    <t>Income Statement [Abstract]</t>
  </si>
  <si>
    <t>Other Comprehensive Income (Loss):</t>
  </si>
  <si>
    <t>Unrealized Holding Gains (Losses) Arising During the Year</t>
  </si>
  <si>
    <t>Reclassification Adjustment for Net Gains Realized in Income</t>
  </si>
  <si>
    <t>Change in Fair Value of Interest Rate Swap Agreements</t>
  </si>
  <si>
    <t>Comprehensive Income (Loss)</t>
  </si>
  <si>
    <t>Comprehensive Income (Loss) Attributable to Common Shareholders</t>
  </si>
  <si>
    <t>Consolidated Statements of Shareholders' Equity - USD ($)</t>
  </si>
  <si>
    <t>Common Stock [Member]</t>
  </si>
  <si>
    <t>Additional Paid-In Capital [Member]</t>
  </si>
  <si>
    <t>Accumulated Other Comprehensive Income (Loss) [Member]</t>
  </si>
  <si>
    <t>Undistributed Income (Accumulated Deficit) [Member]</t>
  </si>
  <si>
    <t>Total</t>
  </si>
  <si>
    <t>Balance at Dec. 31, 2013</t>
  </si>
  <si>
    <t>Balance, shares at Dec. 31, 2013</t>
  </si>
  <si>
    <t>Common Stock Issued with the DRIP</t>
  </si>
  <si>
    <t>[1]</t>
  </si>
  <si>
    <t>Common Stock Issued with the DRIP, shares</t>
  </si>
  <si>
    <t>Common Stock Issued through Restricted Stock Awards</t>
  </si>
  <si>
    <t>Common Stock Issued through Restricted Stock Awards, shares</t>
  </si>
  <si>
    <t>Common Stock Issued through Stock Options</t>
  </si>
  <si>
    <t>Common Stock Issued through Stock Options, shares</t>
  </si>
  <si>
    <t>Distributions</t>
  </si>
  <si>
    <t>Stock Compensation Expense</t>
  </si>
  <si>
    <t>Unrealized Net Holding Gain on Securities Available for Sale Net of Reclassification Adjustment</t>
  </si>
  <si>
    <t>Interest Rate Swaps</t>
  </si>
  <si>
    <t>Balance at Dec. 31, 2014</t>
  </si>
  <si>
    <t>Balance, shares at Dec. 31, 2014</t>
  </si>
  <si>
    <t>Preferred Stock Issued through Direct Placement, net</t>
  </si>
  <si>
    <t>Balance at Dec. 31, 2015</t>
  </si>
  <si>
    <t>Balance, shares at Dec. 31, 2015</t>
  </si>
  <si>
    <t>Cancellation of Shares Due to Restricted Stock Forfeitures</t>
  </si>
  <si>
    <t>Cancellation of Shares Due to Restricted Stock Forfeitures, shares</t>
  </si>
  <si>
    <t>Balance at Dec. 31, 2016</t>
  </si>
  <si>
    <t>Balance, shares at Dec. 31, 2016</t>
  </si>
  <si>
    <t>Dividend Reinvestment and Stock Purchase Plan.</t>
  </si>
  <si>
    <t>Consolidated Statements of Cash Flows - USD ($)</t>
  </si>
  <si>
    <t>CASH FLOWS FROM OPERATING ACTIVITIES:</t>
  </si>
  <si>
    <t>Non-cash items included in Net Income:</t>
  </si>
  <si>
    <t>Depreciation</t>
  </si>
  <si>
    <t>Amortization of Financing Costs</t>
  </si>
  <si>
    <t>Provision for Uncollectible Notes and Other Receivables</t>
  </si>
  <si>
    <t>(Gain) Loss on Sales of Investment Property &amp; Equipment</t>
  </si>
  <si>
    <t>Changes in Operating Assets and Liabilities:</t>
  </si>
  <si>
    <t>Notes and Other Receivables</t>
  </si>
  <si>
    <t>Net Cash Provided by Operating Activities</t>
  </si>
  <si>
    <t>CASH FLOWS FROM INVESTING ACTIVITIES:</t>
  </si>
  <si>
    <t>Purchase of Manufactured Home Communities, net of mortgages assumed</t>
  </si>
  <si>
    <t>Purchase of Investment Property and Equipment</t>
  </si>
  <si>
    <t>Proceeds from Sales of Investment Property and Equipment</t>
  </si>
  <si>
    <t>Additions to Land Development Costs</t>
  </si>
  <si>
    <t>Purchase of Securities Available for Sale</t>
  </si>
  <si>
    <t>Proceeds from Sales of Securities Available for Sale</t>
  </si>
  <si>
    <t>Net Cash Used in Investing Activities</t>
  </si>
  <si>
    <t>CASH FLOWS FROM FINANCING ACTIVITIES:</t>
  </si>
  <si>
    <t>Proceeds from Mortgages, net of mortgages assumed</t>
  </si>
  <si>
    <t>Net Proceeds (Payments) from Short Term Borrowings</t>
  </si>
  <si>
    <t>Principal Payments of Mortgages and Loans</t>
  </si>
  <si>
    <t>Financing Costs on Debt</t>
  </si>
  <si>
    <t>Proceeds from Issuance of Preferred Stock, net</t>
  </si>
  <si>
    <t>Proceeds from Issuance of Common Stock in the DRIP, net of Dividend Reinvestments</t>
  </si>
  <si>
    <t>Proceeds from Exercise of Stock Options</t>
  </si>
  <si>
    <t>Preferred Dividends Paid</t>
  </si>
  <si>
    <t>Common Dividends Paid, net of Dividend Reinvestments</t>
  </si>
  <si>
    <t>Net Cash Provided by Financing Activities</t>
  </si>
  <si>
    <t>Net Increase (Decrease) in Cash and Cash Equivalents</t>
  </si>
  <si>
    <t>Cash and Cash Equivalents at Beginning of Year</t>
  </si>
  <si>
    <t>CASH AND CASH EQUIVALENTS AT END OF YEAR</t>
  </si>
  <si>
    <t>Organization</t>
  </si>
  <si>
    <t>Accounting Policies [Abstract]</t>
  </si>
  <si>
    <t>NOTE 1 – ORGANIZATION UMH Properties, Inc.,
a Maryland corporation, and its subsidiaries (the “Company”) operates as a real estate investment trust (“REIT”)
deriving its income primarily from real estate rental operations. The Company, through its wholly-owned taxable subsidiary, UMH
Sales and Finance, Inc. (“S&amp;F”), also sells manufactured homes to residents and prospective residents in our communities.
Inherent in the operations of manufactured home communities are site vacancies. S&amp;F was established to fill these vacancies
and enhance the value of the communities. The Company also owns a portfolio of REIT securities which the Company generally limits
to no more than approximately 20% of its undepreciated assets (which is the Company’s total assets excluding accumulated
depreciation). Management views the Company as a single segment based on its method of internal reporting in addition to its allocation
of capital and resources.</t>
  </si>
  <si>
    <t>Summary of Significant Accounting Policies</t>
  </si>
  <si>
    <t>NOTE 2 – SUMMARY OF SIGNIFICANT
ACCOUNTING POLICIES Description of the Business As of December 31,
2016, the Company owns and operates 101 manufactured home communities containing approximately 18,000 developed sites. These communities
are located in New Jersey, New York, Ohio, Pennsylvania, Tennessee, Indiana and Michigan. These manufactured
home communities are listed by trade names as follows:
MANUFACTURED HOME COMMUNITY LOCATION
Allentown Memphis, Tennessee
Arbor Estates Doylestown, Pennsylvania
Auburn Estates Orrville, Ohio
Birchwood Farms Birch Run, Michigan
Broadmore Estates Goshen, Indiana
Brookside Village Berwick, Pennsylvania
Brookview Village Greenfield Center, New York
Candlewick Court Owosso, Michigan
Carsons Chambersburg, Pennsylvania
Catalina Middletown, Ohio
Cedarcrest Vineland, New Jersey
Chambersburg I &amp; II Chambersburg, Pennsylvania
Chelsea Sayre, Pennsylvania
City View Lewistown, Pennsylvania
Clinton Mobile Home Resort Tiffin, Ohio
Collingwood Horseheads, New York
Colonial Heights Wintersville, Ohio
Countryside Estates Muncie, Indiana
Countryside Estates Ravenna, Ohio
Countryside Village Columbia, Tennessee
Cranberry Village Cranberry Township, Pennsylvania
Crestview Sayre, Pennsylvania
Cross Keys Village Duncansville, Pennsylvania
Dallas Mobile Home Community Toronto, Ohio
Deer Meadows New Springfield, Ohio
D &amp; R Village Clifton Park, New York
Evergreen Estates Lodi, Ohio
Evergreen Manor Bedford, Ohio
Evergreen Village Mantua, Ohio
MANUFACTURED HOME COMMUNITY LOCATION
Fairview Manor Millville, New Jersey
Forest Creek Elkhart, Indiana
Forest Park Village Cranberry Township, Pennsylvania
Frieden Manor Schuylkill Haven, Pennsylvania
Green Acres Chambersburg, Pennsylvania
Gregory Courts Honey Brook, Pennsylvania
Hayden Heights Dublin, Ohio
Heather Highlands Inkerman, Pennsylvania
Highland Elkhart, Indiana
Highland Estates Kutztown, Pennsylvania
Hillside Estates Greensburg, Pennsylvania
Holiday Village Nashville, Tennessee
Holiday Village Elkhart, Indiana
Holly Acres Estates Erie, Pennsylvania
Hudson Estates Peninsula, Ohio
Huntingdon Pointe Tarrs, Pennsylvania
Independence Park Clinton, Pennsylvania
Kinnebrook Monticello, New York
Lake Sherman Village Navarre, Ohio
Lakeview Meadows Lakeview, Ohio
Laurel Woods Cresson, Pennsylvania
Little Chippewa Orrville, Ohio
Maple Manor Taylor, Pennsylvania
Meadowood New Middletown, Ohio
Meadows Nappanee, Indiana
Melrose Village Wooster, Ohio
Melrose West Wooster, Ohio
Memphis Blues Memphis, Tennessee
Monroe Valley Ephrata, Pennsylvania
Moosic Heights Avoca, Pennsylvania
Mountaintop Ephrata, Pennsylvania
Oak Ridge Estates Elkhart, Indiana
Oakwood Lake Village Tunkhannock, Pennsylvania
Olmsted Falls Olmsted Falls, Ohio
Oxford Village West Grove, Pennsylvania
Pine Ridge Village/Pine Manor Carlisle, Pennsylvania
Pine Valley Estates Apollo, Pennsylvania
Pleasant View Estates Bloomsburg, Pennsylvania
Port Royal Village Belle Vernon, Pennsylvania
River Valley Estates Marion, Ohio
Rolling Hills Estates Carlisle, Pennsylvania
Rostraver Estates Belle Vernon, Pennsylvania
Sandy Valley Estates Magnolia, Ohio
Shady Hills Nashville, Tennessee
Somerset Estates/Whispering Pines Somerset, Pennsylvania
Southern Terrace Columbiana, Ohio
Southwind Village Jackson, New Jersey
Spreading Oaks Village Athens, Ohio
Springfield Meadows Springfield, Ohio
Suburban Estates Greensburg, Pennsylvania
Summit Estates Ravenna, Ohio
Sunny Acres Somerset, Pennsylvania
Sunnyside Eagleville, Pennsylvania
Trailmont Goodlettsville, Tennessee
Twin Oaks I &amp; II Olmsted Falls, Ohio
MANUFACTURED HOME COMMUNITY LOCATION
Twin Pines Goshen, Indiana
Valley High Ruffs Dale, Pennsylvania
Valley Hills Ravenna, Ohio
Valley Stream Mountaintop, Pennsylvania
Valley View I Ephrata, Pennsylvania
Valley View II Ephrata, Pennsylvania
Valley View Honeybrook Honey Brook, Pennsylvania
Voyager Estates West Newton, Pennsylvania
Waterfalls Village Hamburg, New York
Wayside Lakeview, Ohio
Weatherly Estates Lebanon, Tennessee
Woodland Manor West Monroe, New York
Woodlawn Village Eatontown, New Jersey
Woods Edge West Lafayette, Indiana
Wood Valley Caledonia, Ohio
Worthington Arms Lewis Center, Ohio
Youngstown Estates Youngstown, New York Basis of Presentation and Principles
of Consolidation The Company prepares
its financial statements under the accrual basis of accounting, in conformity with accounting principles generally accepted in
the United States of America (“GAAP”). The Company’s subsidiaries are all 100% wholly-owned. The consolidated
financial statements of the Company include all of these subsidiaries. All intercompany transactions and balances have been eliminated
in consolidation. The Company does not have a majority or minority interest in any other company, either consolidated or unconsolidated. Use of Estimates In preparing the
consolidated financial statements,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reserves and accruals, and stock compensation expense. Actual results could differ
from these estimates and assumptions. Investment Property and Equipment
and Depreciation Property and equipment
are carried at cost. Depreciation for Sites and Buildings is computed principally on the straight-line method over the estimated
useful lives of the assets (ranging from 15 to 27.5 years). Depreciation of Improvements to Sites and Buildings, Rental Homes and
Equipment and Vehicles is computed principally on the straight-line method over the estimated useful lives of the assets (ranging
from 3 to 27.5 years). Land Development Costs are not depreciated until they are put in use, at which time they are capitalized
as Site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s and any gain or loss is reflected in the current year’s
results of operations. The Company applies
Financial Accounting Standards Board Accounting Standards Codification (“ASC”) 360-10, Property, Plant&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 Company conducted
a comprehensive review of all real estate asset classes in accordance with ASC 360-10-35-21 . Acquisitions The Company accounts
for acquisitions in accordance with ASC 805, Business Combinations (“ASC 805”). ASC 805 requires that transaction costs,
such as broker fees, transfer taxes, legal, accounting, valuation, and other professional and consulting fees, related to acquisitions
be expensed as incurred. Upon acquisition
of a property, the Company allocates the purchase price of the property based upon the fair value of the assets acquired, which
generally consist of land, site and land improvements, buildings and improvements and rental homes. The Company generally allocates
the purchase price of an acquired property determined by internal evaluation as well as a third-party appraisal of the property
obtained in conjunction with the purchase. 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 Securities Available for Sale Investments in securities
available for sale primarily consist of marketable common and preferred stock securities of other REITs, which the Company generally
limits to no more than approximately 20% of its undepreciated assets. These marketable securities are all publicly-traded and purchased
on the open market, through private transactions or through dividend reinvestment plans. These securities may be classified among
three categories: held-to-maturity, trading, and available-for-sale. The Company normally holds REIT securities on a long term
basis and has the ability and intent to hold securities to recovery, therefore as of December 31, 2016 and 2015, the Company’s
securities are all classified as available-for-sale and are carried at fair value based upon quoted market prices in active markets.
Gains or losses on the sale of securities are based on average cost and are accounted for on a trade date basis. Unrealized holding
gains and losses are excluded from earnings and reported as a separate component of Shareholders’ Equity until realized.
The change in the unrealized net holding gains (losses) is reflected in the Company’s Comprehensive Income (loss). The Company individually
reviews and evaluates our marketable securities for impairment on a quarterly basis or when events or circumstances occur. The
Company considers, among other things, credit aspects of the issuer, amount of decline in fair value over cost and length of time
in a continuous loss position. The Company has developed a general policy of evaluating whether an unrealized loss is other than
temporary. On a quarterly basis, the Company makes an initial review of every individual security in its portfolio. If the security
is impaired, the Company first determines our intent and ability to hold this investment for a period of time sufficient to allow
for any anticipated recovery in market value. Next, the Company determines the length of time and the extent of the impairment.
Barring other factors, including the downgrading of the security or the cessation of dividends, if the fair value of the security
is below cost by less than 20% for less than 6 months and the Company has the intent and ability to hold the security, the security
is deemed to be temporarily impaired. Otherwise, the Company reviews additional information to determine whether the impairment
is other than temporary. The Company discusses and analyzes any relevant information known about the security, such as:
a. Whether the decline is attributable to adverse conditions related to the security or to specific conditions in an industry or in a geographic area.
b. Any downgrading of the security by a rating agency.
c. Whether the financial condition of the issuer has deteriorated.
d. Status of dividends – Whether dividends have been reduced or eliminated, or scheduled interest payments have not been made.
e. Analysis of the underlying assets (including NAV analysis) using independent analysis or recent transactions. The Company normally
holds REIT securities long term and has the ability and intent to hold securities to recovery. If a decline in fair value is determined
to be other than temporary, an impairment charge is recognized in earnings and the cost basis of the individual security is written
down to fair value as the new cost basis. Inventory of Manufactured Homes Inventory of manufactured
homes is valued at the lower of cost or market value and is determined by the specific identification method. All inventory is
considered finished goods. Accounts and Notes Receivables The Company’s
accounts, notes and other receivables are stated at their outstanding balance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Total notes receivables at December 31, 2016 and 2015 was $18,361,298 and $18,281,392, respectively. At
December 31, 2016 and 2015, the reserves for uncollectible accounts, notes and other receivables were $1,138,282 and $1,040,415,
respectively. For the years ended December 31, 2016, 2015 and 2014, the provisions for uncollectible notes and other receivables
were $909,397, $1,123,926 and $1,020,655, respectively. Charge-offs and other adjustments related to repossessed homes for the
years ended December 31, 2016, 2015 and 2014 amounted to $811,530, $1,151,976 and $1,049,577, respectively. The Company’s
notes receivable primarily consists of installment loans collateralized by manufactured homes with principal and interest payable
monthly. The average interest rate on these loans is approximately 9.4% and the average maturity is approximately 10 years. Unamortized Financing Costs Costs incurred in
connection with obtaining mortgages and other financings and refinancings are deferred and are amortized on a straight-line basis
over the term of the related obligations, which is not materially different than the effective interest method. Unamortized costs
are charged to expense upon prepayment of the obligation. Upon amendment of the line of credit or refinancing of mortgage debt,
unamortized deferred financing fees are accounted for in accordance with ASC 470-50-40, Modifications and Extinguishments. As of
December 31, 2016 and 2015, accumulated amortization amounted to $3,085,952 and $2,455,392, respectively. The Company estimates
that aggregate amortization expense will be approximately $588,000 for 2017, $482,000 for 2018, $475,000 for 2019, $439,000 for
2020 and $439,000 for 2021. Derivative Instruments and Hedging
Activities In the normal course
of business, the Company is exposed to financial 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does enter into various interest rate swap agreements that have the effect of fixing interest rates relative
to specific mortgage loans. As of December 31,
2016, the Company has an interest rate swap agreement that has the effect of fixing interest rates relative to a specific mortgage
loan as follows:
Mortgage Due Date
Mortgage Interest Rate
Effective Fixed Rate
Balance 12/31/16
Various – 11 properties 8/1/2017 LIBOR + 3.00% 3.89 % $ 10,625,352
The Company’s
interest rate swap agreement is based upon 30-day LIBOR. The re-pricing and scheduled maturity dates, payment dates, index and
the notional amounts of the interest rate swap agreement coincides with those of the underlying mortgage. The interest rate swap
agreement is net settled monthly. The Company has designated this derivative as a cash flow hedge and has recorded the fair value
on the balance sheet in accordance with ASC 815, Derivatives and Hedging (See Note 13 for information on the determination of fair
value). The effective portion of the gain or loss on this hedge will be reported as a component of Accumulated Other Comprehensive
Income (Loss) i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As of December
31, 2016, the Company has determined that this interest rate swap agreement is highly effective as a cash flow hedge. As a result,
the fair value of this derivative of $(3,983) and $(1,700) as of December 31, 2016 and 2015, respectively, was recorded as a component
of Accumulated Other Comprehensive Income (Loss), with the corresponding liability included in Accrued Liabilities and Deposits. Revenue Recognition The Company derives
its income primarily from the rental of manufactured home sites. The Company also owns approximately 4,700 rental units which are
rented to residents. Rental and related income is recognized on the accrual basis over the term of the lease, which is typically
one year or less. Sale of manufactured
homes is recognized on the full accrual basis when certain criteria are met. These criteria include the following: (a) initial
and continuing payment by the buyer must be adequate: (b) the receivable, if any, is not subject to future subordination; (c) the
benefits and risks of ownership are substantially transferred to the buyer; and (d) the Company does not have a substantial continued
involvement with the home after the sale. Alternatively, when the foregoing criteria are not met, the Company recognizes gains
by the installment method. Interest income on loans receivable is not accrued when, in the opinion of management, the collection
of such interest appears doubtful. Net Income (Loss) Per Share Basic net income
(loss) per share is calculated by dividing net income (loss) by the weighted average number of common shares outstanding during
the period (27,808,895, 25,932,626 and 22,496,103 in 2016, 2015 and 2014, respectively).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years ended
December 31, 2016, 2015 and 2014, employee stock options to purchase 1,760,000, 1,560,500 and 1,301,000, respectively, shares of
common stock were excluded from the computation of Diluted Net Income (Loss) per Share as their effect would be anti-dilutive. Stock Compensation Pla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which is included in General and Administrative
Expenses, of $1,064,678, $855,768 and $922,944 have been recognized in 2016, 2015 and 2014, respectively. During 2016, 2015 and
2014, compensation costs included a one-time charge of $312,400, $102,000, and $98,000, respectively, for restricted stock and
stock option grants awarded to one participant who is of retirement age and therefore the entire amount of measured compensation
cost has been recognized at grant date. Included in Note 6 to these consolidated financial statements are the assumptions and methodology
used to calculate the fair value of stock options and restricted stock awards. Income Tax 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investments and meets certain other requirements for qualification
as a REIT. The Company has and intends to continue to distribute all of its income currently, and therefore no provision has been
made for income or excise taxes. If the Company fails to qualify as a REIT in any taxable year, it will be subject to federal income
taxes at regular corporate rates (including any applicable alternative minimum tax) and may not be able to qualify as a REIT for
four subsequent taxable years. The Company is also subject to certain state and local income, excise or franchise taxes. In addition,
the Company has a taxable REIT Subsidiaries (“TRS”) which is subject to federal and state income taxes at regular corporate
tax rates (See Note 11).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16. The Company records interest and penalties relating to unrecognized tax benefits, if any, as
interest expense. As of December 31, 2016, the tax years 2013 through and including 2016 remain open to examination by the Internal
Revenue Service. There are currently no federal tax examinations in progress. Comprehensive Income (Loss) Comprehensive income
(loss) is comprised of net income and other comprehensive income (loss). Other comprehensive income (loss) consists of the change
in unrealized gains or losses on securities available for sale and the change in the fair value of derivatives. Reclassifications Certain amounts
in the consolidated financial statements for the prior years have been reclassified to conform to the financial statement presentation
for the current year. Recently Adopted Accounting Pronouncements In September 2015,
the Financial Accounting Standards Board (“FASB”) issued Accounting Standards Update (“ASU”) 2015-16, “Business
Combinations (Topic 805):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The Company
adopted this standard effective January 1, 2016, and it did not have a material impact on our financial position, results of operations
or cash flows. In April 2015, the
FASB issued ASU No.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ASU 2015-15 expands guidance provided in ASU 2015-03 and states that presentation of costs associated with
securing a revolving line of credit as an asset is permitted, regardless of whether a balance is outstanding. The Company adopted
these standards effective January 1, 2016. This adoption resulted in the reclassification of deferred debt issuance costs of $3,711,591
from other assets ($3,587,294 to mortgages payable and $124,297 to loans payable) in our December 31, 2015 Consolidated Balance
Sheet and reclassification of amortization of financing costs of $829,017 and $522,250 for the years ended December 31, 2015 and
2014, respectively, to interest expense in our Consolidated Statement of Income (Loss). In February 2015,
the FASB issued ASU 2015-02, “Consolidation (Topic 810): Amendments to the Consolidation Analysis.”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The Company adopted this
standard effective January 1, 2016, and it did not have a material impact on our financial position, results of operations or cash
flows. Other Recent Accounting Pronouncements In January 2017,
the FASB issued ASU 2017-01, “Business Combinations (Topic 805), Clarifying the Definition of a Business.” ASU 2017-01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intangible assets and consolidation. The adoption of ASU 2017-01 is
effective for annual periods beginning after December 15, 2017, including interim periods within those periods. The amendments
should be applied prospectively on or after the effective dates. Early adoption is permitted. The Company is currently evaluating
the potential impact this standard may have on the consolidated financial statements and the timing of adoption. In August 2016, the
FASB issued ASU No.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believes that the adoption of this standard will not
have a material impact on our financial position, results of operations or cash flow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March 2016, the
FASB issued ASU 2016-09, “Compensation—Stock Compensation.”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annual reporting periods,
including interim reporting periods within those periods, beginning after December 15, 2016. The Company believes that the
adoption of this standard will not have a material impact on our financial position, results of operations or cash flow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and early adoption is permitted. The Company is currently evaluating the potential impact this standard may have on the consolidated
financial statements and the timing of adoption. In July 2015, the
FASB issued ASU No.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e predictable costs of completion, disposal and transportation. The amendments
in ASU 2015-11 more closely align the measurement of inventory in GAAP with the measurement of inventory in International Financial
Reporting Standards (“IFRS”). ASU 2015-11 is effective for fiscal years beginning after December 15, 2016. The
Company believes that the adoption of this standard will not have a material impact on our financial position, results of operations
or cash flows. In May 2014, the FASB
issued ASU 2014-09 "Revenue from Contracts with Customers (Topic 606)". The objective of this amendment is to establish
a</t>
  </si>
  <si>
    <t>Real Estate [Abstract]</t>
  </si>
  <si>
    <t xml:space="preserve">NOTE 3 – INVESTMENT PROPERTY AND EQUIPMENT Acquisitions in 2016 On September 1, 2016, the
Company acquired two manufactured home communities, Lakeview Meadows and Wayside, located in Ohio for approximately $2,954,000.
These all-age communities contain a total of 165 developed homesites that are situated on approximately 71 total acres. At the
date of acquisition, the average occupancy for these communities was approximately 64%. On December 19, 2016, the
Company acquired Springfield Meadows, a manufactured home community located in Springfield, Ohio, for approximately $4,323,000.
This all-age community contains a total of 124 developed homesites that are situated on approximately 121 total acres. At the date
of acquisition, the average occupancy for this community was approximately 82%. In conjunction with this acquisition, the Company
assumed a mortgage loan with a balance of approximately $3,195,000. The interest rate on this mortgage is fixed at 4.83%. This
mortgage matures on October 6, 2025. Acquisitions in 2015 On January 21, 2015, the
Company acquired Holly Acres, a manufactured home community located in Erie, Pennsylvania, for $3,800,000. This all-age community
contains a total of 141 developed homesites that are situated on approximately 40 total acres. At the date of acquisition, the
average occupancy for this community was approximately 96%. The Company assumed a mortgage loan with a balance of approximately
$2,300,000. The interest rate on this mortgage is fixed at 6.5%. This mortgage matures on October 5, 2021. On April 23, 2015, the
Company acquired two manufactured home communities, Huntingdon Pointe and Voyager Estates, for $5,300,000. These all-age communities
are located in western Pennsylvania and contain a total of 324 developed homesites that are situated on approximately 141 total
acres. At the date of acquisition, the average occupancy for these communities was approximately 63%. On May 27, 2015, the Company
acquired Valley Stream, a manufactured home community located in northeastern Pennsylvania for $3,517,000. This all-age community
contains a total of 158 developed home sites that are situated on approximately 43 total acres. At the date of acquisition, the
average occupancy for this community was approximately 64%. On August 19, 2015, the
Company completed the first tranche of a six community acquisition for a total purchase price of $68,600,000. This tranche consisted
of three manufactured home communities, two located in Ohio and one located in Michigan, for $32,500,000. These three all-age communities
contain 897 developed homesites that are situated on approximately 177 total acres. At the date of acquisition, the average occupancy
for these communities was approximately 69%. In conjunction with this acquisition, the Company completed the financing of six manufactured
home communities, including these three communities, for total proceeds of approximately $43,100,000. On October 16, 2015, the
Company completed the second tranche of the six community acquisition. This tranche consisted of three manufactured home communities,
located in Indiana, for $36,100,000. These three all-age communities contain 1,254 developed home sites, situated on approximately
316 total acres. At the date of acquisition, the average occupancy for these communities was approximately 56%. In conjunction
with this acquisition, the Company obtained an $8,851,000 Freddie Mac mortgage through Wells Fargo on one of the acquired communities,
Holiday Village in Elkhart, Indiana. The interest rate on this mortgage is fixed at 3.96%. This mortgage matures on November 1,
2025, with principal repayments based on a 30-year amortization schedule. These acquisitions have
been accounted for utilizing the acquisition method of accounting in accordance with ASC 805, Business Combinations, and accordingly,
the result of the acquired assets are included in the statements of income (loss) from the dates of acquisition. The allocations
of the fair value of the assets acquired is subject to further adjustment as final costs and valuations are determined. The following
table summarizes the estimated fair value of the assets acquired for the year ended December 31, 2016 and 2015:
Fair Value at Acquisition Date
2016 Acquisitions 2015 Acquisitions
Assets Acquired:
Land $ 2,000,000 $ 6,109,300
Depreciable Property 5,277,000 74,889,775
Other -0- 217,925
Total Assets Acquired $ 7,277,000 $ 81,217,000 Total Income, Community
Net Operating Income (“Community NOI”)* and Net Income (Loss) for communities acquired in 2016 and 2015, which are
included in our Consolidated Statements of Income (Loss) for the years ended December 31, 2016 and 2015, are as follows:
2016 Acquisitions 2015 Acquisitions
2016 2016 2015
Total Income $ 172,050 $ 10,044,476 $ 3,495,116
Community NOI * $ 103,578 $ 5,315,690 $ 1,935,101
Net Income (Loss) $ 3,051 $ (574,201 ) $ (226,870 ) *Community NOI is defined as rental and related
income less community operating expenses. See Note 5 for additional
information relating to Loans and Mortgages Payable and Note 16 for the Unaudited Pro Forma Financial Information relating to these
acquisitions. Accumulated Depreciation The following is a summary of accumulated
depreciation by major classes of assets:
December 31, 2016 December 31, 2015
Site and Land Improvements $ 99,161,090 $ 85,654,138
Buildings and Improvements 4,947,543 4,217,886
Rental Homes and Accessories 24,906,990 17,767,602
Equipment and Vehicles 11,239,980 10,121,520
Total Accumulated Depreciation $ 140,255,603 $ 117,761,146 </t>
  </si>
  <si>
    <t>Securities Available For Sale</t>
  </si>
  <si>
    <t>Investments, Debt and Equity Securities [Abstract]</t>
  </si>
  <si>
    <t>NOTE 4 – SECURITIES AVAILABLE FOR SALE The Company’s
securities available for sale consist of common and preferred stock of other REITs. The Company does not own more than 10% of the
outstanding shares of any of these securities, nor does it have controlling financial interest. As of December 31,
2016 and 2015, the Company’s securities are all classified as available-for-sale. See Note 13 for Fair Value Measurements. The following is
a listing of securities available for sale at December 31, 2016:
Interest Number Market
Series Rate of Shares Cost Value
Equity Securities:
Preferred Stock:
Ashford Hospitality Trust, Inc. A 8.550 % 10,000 $ 251,205 $ 253,800
CBL &amp; Associates Properties, Inc. D 7.375 % 2,000 50,269 48,900
CBL &amp; Associates Properties, Inc. E 6.625 % 62,724 1,487,145 1,440,789
Cedar Realty Trust, Inc. B 7.250 % 58,577 1,411,846 1,426,126
Chesapeake Lodging Trust A 7.750 % 20,000 500,000 507,806
Corporate Office Properties Trust L 7.375 % 26,000 650,330 656,760
Kilroy Realty Corporation G 6.875 % 34,948 844,770 885,932
LaSalle Hotel Properties H 7.500 % 40,000 982,589 1,002,000
Pennsylvania Real Estate Investment Trust A 8.250 % 68,800 1,720,885 1,739,952
Pennsylvania Real Estate Investment Trust B 7.375 % 40,000 1,000,000 1,000,000
Retail Properties of America, Inc. A 7.000 % 20,000 481,949 500,000
Stag Industrial, Inc. B 6.625 % 20,100 470,007 501,495
Summit Hotel Properties, Inc. B 7.875 % 20,000 500,000 514,780
Sun Communities, Inc. A 7.125 % 45,000 1,117,377 1,133,550
Terreno Realty Corporation A 7.750 % 20,300 507,791 512,575
Urstadt Biddle Properties, Inc. F 7.125 % 30,421 756,304 775,735
Urstadt Biddle Properties, Inc. G 6.750 % 5,000 125,000 128,000
Total Preferred Stock 12,857,467 13,028,200
Common Stock:
CBL &amp; Associates Properties, Inc. 1,000,000 11,785,016 11,500,000
Cousins Properties, Inc. 105,950 820,348 901,635
Gladstone Commercial Corporation 180,000 3,199,933 3,618,000
Government Properties Income Trust 810,000 15,520,076 15,442,650
Monmouth Real Estate Investment Corporation (1) 2,237,588 19,231,411 34,100,835
Nobility Homes Inc. 20,000 158,200 315,000
Parkway Properties Inc. 33,243 628,819 739,657
Select Income Real Estate Investment Trust 740,000 17,802,516 18,648,000
Senior Housing Properties Trust 220,911 3,760,406 4,181,845
Urstadt Biddle Properties, Inc. 85,000 1,761,151 2,049,350
Vereit, Inc. 500,000 4,512,658 4,230,000
Total Common Stock 79,180,534 95,726,972
Total Securities Available for Sale $ 92,038,001 $ 108,755,172 (1) Related entity – See Note 8. The following is
a listing of securities available for sale at December 31, 2015:
Interest Number Market
Series Rate of Shares Cost Value
Equity Securities:
Preferred Stock:
Ashford Hospitality Trust, Inc. A 8.550 % 10,000 $ 251,205 $ 252,480
CBL &amp; Associates Properties, Inc. D 7.375 % 2,000 50,269 50,580
CBL &amp; Associates Properties, Inc. E 6.625 % 62,724 1,487,144 1,564,963
Cedar Realty Trust, Inc. B 7.250 % 54,596 1,310,210 1,348,510
Chesapeake Lodging Trust A 7.750 % 20,000 500,000 516,600
Corporate Office Properties Trust L 7.375 % 26,000 650,330 670,280
CubeSmart A 7.750 % 2,000 52,153 52,280
Dupont Fabros Technology, Inc. A 7.875 % 26,412 657,703 668,224
Dupont Fabros Technology, Inc. B 7.625 % 10,000 250,000 252,100
Kilroy Realty Corporation G 6.875 % 34,948 844,770 902,008
LaSalle Hotel Properties H 7.500 % 40,000 982,589 1,006,000
Pennsylvania Real Estate Investment Trust A 8.250 % 68,800 1,720,885 1,775,728
Pennsylvania Real Estate Investment Trust B 7.375 % 40,000 1,000,000 1,008,400
Retail Properties of America, Inc. A 7.000 % 20,000 481,949 513,000
Stag Industrial, Inc. B 6.625 % 20,100 470,007 509,334
Summit Hotel Properties, Inc. B 7.875 % 20,000 500,000 515,998
Sun Communities, Inc. A 7.125 % 45,000 1,117,377 1,179,000
Terreno Realty Corporation A 7.750 % 20,300 507,791 516,840
Urstadt Biddle Properties, Inc. F 7.125 % 30,421 756,305 786,687
Urstadt Biddle Properties, Inc. G 6.750 % 5,000 125,000 130,700
Total Preferred Stock 13,715,687 14,219,712
Common Stock:
CBL &amp; Associates Properties, Inc. 135,000 2,295,133 1,669,951
Getty Realty Corporation 135,000 2,544,483 2,315,250
Gladstone Commercial Corporation 55,000 946,184 802,450
Government Properties Income Trust 550,000 11,244,317 8,728,500
Mack-Cali Realty Corporation 135,000 3,095,616 3,152,250
Monmouth Real Estate Investment Corporation (1) 2,125,270 17,855,054 22,230,328
Nobility Homes Inc. 20,000 158,200 242,000
Parkway Properties Inc. 55,000 959,887 859,650
RMR Group, Inc. 19,712 256,256 284,050
Select Income Real Estate Investment Trust 700,000 16,909,351 13,874,000
Senior Housing Properties Trust 175,911 3,032,483 2,610,519
Urstadt Biddle Properties, Inc. 55,000 1,103,323 1,058,200
Vereit, Inc. 25,000 202,787 198,000
Weingarten Realty Investors 80,000 2,747,526 2,766,400
Total Common Stock 63,350,600 60,791,548
Total Securities Available for Sale $ 77,066,287 $ 75,011,260 (1) Related entity – See Note 8. As of December 31,
2016, the Company held five securities that the Company determined were temporarily impaired investments. The Company considers
many factors in determining whether a security is other than temporarily impaired, including the nature of the security and the
cause, severity and duration of the impairment. The following is a summary of temporarily impaired securities at December 31, 2016:
Less than 12 Months 12 Months or Longer
Fair Value Unrealized Loss Fair Value Unrealized Loss
Preferred Stock $ 1,489,689 $ (47,724 ) $ -0- $ -0-
Common Stock 31,172,650 (645,100 ) -0- -0-
Total $ 32,662,339 $ (692,824 ) $ -0- $ -0- The following is
a summary of the range of the losses:
Number of Individual Securities Fair Value
Unrealized Loss
Range of Loss
4 $ 28,432,339 $ (410,166 ) Less than or equal to 3%
1 4,230,000 (282,658 ) 6%
5 $ 32,662,339 $ (692,824 ) The Company normally
holds REIT securities long term and has the ability and intent to hold securities to recovery. As of December 31, 2016, 2015 and
2014, the securities portfolio had net unrealized holding gains (losses) of $16,717,171, $(2,055,027) and $5,079,921, respectively. During the years
ended December 31, 2016, 2015 and 2014, the Company received proceeds of $14,831,737, $4,633,019 and $10,911,791, on sales or redemptions
of securities available for sale, respectively. The Company recorded the following Gain (Loss) on Sale of Securities,
net:
2016 2015 2014
Gross realized gains $ 2,287,454 $ 208,200 $ 1,555,656
Gross realized losses (2,153 ) (3,970 ) (13,067 )
Total Realized Gain on Sales of Securities, net $ 2,285,301 $ 204,230 $ 1,542,589 The Company had
margin loan balances of $22,727,458 and $15,766,573 at December 31, 2016 and 2015, respectively, which were collateralized by
the Company’s securities portfolio.</t>
  </si>
  <si>
    <t>Loans and Mortgages Payable</t>
  </si>
  <si>
    <t>Debt Disclosure [Abstract]</t>
  </si>
  <si>
    <t xml:space="preserve">NOTE 5 – LOANS AND MORTGAGES PAYABLE Loans Payable The Company may
purchase securities on margin. The interest rates charged on the margin loans at December 31, 2016 and 2015 was 2.0%. These margin
loans are due on demand. At December 31, 2016 and 2015, respectively, the margin loans amounted to $22,727,458 and $15,766,573,
respectively, and are collateralized by the Company’s securities portfolio. The Company must maintain a coverage ratio of
approximately 2 times. The Company has
revolving credit agreements totaling $28,500,000 with 21 st st The Company has
a revolving line of credit with OceanFirst Bank (“OceanFirst Line”) secured by the Company’s eligible notes receivable.
The maximum availability on this line is $10.0 million. Interest is at a variable rate of prime plus 50 basis points (0.5%) and
matures on June 1, 2017. As of December 31, 2016 and 2015, the amount outstanding on this revolving line of credit was $4,000,000,
and the interest rate was 4.25% and 4.0%, respectively. The Company has
an agreement with 21 st The Company has
a $4,000,000 loan from Two River Community Bank, secured by 1,000,000 shares of Monmouth Real Estate Investment Corporation common
stock. This loan is at an interest rate of 4.625%, with interest only payments through October 2017, and matures on October 30,
2019. The amount outstanding on this loan was $4,000,000 as of December 31, 2016 and 2015, respectively. The Company also has $884,528
in automotive loans with a weighted average interest rate of 3.8%. Unsecured Lines of Credit On March 29, 2013,
the Company entered into a $35 million Unsecured Revolving Credit Facility with Bank of Montreal (“Credit Facility”).
The Company has the ability to increase the borrowing capacity by an amount not to exceed $15 million, representing a maximum aggregate
borrowing capacity of $50 million, subject to various conditions, as defined in the agreement. The maturity date of the Credit
Facility was extended to March 29, 2017. The Company is in the process of renewing this Credit
Facility. The aggregate principal
payments of all loans payable, including the Credit Facility, are scheduled as follows:
Year Ended December 31,
2017 $ 30,566,256
2018 255,164
2019 255,955
2020 4,245,631
2021 136,771
Thereafter 22,933,662
Total Loans Payable 58,393,439
Unamortized Debt Issuance Costs (108,054 )
Total Loans Payable, net of Unamortized Debt Issuance Costs $ 58,285,385 Mortgages Payable Mortgages Payable
represents the principal amounts outstanding as of December 31, 2016. Interest is payable on these mortgages at fixed rates ranging
from 3.71% to 6.83% and variable rates ranging from Prime plus 1.0% to LIBOR plus 3.0%. The weighted average interest rate as of
December 31, 2016 was 4.4%, compared to 4.6% as of December 31, 2015. As of December 31, 2016, the weighted average loan maturity
of the Mortgage Notes Payable was 6.9 years. This compares to a weighted average loan maturity of the Mortgage Notes Payable of
7.1 years as of December 31, 2015. The following is
a summary of mortgages payable at December 31, 2016 and 2015:
At December 31, 2016 Balance at December 31,
Property Due Date Interest Rate 2016 2015
Allentown 10/01/25 4.06 % $ 13,637,719 $ 13,873,376
Brookview Village 04/01/25 3.92 % 2,832,889 2,884,660
Candlewick Court 09/01/25 4.10 % 4,551,134 4,629,572
Catalina 08/19/25 4.20 % 5,739,657 5,936,296
Cedarcrest 04/01/25 3.71 % 12,268,266 12,501,441
Clinton Mobile Home Resort 10/01/25 4.06 % 3,579,289 3,641,139
Cranberry Village 04/01/25 3.92 % 7,769,600 7,911,589
D &amp; R Village 03/01/25 3.85 % 7,837,828 7,983,634
Fairview Manor 11/01/26 3.85 % 16,299,292 9,921,261
Forest Park Village 09/01/25 4.10 % 8,486,324 8,632,586
Hayden Heights 04/01/25 3.92 % 2,134,846 2,173,861
Heather Highlands 08/28/18 Prime + 1.0% 354,529 678,288
Highland Estates 09/01/17 6.175 % 9,035,246 9,226,700
Holiday Village 09/01/25 4.10 % 8,075,696 8,214,880
Holiday Village- IN 11/01/25 3.96 % 8,674,151 8,826,242
Holly Acres Estates 10/05/21 6.50 % 2,228,629 2,260,360
Kinnebrook Village 04/01/25 3.92 % 4,127,176 4,202,600
Lake Sherman Village 09/01/25 4.10 % 5,611,924 5,708,646
Olmsted Falls 04/01/25 3.98 % 2,133,656 2,172,210
Oxford Village 01/01/20 5.94 % 6,963,586 7,162,128
Shady Hills 04/01/25 3.92 % 5,089,892 5,182,910
Somerset Estates and Whispering Pines 02/26/19 4.89 % 395,886 566,425
Springfield Meadows 10/06/25 4.83 % 3,191,381 -0-
Suburban Estates 10/01/25 4.06 % 5,686,136 5,784,391
Sunny Acres 10/01/25 4.06 % 6,329,351 6,438,720
Southwind Village 01/01/20 5.94 % 5,562,311 5,720,900
Trailmont 04/01/25 3.92 % 3,393,262 3,455,273
Twin Oaks 12/01/19 5.75 % 2,494,084 2,567,451
Valley Hills 06/01/26 4.32 % 3,466,014 -0-
Waterfalls 06/01/26 4.38 % 4,716,994 -0-
Weatherly Estates 04/01/25 3.92 % 8,279,558 8,430,867
Woods Edge 01/07/26 4.30 % 6,969,958 -0-
Worthington Arms 09/01/25 4.10 % 9,514,851 9,678,840
Various (3 properties) 05/01/16 6.66% (1) -0- 8,618,982
Various (4 properties) 07/01/23 4.975 % 8,226,015 8,363,756
Various (5 properties) 01/01/22 4.25 % 14,072,987 14,382,719
Various (5 properties) 12/06/22 4.75 % 7,294,460 7,426,995
Various (5 properties) 02/01/18 6.83 % 8,818,862 8,954,713
Various (11 properties) 08/01/17 LIBOR + 3.0% 10,625,352 11,416,309
Various (13 properties) 03/01/23 4.065 % 50,095,192 51,106,376
Total Mortgages Payable 296,563,983 286,637,096
Unamortized Debt Issuance Costs (3,538,391 ) (3,587,294 )
Total Mortgages Payable, net of
Unamortized Debt Issuance Costs $ 293,025,592 $ 283,049,802
(1) Represents the weighted- average interest rate of one mortgage with two notes with interest rates of 6.23% and 12.75%. At December 31,
2016 and 2015, mortgages were collateralized by real property with a carrying value of $488,623,061 and $444,098,037, respectively,
before accumulated depreciation and amortization. Interest costs amounting to $359,906, $277,944 and $280,354 were capitalized
during 2016, 2015 and 2014, respectively, in connection with the Company’s expansion program. Recent Transactions During the year ended December
31, 2016 On January 7, 2016,
the Company obtained a $7,200,000 mortgage loan on Woods Edge from OceanFirst Bank. This mortgage is at a fixed rate of 4.3% and
matures on January 7, 2026. The interest rate will be reset after five years to the rate the Federal Home Loan Bank of New York
charges to its members plus 2.5%. On May 2, 2016,
the Company obtained a $4,760,000 Federal Home Loan Mortgage Corporation (“Freddie Mac”) mortgage through Wells Fargo
Bank, N.A. (“Wells Fargo”) on Waterfalls Village with an interest rate that is fixed at 4.38%. The Company also obtained
a $3,498,000 Freddie Mac mortgage through Wells Fargo on Valley Hills with an interest rate that is fixed at 4.32%. These mortgages
mature on June 1, 2026, with principal repayments based on a 30-year amortization schedule. Proceeds from these mortgages were
used to repay existing mortgages on three communities with an average interest rate of 6.66%. On October 31, 2016,
the Company obtained a $16,346,000 Freddie Mac mortgage through Wells Fargo on Fairview Manor. The interest rate on this mortgage
is fixed at 3.85%. This mortgage matures November 1, 2026, with principal repayments based on a 30-year amortization schedule.
Proceeds from this mortgage were used to repay the existing mortgage with a principal balance of approximately $9,700,000 and an
interest rate of 5.785%. On December 19,
2016, the Company assumed a mortgage loan with a balance of approximately $3,195,000, in conjunction with its acquisition of Springfield
Meadows. The interest rate on this mortgage is fixed at 4.83%. This mortgage matures on October 6, 2025. During the year ended December
31, 2015 On January 21, 2015,
the Company assumed a mortgage loan of $2,300,000 in conjunction with its acquisition of Holly Acres. The interest rate on this
mortgage is fixed at 6.5%. This mortgage matures on October 5, 2021. On February 27,
2015, the Company obtained an $8,100,000 Freddie Mac mortgage through Wells Fargo on D&amp;R Village. The interest rate on this
mortgage is fixed at 3.85%. This mortgage matures on March 1, 2025, with principal repayments based on a 30-year amortization schedule.
Proceeds from this mortgage were used to repay the existing D&amp;R Village and Waterfalls Village mortgage of approximately $6.8
million, which had a variable rate of LIBOR plus 2.25%. On March 6, 2015,
the Company obtained a $2,200,000 Freddie Mac mortgage through Wells Fargo on Olmsted Falls. The interest rate on this mortgage
is fixed at 3.98%. This mortgage matures on April 1, 2025, with principal repayments based on a 30-year amortization schedule. On March 20, 2015,
the Company obtained seven Freddie Mac mortgages totaling $34,685,000 through Wells Fargo on the following communities: Brookview
Village, Cranberry Village, Hayden Heights, Kinnebrook, Shady Hills, Trailmont and Weatherly Estates. The interest rates on these
mortgages are fixed at 3.92%. These mortgages mature on April 1, 2025, with principal repayments based on a 30-year amortization
schedule. On April 1, 2015,
the Company obtained a $12,670,000 Freddie Mac mortgage through Wells Fargo on Cedarcrest. The interest rate on this mortgage is
fixed at 3.71%. This mortgage matures on April 1, 2025, with principal repayments based on a 30-year amortization schedule. Proceeds
from this mortgage were used to repay the existing Cedarcrest Village mortgage of approximately $8.9 million, which had an interest
rate of 5.125%. The Company incurred a prepayment penalty of approximately $89,000 on this repayment. On August 19, 2015,
the Company obtained five Freddie Mac mortgages totaling $37,067,000 through Wells Fargo for the following communities: Candlewick
Court, Forest Park Village, Holiday Village, Lake Sherman Village and Worthington Arms. The interest rate on these mortgages is
fixed at 4.1%. These mortgages mature on September 1, 2025, with principal repayment based on a 30-year amortization schedule. On August 19, 2015,
the Company obtained a $6,000,000 mortgage loan on Catalina from OceanFirst Bank. This mortgage is at a fixed rate of 4.2% and
matures on August 19, 2025. The interest rate will be reset after five years to the rate the Federal Home Loan Bank of New York
charges to its members plus 2.15%. On October 1, 2015,
the Company obtained four Freddie Mac mortgages totaling $29,859,000 through Wells Fargo for the following communities: Allentown,
Clinton Mobile Home Resort, Suburban Estates and Sunny Acres. The interest rates on these mortgages are fixed at 4.06%. These mortgages
mature October 1, 2025, with principal repayments based on a 30-year amortization schedule. Proceeds from these mortgages were
used to repay the existing mortgages of approximately $16.6 million, with a weighted average interest rate of 4.24%. The Company
incurred total prepayment fees and penalties of approximately $154,000 on these repayments. On October 16, 2015,
the Company obtained an $8,851,000 Freddie Mac mortgage through Wells Fargo on Holiday Village. The interest rate on this mortgage
is fixed at 3.96%. This mortgage matures on November 1, 2025, with principal repayments based on a 30-year amortization schedule. The aggregate principal
payments of all mortgages payable are scheduled as follows:
Year Ended December 31,
2017 $ 25,905,661
2018 14,701,232
2019 19,675,147
2020 5,779,756
2021 20,396,125
Thereafter 210,106,062
Total $ 296,563,983 </t>
  </si>
  <si>
    <t>Stock Compensation Plan</t>
  </si>
  <si>
    <t>Compensation Related Costs [Abstract]</t>
  </si>
  <si>
    <t>NOTE 6 – STOCK COMPENSATION PLAN On June 13, 2013, the shareholders
approved and ratified the Company’s 2013 Stock Option and Stock Award Plan (the “2013 Plan”) authorizing the
grant of stock options or restricted stock awards to directors, officers and key employees of options to purchase up to 3,000,000
shares of common stock. The option price shall not be below the fair market value at date of grant. If and to the extent that an
award made under the 2013 Plan is forfeited, terminated, expires or is canceled unexercised, the number of shares associated with
the forfeited, terminated, expired or canceled portion of the award shall again become available for additional awards under the
2013 Plan. The 2013 Plan replaced the Company’s 2003 Stock Option Plan (the “2003 Plan”), which, pursuant to
its terms, terminated in 2013. The outstanding options under the 2003 Stock Option and Award Plan, as amended, remain outstanding
until exercised, forfeited or expired. Not more than 200,000 shares of the Company’s common stock may be granted as options
in any one fiscal year to a participant under the 2013 Plan. In general, each option may be exercised only after one year of continued
service with the Company. The maximum number of shares underlying restricted stock awards that may be granted in any one fiscal
year to a participant is 100,000 shares. The Compensation Committee
determines the recipients of restricted stock awards; the number of restricted shares to be awarded; the length of the restricted
period of the award; the restrictions applicable to the award including, without limitation, the employment or retirement status
of the participant; rules governing forfeiture and restrictions applicable to any sale, assignment, transfer, pledge or other encumbrance
of the restricted stock during the restricted period; and the eligibility to share in dividends and other distributions paid to
the Company’s stockholders during the restricted period. The maximum number of shares underlying restricted stock awards
that may be granted in any one fiscal year to a participant shall be 100,000 shares. Unless otherwise provided
for in an underlying restricted stock award agreement, if a participant’s status as an employee or director of the Company
is terminated by reason of death or disability, the restrictions will lapse on such date. Unless otherwise provided for in an underlying
restricted stock award agreement, the Plan provides that if an individual’s status as an employee or director is terminated
by reason of retirement following an involuntary termination (other than for “cause” as defined in the 2013 Plan),
the restrictions will generally lapse, unless the restricted stock award is intended to constitute “performance based”
compensation for purposes of Section 162(m) of the Internal Revenue Code. If a participant’s status as an employee or director
terminates for any other reason, the Plan provides that a participant will generally forfeit any outstanding restricted stock awards,
unless otherwise indicated in the applicable award agreement. Shares of restricted stock that are forfeited become available again
for issuance under the 2013 Plan. The Compensation Committee has the authority to accelerate the time at which the restrictions
may lapse whenever it considers that such action is in the best interests of the Company and of its stockholders, whether by reason
of changes in tax laws, a “change in control” as defined in the 2013 Plan or otherwise. The Company accounts for
stock options and restricted stock in accordance with ASC 718-10, Compensation-Stock Compensation. ASC 718-10 requires that compensation
cost for all stock awards be calculated and amortized over the service period (generally equal to the vesting period). Stock Options During the year ended December
31, 2016, thirty-four employees were granted options to purchase a total of 527,000 shares. During the year ended December 31,
2015, twenty-four employees were granted options to purchase a total of 425,000 shares. During the year ended December 31, 2014,
twenty-five employees were granted options to purchase a total of 339,000 shares. The fair value of these options for the years
ended December 31, 2016, 2015 and 2014 was approximately $425,000, $393,000 and $332,000, respectively, based on assumptions noted
below and is being amortized over the 1-year vesting period. The remaining unamortized stock option expense was $85,997 as of December
31, 2016, which will be expensed in 2017. The
Company calculates the fair value of each option grant on the grant date using the Black-Scholes option-pricing model which requires
the Company to provide certain inputs, as follows:
● The assumed dividend yield is based on the Company’s expectation of an annual dividend rate for regular dividends over the estimated life of the option.
● Expected volatility is based on the historical volatility of the Company’s stock over a period relevant to the related stock option grant.
● The risk-free interest rate utilized is the interest rate on U.S. Government Bonds and Notes having the same life as the estimated life of the Company’s option awards.
● Expected life of the options granted is estimated based on historical data reflecting actual hold periods.
● Estimated forfeiture is based on historical data reflecting actual forfeitures. The fair value of each
option grant is estimated on the date of grant using the Black-Scholes option pricing model with the following weighted average
assumptions used for grants in the following years:
2016 2015 2014
Dividend yield 7.32 % 7.37 % 7.14 %
Expected volatility 26.30 % 27.17 % 27.12 %
Risk-free interest rate 1.49 % 2.12 % 2.23 %
Expected lives 8 8 8
Estimated forfeitures -0- -0- -0- During the year ended December
31, 2016, options to twenty employees to purchase a total of 277,500 shares were exercised. During the year ended December 31,
2015, options to five employees to purchase a total of 22,500 shares were exercised. During the year ended December 31, 2014, options
to two employees to purchase a total of 23,000 shares were exercised. During the year ended December 31, 2016, options to one employee
to purchase a total of 50,000 shares expired. During the year ended December 31, 2015, options to sixteen employees to purchase
a total of 143,000 shares expired or were forfeited. During the year ended December 31, 2014, options to eleven employees to purchase
a total of 108,000 shares expired. A summary of the status
of the Company’s stock option plans as of December 31, 2016, 2015 and 2014 and changes during the years then ended are as
follows:
2016 2015 2014
Weighted- Weighted- Weighted-
Average Average Average
Exercise Exercise Exercise
Shares Price Shares Price Shares Price
Outstanding at beginning of year 1,560,500 $ 9.92 1,301,000 $ 10.34 1,093,000 $ 10.86
Granted 527,000 9.77 425,000 9.82 339,000 9.85
Exercised (277,500 ) 8.96 (22,500 ) 7.56 (23,000 ) 7.28
Forfeited -0- -0- (37,000 ) 10.63 -0- -0-
Expired (50,000 ) 11.97 (106,000 ) 14.84 (108,000 ) 14.52
Outstanding at end of year 1,760,000 9.97 1,560,500 9.92 1,301,000 10.34
Options exercisable at end of year 1,233,000 1,135,500 962,000
Weighted average fair value of options granted during the year $ 0.81 $ 0.93 $ 0.98 The following is a summary
of stock options outstanding as of December 31, 2016:
Date of Grant Number of Employees Number of Shares
Option Price Expiration Date
06/22/09 5 18,500 7.57 06/22/17
01/08/10 1 10,900 9.13 01/08/18
01/08/10 1 14,100 8.30 01/08/18
07/27/10 6 52,000 11.40 07/27/18
07/05/11 7 58,000 11.16 07/05/19
08/29/12 10 70,000 11.29 08/29/20
02/28/13 1 10,000 10.02 02/28/21
06/26/13 18 343,000 10.08 06/26/21
06/11/14 19 276,000 9.85 06/11/22
06/24/15 19 380,500 9.82 06/24/23
04/05/16 34 527,000 * 9.77 04/05/24
1,760,000 * Unexercisable The aggregate intrinsic
value is calculated as the difference between the exercise price of the underlying awards and the quoted price of the Company’s
common stock for the options that were in-the-money. The aggregate intrinsic value of options outstanding as of December 31, 2016,
2015 and 2014 was $8,939,488, $669,098 and $395,243, respectively, of which $6,156,928, $541,598 and $395,243 relate to options
exercisable. The intrinsic value of options exercised in 2016, 2015 and 2014 was $1,018,730, $62,230 and $57,250 respectively,
determined as of the date of option exercise. The weighted average remaining contractual term of the above options was 5.6, 5.4
and 4.3 years as of December 31, 2016, 2015 and 2014, respectively. For the years ended December 31, 2016, 2015 and 2014, amounts
charged to stock compensation expense relating to stock option grants, which is included in General and Administrative Expenses,
totaled $463,864, $365,560 and $437,063, respectively. Restricted Stock On April 5, 2016, the Company
awarded 40,500 shares of restricted stock to two participants. On September 14, 2016, the Company awarded 20,000 shares of restricted
stock to one participant. On February 5, 2015, the Company awarded 25,000 shares of restricted stock to one participant. On September
16, 2015, the Company awarded 10,000 shares to ten participants. During 2014, the Company awarded 25,000 shares of restricted stock
to one participant. The grant date fair value of restricted stock grants awarded to participants was $627,085, $334,450 and $232,750
for the years ended December 31, 2016, 2015 and 2014, respectively. These grants vest in equal installments over five years. As
of December 31, 2016, there remained a total of $685,925 of unrecognized restricted stock compensation related to outstanding non-vested
restricted stock grants awarded and outstanding at that date. Restricted stock compensation is expected to be expensed over a remaining
weighted average period of 3.3 years. For the years ended December 31, 2016, 2015 and 2014, amounts charged to stock compensation
expense related to restricted stock grants, which is included in General and Administrative Expenses, totaled $600,814, $490,208
and $485,881, respectively. A summary of the status
of the Company’s non-vested restricted stock awards as of December 31, 2016, 2015 and 2014, and changes during the year ended
December 31, 2016, 2015 and 2014 are presented below:
2016 2015 2014
Weighted- Weighted- Weighted-
Average Average Average
Grant Date Grant Date Grant Date
Shares Fair Value Shares Fair Value Shares Fair Value
Non-vested at beginning of year 121,242 $ 9.83 137,346 $ 10.37 152,292 $ 10.77
Granted 60,500 10.37 35,000 9.56 25,000 9.31
Dividend Reinvested Shares 8,430 10.82 10,736 9.09 12,194 9.22
Forfeited (2,160 ) 9.83 -0- -0- -0- -0-
Vested (54,697 ) 10.07 (61,840 ) 9.63 (52,140 ) 10.77
Non-vested at end of year 133,315 $ 10.04 121,242 $ 9.83 137,346 $ 10.37 As of December 31, 2016,
there were 1,235,500 shares available for grant as stock options or restricted stock under the 2013 Plan.</t>
  </si>
  <si>
    <t>401(k) Plan</t>
  </si>
  <si>
    <t>Compensation and Retirement Disclosure [Abstract]</t>
  </si>
  <si>
    <t>NOTE 7 – 401(k) PLAN All full-time employees
who are over 21 years old are eligible for the Company’s 401(k) Plan (“Plan”). Under this Plan, an employee
may elect to defer his/her compensation, subject to certain maximum amounts, and have it contributed to the Plan. Employer contributions
to the Plan are at the discretion of the Company. During 2016, 2015 and 2014, the Company made matching contributions to the Plan
of up to 100% of the first 3% of employee salary and 50% of the next 2% of employee salary. The total expense relating to the
Plan, including matching contributions amounted to $245,057, $167,971 and $226,953 in 2016, 2015 and 2014, respectively.</t>
  </si>
  <si>
    <t>Related Party Transactions and Other Matters</t>
  </si>
  <si>
    <t>Related Party Transactions [Abstract]</t>
  </si>
  <si>
    <t>NOTE 8 – RELATED PARTY TRANSACTIONS
AND OTHER MATTERS Transactions with Monmouth Real Estate
Investment Corporation There are six Directors
of the Company who are also Directors and shareholders of Monmouth Real Estate Investment Corporation (“MREIC”). The
Company holds common stock of MREIC in its securities portfolio. As of December 31, 2016, the Company owns a total of 2,237,588
shares of MREIC common stock, representing 3.2% of the total shares outstanding at December 31, 2016 (See Note 4). The Company
shares 1 officer (Chairman of the Board) with MREIC. Employment Agreements and Compensation The Company has
three year employment agreements with Mr. Eugene W. Landy, Mr. Samuel A. Landy and Ms. Anna T. Chew. The agreements provide
for base compensation aggregating approximating $1 million. In addition, the agreements call for incentive bonuses, and an extension
of services and severance payments upon certain future events, such as a change in control. Other Matters Mr. Eugene W. Landy,
the Founder and Chairman of the Board of the Company, owns a 24% interest in the entity that is the landlord of the property where
the Company’s corporate office space is located. The Company is also responsible for its proportionate share of real estate
taxes and common area maintenance. On May 1, 2015, the Company renewed this lease for additional space and an additional seven-year
term with monthly lease payments of $14,900 through April 30, 2020 and $15,300 through April 30, 2022. Management believes that
the aforesaid rent is no more than what the Company would pay for comparable space elsewhere.</t>
  </si>
  <si>
    <t>Shareholders' Equity</t>
  </si>
  <si>
    <t>Equity [Abstract]</t>
  </si>
  <si>
    <t>NOTE 9 – SHAREHOLDERS’
EQUITY Common Stock The Company has
a Dividend Reinvestment and Stock Purchase Plan (“DRIP”), as amended. Under the terms of the DRIP, shareholders who
participate may reinvest all or part of their dividends in additional shares of the Company at a discounted price (approximately
95% of market value) directly from the Company, from authorized but unissued shares of the Company common stock. Shareholders may
also purchase additional shares at this discounted price by making optional cash payments monthly. Optional cash payments must
be not less than $500 per payment nor more than $1,000 unless a request for waiver has been accepted by the Company. Amounts received
in connection with the DRIP for the years ended December 31, 2016, 2015 and 2014 were as follows:
2016 2015 2014
Amounts Received $ 22,400,945 $ 24,599,818 $ 32,792,239
Less: Dividends Reinvested (2,388,552 ) (2,006,287 ) (1,858,491 )
Amounts Received, net $ 20,012,393 $ 22,593,531 $ 30,933,748
Number of Shares Issued 1,966,133 2,657,255 3,554,191 Preferred Stock As of December 31,
2016, the Company had a total of 3,663,800 shares of Series A Preferred Stock outstanding representing an aggregate liquidation
preference of $91,595,000. The annual dividend
of the Series A Preferred Stock is $2.0625 per share, or 8.25%, of the $25.00 per share liquidation value and is payable quarterly
in arrears on March 15, June 15, September 15, and December 15. The Series A Preferred
Stock, par value $0.10, has no maturity and will remain outstanding indefinitely unless redeemed or otherwise repurchased. Effective
May 26, 2016, at any time and, from time to time, the Series A Preferred Stock can be redeemed in whole or in part, at the Company’s
option, at a cash redemption price of $25.00 per share, plus all accrued and unpaid dividends (whether or not declared) to the
date of redemption. Upon the occurrence
of a Delisting Event or Change of Control, as defined in the Prospectus of the Preferred Offering, each holder of the Series A
Preferred Stock will have the right to convert all or part of the shares of the Series A Preferred Stock held, unless the Company
elects to redeem the Series A Preferred Stock. Holders of the Series
A Preferred Stock generally have no voting rights, except if the Company fails to pay dividends for six or more quarterly periods,
whether or not consecutive, or with respect to certain specified events. On October 20, 2015,
the Company issued and sold 1,801,200 shares of its 8.0% Series B Cumulative Redeemable Preferred Stock (“Series B Preferred
Stock”) in a registered direct placement at a sale price of $25.00 per share. The Company received net proceeds from the
offering of approximately $43 million, after deducting offering related expenses. Dividends on the Series B Preferred Stock are
cumulative from October 20, 2015 at an annual rate of $2.00 per share and will be payable quarterly in arrears at March 15, June
15, September 15, and December 15. The first quarterly dividend payment date for the Series B Preferred Stock was payable March
15, 2016 and was for the dividend period from October 20, 2015 to February 29, 2016. A portion of the dividend to be paid on March
15, 2016, covering the period October 20, 2015 to December 31, 2015, amounting to $710,610 is included in the computation of net
loss attributable to common shareholders in the accompanying consolidated financial statements. The Series B Preferred
Stock, par value $0.10, has no maturity and will remain outstanding indefinitely unless redeemed or otherwise repurchased. Except
in limited circumstances relating to the Company’s qualification as a REIT, and as described below, the Series B Preferred
Stock is not redeemable prior to October 20, 2020. On and after October 20, 2020, the Series B Preferred Stock will be redeemable
at the Company’s option for cash, in whole or, from time to time, in part, at a price per share equal to $25.00, plus all
accrued and unpaid dividends (whether or not declared) to the date of redemption. The Series B Preferred shares ranks on a parity
with the Company’s Series A Preferred shares with respect to dividend rights and rights upon liquidation, dissolution or
winding up. Upon the occurrence
of a Delisting Event or Change of Control, as defined in the Prospectus of the Preferred Offering, each holder of the Series B
Preferred Stock will have the right to convert all or part of the shares of the Series B Preferred Stock held, unless the Company
elects to redeem the Series B Preferred Stock. Holders of the Series
B Preferred Stock generally have no voting rights, except if the Company fails to pay dividends for six or more quarterly periods,
whether or not consecutive, or with respect to certain specified events. In conjunction with
the issuance of the Company’s Series B Preferred Stock, the Company filed with the Maryland State Department of Assessments
and Taxation (the “Maryland SDAT”), an amendment to the Company’s charter to increase the authorized number of
shares of the Company’s common stock by 22,000,000 shares. As a result of this amendment, the Company’s total authorized
shares were increased from 48,663,800 shares (classified as 42,000,000 shares of common stock, 3,663,800 shares of 8.25% Series
A Cumulative Redeemable Preferred Stock and 3,000,000 shares of excess stock) to 70,663,800 shares (classified as 64,000,000 shares
of common stock, 3,663,800 shares of 8.25% Series A Cumulative Redeemable Preferred Stock and 3,000,000 shares of excess stock).
Immediately following this amendment, the Company filed with the Maryland SDAT Articles Supplementary setting forth the rights,
preferences and terms of the Series B Preferred Stock and reclassifying 2,000,000 shares of Common Stock as shares of Series B
Preferred Stock. After the reclassification, the Company’s authorized stock consisted of 62,000,000 shares of common stock,
3,663,800 shares of 8.25% Series A Cumulative Redeemable Preferred Stock, 2,000,000 shares of 8% Series B Cumulative Redeemable
Preferred Stock and 3,000,000 shares of excess stock. On April 5, 2016,
the Company issued an additional 2,000,000 shares of its Series B Preferred stock in a registered direct placement at a sale price
of $25.50 per share, including accrued dividends. The Company received net proceeds from the offering after expenses of approximately
$49.1 million and used the net proceeds for general corporate purposes, which included purchase of manufactured homes for sale
or lease to customers, expansion of its existing communities, acquisitions of additional properties and repayment of indebtedness
on a short-term basis. In conjunction with
the issuance of the Company’s Series B Preferred shares, on April 4, 2016, the Company filed with the Maryland State Department
of Assessments and Taxation (the “Maryland SDAT”), an amendment to the Company’s charter to increase the authorized
number of shares of the Company’s common stock by 11,000,000 shares. As a result of this amendment, the Company’s total
authorized shares were increased from 70,663,800 shares (classified as 62,000,000 shares of common stock, 3,663,800 shares of Series
A Preferred stock, 2,000,000 shares of Series B Preferred stock and 3,000,000 shares of excess stock) to 81,663,800 shares (classified
as 73,000,000 shares of common stock, 3,663,800 shares of Series A Preferred stock, 2,000,000 shares of Series B Preferred stock
and 3,000,000 shares of excess stock). Immediately following this amendment, the Company filed with the Maryland SDAT Articles
Supplementary reclassifying 2,000,000 shares of Common Stock as shares of Series B Preferred stock. After the reclassification,
the Company’s authorized stock consisted of 71,000,000 shares of common stock, 3,663,800 shares of Series A Preferred stock,
4,000,000 shares of Series B Preferred stock and 3,000,000 shares of excess stock. On August 11, 2016,
the Company filed with the MSAT a further amendment to the Company’s charter to increase the authorized number of shares
of the Company’s common stock by 4,000,000 shares. As a result of this amendment, the Company’s total authorized shares
were increased from 81,663,800 shares (classified as 71,000,000 shares of common stock, 3,663,800 shares of Series A Preferred
stock, 4,000,000 shares of Series B Preferred stock and 3,000,000 shares of excess stock) to 85,663,800 shares (classified as 75,000,000
shares of common stock, 3,663,800 shares of Series A Preferred stock, 4,000,000 shares of Series B Preferred stock and 3,000,000
shares of excess stock). Issuer Purchases of Equity Securities On January 19,
2017, the Board of Directors reaffirmed its Share Repurchase Program (the “Repurchase Program”) that authorizes the
Company to purchase up to $10,000,000 in the aggregate of the Company’s common stock. The Repurchase Program was originally
created in June 2008 and is intended to be implemented through purchases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require the Company to acquire any particular amount of common
stock, and the Repurchase Program may be suspended, modified or discontinued at any time at the Company’s discretion without
prior notice. There have been no purchases under the Repurchase Program to date.</t>
  </si>
  <si>
    <t>Distributions [Abstract]</t>
  </si>
  <si>
    <t>NOTE 10 – DISTRIBUTIONS Common Stock The following cash
distributions, including dividends reinvested, were paid to common shareholders during the three years ended December 31, 2016,
2015 and 2014:
2016 2015 2014
Quarter Ended Amount Per Share Amount Per Share Amount Per Share
March 31 $ 4,879,009 $ 0.18 $ 4,481,730 $ 0.18 $ 3,853,595 $ 0.18
June 30 4,903,286 0.18 4,633,318 0.18 3,991,110 0.18
September 30 5,031,818 0.18 4,767,312 0.18 4,125,060 0.18
December 31 5,204,709 0.18 4,864,760 0.18 4,316,063 0.18
$ 20,018,822 $ 0.72 $ 18,747,120 $ 0.72 $ 16,285,828 $ 0.72 These amounts do
not include the discount on shares purchased through the Company’s DRIP. On January 19, 2017,
the Company declared a cash dividend of $0.18 per share to be paid on March 15, 2017 to common shareholders of record as of the
close of business on February 15, 2017. Preferred Stock The following dividends
were paid to holders of our Series A Preferred Stock during the year ended December 31, 2016, 2015 and 2014:
Declaration Date Record Date Payment Date Dividend Dividend per Share
1/15/2016 2/16/2016 3/15/2016 $ 1,889,147 $ 0.515625
4/4/2016 5/16/2016 6/15/2016 1,889,147 0.515625
7/1/2016 8/15/2016 9/15/2016 1,889,147 0.515625
10/3/2016 11/17/2016 12/15/2016 1,889,147 0.515625
$ 7,556,588 $ 2.0625
1/15/2015 2/17/2015 3/16/2015 $ 1,889,147 $ 0.515625
4/1/2015 5/15/2015 6/16/2015 1,889,147 0.515625
7/1/2015 8/15/2015 9/15/2015 1,889,147 0.515625
10/1/2015 11/17/2015 12/15/2015 1,889,147 0.515625
$ 7,556,588 $ 2.0625
1/15/2014 2/18/2014 3/17/2014 $ 1,889,147 $ 0.515625
4/1/2014 5/15/2014 6/16/2014 1,889,147 0.515625
7/1/2014 8/15/2014 9/15/2014 1,889,147 0.515625
10/1/2014 11/17/2014 12/15/2014 1,889,147 0.515625
$ 7,556,588 $ 2.0625 On January 19, 2017,
the Board of Directors declared a quarterly dividend of $0.515625 per share for the period from December 1, 2016 through February
28, 2017, on the Company’s 8.25% Series A Cumulative Redeemable Preferred Stock payable March 15, 2017 to preferred shareholders
of record as of the close of business on February 15, 2017. Series A preferred share dividends are cumulative and payable quarterly
at an annual rate of $2.0625 per share. The following dividends
were paid to holders of our Series B Preferred Stock during the year ended December 31, 2016:
Declaration Date Record Date Payment Date Dividend Dividend per Share
1/15/2016 2/16/2016 3/15/2016 $ 1,305,257 $ 0.72466
4/4/2016 5/16/2016 6/15/2016 1,900,600 0.50
7/1/2016 8/15/2016 9/15/2016 1,900,600 0.50
10/3/2016 11/17/2016 12/15/2016 1,900,600 0.50
$ 7,007,057 $ 2.22466 On January 19,
2017, the Board of Directors declared a quarterly dividend of $0.50 per share for the period from December 1, 2016 through February
28, 2017, on the Company’s 8.0% Series B Cumulative Redeemable Preferred Stock payable March 15, 2017 to preferred shareholders
of record as of the close of business on February 15, 2017. Series B preferred share dividends are cumulative and payable quarterly
at an annual rate of $2.00 per share.</t>
  </si>
  <si>
    <t>Federal Income Taxes</t>
  </si>
  <si>
    <t>Income Tax Disclosure [Abstract]</t>
  </si>
  <si>
    <t>NOTE 11 – FEDERAL INCOME TAXES Characterization of Distributions The following table characterizes
the distributions paid per common share for the years ended December 31, 2016, 2015, and 2014:
2016 2015 2014
Amount Percent Amount Percent Amount Percent
Ordinary income $ 0.09549 13.26 % $ 0.00000 0.00 % $ 0.01114 1.55 %
Capital gains 0.01425 1.98 % 0.00000 0.00 % 0.00265 0.37 %
Return of capital 0.61026 84.76 % 0.72000 100.00 % 0.70621 98.08 %
$ 0.72 100 % $ 0.72 100 % $ 0.72 100 % For the year ended December
31, 2016, total distributions paid by the Company for its Series A Preferred Stock, amounted to $7,556,588 or $2.0625 per share
(for income tax purposes, $1.79472 characterized as ordinary income and $0.26778 characterized as capital gains). For the year
ended December 31, 2015, total distributions paid by the Company for preferred stock, amounted to $7,556,588 or $2.0625 per share
(for income tax purposes, $1.36264 characterized as ordinary income, $0.03439 characterized as capital gains and $0.66547 characterized
as a return of capital). For the year ended December 31, 2014, total distributions paid by the Company for preferred stock, amounted
to $7,556,588 or $2.0625 per share (for income tax purposes, $1.66551 characterized as ordinary income and $0.39699 characterized
as capital gains). For the year ended December
31, 2016, total distributions paid by the Company for its Series B preferred stock, amounted to $7,007,057 or $2.22466 per share
(for income tax purposes, $1.93582 characterized as ordinary income and $0.28884 characterized as capital gains). In addition to the above,
taxable income from non-REIT activities conducted by S&amp;F, a Taxable REIT Subsidiary (“TRS”), is subject to federal,
state and local income taxes. Deferred income taxes pertaining to S&amp;F are accounted for using the asset and liability method.
Under this method,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For the years ended December 31, 2016, 2015 and 2014, S&amp;F had operating losses for financial
reporting purposes of $2,307,104, $3,550,961 and $3,946,571, respectively. Therefore, a valuation allowance has been established
against any deferred tax assets relating to S&amp;F. For the years ended December 31, 2016, 2015 and 2014, S&amp;F recorded $5,000,
$15,000 and $15,000, respectively, in federal, state and franchise taxes.</t>
  </si>
  <si>
    <t>Commitments, Contingencies and Legal Matters</t>
  </si>
  <si>
    <t>Commitments and Contingencies Disclosure [Abstract]</t>
  </si>
  <si>
    <t>NOTE 12 – COMMITMENTS, CONTINGENCIES
AND LEGAL MATTERS The Company is subject
to claims and litigation in the ordinary course of business. Management does not believe that any such claim or litigation will
have a material adverse effect on the business, assets, or results of operations of the Company. Included in the
Company’s Community Operating Expenses for the year ended December 31, 2015 is $125,000 for the settlement of the Memphis
Mobile City lawsuit. The Company is in the process of completing a new manufactured home community at this location, which is expected
to open in the first quarter of 2017. Once fully developed, the community will contain a total of 134 developed homesites. In
November 2013, the Company entered into an agreement with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to 95% of the amount under each such loan, subject to certain adjustments. This agreement may be terminated by
either party with 30 days written notice. As of December 31, 2016, the total loan balance was approximately $5 million. Additionally,
21st Mortgage previously made loans to purchasers in certain communities we acquired. In conjunction with these acquisitions, the
Company has agreed to purchase from 21st Mortgage each repossessed home, if those purchasers default on their loans. The purchase
price ranges from 55% to 100% of the amount under each such loan, subject to certain adjustments. As of December 31, 2016,
the total loan balance was approximately $4 million. Although this agreement is still active, this program is not being utilized
by the Company’s new customers as a source of financing. The Company entered
into a Chattel Loan Origination, Sale and Servicing Agreement (“COP Program”) with Triad Financial Services, effective
January 1, 2016. The Company does not receive referral fees or other cash compensation under the agreement. Customer loan applications
are initially submitted to Triad for consideration by Triad’s portfolio of outside lenders. If the loan application does
not meet the criteria for outside financing, the application is then considered for financing under the COP Program. If the loan
is approved under the COP Program, then it is originated by Triad and subsequently purchased by the Company. Included in Notes
and Other Receivables is approximately $3,495,000 of loans that the Company purchased under the COP Program during the year ended
December 31, 2016.</t>
  </si>
  <si>
    <t>Fair Value Measurements</t>
  </si>
  <si>
    <t>Fair Value Disclosures [Abstract]</t>
  </si>
  <si>
    <t>NOTE 13 - FAIR VALUE MEASUREMENTS The Company follows
ASC 825, Fair Value Measurements, for financial assets and liabilities recognized at fair value on a recurring basis. The Company
measures certain financial assets and liabilities at fair value on a recurring basis, including securities available for sale.
The fair value of these certain financial assets and liabilities was determined using the following inputs at December 31, 2016
and 2015:
Fair Value Measurements at Reporting Date Using
Total
Quoted Prices in Active Markets for Identical Assets (Level 1)
Significant Other Observable Inputs (Level 2)
Significant Unobservable Inputs (Level 3)
December 31, 2016:
Equity Securities - Preferred Stock $ 13,028,200 $ 13,028,200 $ -0- $ -0-
Equity Securities - Common Stock 95,726,972 95,726,972 -0- -0-
Interest Rate Swap (1) (3,983 ) -0- (3,983 ) -0-
Total $ 108,751,189 $ 108,755,172 $ (3,983 ) $ -0-
December 31, 2015:
Equity Securities - Preferred Stock $ 14,219,712 $ 14,219,712 $ -0- $ -0-
Equity Securities - Common Stock 60,791,548 60,791,548 -0- -0-
Interest Rate Swap (1) (1,700 ) -0- (1,700 ) -0-
Total $ 75,009,560 $ 75,011,260 $ (1,700 ) $ -0-
(1) Included in accrued liabilities and deposits In addition to the
Company’s investment in Securities Available for Sale at Fair Value, the Company is required to disclose certain information
about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securities available for sale have quoted market
prices. However,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nd notes receivables approximates their current carrying amounts since all such items are short-term
in nature. The fair value of securities available for sale is primarily based upon quoted market values. The fair value of variable
rate mortgages payable and loans payable approximate their current carrying amounts since such amounts payable are at approximately
a weighted 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s of December 31, 2016, the fair and carrying value of fixed rate mortgages payable amounted to $282,369,063 and $285,584,102,
respectively. As of December 31, 2015, the fair and carrying value of fixed rate mortgages payable amounted to $276,657,074 and
$274,542,499, respectively. When the Company acquires a property, it is required to fair value all of the assets and liabilities,
including intangible assets and liabilities (See Note 1). Those fair value measurements fall within level 3 of the fair value
hierarchy.</t>
  </si>
  <si>
    <t>Supplemental Cash Flow Information</t>
  </si>
  <si>
    <t>Supplemental Cash Flow Elements [Abstract]</t>
  </si>
  <si>
    <t>NOTE 14 – SUPPLEMENTAL CASH FLOW INFORMATION Cash paid for interest
during the years ended December 31, 2016, 2015 and 2014 was $15,406,689, $12,497,858 and $10,832,747, respectively. During the years ended
December 31, 2016 and 2015, the Company assumed mortgages totaling approximately $3.2 million and $2.3 million for the acquisition
of communities. During the years ended
December 31, 2016, 2015 and 2014, land development costs of $170,925, $60,857 and $100,372, respectively were transferred to investment
property and equipment and placed in service. During the years ended
December 31, 2016, 2015 and 2014, the Company had dividend reinvestments of $2,388,552, $2,006,287 and $1,858,491, respectively
which required no cash transfers.</t>
  </si>
  <si>
    <t>Subsequent Events</t>
  </si>
  <si>
    <t>Subsequent Events [Abstract]</t>
  </si>
  <si>
    <t>NOTE 15 – SUBSEQUENT EVENTS Material subsequent events
have been evaluated and are disclosed herein. On January 18, 2017, the
Company drew down the remaining $15,000,000 on our Credit Facility in anticipation of community acquisitions. On January 20, 2017, the
Company acquired two manufactured home communities, Hillcrest Estates and Marysville Estates, located in Ohio for approximately
$9,588,000. These all-age communities contain a total of 532 developed homesites that are situated on approximately 149 total acres.
At the date of acquisition, the average occupancy for these communities was approximately 57%. On January 20, 2017, the
Company acquired two manufactured home communities located in Osolo, Indiana for approximately $24,437,000. This acquisition consists
of Boardwalk, an age restricted community containing 195 homesites and Parke Place, an all-age community containing 364 homesites.
These communities are situated on approximately 155 total acres. At the date of acquisition, the average occupancy for these communities
was approximately 77%. In conjunction with this acquisition, the Company obtained a $14,250,000 Freddie Mac mortgage with Wells
Fargo. The mortgage has an interest rate of 4.56% and a 10-year term with a 30-year amortization. On January 24, 2017, the
Company acquired Hillcrest Crossing, a manufactured home community located in Lower Burrell, Pennsylvania for approximately $2,485,000.
This all-age community contains a total of 200 developed homesites that are situated on approximately 78 total acres. At the date
of acquisition, the average occupancy for these communities was approximately 40%.</t>
  </si>
  <si>
    <t>Proforma Financial Information (Unaudited)</t>
  </si>
  <si>
    <t>Business Combinations [Abstract]</t>
  </si>
  <si>
    <t>NOTE 16 – PRO FORMA FINANCIAL
INFORMATION (UNAUDITED) The following unaudited
pro forma condensed financial information reflects the 2016 and 2015 acquisitions that have closed. This information has been prepared
utilizing the historical financial statements of the Company and the effect of additional revenue and expenses from the properties
acquired during 2016 and 2015 assuming that the acquisitions had occurred as of January 1, 2015,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For the years ended December 31,
2016 2015
Rental and Related Income $ 100,038,000 $ 88,769,000
Community Operating Expenses 42,818,000 40,166,000
Net Loss Attributable to Common Shareholders (2,440,000 ) (6,371,000 )
Net Loss Attributable to Common Shareholders per Share:
Basic and Diluted (0.09 ) (0.25 )</t>
  </si>
  <si>
    <t>Selected Quarterly Financial Data (Unaudited)</t>
  </si>
  <si>
    <t>Quarterly Financial Information Disclosure [Abstract]</t>
  </si>
  <si>
    <t>NOTE 17 – SELECTED QUARTERLY
FINANCIAL DATA (UNAUDITED) SELECTED QUARTERLY FINANCIAL DATA (UNAUDITED) THREE MONTHS ENDED
2016 March 31 June 30 September 30 December 31
Total Income $ 23,504,374 $ 25,210,707 $ 25,355,051 $ 25,143,697
Total Expenses 19,876,382 21,176,977 21,567,389 20,634,766
Other Income (Expense) (1,743,611 ) (937,242 ) (587,077 ) (1,153,663 )
Net Income 1,906,469 3,051,462 3,200,013 3,376,615
Net Loss Attributable to Common Shareholders (883,278 ) (682,729 ) (589,734 ) (413,132 )
Net Loss Attributable to Common Shareholders per Share – (0.03 ) (0.03 ) (0.02 ) (0.01 )
2015 March 31 June 30 September 30 December 31
Total Income $ 18,344,086 $ 19,553,443 $ 21,694,999 $ 21,924,143
Total Expenses 16,369,803 17,484,822 18,965,700 19,256,221
Other Income (Expense) (1,260,479 ) (1,790,710 ) (1,684,881 ) (2,479,582 )
Net Income 718,517 203,982 1,047,245 174,461
Net Loss Attributable to Common Shareholders (1,170,630 ) (1,685,165 ) (841,902 ) (2,425,296 )
Net Loss Attributable to Common Shareholders per Share – Basic and Diluted (0.05 ) (0.06 ) (0.03 ) (0.10 )</t>
  </si>
  <si>
    <t>Schedule III - Real Estate and Accumulated Depreciation</t>
  </si>
  <si>
    <t>SEC Schedule III, Real Estate and Accumulated Depreciation Disclosure [Abstract]</t>
  </si>
  <si>
    <t>Real Estate and Accumulated Depreciation</t>
  </si>
  <si>
    <t>UMH PROPERTIES, INC. SCHEDULE III REAL ESTATE AND ACCUMULATED DEPRECIATION DECEMBER 31, 2016
Column A Column B Column C Column D
Description Initial Cost
Site, Land
&amp; Building Capitalization
Improvements Subsequent to
Name Location Encumbrances Land and Rental Homes Acquisition
Allentown Memphis, TN $ 13,637,719 $ 250,000 $ 2,569,101 $ 9,843,420
Arbor Estates Doylestown, PA (3) 2,650,000 8,266,000 969,266
Auburn Estates Orrville, OH (4) 114,000 1,174,000 355,280
Birchwood Farms Birch Run, MI (3) 70,000 2,797,000 1,686,954
Broadmore Estates Goshen, IN 50,095,192 (3) 1,120,000 11,136,000 6,206,691
Brookside Village Berwick, PA (1) 372,000 4,776,000 1,221,426
Brookview Village Greenfield Ctr, NY 2,832,889 37,500 232,547 4,369,792
Candlewick Court Owosso, MI 4,551,134 159,200 7,087,221 1,188,057
Carsons Chambersburg, PA (2) 176,000 2,411,000 935,152
Catalina Middletown, OH 5,739,657 1,008,000 11,734,640 1,993,004
Cedarcrest Vineland, NJ 12,268,266 320,000 1,866,323 2,628,346
Chambersburg I &amp; II Chambersburg, PA 10,625,352 (2) 108,000 2,397,000 373,954
Chelsea Sayre, PA (2) 124,000 2,049,000 758,722
City View Lewistown, PA -0- 137,000 613,000 1,241,302
Clinton Tiffin, OH 3,579,289 142,000 3,301,800 199,155
Collingwood Horseheads, NY (2) 196,000 2,317,500 1,202,057
Colonial Heights Wintersville, OH (3) 67,000 2,383,000 3,772,898
Countryside Estates Muncie, IN -0- 174,000 1,926,000 2,635,057
Countryside Estates Ravenna, OH 8,818,862 (5) 205,000 2,895,997 2,616,020
Countryside Village Columbia, TN -0- 394,000 6,916,500 7,961,498
Cranberry Village Cranberry Twp, PA 7,769,600 181,930 1,922,931 3,501,615
Crestview Sayre, PA (2) 188,000 2,258,000 1,148,016
Cross Keys Village Duncansville, PA -0- 60,774 378,093 3,178,652
Dallas Mobile Home Toronto, OH -0- 275,600 2,728,503 916,762
Deer Meadows New Springfield, OH (5) 226,000 2,299,275 1,081,149
D&amp;R Village Clifton Park, NY 7,837,828 391,724 704,021 3,202,804
Evergreen Estates Lodi, OH (5) 99,000 1,121,300 330,820
Evergreen Manor Bedford, OH (5) 49,000 2,372,258 526,753
Evergreen Village Mantua, OH (5) 105,000 1,277,001 692,114
Fairview Manor Millville, NJ 16,299,292 216,000 1,166,517 9,483,856
Forest Creek Elkhart, IN (3) 440,000 7,004,000 1,685,875
Forest Park Village Cranberry Twp, PA 8,486,324 75,000 977,225 6,914,108
Frieden Manor Schuylkill Haven, PA (2) 643,000 5,293,500 1,713,786
Green Acres Chambersburg, PA (2) 63,000 584,000 105,105
Gregory Courts Honey Brook, PA (3) 370,000 1,220,000 346,398
Hayden Heights Dublin, OH 2,134,846 248,100 2,147,700 519,943
Heather Highlands Inkerman, PA (3) 510,000 7,084,000 1,884,592
Highland Elkhart, IN 354,529 572,500 2,151,569 8,228,321
Highland Estates Kutztown, PA 9,035,246 145,000 1,695,041 11,631,628
Hillside Estates Greensburg, PA (6) 483,600 2,678,525 1,437,008
Holiday Village Nashville, TN 8,075,696 1,632,000 5,618,000 6,519,687
Holiday Village Elkhart, IN 8,674,151 490,600 13,808,269 1,599,404
Holly Acres Estates Erie, PA 2,228,629 194,000 3,591,000 247,768
Hudson Estates Peninsula, OH -0- 141,000 3,515,878 3,250,757
Huntingdon Pointe Tarrs, PA -0- 399,000 865,450 442,514
Independence Park Clinton, PA 8,226,015 (6) 686,400 2,783,633 1,834,765
Kinnebrook Monticello, NY 4,127,176 235,600 1,402,572 10,328,190
Lake Sherman Navarre, OH 5,611,924 290,000 1,457,673 8,936,710
Lakeview Meadows Lakeview, OH -0- 574,000 1,103,600 59,348
Laurel Woods Cresson, PA -0- 432,700 2,070,426 3,141,475
Little Chippewa Orrville, OH (4) 113,000 1,135,000 854,599
Maple Manor Taylor, PA 14,072,989 (1) 674,000 9,432,800 3,971,321
Column A Column B Column C Column D
Description Initial Cost
Site, Land
&amp; Building Capitalization
Improvements Subsequent to
Name Location Encumbrances Land and Rental Homes Acquisition
Meadowood New Middletown, OH $ (3) $ 152,000 $ 3,191,000 $ 2,027,873
Meadows Nappanee, IN -0- 548,600 6,720,900 1,278,258
Melrose Village Wooster, OH 7,294,460 (4) 767,000 5,429,000 3,652,118
Melrose West Wooster, OH (4) 94,000 1,040,000 48,618
Memphis Blues Memphis, TN -0- 78,435 810,477 1,612,983
Monroe Valley Ephrata, PA (2) 114,000 994,000 428,713
Moosic Heights Avoca, PA (1) 330,000 3,794,100 1,437,446
Mountaintop Ephrata, PA (2) 134,000 1,665,000 479,395
Oak Ridge Estates Elkhart, IN (3) 500,000 7,524,000 1,560,097
Oakwood Lake Tunkhannock, PA (1) 379,000 1,639,000 740,354
Olmsted Falls Olmsted Falls, OH 2,133,656 569,000 3,031,000 969,391
Oxford Village West Grove, PA 6,963,586 175,000 990,515 1,988,629
Pine Ridge/Manor Carlisle, PA -0- 37,540 198,321 7,770,336
Pine Valley Estates Apollo, PA -0- 670,000 1,336,600 4,894,957
Pleasant View Estates Bloomsburg, PA (1) 282,000 2,174,800 986,050
Port Royal Village Belle Vernon, PA -0- 150,000 2,491,796 11,533,104
River Valley Estates Marion, OH -0- 236,000 785,293 5,994,421
Rolling Hills Estates Carlisle, PA -0- 301,000 1,419,013 1,416,113
Rostraver Estates Belle Vernon, PA (6) 813,600 2,203,506 1,227,696
Sandy Valley Estates Magnolia, OH -0- 270,000 1,941,430 6,844,079
Shady Hills Nashville, TN 5,089,892 337,000 3,379,000 3,443,837
Somerset/Whispering Somerset, PA 395,886 1,485,000 2,050,400 6,644,002
Southern Terrace Columbiana, OH (3) 63,000 3,387,000 383,118
Southwind Village Jackson, NJ 5,562,310 100,095 602,820 2,528,575
Spreading Oaks Athens, OH -0- 67,000 1,326,800 2,759,056
Springfield Meadows Springfield, OH 3,191,381 1,230,000 3,092,706 -0-
Suburban Estates Greensburg, PA 5,686,136 299,000 5,837,272 2,431,158
Summit Estates Ravenna, OH -0- 198,000 2,779,260 1,609,677
Sunny Acres Somerset, PA 6,329,350 287,000 6,113,528 958,253
Sunnyside Eagleville, PA (3) 450,000 2,674,000 201,512
Trailmont Goodlettsville, TN 3,393,262 411,000 1,867,000 3,431,368
Twin Oaks I &amp; II Olmsted Twp, OH 2,494,084 823,000 3,527,000 1,387,658
Twin Pines Goshen, IN (3) 650,000 6,307,000 2,470,027
Valley High Ruffs Dale, PA (6) 284,000 2,266,750 841,848
Valley Hills Ravenna, OH 3,466,014 996,000 6,542,178 4,822,424
Valley Stream Mountaintop, PA -0- 323,000 3,190,550 556,089
Valley View-I Ephrata, PA (2) 191,000 4,359,000 958,252
Valley View-II Ephrata, PA (2) 72,000 1,746,000 2,508
Valley View-HB Honey Brook, PA (3) 1,380,000 5,348,000 1,249,830
Voyager Estates West Newton, PA -0- 742,000 3,142,725 1,390,989
Waterfalls Village Hamburg, NY 4,716,994 424,000 3,812,000 3,390,639
Wayside Lakeview, OH -0- 196,000 1,080,050 14,093
Weatherly Estates Lebanon, TN 8,279,558 1,184,000 4,034,480 4,497,402
Woodland Manor West Monroe, NY -0- 77,000 841,000 2,393,082
Woodlawn Village Eatontown, NJ -0- 157,421 280,749 1,383,879
Woods Edge West Lafayette, IN 6,969,958 1,808,100 13,321,318 849,953
Wood Valley Caledonia, OH -0- 260,000 1,753,206 3,897,202
Worthington Arms Lewis Center, OH 9,514,851 436,800 12,705,530 836,527
Youngstown Estates Youngstown, NY (4) 269,000 1,606,000 598,191
$ 296,563,983 $ 40,830,819 $ 331,050,462 $ 264,695,674
Column A Column E (6) (7) Column F
Description Gross Amount at Which Carried at 12/31/15
Site, Land
&amp; Building
Improvements Accumulated
Name Location Land and Rental Homes Total Depreciation
Allentown Memphis, TN $ 480,000 $ 12,182,521 $ 12,662,521 $ 5,187,063
Arbor Estates Doylestown, PA 2,650,000 9,235,266 11,885,266 1,197,142
Auburn Estates Orrville, OH 114,000 1,529,280 1,643,280 163,398
Birchwood Farms Birch Run, MI 70,000 4,483,954 4,553,954 629,232
Broadmore Estates Goshen, IN 1,120,000 17,342,691 18,462,691 2,186,065
Brookside Village Berwick, PA 372,000 5,997,426 6,369,426 1,160,539
Brookview Village Greenfield Ctr, NY 122,865 4,516,974 4,639,839 2,209,561
Candlewick Court Owosso, MI 159,200 8,275,278 8,434,478 441,471
Carsons Chambersburg, PA 176,000 3,346,152 3,522,152 461,349
Catalina Middletown, OH 1,008,000 13,727,644 14,735,644 728,492
Cedarcrest Vineland, NJ 408,206 4,406,463 4,814,669 2,730,868
Chambersburg I &amp; II Chambersburg, PA 108,000 2,770,954 2,878,954 424,733
Chelsea Sayre, PA 124,000 2,807,722 2,931,722 384,891
City View Lewistown, PA 137,000 1,854,302 1,991,302 246,952
Clinton Tiffin, OH 142,000 3,500,955 3,642,955 659,270
Collingwood Horseheads, NY 196,000 3,519,557 3,715,557 481,544
Colonial Heights Wintersville, OH 67,000 6,155,898 6,222,898 772,241
Countryside Estates Muncie, IN 174,000 4,561,057 4,735,057 582,843
Countryside Estates Ravenna, OH 205,000 5,512,017 5,717,017 434,912
Countryside Village Columbia, TN 609,000 14,662,998 15,271,998 2,326,197
Cranberry Village Cranberry Twp, PA 181,930 5,424,546 5,606,476 2,733,960
Crestview Sayre, PA 361,500 3,232,516 3,594,016 425,472
Cross Keys Village Duncansville, PA 60,774 3,556,745 3,617,519 1,199,569
Dallas Mobile Home Toronto, OH 275,600 3,645,265 3,920,865 296,191
Deer Meadows New Springfield, OH 226,000 3,380,424 3,606,424 291,027
D&amp;R Village Clifton Park, NY 391,724 3,906,825 4,298,549 1,955,811
Evergreen Estates Lodi, OH 119,000 1,432,120 1,551,120 129,557
Evergreen Manor Bedford, OH 49,000 2,899,011 2,948,011 257,836
Evergreen Village Mantua, OH 105,000 1,969,115 2,074,115 174,552
Fairview Manor Millville, NJ 2,534,892 8,331,481 10,866,373 4,775,026
Forest Creek Elkhart, IN 440,000 8,689,875 9,129,875 1,343,487
Forest Park Village Cranberry Twp, PA 75,000 7,891,333 7,966,333 2,890,114
Frieden Manor Schuylkill Haven, PA 643,000 7,007,286 7,650,286 1,032,959
Green Acres Chambersburg, PA 63,000 689,105 752,105 99,847
Gregory Courts Honey Brook, PA 370,000 1,566,398 1,936,398 192,436
Hayden Heights Dublin, OH 248,100 2,667,643 2,915,743 225,356
Heather Highlands Inkerman, PA 510,000 8,968,592 9,478,592 1,296,725
Highland Elkhart, IN 572,500 10,379,890 10,952,390 4,592,021
Highland Estates Kutztown, PA 404,239 13,067,430 13,471,669 6,261,207
Hillside Estates Greensburg, PA 483,600 4,115,533 4,599,133 318,242
Holiday Village Nashville, TN 1,632,000 12,137,687 13,769,687 1,302,883
Holiday Village Elkhart, IN 490,600 15,407,673 15,898,273 694,801
Holly Acres Estates Erie, PA 194,000 3,838,768 4,032,768 271,745
Hudson Estates Peninsula, OH 141,000 6,766,635 6,907,635 519,837
Huntingdon Pointe Tarrs, PA 399,000 1,307,964 1,706,964 66,588
Independence Park Clinton, PA 686,400 4,618,398 5,304,798 323,859
Kinnebrook Monticello, NY 352,972 11,613,390 11,966,362 4,536,547
Lake Sherman Navarre, OH 290,000 10,394,383 10,684,383 3,538,456
Lakeview Meadows Lakeview, OH 574,000 1,162,948 1,736,948 15,339
Laurel Woods Cresson, PA 432,700 5,211,901 5,644,601 1,847,290
Little Chippewa Orrville, OH 113,000 1,989,599 2,102,599 181,674
Maple Manor Taylor, PA 674,000 13,404,121 14,078,121 2,470,919
Column A Column E (6) (7) Column F
Description Gross Amount at Which Carried at 12/31/16
Site, Land
&amp; Building
Improvements Accumulated
Name Location Land and Rental Homes Total Depreciation
Meadowood New Middletown, OH $ 152,000 $ 5,218,873 $ 5,370,873 $ 749,139
Meadows Nappanee, IN 548,600 7,999,158 8,547,758 387,480
Melrose Village Wooster, OH 767,000 9,081,118 9,848,118 836,307
Melrose West Wooster, OH 94,000 1,088,618 1,182,618 119,131
Memphis Blues Memphis, TN 335,935 2,165,960 2,501,895 1,212,347
Monroe Valley Ephrata, PA 114,000 1,422,713 1,536,713 204,572
Moosic Heights Avoca, PA 330,000 5,231,546 5,561,546 967,745
Mountaintop Ephrata, PA 134,000 2,144,395 2,278,395 320,795
Oak Ridge Estates Elkhart, IN 500,000 9,084,097 9,584,097 1,424,232
Oakwood Lake Tunkhannock, PA 379,000 2,379,354 2,758,354 440,784
Olmsted Falls Olmsted Falls, OH 569,000 4,000,391 4,569,391 558,463
Oxford Village West Grove, PA 155,000 2,999,144 3,154,144 1,974,506
Pine Ridge/Manor Carlisle, PA 145,473 7,860,724 8,006,197 2,715,002
Pine Valley Estates Apollo, PA 732,089 6,169,468 6,901,557 2,373,531
Pleasant View Estates Bloomsburg, PA 282,000 3,160,850 3,442,850 587,530
Port Royal Village Belle Vernon, PA 505,000 13,669,900 14,174,900 6,019,395
River Valley Estates Marion, OH 236,000 6,779,714 7,015,714 3,205,477
Rolling Hills Estates Carlisle, PA 301,000 2,835,126 3,136,126 400,518
Rostraver Estates Belle Vernon, PA 813,600 3,431,202 4,244,802 285,378
Sandy Valley Estates Magnolia, OH 270,000 8,785,509 9,055,509 4,356,449
Shady Hills Nashville, TN 337,000 6,822,837 7,159,837 1,061,745
Somerset/Whispering Somerset, PA 1,488,600 8,690,802 10,179,402 2,819,604
Southern Terrace Columbiana, OH 63,000 3,770,118 3,833,118 568,089
Southwind Village Jackson, NJ 100,095 3,131,395 3,231,490 1,919,130
Spreading Oaks Athens, OH 67,000 4,085,856 4,152,856 1,543,619
Springfield Meadows Springfield, OH 1,230,000 3,092,706 4,322,706 9,599
Suburban Estates Greensburg, PA 299,000 8,268,430 8,567,430 1,532,384
Summit Estates Ravenna, OH 198,000 4,388,937 4,586,937 362,907
Sunny Acres Somerset, PA 287,000 7,071,781 7,358,781 1,564,458
Sunnyside Eagleville, PA 450,000 2,875,512 3,325,512 381,052
Trailmont Goodlettsville, TN 411,000 5,298,368 5,709,368 786,338
Twin Oaks I &amp; II Olmsted Twp, OH 998,000 4,739,658 5,737,658 693,329
Twin Pines Goshen, IN 650,000 8,777,027 9,427,027 1,160,152
Valley High Ruffs Dale, PA 284,000 3,108,598 3,392,598 252,991
Valley Hills Ravenna, OH 996,000 11,364,602 12,360,602 966,118
Valley Stream Mountaintop, PA 323,000 3,746,639 4,069,639 219,935
Valley View-I Ephrata, PA 191,000 5,317,252 5,508,252 808,807
Valley View-II Ephrata, PA 72,000 1,748,508 1,820,508 281,190
Valley View-HB Honey Brook, PA 1,380,000 6,597,830 7,977,830 891,195
Voyager Estates West Newton, PA 742,000 4,533,714 5,275,714 264,698
Waterfalls Village Hamburg, NY 424,000 7,202,639 7,626,639 3,390,559
Wayside Lakeview, OH 196,000 1,094,143 1,290,143 16,411
Weatherly Estates Lebanon, TN 1,184,000 8,531,882 9,715,882 2,697,726
Woodland Manor West Monroe, NY 77,000 3,234,082 3,311,082 885,408
Woodlawn Village Eatontown, NJ 135,421 1,686,628 1,822,049 733,269
Woods Edge West Lafayette, IN 1,808,100 14,171,271 15,979,371 684,613
Wood Valley Caledonia, OH 260,000 5,650,408 5,910,408 2,582,955
Worthington Arms Lewis Center, OH 436,800 13,542,057 13,978,857 691,591
Youngstown Estates Youngstown, NY 269,000 2,204,191 2,473,191 201,752
$ 45,257,515 $ 591,319,440 $ 636,576,955 $ 128,780,501
Column A Column G Column H Column I
Description
Date of Date Depreciable
Name Location Construction Acquired Life
Allentown Memphis, TN prior to 1980 1986 5 to 27.5
Arbor Estates Doylestown, PA 1959 2013 5 to 27.5
Auburn Estates Orrville, OH 1971/1985/1995 2013 5 to 27.5
Birchwood Farms Birch Run, MI 1976-1977 2013 5 to 27.5
Broadmore Estates Goshen, IN 1950/1990 2013 5 to 27.5
Brookside Village Berwick, PA 1973-1976 2010 5 to 27.5
Brookview Village Greenfield Ctr, NY prior to 1970 1977 5 to 27.5
Candlewick Court Owosso, MI 1975 2015 5 to 27.5
Carsons Chambersburg, PA 1963 2012 5 to 27.5
Catalina Middletown, OH 1968-1976 2015 5 to 27.5
Cedarcrest Vineland, NJ 1973 1986 5 to 27.5
Chambersburg I &amp; II Chambersburg, PA 1955 2012 5 to 27.5
Chelsea Sayre, PA 1972 2012 5 to 27.5
City View Lewistown, PA prior to 1980 2011 5 to 27.5
Clinton Tiffin, OH 1968/1987 2011 5 to 27.5
Collingwood Horseheads, NY 1970 2012 5 to 27.5
Colonial Heights Wintersville, OH 1972 2012 5 to 27.5
Countryside Estates Muncie, IN 1996 2012 5 to 27.5
Countryside Estates Ravenna, OH 1972 2014 5 to 27.5
Countryside Village Columbia, TN 1988/1992 2011 5 to 27.5
Cranberry Village Cranberry Twp, PA 1974 1986 5 to 27.5
Crestview Sayre, PA 1964 2012 5 to 27.5
Cross Keys Village Duncansville, PA 1961 1979 5 to 27.5
Dallas Mobile Home Toronto, OH 1950-1957 2014 5 to 27.5
Deer Meadows New Springfield, OH 1973 2014 5 to 27.5
D&amp;R Village Clifton Park, NY 1972 1978 5 to 27.5
Evergreen Estates Lodi, OH 1965 2014 5 to 27.5
Evergreen Manor Bedford, OH 1960 2014 5 to 27.5
Evergreen Village Mantua, OH 1960 2014 5 to 27.5
Fairview Manor Millville, NJ prior to 1980 1985 5 to 27.5
Forest Creek Elkhart, IN 1996-1997 2013 5 to 27.5
Forest Park Village Cranberry Twp, PA prior to 1980 1982 5 to 27.5
Frieden Manor Schuylkill Haven, PA 1969 2012 5 to 27.5
Green Acres Chambersburg, PA 1978 2012 5 to 27.5
Gregory Courts Honey Brook, PA 1970 2013 5 to 27.5
Hayden Heights Dublin, OH 1973 2014 5 to 27.5
Heather Highlands Inkerman, PA 1969 2013 5 to 27.5
Highland Elkhart, IN 1970 1992 5 to 27.5
Highland Estates Kutztown, PA 1971 1979 5 to 27.5
Hillside Estates Greensburg, PA 1980 2014 5 to 27.5
Holiday Village Nashville, TN 1967 2013 5 to 27.5
Holiday Village Elkhart, IN 1966 2015 5 to 27.5
Holly Acres Estates Erie, PA 1977/2007 2015 5 to 27.5
Hudson Estates Peninsula, OH 1956 2014 5 to 27.5
Huntingdon Pointe Tarrs, PA 2000 2015 5 to 27.5
Independence Park Clinton, PA 1987 2014 5 to 27.5
Kinnebrook Monticello, NY 1972 1988 5 to 27.5
Lake Sherman Navarre, OH prior to 1980 1987 5 to 27.5
Lakeview Meadows Lakeview, OH 1995 2016 5 to 27.5
Laurel Woods Cresson, PA prior to 1980 2001 5 to 27.5
Little Chippewa Orrville, OH 1968 2013 5 to 27.5
Maple Manor Taylor, PA 1972 2010 5 to 27.5
Column A Column G Column H Column I
Description
Date of Date Depreciable
Name Location Construction Acquired Life
Meadowood New Middletown, OH 1957 2012 5 to 27.5
Meadows Nappanee, IN 1965-1973 2015 5 to 27.5
Melrose Village Wooster, OH 1970-1978 2013 5 to 27.5
Melrose West Wooster, OH 1995 2013 5 to 27.5
Memphis Blues Memphis, TN 1955 1985 5 to 27.5
Monroe Valley Ephrata, PA 1969 2012 5 to 27.5
Moosic Heights Avoca, PA 1972 2010 5 to 27.5
Mountaintop Ephrata, PA 1972 2012 5 to 27.5
Oak Ridge Estates Elkhart, IN 1990 2013 5 to 27.5
Oakwood Lake Tunkhannock, PA 1972 2010 5 to 27.5
Olmsted Falls Olmsted Falls, OH 1953/1970 2012 5 to 27.5
Oxford Village West Grove, PA 1971 1974 5 to 27.5
Pine Ridge/Manor Carlisle, PA 1961 1969 5 to 27.5
Pine Valley Estates Apollo, PA prior to 1980 1995 5 to 27.5
Pleasant View Estates Bloomsburg, PA 1960’s 2010 5 to 27.5
Port Royal Village Belle Vernon, PA 1973 1983 5 to 27.5
River Valley Estates Marion, OH 1950 1986 5 to 27.5
Rolling Hills Estates Carlisle, PA 1972-1975 2013 5 to 27.5
Rostraver Estates Belle Vernon, PA 1970 2014 5 to 27.5
Sandy Valley Estates Magnolia, OH prior to 1980 1985 5 to 27.5
Shady Hills Nashville, TN 1954 2011 5 to 27.5
Somerset/Whispering Somerset, PA prior to 1980 2004 5 to 27.5
Southern Terrace Columbiana, OH 1983 2012 5 to 27.5
Southwind Village Jackson, NJ 1969 1969 5 to 27.5
Spreading Oaks Athens, OH prior to 1980 1996 5 to 27.5
Springfield Meadows Springfield, OH 1970 2016 5 to 27.5
Suburban Estates Greensburg, PA 1968/1980 2010 5 to 27.5
Summit Estates Ravenna, OH 1969 2014 5 to 27.5
Sunny Acres Somerset, PA 1970 2010 5 to 27.5
Sunnyside Eagleville, PA 1960 2013 5 to 27.5
Trailmont Goodlettsville, TN 1964 2011 5 to 27.5
Twin Oaks I &amp; II Olmsted Twp, OH 1952/1997 2012 5 to 27.5
Twin Pines Goshen, IN 1956/1990 2013 5 to 27.5
Valley High Ruffs Dale, PA 1974 2014 5 to 27.5
Valley Hills Ravenna, OH 1960-1970 2014 5 to 27.5
Valley Stream Mountaintop, PA 1970 2015 5 to 27.5
Valley View-I Ephrata, PA 1961 2012 5 to 27.5
Valley View-II Ephrata, PA 1999 2012 5 to 27.5
Valley View-HB Honey Brook, PA 1970 2013 5 to 27.5
Voyager Estates West Newton, PA 1968 2015 5 to 27.5
Waterfalls Village Hamburg, NY prior to 1980 1997 5 to 27.5
Wayside Lakeview, OH 1960’s 2016 5 to 27.5
Weatherly Estates Lebanon, TN 1997 2006 5 to 27.5
Woodland Manor West Monroe, NY prior to 1980 2003 5 to 27.5
Woodlawn Village Eatontown, NJ 1964 1978 5 to 27.5
Woods Edge West Lafayette, IN 1974 2015 5 to 27.5
Wood Valley Caledonia, OH prior to 1980 1996 5 to 27.5
Worthington Arms Lewis Center, OH 1968 2015 5 to 27.5
Youngstown Estates Youngstown, NY 1963 2013 5 to 27.5
(1) Represents one mortgage note payable secured by five properties.
(2) Represents one mortgage note payable secured by eleven properties.
(3) Represents one mortgage note payable secured by thirteen properties.
(4) Represents one mortgage note payable secured by five properties.
(5) Represents one mortgage note payable secured by five properties.
(6) Represents one mortgage note payable secured by four properties.
(7) Reconciliation
/————FIXED ASSETS————/
12/31/16 12/31/15 12/31/14
Balance – Beginning of Year $ 574,283,574 $ 444,908,976 $ 362,707,205
Additions:
Acquisitions 7,276,356 82,276,902 42,422,064
Improvements 56,417,927 48,263,233 40,659,958
Total Additions 63,694,283 130,540,135 83,082,022
Deletions (1,400,902 ) (1,165,537 ) (880,251 )
Balance – End of Year $ 636,576,955 $ 574,283,574 $ 444,908,976
/——ACCUMULATED DEPRECIATION——/
12/31/16 12/31/15 12/31/14
Balance – Beginning of Year $ 107,453,972 $ 90,277,082 $ 76,328,213
Additions:
Depreciation 21,625,264 17,481,811 14,306,274
Total Additions 21,625,264 17,481,811 14,306,274
Deletions (298,735 ) (304,921 ) (357,405 )
Balance – End of Year $ 128,780,501 $ 107,453,972 $ 90,277,082
(8) The aggregate cost for Federal tax purposes approximates historical cost.</t>
  </si>
  <si>
    <t>Summary of Significant Accounting Policies (Policies)</t>
  </si>
  <si>
    <t>Description of the Business</t>
  </si>
  <si>
    <t>Description of the Business As of December 31,
2016, the Company owns and operates 101 manufactured home communities containing approximately 18,000 developed sites. These communities
are located in New Jersey, New York, Ohio, Pennsylvania, Tennessee, Indiana and Michigan. These manufactured
home communities are listed by trade names as follows:
MANUFACTURED HOME COMMUNITY LOCATION
Allentown Memphis, Tennessee
Arbor Estates Doylestown, Pennsylvania
Auburn Estates Orrville, Ohio
Birchwood Farms Birch Run, Michigan
Broadmore Estates Goshen, Indiana
Brookside Village Berwick, Pennsylvania
Brookview Village Greenfield Center, New York
Candlewick Court Owosso, Michigan
Carsons Chambersburg, Pennsylvania
Catalina Middletown, Ohio
Cedarcrest Vineland, New Jersey
Chambersburg I &amp; II Chambersburg, Pennsylvania
Chelsea Sayre, Pennsylvania
City View Lewistown, Pennsylvania
Clinton Mobile Home Resort Tiffin, Ohio
Collingwood Horseheads, New York
Colonial Heights Wintersville, Ohio
Countryside Estates Muncie, Indiana
Countryside Estates Ravenna, Ohio
Countryside Village Columbia, Tennessee
Cranberry Village Cranberry Township, Pennsylvania
Crestview Sayre, Pennsylvania
Cross Keys Village Duncansville, Pennsylvania
Dallas Mobile Home Community Toronto, Ohio
Deer Meadows New Springfield, Ohio
D &amp; R Village Clifton Park, New York
Evergreen Estates Lodi, Ohio
Evergreen Manor Bedford, Ohio
Evergreen Village Mantua, Ohio
MANUFACTURED HOME COMMUNITY LOCATION
Fairview Manor Millville, New Jersey
Forest Creek Elkhart, Indiana
Forest Park Village Cranberry Township, Pennsylvania
Frieden Manor Schuylkill Haven, Pennsylvania
Green Acres Chambersburg, Pennsylvania
Gregory Courts Honey Brook, Pennsylvania
Hayden Heights Dublin, Ohio
Heather Highlands Inkerman, Pennsylvania
Highland Elkhart, Indiana
Highland Estates Kutztown, Pennsylvania
Hillside Estates Greensburg, Pennsylvania
Holiday Village Nashville, Tennessee
Holiday Village Elkhart, Indiana
Holly Acres Estates Erie, Pennsylvania
Hudson Estates Peninsula, Ohio
Huntingdon Pointe Tarrs, Pennsylvania
Independence Park Clinton, Pennsylvania
Kinnebrook Monticello, New York
Lake Sherman Village Navarre, Ohio
Lakeview Meadows Lakeview, Ohio
Laurel Woods Cresson, Pennsylvania
Little Chippewa Orrville, Ohio
Maple Manor Taylor, Pennsylvania
Meadowood New Middletown, Ohio
Meadows Nappanee, Indiana
Melrose Village Wooster, Ohio
Melrose West Wooster, Ohio
Memphis Blues Memphis, Tennessee
Monroe Valley Ephrata, Pennsylvania
Moosic Heights Avoca, Pennsylvania
Mountaintop Ephrata, Pennsylvania
Oak Ridge Estates Elkhart, Indiana
Oakwood Lake Village Tunkhannock, Pennsylvania
Olmsted Falls Olmsted Falls, Ohio
Oxford Village West Grove, Pennsylvania
Pine Ridge Village/Pine Manor Carlisle, Pennsylvania
Pine Valley Estates Apollo, Pennsylvania
Pleasant View Estates Bloomsburg, Pennsylvania
Port Royal Village Belle Vernon, Pennsylvania
River Valley Estates Marion, Ohio
Rolling Hills Estates Carlisle, Pennsylvania
Rostraver Estates Belle Vernon, Pennsylvania
Sandy Valley Estates Magnolia, Ohio
Shady Hills Nashville, Tennessee
Somerset Estates/Whispering Pines Somerset, Pennsylvania
Southern Terrace Columbiana, Ohio
Southwind Village Jackson, New Jersey
Spreading Oaks Village Athens, Ohio
Springfield Meadows Springfield, Ohio
Suburban Estates Greensburg, Pennsylvania
Summit Estates Ravenna, Ohio
Sunny Acres Somerset, Pennsylvania
Sunnyside Eagleville, Pennsylvania
Trailmont Goodlettsville, Tennessee
Twin Oaks I &amp; II Olmsted Falls, Ohio
MANUFACTURED HOME COMMUNITY LOCATION
Twin Pines Goshen, Indiana
Valley High Ruffs Dale, Pennsylvania
Valley Hills Ravenna, Ohio
Valley Stream Mountaintop, Pennsylvania
Valley View I Ephrata, Pennsylvania
Valley View II Ephrata, Pennsylvania
Valley View Honeybrook Honey Brook, Pennsylvania
Voyager Estates West Newton, Pennsylvania
Waterfalls Village Hamburg, New York
Wayside Lakeview, Ohio
Weatherly Estates Lebanon, Tennessee
Woodland Manor West Monroe, New York
Woodlawn Village Eatontown, New Jersey
Woods Edge West Lafayette, Indiana
Wood Valley Caledonia, Ohio
Worthington Arms Lewis Center, Ohio
Youngstown Estates Youngstown, New York</t>
  </si>
  <si>
    <t>Basis of Presentation and Principles of Consolidation</t>
  </si>
  <si>
    <t>Basis of Presentation and Principles
of Consolidation The Company prepares
its financial statements under the accrual basis of accounting, in conformity with accounting principles generally accepted in
the United States of America (“GAAP”). The Company’s subsidiaries are all 100% wholly-owned. The consolidated
financial statements of the Company include all of these subsidiaries. All intercompany transactions and balances have been eliminated
in consolidation. The Company does not have a majority or minority interest in any other company, either consolidated or unconsolidated.</t>
  </si>
  <si>
    <t>Use of Estimates</t>
  </si>
  <si>
    <t>Use of Estimates In preparing the
consolidated financial statements,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reserves and accruals, and stock compensation expense. Actual results could
differ from these estimates and assumptions.</t>
  </si>
  <si>
    <t>Investment Property and Equipment and Depreciation</t>
  </si>
  <si>
    <t xml:space="preserve">Investment Property and Equipment
and Depreciation Property and equipment
are carried at cost. Depreciation for Sites and Buildings is computed principally on the straight-line method over the estimated
useful lives of the assets (ranging from 15 to 27.5 years). Depreciation of Improvements to Sites and Buildings, Rental Homes and
Equipment and Vehicles is computed principally on the straight-line method over the estimated useful lives of the assets (ranging
from 3 to 27.5 years). Land Development Costs are not depreciated until they are put in use, at which time they are capitalized
as Site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s and any gain or loss is reflected in the current year’s
results of operations. The Company applies
Financial Accounting Standards Board Accounting Standards Codification (“ASC”) 360-10, Property, Plant&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 Company conducted
a comprehensive review of all real estate asset classes in accordance with ASC 360-10-35-21 . </t>
  </si>
  <si>
    <t>Acquisitions</t>
  </si>
  <si>
    <t>Acquisitions The Company accounts
for acquisitions in accordance with ASC 805, Business Combinations (“ASC 805”). ASC 805 requires that transaction costs,
such as broker fees, transfer taxes, legal, accounting, valuation, and other professional and consulting fees, related to acquisitions
be expensed as incurred. Upon acquisition
of a property, the Company allocates the purchase price of the property based upon the fair value of the assets acquired, which
generally consist of land, site and land improvements, buildings and improvements and rental homes. The Company generally allocates
the purchase price of an acquired property determined by internal evaluation as well as a third-party appraisal of the property
obtained in conjunction with the purchase.</t>
  </si>
  <si>
    <t>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t>
  </si>
  <si>
    <t>Securities Available for Sale</t>
  </si>
  <si>
    <t>Securities Available for Sale Investments in securities
available for sale primarily consist of marketable common and preferred stock securities of other REITs, which the Company generally
limits to no more than approximately 20% of its undepreciated assets. These marketable securities are all publicly-traded and purchased
on the open market, through private transactions or through dividend reinvestment plans. These securities may be classified among
three categories: held-to-maturity, trading, and available-for-sale. The Company normally holds REIT securities on a long term
basis and has the ability and intent to hold securities to recovery, therefore as of December 31, 2016 and 2015, the Company’s
securities are all classified as available-for-sale and are carried at fair value based upon quoted market prices in active markets.
Gains or losses on the sale of securities are based on average cost and are accounted for on a trade date basis. Unrealized holding
gains and losses are excluded from earnings and reported as a separate component of Shareholders’ Equity until realized.
The change in the unrealized net holding gains (losses) is reflected in the Company’s Comprehensive Income (loss). The Company individually
reviews and evaluates our marketable securities for impairment on a quarterly basis or when events or circumstances occur. The
Company considers, among other things, credit aspects of the issuer, amount of decline in fair value over cost and length of time
in a continuous loss position. The Company has developed a general policy of evaluating whether an unrealized loss is other than
temporary. On a quarterly basis, the Company makes an initial review of every individual security in its portfolio. If the security
is impaired, the Company first determines our intent and ability to hold this investment for a period of time sufficient to allow
for any anticipated recovery in market value. Next, the Company determines the length of time and the extent of the impairment.
Barring other factors, including the downgrading of the security or the cessation of dividends, if the fair value of the security
is below cost by less than 20% for less than 6 months and the Company has the intent and ability to hold the security, the security
is deemed to be temporarily impaired. Otherwise, the Company reviews additional information to determine whether the impairment
is other than temporary. The Company discusses and analyzes any relevant information known about the security, such as:
a. Whether the decline is attributable to adverse conditions related to the security or to specific conditions in an industry or in a geographic area.
b. Any downgrading of the security by a rating agency.
c. Whether the financial condition of the issuer has deteriorated.
d. Status of dividends – Whether dividends have been reduced or eliminated, or scheduled interest payments have not been made.
e. Analysis of the underlying assets (including NAV analysis) using independent analysis or recent transactions. The Company normally
holds REIT securities long term and has the ability and intent to hold securities to recovery. If a decline in fair value is determined
to be other than temporary, an impairment charge is recognized in earnings and the cost basis of the individual security is written
down to fair value as the new cost basis.</t>
  </si>
  <si>
    <t>Inventory of Manufactured Homes Inventory of manufactured
homes is valued at the lower of cost or market value and is determined by the specific identification method. All inventory is
considered finished goods.</t>
  </si>
  <si>
    <t>Accounts and Notes Receivables</t>
  </si>
  <si>
    <t>Accounts and Notes Receivables The Company’s
accounts, notes and other receivables are stated at their outstanding balance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Total notes receivables at December 31, 2016 and 2015 was $18,361,298 and $18,281,392, respectively. At
December 31, 2016 and 2015, the reserves for uncollectible accounts, notes and other receivables were $1,138,282 and $1,040,415,
respectively. For the years ended December 31, 2016, 2015 and 2014, the provisions for uncollectible notes and other receivables
were $909,397, $1,123,926 and $1,020,655, respectively. Charge-offs and other adjustments related to repossessed homes for the
years ended December 31, 2016, 2015 and 2014 amounted to $811,530, $1,151,976 and $1,049,577, respectively. The Company’s
notes receivable primarily consists of installment loans collateralized by manufactured homes with principal and interest payable
monthly. The average interest rate on these loans is approximately 9.4% and the average maturity is approximately 10 years.</t>
  </si>
  <si>
    <t>Unamortized Financing Costs</t>
  </si>
  <si>
    <t>Unamortized Financing Costs Costs incurred
in connection with obtaining mortgages and other financings and refinancings are deferred and are amortized on a straight-line
basis over the term of the related obligations, which is not materially different than the effective interest method. Unamortized
costs are charged to expense upon prepayment of the obligation. Upon amendment of the line of credit or refinancing of mortgage
debt, unamortized deferred financing fees are accounted for in accordance with ASC 470-50-40, Modifications and Extinguishments.
As of December 31, 2016 and 2015, accumulated amortization amounted to $3,085,952 and $2,455,392, respectively. The Company estimates
that aggregate amortization expense will be approximately $588,000 for 2017, $482,000 for 2018, $475,000 for 2019, $439,000 for
2020 and $439,000 for 2021.</t>
  </si>
  <si>
    <t>Derivative Instruments and Hedging Activities</t>
  </si>
  <si>
    <t>Derivative Instruments and Hedging
Activities In the normal course
of business, the Company is exposed to financial 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does enter into various interest rate swap agreements that have the effect of fixing interest rates relative
to specific mortgage loans. As of December 31,
2016, the Company has an interest rate swap agreement that has the effect of fixing interest rates relative to a specific mortgage
loan as follows:
Mortgage Due Date
Mortgage Interest Rate
Effective Fixed Rate
Balance 12/31/16
Various – 11 properties 8/1/2017 LIBOR + 3.00% 3.89 % $ 10,625,352
The Company’s
interest rate swap agreement is based upon 30-day LIBOR. The re-pricing and scheduled maturity dates, payment dates, index and
the notional amounts of the interest rate swap agreement coincides with those of the underlying mortgage. The interest rate swap
agreement is net settled monthly. The Company has designated this derivative as a cash flow hedge and has recorded the fair value
on the balance sheet in accordance with ASC 815, Derivatives and Hedging (See Note 13 for information on the determination of
fair value). The effective portion of the gain or loss on this hedge will be reported as a component of Accumulated Other Comprehensive
Income (Loss) i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As of December
31, 2016, the Company has determined that this interest rate swap agreement is highly effective as a cash flow hedge. As a result,
the fair value of this derivative of $(3,983) and $(1,700) as of December 31, 2016 and 2015, respectively, was recorded as a component
of Accumulated Other Comprehensive Income (Loss), with the corresponding liability included in Accrued Liabilities and Deposits.</t>
  </si>
  <si>
    <t>Revenue Recognition</t>
  </si>
  <si>
    <t>Revenue Recognition The Company derives
its income primarily from the rental of manufactured home sites. The Company also owns approximately 4,700 rental units which are
rented to residents. Rental and related income is recognized on the accrual basis over the term of the lease, which is typically
one year or less. Sale of manufactured
homes is recognized on the full accrual basis when certain criteria are met. These criteria include the following: (a) initial
and continuing payment by the buyer must be adequate: (b) the receivable, if any, is not subject to future subordination; (c)
the benefits and risks of ownership are substantially transferred to the buyer; and (d) the Company does not have a substantial
continued involvement with the home after the sale. Alternatively, when the foregoing criteria are not met, the Company recognizes
gains by the installment method. Interest income on loans receivable is not accrued when, in the opinion of management, the collection
of such interest appears doubtful.</t>
  </si>
  <si>
    <t>Net Income (Loss) Per Share</t>
  </si>
  <si>
    <t xml:space="preserve">Net
Income (Loss) Per Share Basic net income (loss) per share
is calculated by dividing net income (loss) by the weighted average number of common shares outstanding during the period (27,808,895;
25,932,626 and 22,496,103 in 2016, 2015 and 2014, respectively).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years ended December 31, 2016, 2015
and 2014, employee stock options to purchase 1,760,000, 1,560,500 and 1,301,000, respectively, shares of common stock were excluded
from the computation of Diluted Net Income (Loss) per Share as their effect would be anti-dilutive. </t>
  </si>
  <si>
    <t>Stock Compensation Pla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which is included in General and Administrative
Expenses, of $1,064,678, $855,768 and $922,944 have been recognized in 2016, 2015 and 2014, respectively. During 2016, 2015 and
2014, compensation costs included a one-time charge of $312,400, $102,000, and $98,000, respectively, for restricted stock and
stock option grants awarded to one participant who is of retirement age and therefore the entire amount of measured compensation
cost has been recognized at grant date. Included in Note 6 to these consolidated financial statements are the assumptions and
methodology used to calculate the fair value of stock options and restricted stock awards.</t>
  </si>
  <si>
    <t>Income Tax</t>
  </si>
  <si>
    <t>Income Tax 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investments and meets certain other requirements for qualification
as a REIT. The Company has and intends to continue to distribute all of its income currently, and therefore no provision has been
made for income or excise taxes. If the Company fails to qualify as a REIT in any taxable year, it will be subject to federal income
taxes at regular corporate rates (including any applicable alternative minimum tax) and may not be able to qualify as a REIT for
four subsequent taxable years. The Company is also subject to certain state and local income, excise or franchise taxes. In addition,
the Company has a taxable REIT Subsidiaries (“TRS”) which is subject to federal and state income taxes at regular corporate
tax rates (See Note 11).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16. The Company records interest and penalties relating to unrecognized tax benefits, if any, as
interest expense. As of December 31, 2016, the tax years 2013 through and including 2016 remain open to examination by the Internal
Revenue Service. There are currently no federal tax examinations in progress.</t>
  </si>
  <si>
    <t>Comprehensive Income (Loss) Comprehensive income
(loss) is comprised of net income and other comprehensive income (loss). Other comprehensive income (loss) consists of the change
in unrealized gains or losses on securities available for sale and the change in the fair value of derivatives.</t>
  </si>
  <si>
    <t>Reclassifications</t>
  </si>
  <si>
    <t>Reclassifications Certain amounts
in the consolidated financial statements for the prior years have been reclassified to conform to the financial statement presentation
for the current year.</t>
  </si>
  <si>
    <t>Recent Accounting Pronouncements</t>
  </si>
  <si>
    <t>Recently Adopted Accounting Pronouncements In September 2015,
the Financial Accounting Standards Board (“FASB”) issued Accounting Standards Update (“ASU”) 2015-16, “Business
Combinations (Topic 805):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The Company
adopted this standard effective January 1, 2016, and it did not have a material impact on our financial position, results of operations
or cash flows. In April 2015, the
FASB issued ASU No.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ASU 2015-15 expands guidance provided in ASU 2015-03 and states that presentation of costs associated with
securing a revolving line of credit as an asset is permitted, regardless of whether a balance is outstanding. The Company adopted
these standards effective January 1, 2016. This adoption resulted in the reclassification of deferred debt issuance costs of $3,711,591
from other assets ($3,587,294 to mortgages payable and $124,297 to loans payable) in our December 31, 2015 Consolidated Balance
Sheet and reclassification of amortization of financing costs of $829,017 and $522,250 for the years ended December 31, 2015 and
2014, respectively, to interest expense in our Consolidated Statement of Income (Loss). In February 2015,
the FASB issued ASU 2015-02, “Consolidation (Topic 810): Amendments to the Consolidation Analysis.”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The Company adopted this
standard effective January 1, 2016, and it did not have a material impact on our financial position, results of operations or
cash flows.</t>
  </si>
  <si>
    <t>Other Recent Accounting Pronouncements</t>
  </si>
  <si>
    <t>Other Recent Accounting Pronouncements In January 2017,
the FASB issued ASU 2017-01, “Business Combinations (Topic 805), Clarifying the Definition of a Business.” ASU 2017-01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intangible assets and consolidation. The adoption of ASU 2017-01 is
effective for annual periods beginning after December 15, 2017, including interim periods within those periods. The amendments
should be applied prospectively on or after the effective dates. Early adoption is permitted. The Company is currently evaluating
the potential impact this standard may have on the consolidated financial statements and the timing of adoption. In August 2016, the
FASB issued ASU No.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believes that the adoption of this standard will not
have a material impact on our financial position, results of operations or cash flow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March 2016, the
FASB issued ASU 2016-09, “Compensation—Stock Compensation.”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annual reporting periods,
including interim reporting periods within those periods, beginning after December 15, 2016. The Company believes that the
adoption of this standard will not have a material impact on our financial position, results of operations or cash flow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and early adoption is permitted. The Company is currently evaluating the potential impact this standard may have on the consolidated
financial statements and the timing of adoption. In July 2015, the
FASB issued ASU No.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e predictable costs of completion, disposal and transportation. The amendments
in ASU 2015-11 more closely align the measurement of inventory in GAAP with the measurement of inventory in International Financial
Reporting Standards (“IFRS”). ASU 2015-11 is effective for fiscal years beginning after December 15, 2016. The
Company believes that the adoption of this standard will not have a material impact on our financial position, results of operations
or cash flows. In May 2014, the FASB
issued ASU 2014-09 "Revenue from Contracts with Customers (Topic 606)".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The Company is currently evaluating the potential impact this standard may have on the consolidated financial statements. Management does
not believe that any other recently issued, but not yet effective accounting pronouncements, if adopted, would have a material
effect on the accompanying Consolidated Financial Statements.</t>
  </si>
  <si>
    <t>Summary of Significant Accounting Policies (Tables)</t>
  </si>
  <si>
    <t>Summary of Interest Rate Swap Agreement</t>
  </si>
  <si>
    <t xml:space="preserve">As of December 31,
2016, the Company has an interest rate swap agreement that has the effect of fixing interest rates relative to a specific mortgage
loan as follows:
Mortgage Due Date
Mortgage Interest Rate
Effective Fixed Rate
Balance 12/31/16
Various – 11 properties 8/1/2017 LIBOR + 3.00% 3.89 % $ 10,625,352 </t>
  </si>
  <si>
    <t>Investment Property and Equipment (Tables)</t>
  </si>
  <si>
    <t>Schedule of Estimated Fair Value of Assets Acquired</t>
  </si>
  <si>
    <t xml:space="preserve">The following table
summarizes the estimated fair value of the assets acquired for the year ended December 31, 2016 and 2015:
Fair Value at Acquisition Date
2016 Acquisitions 2015 Acquisitions
Assets Acquired:
Land $ 2,000,000 $ 6,109,300
Depreciable Property 5,277,000 74,889,775
Other -0- 217,925
Total Assets Acquired $ 7,277,000 $ 81,217,000 </t>
  </si>
  <si>
    <t>Schedule of Community Net Operating Income and Net Income (Loss) Acquired</t>
  </si>
  <si>
    <t>Total Income, Community
Net Operating Income (“Community NOI”)* and Net Income (Loss) for communities acquired in 2016 and 2015, which are
included in our Consolidated Statements of Income (Loss) for the years ended December 31, 2016 and 2015, are as follows:
2016 Acquisitions 2015 Acquisitions
2016 2016 2015
Total Income $ 172,050 $ 10,044,476 $ 3,495,116
Community NOI * $ 103,578 $ 5,315,690 $ 1,935,101
Net Income (Loss) $ 3,051 $ (574,201 ) $ (226,870 ) *Community NOI is defined as rental
and related income less community operating expenses.</t>
  </si>
  <si>
    <t>Summary of Accumulated Depreciation By Major Classes of Assets</t>
  </si>
  <si>
    <t xml:space="preserve">The following is a summary
of accumulated depreciation by major classes of assets:
December 31, 2016 December 31, 2015
Site and Land Improvements $ 99,161,090 $ 85,654,138
Buildings and Improvements 4,947,543 4,217,886
Rental Homes and Accessories 24,906,990 17,767,602
Equipment and Vehicles 11,239,980 10,121,520
Total Accumulated Depreciation $ 140,255,603 $ 117,761,146 </t>
  </si>
  <si>
    <t>Securities Available For Sale (Tables)</t>
  </si>
  <si>
    <t>Summary of Available-for-sale Securities</t>
  </si>
  <si>
    <t xml:space="preserve">The following is
a listing of securities available for sale at December 31, 2016:
Interest Number Market
Series Rate of Shares Cost Value
Equity Securities:
Preferred Stock:
Ashford Hospitality Trust, Inc. A 8.550 % 10,000 $ 251,205 $ 253,800
CBL &amp; Associates Properties, Inc. D 7.375 % 2,000 50,269 48,900
CBL &amp; Associates Properties, Inc. E 6.625 % 62,724 1,487,145 1,440,789
Cedar Realty Trust, Inc. B 7.250 % 58,577 1,411,846 1,426,126
Chesapeake Lodging Trust A 7.750 % 20,000 500,000 507,806
Corporate Office Properties Trust L 7.375 % 26,000 650,330 656,760
Kilroy Realty Corporation G 6.875 % 34,948 844,770 885,932
LaSalle Hotel Properties H 7.500 % 40,000 982,589 1,002,000
Pennsylvania Real Estate Investment Trust A 8.250 % 68,800 1,720,885 1,739,952
Pennsylvania Real Estate Investment Trust B 7.375 % 40,000 1,000,000 1,000,000
Retail Properties of America, Inc. A 7.000 % 20,000 481,949 500,000
Stag Industrial, Inc. B 6.625 % 20,100 470,007 501,495
Summit Hotel Properties, Inc. B 7.875 % 20,000 500,000 514,780
Sun Communities, Inc. A 7.125 % 45,000 1,117,377 1,133,550
Terreno Realty Corporation A 7.750 % 20,300 507,791 512,575
Urstadt Biddle Properties, Inc. F 7.125 % 30,421 756,304 775,735
Urstadt Biddle Properties, Inc. G 6.750 % 5,000 125,000 128,000
Total Preferred Stock 12,857,467 13,028,200
Common Stock:
CBL &amp; Associates Properties, Inc. 1,000,000 11,785,016 11,500,000
Cousins Properties, Inc. 105,950 820,348 901,635
Gladstone Commercial Corporation 180,000 3,199,933 3,618,000
Government Properties Income Trust 810,000 15,520,076 15,442,650
Monmouth Real Estate Investment Corporation (1) 2,237,588 19,231,411 34,100,835
Nobility Homes Inc. 20,000 158,200 315,000
Parkway Properties Inc. 33,243 628,819 739,657
Select Income Real Estate Investment Trust 740,000 17,802,516 18,648,000
Senior Housing Properties Trust 220,911 3,760,406 4,181,845
Urstadt Biddle Properties, Inc. 85,000 1,761,151 2,049,350
Vereit, Inc. 500,000 4,512,658 4,230,000
Total Common Stock 79,180,534 95,726,972
Total Securities Available for Sale $ 92,038,001 $ 108,755,172 (1) Related entity – See Note 8. The following is
a listing of securities available for sale at December 31, 2015:
Interest Number Market
Series Rate of Shares Cost Value
Equity Securities:
Preferred Stock:
Ashford Hospitality Trust, Inc. A 8.550 % 10,000 $ 251,205 $ 252,480
CBL &amp; Associates Properties, Inc. D 7.375 % 2,000 50,269 50,580
CBL &amp; Associates Properties, Inc. E 6.625 % 62,724 1,487,144 1,564,963
Cedar Realty Trust, Inc. B 7.250 % 54,596 1,310,210 1,348,510
Chesapeake Lodging Trust A 7.750 % 20,000 500,000 516,600
Corporate Office Properties Trust L 7.375 % 26,000 650,330 670,280
CubeSmart A 7.750 % 2,000 52,153 52,280
Dupont Fabros Technology, Inc. A 7.875 % 26,412 657,703 668,224
Dupont Fabros Technology, Inc. B 7.625 % 10,000 250,000 252,100
Kilroy Realty Corporation G 6.875 % 34,948 844,770 902,008
LaSalle Hotel Properties H 7.500 % 40,000 982,589 1,006,000
Pennsylvania Real Estate Investment Trust A 8.250 % 68,800 1,720,885 1,775,728
Pennsylvania Real Estate Investment Trust B 7.375 % 40,000 1,000,000 1,008,400
Retail Properties of America, Inc. A 7.000 % 20,000 481,949 513,000
Stag Industrial, Inc. B 6.625 % 20,100 470,007 509,334
Summit Hotel Properties, Inc. B 7.875 % 20,000 500,000 515,998
Sun Communities, Inc. A 7.125 % 45,000 1,117,377 1,179,000
Terreno Realty Corporation A 7.750 % 20,300 507,791 516,840
Urstadt Biddle Properties, Inc. F 7.125 % 30,421 756,305 786,687
Urstadt Biddle Properties, Inc. G 6.750 % 5,000 125,000 130,700
Total Preferred Stock 13,715,687 14,219,712
Common Stock:
CBL &amp; Associates Properties, Inc. 135,000 2,295,133 1,669,951
Getty Realty Corporation 135,000 2,544,483 2,315,250
Gladstone Commercial Corporation 55,000 946,184 802,450
Government Properties Income Trust 550,000 11,244,317 8,728,500
Mack-Cali Realty Corporation 135,000 3,095,616 3,152,250
Monmouth Real Estate Investment Corporation (1) 2,125,270 17,855,054 22,230,328
Nobility Homes Inc. 20,000 158,200 242,000
Parkway Properties Inc. 55,000 959,887 859,650
RMR Group, Inc. 19,712 256,256 284,050
Select Income Real Estate Investment Trust 700,000 16,909,351 13,874,000
Senior Housing Properties Trust 175,911 3,032,483 2,610,519
Urstadt Biddle Properties, Inc. 55,000 1,103,323 1,058,200
Vereit, Inc. 25,000 202,787 198,000
Weingarten Realty Investors 80,000 2,747,526 2,766,400
Total Common Stock 63,350,600 60,791,548
Total Securities Available for Sale $ 77,066,287 $ 75,011,260 (1) Related entity – See Note 8. </t>
  </si>
  <si>
    <t>Summary of Temporarily Impaired Securities</t>
  </si>
  <si>
    <t xml:space="preserve">The following is
a summary of temporarily impaired securities at December 31, 2016:
Less than 12 Months 12 Months or Longer
Fair Value Unrealized Loss Fair Value Unrealized Loss
Preferred Stock $ 1,489,689 $ (47,724 ) $ -0- $ -0-
Common Stock 31,172,650 (645,100 ) -0- -0-
Total $ 32,662,339 $ (692,824 ) $ -0- $ -0- </t>
  </si>
  <si>
    <t>Summary of Range of Losses</t>
  </si>
  <si>
    <t xml:space="preserve">The following is
a summary of the range of the losses:
Number of Individual Securities Fair Value
Unrealized Loss
Range of Loss
4 $ 28,432,339 $ (410,166 ) Less than or equal to 3%
1 4,230,000 (282,658 ) 6%
5 $ 32,662,339 $ (692,824 ) </t>
  </si>
  <si>
    <t>Summary of Gain (loss) on Securities Transactions</t>
  </si>
  <si>
    <t xml:space="preserve">The Company recorded
the following Gain (Loss) on Sale of Securities, net:
2016 2015 2014
Gross realized gains $ 2,287,454 $ 208,200 $ 1,555,656
Gross realized losses (2,153 ) (3,970 ) (13,067 )
Total Realized Gain on Sales of Securities, net $ 2,285,301 $ 204,230 $ 1,542,589 </t>
  </si>
  <si>
    <t>Loans and Mortgages Payable (Tables)</t>
  </si>
  <si>
    <t>Schedule of Aggregate Principal Payments of All Loans Payable Including Credit Facility</t>
  </si>
  <si>
    <t xml:space="preserve">The aggregate principal
payments of all loans payable, including the Credit Facility, are scheduled as follows:
Year Ended December 31,
2017 $ 30,566,256
2018 255,164
2019 255,955
2020 4,245,631
2021 136,771
Thereafter 22,933,662
Total Loans Payable 58,393,439
Unamortized Debt Issuance Costs (108,054 )
Total Loans Payable, net of Unamortized Debt Issuance Costs $ 58,285,385 </t>
  </si>
  <si>
    <t>Summary of Mortgages Payable</t>
  </si>
  <si>
    <t>The following is
a summary of mortgages payable at December 31, 2016 and 2015:
At December 31, 2016 Balance at December 31,
Property Due Date Interest Rate 2016 2015
Allentown 10/01/25 4.06 % $ 13,637,719 $ 13,873,376
Brookview Village 04/01/25 3.92 % 2,832,889 2,884,660
Candlewick Court 09/01/25 4.10 % 4,551,134 4,629,572
Catalina 08/19/25 4.20 % 5,739,657 5,936,296
Cedarcrest 04/01/25 3.71 % 12,268,266 12,501,441
Clinton Mobile Home Resort 10/01/25 4.06 % 3,579,289 3,641,139
Cranberry Village 04/01/25 3.92 % 7,769,600 7,911,589
D &amp; R Village 03/01/25 3.85 % 7,837,828 7,983,634
Fairview Manor 11/01/26 3.85 % 16,299,292 9,921,261
Forest Park Village 09/01/25 4.10 % 8,486,324 8,632,586
Hayden Heights 04/01/25 3.92 % 2,134,846 2,173,861
Heather Highlands 08/28/18 Prime + 1.0% 354,529 678,288
Highland Estates 09/01/17 6.175 % 9,035,246 9,226,700
Holiday Village 09/01/25 4.10 % 8,075,696 8,214,880
Holiday Village- IN 11/01/25 3.96 % 8,674,151 8,826,242
Holly Acres Estates 10/05/21 6.50 % 2,228,629 2,260,360
Kinnebrook Village 04/01/25 3.92 % 4,127,176 4,202,600
Lake Sherman Village 09/01/25 4.10 % 5,611,924 5,708,646
Olmsted Falls 04/01/25 3.98 % 2,133,656 2,172,210
Oxford Village 01/01/20 5.94 % 6,963,586 7,162,128
Shady Hills 04/01/25 3.92 % 5,089,892 5,182,910
Somerset Estates and Whispering Pines 02/26/19 4.89 % 395,886 566,425
Springfield Meadows 10/06/25 4.83 % 3,191,381 -0-
Suburban Estates 10/01/25 4.06 % 5,686,136 5,784,391
Sunny Acres 10/01/25 4.06 % 6,329,351 6,438,720
Southwind Village 01/01/20 5.94 % 5,562,311 5,720,900
Trailmont 04/01/25 3.92 % 3,393,262 3,455,273
Twin Oaks 12/01/19 5.75 % 2,494,084 2,567,451
Valley Hills 06/01/26 4.32 % 3,466,014 -0-
Waterfalls 06/01/26 4.38 % 4,716,994 -0-
Weatherly Estates 04/01/25 3.92 % 8,279,558 8,430,867
Woods Edge 01/07/26 4.30 % 6,969,958 -0-
Worthington Arms 09/01/25 4.10 % 9,514,851 9,678,840
Various (3 properties) 05/01/16 6.66% (1) -0- 8,618,982
Various (4 properties) 07/01/23 4.975 % 8,226,015 8,363,756
Various (5 properties) 01/01/22 4.25 % 14,072,987 14,382,719
Various (5 properties) 12/06/22 4.75 % 7,294,460 7,426,995
Various (5 properties) 02/01/18 6.83 % 8,818,862 8,954,713
Various (11 properties) 08/01/17 LIBOR + 3.0% 10,625,352 11,416,309
Various (13 properties) 03/01/23 4.065 % 50,095,192 51,106,376
Total Mortgages Payable 296,563,983 286,637,096
Unamortized Debt Issuance Costs (3,538,391 ) (3,587,294 )
Total Mortgages Payable, net of
Unamortized Debt Issuance Costs $ 293,025,592 $ 283,049,802
(1) Represents the weighted- average interest rate of one mortgage with two notes with interest rates of 6.23% and 12.75%.</t>
  </si>
  <si>
    <t>Schedule of Aggregate Principal Payments of All Mortgages Payable</t>
  </si>
  <si>
    <t xml:space="preserve">The aggregate principal
payments of all mortgages payable are scheduled as follows:
Year Ended December 31,
2017 $ 25,905,661
2018 14,701,232
2019 19,675,147
2020 5,779,756
2021 20,396,125
Thereafter 210,106,062
Total $ 296,563,983 </t>
  </si>
  <si>
    <t>Stock Compensation Plan (Tables)</t>
  </si>
  <si>
    <t>Disclosure of Compensation Related Costs, Share-based Payments [Abstract]</t>
  </si>
  <si>
    <t>Schedule of Fair Value of Option Grant of Weighted-average Assumptions</t>
  </si>
  <si>
    <t xml:space="preserve">The fair value of each
option grant is estimated on the date of grant using the Black-Scholes option pricing model with the following weighted average
assumptions used for grants in the following years:
2016 2015 2014
Dividend yield 7.32 % 7.37 % 7.14 %
Expected volatility 26.30 % 27.17 % 27.12 %
Risk-free interest rate 1.49 % 2.12 % 2.23 %
Expected lives 8 8 8
Estimated forfeitures -0- -0- -0- </t>
  </si>
  <si>
    <t>Schedule of Stock Option Plans and Changes in Stock Options</t>
  </si>
  <si>
    <t xml:space="preserve">A summary of the
status of the Company’s stock option plans as of December 31, 2016, 2015 and 2014 and changes during the years then ended
are as follows:
2016 2015 2014
Weighted- Weighted- Weighted-
Average Average Average
Exercise Exercise Exercise
Shares Price Shares Price Shares Price
Outstanding at beginning of year 1,560,500 $ 9.92 1,301,000 $ 10.34 1,093,000 $ 10.86
Granted 527,000 9.77 425,000 9.82 339,000 9.85
Exercised (277,500 ) 8.96 (22,500 ) 7.56 (23,000 ) 7.28
Forfeited -0- -0- (37,000 ) 10.63 -0- -0-
Expired (50,000 ) 11.97 (106,000 ) 14.84 (108,000 ) 14.52
Outstanding at end of year 1,760,000 9.97 1,560,500 9.92 1,301,000 10.34
Options exercisable at end of year 1,233,000 1,135,500 962,000
Weighted average fair value of options granted during the year $ 0.81 $ 0.93 $ 0.98 </t>
  </si>
  <si>
    <t>Summary of Stock Options Outstanding</t>
  </si>
  <si>
    <t>The following is
a summary of stock options outstanding as of December 31, 2016:
Date of Grant Number of Employees Number of Shares
Option Price Expiration Date
06/22/09 5 18,500 7.57 06/22/17
01/08/10 1 10,900 9.13 01/08/18
01/08/10 1 14,100 8.30 01/08/18
07/27/10 6 52,000 11.40 07/27/18
07/05/11 7 58,000 11.16 07/05/19
08/29/12 10 70,000 11.29 08/29/20
02/28/13 1 10,000 10.02 02/28/21
06/26/13 18 343,000 10.08 06/26/21
06/11/14 19 276,000 9.85 06/11/22
06/24/15 19 380,500 9.82 06/24/23
04/05/16 34 527,000 * 9.77 04/05/24
1,760,000 * Unexercisable</t>
  </si>
  <si>
    <t>Schedule of Nonvested Restricted Stock Awards</t>
  </si>
  <si>
    <t xml:space="preserve">A summary of the
status of the Company’s non-vested restricted stock awards as of December 31, 2016, 2015 and 2014, and changes during the
year ended December 31, 2016, 2015 and 2014 are presented below:
2016 2015 2014
Weighted- Weighted- Weighted-
Average Average Average
Grant Date Grant Date Grant Date
Shares Fair Value Shares Fair Value Shares Fair Value
Non-vested at beginning of year 121,242 $ 9.83 137,346 $ 10.37 152,292 $ 10.77
Granted 60,500 10.37 35,000 9.56 25,000 9.31
Dividend Reinvested Shares 8,430 10.82 10,736 9.09 12,194 9.22
Forfeited (2,160 ) 9.83 -0- -0- -0- -0-
Vested (54,697 ) 10.07 (61,840 ) 9.63 (52,140 ) 10.77
Non-vested at end of year 133,315 $ 10.04 121,242 $ 9.83 137,346 $ 10.37 </t>
  </si>
  <si>
    <t>Shareholders' Equity (Tables)</t>
  </si>
  <si>
    <t>Schedule of Amount Received in Connection With DRIP</t>
  </si>
  <si>
    <t xml:space="preserve">Amounts received
in connection with the DRIP for the years ended December 31, 2016, 2015 and 2014 were as follows:
2016 2015 2014
Amounts Received $ 22,400,945 $ 24,599,818 $ 32,792,239
Less: Dividends Reinvested (2,388,552 ) (2,006,287 ) (1,858,491 )
Amounts Received, net $ 20,012,393 $ 22,593,531 $ 30,933,748
Number of Shares Issued 1,966,133 2,657,255 3,554,191 </t>
  </si>
  <si>
    <t>Distributions (Tables)</t>
  </si>
  <si>
    <t>Distributions Tables</t>
  </si>
  <si>
    <t>Summary of Payment of Distributions to Shareholders</t>
  </si>
  <si>
    <t xml:space="preserve">The following cash
distributions, including dividends reinvested, were paid to common shareholders during the three years ended December 31, 2016,
2015 and 2014:
2016 2015 2014
Quarter Ended Amount Per Share Amount Per Share Amount Per Share
March 31 $ 4,879,009 $ 0.18 $ 4,481,730 $ 0.18 $ 3,853,595 $ 0.18
June 30 4,903,286 0.18 4,633,318 0.18 3,991,110 0.18
September 30 5,031,818 0.18 4,767,312 0.18 4,125,060 0.18
December 31 5,204,709 0.18 4,864,760 0.18 4,316,063 0.18
$ 20,018,822 $ 0.72 $ 18,747,120 $ 0.72 $ 16,285,828 $ 0.72 </t>
  </si>
  <si>
    <t>Summary of Payment of Dividends to Preferred Shareholders</t>
  </si>
  <si>
    <t xml:space="preserve">The following dividends
were paid to holders of our Series A Preferred Stock during the year ended December 31, 2016, 2015 and 2014:
Declaration Date Record Date Payment Date Dividend Dividend per Share
1/15/2016 2/16/2016 3/15/2016 $ 1,889,147 $ 0.515625
4/4/2016 5/16/2016 6/15/2016 1,889,147 0.515625
7/1/2016 8/15/2016 9/15/2016 1,889,147 0.515625
10/3/2016 11/17/2016 12/15/2016 1,889,147 0.515625
$ 7,556,588 $ 2.0625
1/15/2015 2/17/2015 3/16/2015 $ 1,889,147 $ 0.515625
4/1/2015 5/15/2015 6/16/2015 1,889,147 0.515625
7/1/2015 8/15/2015 9/15/2015 1,889,147 0.515625
10/1/2015 11/17/2015 12/15/2015 1,889,147 0.515625
$ 7,556,588 $ 2.0625
1/15/2014 2/18/2014 3/17/2014 $ 1,889,147 $ 0.515625
4/1/2014 5/15/2014 6/16/2014 1,889,147 0.515625
7/1/2014 8/15/2014 9/15/2014 1,889,147 0.515625
10/1/2014 11/17/2014 12/15/2014 1,889,147 0.515625
$ 7,556,588 $ 2.0625 The following dividends
were paid to holders of our Series B Preferred Stock during the year ended December 31, 2016:
Declaration Date Record Date Payment Date Dividend Dividend per Share
1/15/2016 2/16/2016 3/15/2016 $ 1,305,257 $ 0.72466
4/4/2016 5/16/2016 6/15/2016 1,900,600 0.50
7/1/2016 8/15/2016 9/15/2016 1,900,600 0.50
10/3/2016 11/17/2016 12/15/2016 1,900,600 0.50
$ 7,007,057 $ 2.22466 </t>
  </si>
  <si>
    <t>Federal Income Taxes (Tables)</t>
  </si>
  <si>
    <t>Schedule of Characterized Distributions Paid per Common Share</t>
  </si>
  <si>
    <t>The following table
characterizes the distributions paid per common share for the years ended December 31, 2016, 2015, and 2014:
2016 2015 2014
Amount Percent Amount Percent Amount Percent
Ordinary income $ 0.09549 13.26 % $ 0.00000 0.00 % $ 0.01114 1.55 %
Capital gains 0.01425 1.98 % 0.00000 0.00 % 0.00265 0.37 %
Return of capital 0.61026 84.76 % 0.72000 100.00 % 0.70621 98.08 %
$ 0.72 100 % $ 0.72 100 % $ 0.72 100 %</t>
  </si>
  <si>
    <t>Fair Value Measurements (Tables)</t>
  </si>
  <si>
    <t>Summary of Financial Assets and Liabilities Recognized at Fair Value on a Recurring Basis</t>
  </si>
  <si>
    <t>The fair value of
these certain financial assets and liabilities was determined using the following inputs at December 31, 2016 and 2015:
Fair Value Measurements at Reporting Date Using
Total
Quoted Prices in Active Markets for Identical Assets (Level 1)
Significant Other Observable Inputs (Level 2)
Significant Unobservable Inputs (Level 3)
December 31, 2016:
Equity Securities - Preferred Stock $ 13,028,200 $ 13,028,200 $ -0- $ -0-
Equity Securities - Common Stock 95,726,972 95,726,972 -0- -0-
Interest Rate Swap (1) (3,983 ) -0- (3,983 ) -0-
Total $ 108,751,189 $ 108,755,172 $ (3,983 ) $ -0-
December 31, 2015:
Equity Securities - Preferred Stock $ 14,219,712 $ 14,219,712 $ -0- $ -0-
Equity Securities - Common Stock 60,791,548 60,791,548 -0- -0-
Interest Rate Swap (1) (1,700 ) -0- (1,700 ) -0-
Total $ 75,009,560 $ 75,011,260 $ (1,700 ) $ -0-
(1) Included in accrued liabilities and deposits</t>
  </si>
  <si>
    <t>Proforma Financial Information (Unaudited) (Tables)</t>
  </si>
  <si>
    <t>Summary of Pro Forma Financial Information</t>
  </si>
  <si>
    <t xml:space="preserve">The unaudited pro
forma condensed financial information is not indicative of the results of operations that would have been achieved had the acquisitions
reflected herein been consummated on the dates indicated or that will be achieved in the future.
For the years ended December 31,
2016 2015
Rental and Related Income $ 100,038,000 $ 88,769,000
Community Operating Expenses 42,818,000 40,166,000
Net Loss Attributable to Common Shareholders (2,440,000 ) (6,371,000 )
Net Loss Attributable to Common Shareholders per Share:
Basic and Diluted (0.09 ) (0.25 ) </t>
  </si>
  <si>
    <t>Selected Quarterly Financial Data (Unaudited) (Tables)</t>
  </si>
  <si>
    <t>Summary of Selected Quarterly Financial Data</t>
  </si>
  <si>
    <t>2016 March 31 June 30 September 30 December 31
Total Income $ 23,504,374 $ 25,210,707 $ 25,355,051 $ 25,143,697
Total Expenses 19,876,382 21,176,977 21,567,389 20,634,766
Other Income (Expense) (1,743,611 ) (937,242 ) (587,077 ) (1,153,663 )
Net Income 1,906,469 3,051,462 3,200,013 3,376,615
Net Loss Attributable to Common Shareholders (883,278 ) (682,729 ) (589,734 ) (413,132 )
Net Loss Attributable to Common Shareholders per Share – (0.03 ) (0.03 ) (0.02 ) (0.01 )
2015 March 31 June 30 September 30 December 31
Total Income $ 18,344,086 $ 19,553,443 $ 21,694,999 $ 21,924,143
Total Expenses 16,369,803 17,484,822 18,965,700 19,256,221
Other Income (Expense) (1,260,479 ) (1,790,710 ) (1,684,881 ) (2,479,582 )
Net Income 718,517 203,982 1,047,245 174,461
Net Loss Attributable to Common Shareholders (1,170,630 ) (1,685,165 ) (841,902 ) (2,425,296 )
Net Loss Attributable to Common Shareholders per Share – Basic and Diluted (0.05 ) (0.06 ) (0.03 ) (0.10 )</t>
  </si>
  <si>
    <t>Organization (Details Narrative)</t>
  </si>
  <si>
    <t>Real Estate Investment Trusts [Member]</t>
  </si>
  <si>
    <t>Maximum percentage of undepreciated assets</t>
  </si>
  <si>
    <t>20.00%</t>
  </si>
  <si>
    <t>Summary of Significant Accounting Policies (Details Narrative)</t>
  </si>
  <si>
    <t>Dec. 31, 2016USD ($)HomeSitesHomeCommunityshares</t>
  </si>
  <si>
    <t>Dec. 31, 2015USD ($)shares</t>
  </si>
  <si>
    <t>Dec. 31, 2014USD ($)shares</t>
  </si>
  <si>
    <t>Number of operates manufacture home communities | HomeCommunity</t>
  </si>
  <si>
    <t>Number of developed home sites company own and operates | HomeSites</t>
  </si>
  <si>
    <t>Ownership percentage in subsidiaries</t>
  </si>
  <si>
    <t>100.00%</t>
  </si>
  <si>
    <t>Portfolio of gross assets</t>
  </si>
  <si>
    <t>Investments in securities available for sale primarily consist of marketable common and preferred stock securities of other REITs, which the Company generally limits to no more than approximately 20% of its undepreciated assets.</t>
  </si>
  <si>
    <t>Description of temporarily impairment security</t>
  </si>
  <si>
    <t>Barring other factors, including the downgrading of the security or the cessation of dividends, if the fair value of the security is below cost by less than 20% for less than 6 months and the Company has the intent and ability to hold the security, the security is deemed to be temporarily impaired.</t>
  </si>
  <si>
    <t>Note receivables</t>
  </si>
  <si>
    <t>Reserves for uncollectible accounts, notes and other receivables</t>
  </si>
  <si>
    <t>Provisions for uncollectible notes and other receivables</t>
  </si>
  <si>
    <t>Charge-offs and other adjustments related to repossessed homes</t>
  </si>
  <si>
    <t>Average interest rate on loan</t>
  </si>
  <si>
    <t>9.40%</t>
  </si>
  <si>
    <t>Average maturity of loan</t>
  </si>
  <si>
    <t>10 years</t>
  </si>
  <si>
    <t>Accumulated amortization of deferred finance cost</t>
  </si>
  <si>
    <t>Estimated amortization expense of finance cost for 2017</t>
  </si>
  <si>
    <t>Estimated amortization expense of finance cost for 2018</t>
  </si>
  <si>
    <t>Estimated amortization expense of finance cost for 2019</t>
  </si>
  <si>
    <t>Estimated amortization expense of finance cost for 2020</t>
  </si>
  <si>
    <t>Estimated amortization expense of finance cost for 2021</t>
  </si>
  <si>
    <t>Number of rental units owned | HomeCommunity</t>
  </si>
  <si>
    <t>Weighted average common shares outstanding basic and diluted | shares</t>
  </si>
  <si>
    <t>Compensation costs</t>
  </si>
  <si>
    <t>Description for applicable income tax provisions</t>
  </si>
  <si>
    <t>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investments and meets certain other requirements for qualification as a REIT.</t>
  </si>
  <si>
    <t>Mortgages payable</t>
  </si>
  <si>
    <t>Other Assets [Member]</t>
  </si>
  <si>
    <t>Deferred debt issuance costs</t>
  </si>
  <si>
    <t>Loans payable</t>
  </si>
  <si>
    <t>Stock Option [Member]</t>
  </si>
  <si>
    <t>Number of employee stock option to purchase shares | shares</t>
  </si>
  <si>
    <t>Sites and Buildings [Member] | Minimum [Member]</t>
  </si>
  <si>
    <t>Investment property and equipment, estimated useful lives</t>
  </si>
  <si>
    <t>15 years</t>
  </si>
  <si>
    <t>Sites and Buildings [Member] | Maximum [Member]</t>
  </si>
  <si>
    <t>27 years 6 months</t>
  </si>
  <si>
    <t>Improvements of Investment Property and Equipment [Member] | Minimum [Member]</t>
  </si>
  <si>
    <t>3 years</t>
  </si>
  <si>
    <t>Improvements of Investment Property and Equipment [Member] | Maximum [Member]</t>
  </si>
  <si>
    <t>Summary of Significant Accounting Policies - Summary of Interest Rate Swap Agreement (Details) - Swap Agreements [Member]</t>
  </si>
  <si>
    <t>Dec. 31, 2016USD ($)</t>
  </si>
  <si>
    <t>Mortgage</t>
  </si>
  <si>
    <t>Various - 11 properties</t>
  </si>
  <si>
    <t>Due Date</t>
  </si>
  <si>
    <t>Aug. 1,
		2017</t>
  </si>
  <si>
    <t>Mortgage Interest Rate</t>
  </si>
  <si>
    <t>LIBOR + 3.00%</t>
  </si>
  <si>
    <t>Effective Fixed Rate</t>
  </si>
  <si>
    <t>3.89%</t>
  </si>
  <si>
    <t>Balance 12/31/16</t>
  </si>
  <si>
    <t>Investment Property and Equipment (Details Narrative)</t>
  </si>
  <si>
    <t>Dec. 19, 2016USD ($)aHomeSites</t>
  </si>
  <si>
    <t>Sep. 01, 2016USD ($)aHomeSitesHomeCommunity</t>
  </si>
  <si>
    <t>May 02, 2016</t>
  </si>
  <si>
    <t>Oct. 16, 2015USD ($)aHomeSites</t>
  </si>
  <si>
    <t>Aug. 19, 2015USD ($)aHomeSites</t>
  </si>
  <si>
    <t>May 27, 2015USD ($)aHomeSites</t>
  </si>
  <si>
    <t>Apr. 23, 2015USD ($)aHomeSitesHomeCommunity</t>
  </si>
  <si>
    <t>Jan. 21, 2015USD ($)aHomeSites</t>
  </si>
  <si>
    <t>Dec. 31, 2015USD ($)</t>
  </si>
  <si>
    <t>Mortgage loan</t>
  </si>
  <si>
    <t>Maturity Date</t>
  </si>
  <si>
    <t>Jun. 1,
		2026</t>
  </si>
  <si>
    <t>Amortization of principal repayments term</t>
  </si>
  <si>
    <t>30 years</t>
  </si>
  <si>
    <t>Ohio Manufactured Home Communities [Member]</t>
  </si>
  <si>
    <t>Number of manufactured home communities acquired | HomeCommunity</t>
  </si>
  <si>
    <t>Purchase price of acquired entity</t>
  </si>
  <si>
    <t>Number of property sites | HomeSites</t>
  </si>
  <si>
    <t>Area of acquired real estate property | a</t>
  </si>
  <si>
    <t>Percentage of average occupancy</t>
  </si>
  <si>
    <t>64.00%</t>
  </si>
  <si>
    <t>Springfield Meadows [Member]</t>
  </si>
  <si>
    <t>82.00%</t>
  </si>
  <si>
    <t>Interest rate on mortgage</t>
  </si>
  <si>
    <t>4.83%</t>
  </si>
  <si>
    <t>Oct. 6,
		2025</t>
  </si>
  <si>
    <t>Holly Acres [Member]</t>
  </si>
  <si>
    <t>96.00%</t>
  </si>
  <si>
    <t>6.50%</t>
  </si>
  <si>
    <t>Oct. 5,
		2021</t>
  </si>
  <si>
    <t>Huntingdon Pointe and Voyager Estates [Member]</t>
  </si>
  <si>
    <t>63.00%</t>
  </si>
  <si>
    <t>Valley Stream [Member]</t>
  </si>
  <si>
    <t>Six Community Acquisition [Member] | Tranche One [Member]</t>
  </si>
  <si>
    <t>Three Manufactured Home Communities [Member] | Tranche One [Member]</t>
  </si>
  <si>
    <t>69.00%</t>
  </si>
  <si>
    <t>Three Manufactured Home Communities [Member] | Tranche Two [Member]</t>
  </si>
  <si>
    <t>56.00%</t>
  </si>
  <si>
    <t>3.96%</t>
  </si>
  <si>
    <t>Nov. 1,
		2025</t>
  </si>
  <si>
    <t>Investment Property and Equipment - Schedule of Estimated Fair Value of Assets Acquired (Details) - USD ($)</t>
  </si>
  <si>
    <t>Depreciable Property</t>
  </si>
  <si>
    <t>Other</t>
  </si>
  <si>
    <t>Total Assets Acquired</t>
  </si>
  <si>
    <t>Investment Property and Equipment - Schedule of Community Net Operating Income and Net Income (Loss) Acquired (Details) - USD ($)</t>
  </si>
  <si>
    <t>3 Months Ended</t>
  </si>
  <si>
    <t>Sep. 30, 2016</t>
  </si>
  <si>
    <t>Mar. 31, 2016</t>
  </si>
  <si>
    <t>Sep. 30, 2015</t>
  </si>
  <si>
    <t>Jun. 30, 2015</t>
  </si>
  <si>
    <t>Mar. 31, 2015</t>
  </si>
  <si>
    <t>Net Income (Loss)</t>
  </si>
  <si>
    <t>2016 Acquisitions [Member]</t>
  </si>
  <si>
    <t>Community NOI *</t>
  </si>
  <si>
    <t>2015 Acquisitions [Member]</t>
  </si>
  <si>
    <t>Community NOI is defined as rental and related income less community operating expenses.</t>
  </si>
  <si>
    <t>Investment Property and Equipment - Summary of Accumulated Depreciation By Major Classes of Assets (Details) - USD ($)</t>
  </si>
  <si>
    <t>Total Accumulated Depreciation</t>
  </si>
  <si>
    <t>Site and Land Improvements [Member]</t>
  </si>
  <si>
    <t>Buildings and Improvements [Member]</t>
  </si>
  <si>
    <t>Rental Homes and Accessories [Member]</t>
  </si>
  <si>
    <t>Equipment and Vehicles [Member]</t>
  </si>
  <si>
    <t>Securities Available For Sale (Details Narrative) - USD ($)</t>
  </si>
  <si>
    <t>Total net unrealized gains in REIT securities portfolio</t>
  </si>
  <si>
    <t>Proceeds from sales of securities available for sale</t>
  </si>
  <si>
    <t>Margin loan outstanding</t>
  </si>
  <si>
    <t>Maximum percentage of available for sale securities</t>
  </si>
  <si>
    <t>10.00%</t>
  </si>
  <si>
    <t>Securities Available For Sale - Summary of Available-for-sale Securities (Details) - USD ($)</t>
  </si>
  <si>
    <t>Cost</t>
  </si>
  <si>
    <t>Market Value</t>
  </si>
  <si>
    <t>Ashford Hospitality Trust, Inc Preferred Stock Series A [Member]</t>
  </si>
  <si>
    <t>Interest Rate</t>
  </si>
  <si>
    <t>8.55%</t>
  </si>
  <si>
    <t>Number of Shares</t>
  </si>
  <si>
    <t>CBL &amp; Associates Properties, Inc Preferred Stock Series D [Member]</t>
  </si>
  <si>
    <t>7.375%</t>
  </si>
  <si>
    <t>CBL &amp; Associates Properties, Inc Preferred Stock Series E [Member]</t>
  </si>
  <si>
    <t>6.625%</t>
  </si>
  <si>
    <t>Cedar Realty Trust, Inc Preferred Stock Series B [Member]</t>
  </si>
  <si>
    <t>7.25%</t>
  </si>
  <si>
    <t>Chesapeake Lodging Trust Preferred Stock Series A [Member]</t>
  </si>
  <si>
    <t>7.75%</t>
  </si>
  <si>
    <t>Corporate Office Properties Trust Preferred Stock Series L [Member]</t>
  </si>
  <si>
    <t>Kilroy Realty Corporation Preferred Stock Series G [Member]</t>
  </si>
  <si>
    <t>6.875%</t>
  </si>
  <si>
    <t>LaSalle Hotel Properties Preferred Stock Series H [Member]</t>
  </si>
  <si>
    <t>7.50%</t>
  </si>
  <si>
    <t>Pennsylvania Real Estate Investment Trust Preferred Stock Series A [Member]</t>
  </si>
  <si>
    <t>Pennsylvania Real Estate Investment Trust Preferred Stock Series B [Member]</t>
  </si>
  <si>
    <t>Retail Properties of America, Inc Preferred Stock Series A [Member]</t>
  </si>
  <si>
    <t>7.00%</t>
  </si>
  <si>
    <t>Stag Industrial, Inc Preferred Stock Series B [Member]</t>
  </si>
  <si>
    <t>Summit Hotel Properties, Inc Preferred Stock Series B [Member]</t>
  </si>
  <si>
    <t>7.875%</t>
  </si>
  <si>
    <t>Sun Communities, Inc Preferred Stock Series A [Member]</t>
  </si>
  <si>
    <t>7.125%</t>
  </si>
  <si>
    <t>Terreno Realty Corporation Preferred Stock Series A [Member]</t>
  </si>
  <si>
    <t>Urstadt Biddle Properties, Inc Preferred Stock Series F [Member]</t>
  </si>
  <si>
    <t>Urstadt Biddle Properties, Inc Preferred Stock Series G [Member]</t>
  </si>
  <si>
    <t>6.75%</t>
  </si>
  <si>
    <t>Preferred Stock [Member]</t>
  </si>
  <si>
    <t>CBL &amp; Associates Properties, Inc [Member]</t>
  </si>
  <si>
    <t>Cousins Properties, Inc [Member]</t>
  </si>
  <si>
    <t>Gladstone Commercial Corporation [Member]</t>
  </si>
  <si>
    <t>Government Properties Income Trust [Member]</t>
  </si>
  <si>
    <t>Monmouth Real Estate Investment Corporation [Member]</t>
  </si>
  <si>
    <t>Nobility Homes Inc [Member]</t>
  </si>
  <si>
    <t>Parkway Properties Inc [Member]</t>
  </si>
  <si>
    <t>Select Income Real Estate Investment Trust [Member]</t>
  </si>
  <si>
    <t>Senior Housing Properties Trust [Member]</t>
  </si>
  <si>
    <t>Urstadt Biddle Properties, Inc [Member]</t>
  </si>
  <si>
    <t>Vereit, Inc [Member]</t>
  </si>
  <si>
    <t>CubeSmart Preferred Stock Series A [Member]</t>
  </si>
  <si>
    <t>Dupont Fabros Technology, Inc Preferred Stock Series A [Member]</t>
  </si>
  <si>
    <t>Dupont Fabros Technology, Inc Preferred Stock Series B [Member]</t>
  </si>
  <si>
    <t>7.625%</t>
  </si>
  <si>
    <t>Getty Realty Corporation [Member]</t>
  </si>
  <si>
    <t>Mack-Cali Realty Corporation [Member]</t>
  </si>
  <si>
    <t>RMR Group, Inc [Member]</t>
  </si>
  <si>
    <t>Weingarten Realty Investors [Member]</t>
  </si>
  <si>
    <t>Related entity.</t>
  </si>
  <si>
    <t>Securities Available For Sale - Summary of Temporarily Impaired Securities (Details)</t>
  </si>
  <si>
    <t>Less Than 12 Months, Fair Value</t>
  </si>
  <si>
    <t>Less Than 12 Months, Unrealized Loss</t>
  </si>
  <si>
    <t>12 Months or Longer, Fair Value</t>
  </si>
  <si>
    <t>12 Months or Longer, Unrealized Loss</t>
  </si>
  <si>
    <t>Securities Available For Sale - Summary of Range of Losses (Details)</t>
  </si>
  <si>
    <t>Dec. 31, 2016USD ($)Security</t>
  </si>
  <si>
    <t>Number of Individual Securities | Security</t>
  </si>
  <si>
    <t>Fair Value</t>
  </si>
  <si>
    <t>Unrealized Loss</t>
  </si>
  <si>
    <t>Securities Group One [Member]</t>
  </si>
  <si>
    <t>Range of Loss description</t>
  </si>
  <si>
    <t>Less than or equal to 3%</t>
  </si>
  <si>
    <t>Securities Group Two [Member]</t>
  </si>
  <si>
    <t>Range of Loss</t>
  </si>
  <si>
    <t>6.00%</t>
  </si>
  <si>
    <t>Securities Available For Sale - Summary of Gain (loss) on Securities Transactions (Details) - USD ($)</t>
  </si>
  <si>
    <t>Gross realized gains</t>
  </si>
  <si>
    <t>Gross realized losses</t>
  </si>
  <si>
    <t>Total Realized Gain on Sales of Securities, net</t>
  </si>
  <si>
    <t>Loans and Mortgages Payable (Details Narrative) - USD ($)</t>
  </si>
  <si>
    <t>Dec. 19, 2016</t>
  </si>
  <si>
    <t>Oct. 31, 2016</t>
  </si>
  <si>
    <t>Jan. 07, 2016</t>
  </si>
  <si>
    <t>Oct. 16, 2015</t>
  </si>
  <si>
    <t>Oct. 02, 2015</t>
  </si>
  <si>
    <t>Aug. 19, 2015</t>
  </si>
  <si>
    <t>Apr. 02, 2015</t>
  </si>
  <si>
    <t>Mar. 20, 2015</t>
  </si>
  <si>
    <t>Mar. 06, 2015</t>
  </si>
  <si>
    <t>Feb. 27, 2015</t>
  </si>
  <si>
    <t>Jan. 21, 2015</t>
  </si>
  <si>
    <t>Mar. 29, 2013</t>
  </si>
  <si>
    <t>Percentage of margin loan interest rate</t>
  </si>
  <si>
    <t>2.00%</t>
  </si>
  <si>
    <t>Outstanding on margin loan</t>
  </si>
  <si>
    <t>Number of coverage ratio, description</t>
  </si>
  <si>
    <t>The Company must maintain a coverage ratio of approximately 2 times.</t>
  </si>
  <si>
    <t>Weighted average interest rate</t>
  </si>
  <si>
    <t>4.40%</t>
  </si>
  <si>
    <t>4.60%</t>
  </si>
  <si>
    <t>Mortgage loans term</t>
  </si>
  <si>
    <t>6 years 10 months 24 days</t>
  </si>
  <si>
    <t>7 years 1 month 6 days</t>
  </si>
  <si>
    <t>Mortgage loans on real estate, carrying amount</t>
  </si>
  <si>
    <t>Accumulated Capitalized Interest Costs</t>
  </si>
  <si>
    <t>Interest rate on mortgage that was paid off</t>
  </si>
  <si>
    <t>6.66%</t>
  </si>
  <si>
    <t>Automotive Loans [Member]</t>
  </si>
  <si>
    <t>3.80%</t>
  </si>
  <si>
    <t>Bank automotive loans</t>
  </si>
  <si>
    <t>Wells Fargo On Waterfalls Village [Member]</t>
  </si>
  <si>
    <t>4.38%</t>
  </si>
  <si>
    <t>Wells Fargo On Valley Hills [Member]</t>
  </si>
  <si>
    <t>4.32%</t>
  </si>
  <si>
    <t>Wells Fargo On Fairview Manor [Member]</t>
  </si>
  <si>
    <t>3.85%</t>
  </si>
  <si>
    <t>Nov. 1,
		2026</t>
  </si>
  <si>
    <t>5.785%</t>
  </si>
  <si>
    <t>Proceeds from repayment of mortgage loan</t>
  </si>
  <si>
    <t>Wells Fargo On D&amp;R Village [Member]</t>
  </si>
  <si>
    <t>Mar. 1,
		2025</t>
  </si>
  <si>
    <t>D&amp;R Village And Waterfalls Village [Member]</t>
  </si>
  <si>
    <t>Mortgage loan variable rate, description</t>
  </si>
  <si>
    <t>LIBOR plus 2.25%</t>
  </si>
  <si>
    <t>Wells Fargo On Olmsted Falls [Member]</t>
  </si>
  <si>
    <t>3.98%</t>
  </si>
  <si>
    <t>Apr. 1,
		2025</t>
  </si>
  <si>
    <t>Wells Fargo On Seven Freddie Mac Mortgages [Member]</t>
  </si>
  <si>
    <t>3.92%</t>
  </si>
  <si>
    <t>Wells Fargo On Cedarcrest [Member]</t>
  </si>
  <si>
    <t>3.71%</t>
  </si>
  <si>
    <t>5.125%</t>
  </si>
  <si>
    <t>Amount of prior loan paid off</t>
  </si>
  <si>
    <t>Repayment of penalty amount</t>
  </si>
  <si>
    <t>Wells Fargo On Five Freddie Mac Mortgages [Member]</t>
  </si>
  <si>
    <t>4.10%</t>
  </si>
  <si>
    <t>Sep. 1,
		2025</t>
  </si>
  <si>
    <t>Wells Fargo On Four Freddie Mac Mortgages [Member]</t>
  </si>
  <si>
    <t>4.24%</t>
  </si>
  <si>
    <t>4.06%</t>
  </si>
  <si>
    <t>Oct. 1,
		2025</t>
  </si>
  <si>
    <t>Wells Fargo On Holiday Village [Member]</t>
  </si>
  <si>
    <t>Ocean First Bank [Member]</t>
  </si>
  <si>
    <t>Maximum revolving credit agreement</t>
  </si>
  <si>
    <t>Line of credit facility interest rate, description</t>
  </si>
  <si>
    <t>The interest rate will be reset after five years to the rate the Federal Home Loan Bank of New York charges to its members plus 2.15%.</t>
  </si>
  <si>
    <t>Interest is at a variable rate of prime plus 50 basis points (0.5%) and matures on June 1, 2017.</t>
  </si>
  <si>
    <t>Interest rate of line of credit</t>
  </si>
  <si>
    <t>4.25%</t>
  </si>
  <si>
    <t>4.00%</t>
  </si>
  <si>
    <t>Lines of credit, outstanding amount</t>
  </si>
  <si>
    <t>Line of credit facility, maturity date</t>
  </si>
  <si>
    <t>Jun. 1,
		2017</t>
  </si>
  <si>
    <t>4.20%</t>
  </si>
  <si>
    <t>Jan. 7,
		2026</t>
  </si>
  <si>
    <t>Aug. 19,
		2025</t>
  </si>
  <si>
    <t>Interest rate description</t>
  </si>
  <si>
    <t>members plus 2.5%.</t>
  </si>
  <si>
    <t>members plus 2.15%</t>
  </si>
  <si>
    <t>Minimum [Member]</t>
  </si>
  <si>
    <t>Prime plus 1.0%</t>
  </si>
  <si>
    <t>Maximum [Member]</t>
  </si>
  <si>
    <t>LIBOR plus 3.0%</t>
  </si>
  <si>
    <t>6.83%</t>
  </si>
  <si>
    <t>Prime Rate [Member] | Ocean First Bank [Member]</t>
  </si>
  <si>
    <t>(0.50%)</t>
  </si>
  <si>
    <t>21st Mortgage Corporation [Member]</t>
  </si>
  <si>
    <t>6.99%</t>
  </si>
  <si>
    <t>Loans outstanding</t>
  </si>
  <si>
    <t>21st Mortgage Corporation [Member] | New Units [Member]</t>
  </si>
  <si>
    <t>Origination fee</t>
  </si>
  <si>
    <t>21st Mortgage Corporation [Member] | Existing Units [Member]</t>
  </si>
  <si>
    <t>3.00%</t>
  </si>
  <si>
    <t>21st Mortgage Corporation [Member] | Prime Rate [Member] | Minimum [Member]</t>
  </si>
  <si>
    <t>21st Mortgage Corporation [Member] | Prime Rate [Member] | Minimum [Member] | After 18 Months [Member]</t>
  </si>
  <si>
    <t>21st Mortgage Corporation [Member] | Prime Rate Plus [Member] | Maximum [Member]</t>
  </si>
  <si>
    <t>Two River Community Bank [Member]</t>
  </si>
  <si>
    <t>4.625%</t>
  </si>
  <si>
    <t>Shares of monmouth real estate investment corporation pledged as collateral</t>
  </si>
  <si>
    <t>Bank of Montreal [Member]</t>
  </si>
  <si>
    <t>Borrowings will bear interest at the Companys option of LIBOR plus 1.75% to 2.50% or BMOs prime lending rate plus 0.75% to 1.50%, based on the Companys overall leverage.</t>
  </si>
  <si>
    <t xml:space="preserve">LIBOR plus 200 basis points or 2.69% </t>
  </si>
  <si>
    <t xml:space="preserve">LIBOR plus 250 basis points or 2.79% </t>
  </si>
  <si>
    <t>Mar. 29,
		2017</t>
  </si>
  <si>
    <t>Unsecured line of credit</t>
  </si>
  <si>
    <t>Borrowing capacity, description</t>
  </si>
  <si>
    <t>The Company has the ability to increase the borrowing capacity by an amount not to exceed $15 million, representing a maximum aggregate borrowing capacity of $50 million, subject to various conditions, as defined in the agreement</t>
  </si>
  <si>
    <t>Line of credit facility, remaining borrowing capacity</t>
  </si>
  <si>
    <t>Percentage of unused commitment amount to be paid per annum</t>
  </si>
  <si>
    <t>0.35%</t>
  </si>
  <si>
    <t>4.30%</t>
  </si>
  <si>
    <t>Credit Agreements to Finance Inventory Purchases [Member]</t>
  </si>
  <si>
    <t>Revolving Credit Facility [Member]</t>
  </si>
  <si>
    <t>5.90%</t>
  </si>
  <si>
    <t>Loans and Mortgages Payable - Schedule of Aggregate Principal Payments of All Loans Payable Including the Credit Facility (Details) - USD ($)</t>
  </si>
  <si>
    <t>Loans And Mortgages Payable - Schedule Of Aggregate Principal Payments Of All Loans Payable Including Credit Facility Details</t>
  </si>
  <si>
    <t>Thereafter</t>
  </si>
  <si>
    <t>Total Loans Payable</t>
  </si>
  <si>
    <t>Unamortized Debt Issuance Costs</t>
  </si>
  <si>
    <t>Total Loans Payable, net of Unamortized Debt Issuance Costs</t>
  </si>
  <si>
    <t>Loans and Mortgages Payable - Summary of Mortgages Payable (Details) - USD ($)</t>
  </si>
  <si>
    <t>Total Mortgages Payable</t>
  </si>
  <si>
    <t>Unamortized debt issuance costs</t>
  </si>
  <si>
    <t>Total Mortgages Payable, net of Unamortized Debt Issuance Costs</t>
  </si>
  <si>
    <t>Allentown [Member]</t>
  </si>
  <si>
    <t>Brookview Village [Member]</t>
  </si>
  <si>
    <t>Candlewick Court [Member]</t>
  </si>
  <si>
    <t>Catalina [Member]</t>
  </si>
  <si>
    <t>Cedarcrest [Member]</t>
  </si>
  <si>
    <t>Clinton Mobile Home Resort [Member]</t>
  </si>
  <si>
    <t>Cranberry Village [Member]</t>
  </si>
  <si>
    <t>D &amp; R Village [Member]</t>
  </si>
  <si>
    <t>Fairview Manor [Member]</t>
  </si>
  <si>
    <t>Forest Park Village [Member]</t>
  </si>
  <si>
    <t>Hayden Heights [Member]</t>
  </si>
  <si>
    <t>Heather Highlands [Member]</t>
  </si>
  <si>
    <t>Aug. 28,
		2018</t>
  </si>
  <si>
    <t>Interest Rate, description</t>
  </si>
  <si>
    <t>Prime + 1.0%</t>
  </si>
  <si>
    <t>Highland Estates [Member]</t>
  </si>
  <si>
    <t>Sep. 1,
		2017</t>
  </si>
  <si>
    <t>6.175%</t>
  </si>
  <si>
    <t>Holiday Village [Member]</t>
  </si>
  <si>
    <t>Holiday Village- IN [Member]</t>
  </si>
  <si>
    <t>Holly Acres Estates [Member]</t>
  </si>
  <si>
    <t>Kinnebrook Village [Member]</t>
  </si>
  <si>
    <t>Lake Sherman Village [Member]</t>
  </si>
  <si>
    <t>Olmsted Falls [Member]</t>
  </si>
  <si>
    <t>Oxford Village [Member]</t>
  </si>
  <si>
    <t>Jan. 1,
		2020</t>
  </si>
  <si>
    <t>5.94%</t>
  </si>
  <si>
    <t>Shady Hills [Member]</t>
  </si>
  <si>
    <t>Somerset Estates And Whispering Pines [Member]</t>
  </si>
  <si>
    <t>Feb. 26,
		2019</t>
  </si>
  <si>
    <t>4.89%</t>
  </si>
  <si>
    <t>Suburban Estates [Member]</t>
  </si>
  <si>
    <t>Sunny Acres [Member]</t>
  </si>
  <si>
    <t>Southwind Village [Member]</t>
  </si>
  <si>
    <t>Trailmont [Member]</t>
  </si>
  <si>
    <t>Twin Oaks [Member]</t>
  </si>
  <si>
    <t>Dec. 1,
		2019</t>
  </si>
  <si>
    <t>5.75%</t>
  </si>
  <si>
    <t>Valley Hills [Member]</t>
  </si>
  <si>
    <t>Waterfalls [Member]</t>
  </si>
  <si>
    <t>Weatherly Estates [Member]</t>
  </si>
  <si>
    <t>Woods Edge [Member]</t>
  </si>
  <si>
    <t>Worthington Arms [Member]</t>
  </si>
  <si>
    <t>Various (3 Properties) [Member]</t>
  </si>
  <si>
    <t>May 1,
		2016</t>
  </si>
  <si>
    <t>Various (4 Properties) [Member]</t>
  </si>
  <si>
    <t>Jul. 1,
		2023</t>
  </si>
  <si>
    <t>4.975%</t>
  </si>
  <si>
    <t>Various (5 Properties) [Member]</t>
  </si>
  <si>
    <t>Jan. 1,
		2022</t>
  </si>
  <si>
    <t>Dec. 6,
		2022</t>
  </si>
  <si>
    <t>4.75%</t>
  </si>
  <si>
    <t>Feb. 1,
		2018</t>
  </si>
  <si>
    <t>Various (11 Properties) [Member]</t>
  </si>
  <si>
    <t>LIBOR + 3.0%</t>
  </si>
  <si>
    <t>Various (13 Properties) [Member]</t>
  </si>
  <si>
    <t>Mar. 1,
		2023</t>
  </si>
  <si>
    <t>4.065%</t>
  </si>
  <si>
    <t>Represents the weighted- average interest rate of one mortgage with two notes with interest rates of 6.23% and 12.75%.</t>
  </si>
  <si>
    <t>Loans and Mortgages Payable - Summary of Mortgages Payable (Details) (Parenthetical)</t>
  </si>
  <si>
    <t>Note One [Member]</t>
  </si>
  <si>
    <t>6.23%</t>
  </si>
  <si>
    <t>Note Two [Member]</t>
  </si>
  <si>
    <t>12.75%</t>
  </si>
  <si>
    <t>Loans and Mortgages Payable - Schedule of Aggregate Principal Payments of All Mortgages Payable (Details)</t>
  </si>
  <si>
    <t>Mortgages [Member]</t>
  </si>
  <si>
    <t>Stock Compensation Plan (Details Narrative)</t>
  </si>
  <si>
    <t>Sep. 14, 2016Participantsshares</t>
  </si>
  <si>
    <t>Apr. 05, 2016Participantsshares</t>
  </si>
  <si>
    <t>Sep. 16, 2015Participantsshares</t>
  </si>
  <si>
    <t>Feb. 05, 2015Participantsshares</t>
  </si>
  <si>
    <t>Dec. 31, 2016USD ($)shares</t>
  </si>
  <si>
    <t>Dec. 31, 2014USD ($)Participantsshares</t>
  </si>
  <si>
    <t>Jun. 13, 2013shares</t>
  </si>
  <si>
    <t>Number of granted options to purchase, shares</t>
  </si>
  <si>
    <t>Stock option vested term</t>
  </si>
  <si>
    <t>1 year</t>
  </si>
  <si>
    <t>Unamortized stock option expense | $</t>
  </si>
  <si>
    <t>Number of exercised shares</t>
  </si>
  <si>
    <t>Number of shares expired or forfeited</t>
  </si>
  <si>
    <t>Aggregate intrinsic value of outstanding | $</t>
  </si>
  <si>
    <t>Aggregate intrinsic value of options exercised | $</t>
  </si>
  <si>
    <t>Intrinsic value of options exercised | $</t>
  </si>
  <si>
    <t>Weighted-average remaining contractual term</t>
  </si>
  <si>
    <t>5 years 7 months 6 days</t>
  </si>
  <si>
    <t>5 years 4 months 24 days</t>
  </si>
  <si>
    <t>4 years 3 months 18 days</t>
  </si>
  <si>
    <t>Stock compensation expense of general and administrative expenses | $</t>
  </si>
  <si>
    <t>Stock Options [Member]</t>
  </si>
  <si>
    <t>Fair value of stock options granted | $</t>
  </si>
  <si>
    <t>Stock Options [Member] | Thirty Four Employees [Member]</t>
  </si>
  <si>
    <t>Stock Options [Member] | Twenty Four Employees [Member]</t>
  </si>
  <si>
    <t>Stock Options [Member] | Twenty Five Employees [Member]</t>
  </si>
  <si>
    <t>Stock Options [Member] | Twenty Employees [Member]</t>
  </si>
  <si>
    <t>Stock Options [Member] | Five Employees [Member]</t>
  </si>
  <si>
    <t>Stock Options [Member] | Two Employees [Member]</t>
  </si>
  <si>
    <t>Stock Options [Member] | One Employee [Member]</t>
  </si>
  <si>
    <t>Stock Options [Member] | Sixteen Employees [Member]</t>
  </si>
  <si>
    <t>Stock Options [Member] | Eleven Employees [Member]</t>
  </si>
  <si>
    <t>Restricted Stock [Member]</t>
  </si>
  <si>
    <t>5 years</t>
  </si>
  <si>
    <t>3 years 3 months 18 days</t>
  </si>
  <si>
    <t>Number of granted, shares</t>
  </si>
  <si>
    <t>Number of participants in restricted stock grants awarded | Participants</t>
  </si>
  <si>
    <t>Fair value of restricted stock grants | $</t>
  </si>
  <si>
    <t>2013 Stock Option and Stock Award Plan [Member]</t>
  </si>
  <si>
    <t>Stock option authorized to grant to officers and key employees</t>
  </si>
  <si>
    <t>Available for grant under plan</t>
  </si>
  <si>
    <t>2013 Stock Option and Stock Award Plan [Member] | Restricted Stock [Member]</t>
  </si>
  <si>
    <t>2013 Stock Option and Stock Award Plan [Member] | Maximum [Member] | Restricted Stock [Member]</t>
  </si>
  <si>
    <t>Stock Compensation Plan - Schedule of Fair Value of Option Grant of Weighted-average Assumptions (Details) - USD ($)</t>
  </si>
  <si>
    <t>Dividend yield</t>
  </si>
  <si>
    <t>7.32%</t>
  </si>
  <si>
    <t>7.37%</t>
  </si>
  <si>
    <t>7.14%</t>
  </si>
  <si>
    <t>Expected volatility</t>
  </si>
  <si>
    <t>26.30%</t>
  </si>
  <si>
    <t>27.17%</t>
  </si>
  <si>
    <t>27.12%</t>
  </si>
  <si>
    <t>Risk-free interest rate</t>
  </si>
  <si>
    <t>1.49%</t>
  </si>
  <si>
    <t>2.12%</t>
  </si>
  <si>
    <t>2.23%</t>
  </si>
  <si>
    <t>Expected lives</t>
  </si>
  <si>
    <t>8 years</t>
  </si>
  <si>
    <t>Estimated forfeitures</t>
  </si>
  <si>
    <t>Stock Compensation Plan - Schedule of Stock Option Plans and Changes in Stock Options (Details) - $ / shares</t>
  </si>
  <si>
    <t>Stock Compensation Plan - Schedule Of Stock Option Plans And Changes In Stock Options Details</t>
  </si>
  <si>
    <t>Outstanding at beginning of year, Shares</t>
  </si>
  <si>
    <t>Granted, Shares</t>
  </si>
  <si>
    <t>Exercised, Shares</t>
  </si>
  <si>
    <t>Forfeited, shares</t>
  </si>
  <si>
    <t>Expired, Shares</t>
  </si>
  <si>
    <t>Outstanding at end of year, Shares</t>
  </si>
  <si>
    <t>Options exercisable at end of year</t>
  </si>
  <si>
    <t>Outstanding at beginning of year, Weighted Average Exercise Price</t>
  </si>
  <si>
    <t>Weighted Average Exercise Price, Granted</t>
  </si>
  <si>
    <t>Weighted Average Exercise Price, Exercised</t>
  </si>
  <si>
    <t>Weighted Average Exercise Price, Forfeited</t>
  </si>
  <si>
    <t>Weighted Average Exercise Price, Expired</t>
  </si>
  <si>
    <t>Outstanding at end of year, Weighted Average Exercise Price</t>
  </si>
  <si>
    <t>Weighted-average fair value of options granted during the year</t>
  </si>
  <si>
    <t>Stock Compensation Plan - Summary of Stock Options Outstanding (Details)</t>
  </si>
  <si>
    <t>Dec. 31, 2016Employees$ / sharesshares</t>
  </si>
  <si>
    <t>Stock Option Grant One [Member]</t>
  </si>
  <si>
    <t>Date of Grant</t>
  </si>
  <si>
    <t>Jun. 22,
		2009</t>
  </si>
  <si>
    <t>Number of Employees | Employees</t>
  </si>
  <si>
    <t>Option Price | $ / shares</t>
  </si>
  <si>
    <t>Expiration Date</t>
  </si>
  <si>
    <t>Jun. 22,
		2017</t>
  </si>
  <si>
    <t>Stock Option Grant Two [Member]</t>
  </si>
  <si>
    <t>Jan. 8,
		2010</t>
  </si>
  <si>
    <t>Jan. 8,
		2018</t>
  </si>
  <si>
    <t>Stock Option Grant Three [Member]</t>
  </si>
  <si>
    <t>Stock Option Grant Four [Member]</t>
  </si>
  <si>
    <t>Jul. 27,
		2010</t>
  </si>
  <si>
    <t>Jul. 27,
		2018</t>
  </si>
  <si>
    <t>Stock Option Grant Five [Member]</t>
  </si>
  <si>
    <t>Jul. 5,
		2011</t>
  </si>
  <si>
    <t>Jul. 5,
		2019</t>
  </si>
  <si>
    <t>Stock Option Grant Six [Member]</t>
  </si>
  <si>
    <t>Aug. 29,
		2012</t>
  </si>
  <si>
    <t>Aug. 29,
		2020</t>
  </si>
  <si>
    <t>Stock Option Grant Seven [Member]</t>
  </si>
  <si>
    <t>Feb. 28,
		2013</t>
  </si>
  <si>
    <t>Feb. 28,
		2021</t>
  </si>
  <si>
    <t>Stock Option Grant Eight [Member]</t>
  </si>
  <si>
    <t>Jun. 26,
		2013</t>
  </si>
  <si>
    <t>Jun. 26,
		2021</t>
  </si>
  <si>
    <t>Stock Option Grant Nine [Member]</t>
  </si>
  <si>
    <t>Jun. 11,
		2014</t>
  </si>
  <si>
    <t>Jun. 11,
		2022</t>
  </si>
  <si>
    <t>Stock Option Grant Ten [Member]</t>
  </si>
  <si>
    <t>Jun. 24,
		2015</t>
  </si>
  <si>
    <t>Jun. 24,
		2023</t>
  </si>
  <si>
    <t>Stock Option Grant Eleven [Member]</t>
  </si>
  <si>
    <t>Apr. 5,
		2016</t>
  </si>
  <si>
    <t>Apr. 5,
		2024</t>
  </si>
  <si>
    <t>Unexercisable</t>
  </si>
  <si>
    <t>Stock Compensation Plan - Schedule of Nonvested Restricted Stock Awards (Details) - Restricted Stock [Member] - $ / shares</t>
  </si>
  <si>
    <t>Sep. 14, 2016</t>
  </si>
  <si>
    <t>Apr. 05, 2016</t>
  </si>
  <si>
    <t>Sep. 16, 2015</t>
  </si>
  <si>
    <t>Feb. 05, 2015</t>
  </si>
  <si>
    <t>Share-based Compensation Arrangement by Share-based Payment Award [Line Items]</t>
  </si>
  <si>
    <t>Non-vested at beginning of year, Shares</t>
  </si>
  <si>
    <t>Dividend Reinvested Shares, Shares</t>
  </si>
  <si>
    <t>Forfeited, Shares</t>
  </si>
  <si>
    <t>Vested, Shares</t>
  </si>
  <si>
    <t>Non-vested at end of year, Shares</t>
  </si>
  <si>
    <t>Non-vested at beginning of year, Weighted Average Grant Date Fair Value</t>
  </si>
  <si>
    <t>Weighted Average Grant Date Fair Value, Granted</t>
  </si>
  <si>
    <t>Weighted Average Grant Date Fair Value, Dividend Reinvested Shares</t>
  </si>
  <si>
    <t>Weighted Average Grant Date Fair Value, Forfeited</t>
  </si>
  <si>
    <t>Weighted Average Grant Date Fair Value, Vested</t>
  </si>
  <si>
    <t>Non-vested at end of year, Weighted Average Grant Date Fair Value</t>
  </si>
  <si>
    <t>401(k) Plan (Details Narrative) - 401(k) Plan [Member] - USD ($)</t>
  </si>
  <si>
    <t>Eligibility age of employees</t>
  </si>
  <si>
    <t>21 years</t>
  </si>
  <si>
    <t>Description of contribution</t>
  </si>
  <si>
    <t>Company made matching contributions to the Plan of up to 100% of the first 3% of employee salary and 50% of the next 2% of employee salary.</t>
  </si>
  <si>
    <t>Total expense of contributions amount</t>
  </si>
  <si>
    <t>Related Party Transactions and Other Matters (Details Narrative)</t>
  </si>
  <si>
    <t>May 02, 2015</t>
  </si>
  <si>
    <t>Dec. 31, 2016USD ($)DirectorsAndShareholdersshares</t>
  </si>
  <si>
    <t>Renewed lease term</t>
  </si>
  <si>
    <t>7 years</t>
  </si>
  <si>
    <t>April 30, 2020 [Member]</t>
  </si>
  <si>
    <t>Lease payment through April 30, 2020</t>
  </si>
  <si>
    <t>April 30, 2022 [Member]</t>
  </si>
  <si>
    <t>Lease payment through April 30, 2022</t>
  </si>
  <si>
    <t>Mr. Eugene W. Landy, Mr. Samuel A. Landy And Ms. Anna T. Chew [Member]</t>
  </si>
  <si>
    <t>Employment agreements term</t>
  </si>
  <si>
    <t>Approximate value of compensation</t>
  </si>
  <si>
    <t>Mr. Eugene and W. Landy [Member]</t>
  </si>
  <si>
    <t>Interest in the entity of landlord of the property</t>
  </si>
  <si>
    <t>24.00%</t>
  </si>
  <si>
    <t>Number of directors and shareholders | DirectorsAndShareholders</t>
  </si>
  <si>
    <t>Number of shares owned in affiliate company | shares</t>
  </si>
  <si>
    <t>Percentage of shares owned in affiliate company</t>
  </si>
  <si>
    <t>3.20%</t>
  </si>
  <si>
    <t>Shareholders' Equity (Details Narrative) - USD ($)</t>
  </si>
  <si>
    <t>Aug. 11, 2016</t>
  </si>
  <si>
    <t>Apr. 04, 2016</t>
  </si>
  <si>
    <t>Oct. 20, 2015</t>
  </si>
  <si>
    <t>Discount rate on purchase price under dividend reinvestment plan</t>
  </si>
  <si>
    <t>95.00%</t>
  </si>
  <si>
    <t>Proceeds from issuance of preferred stock</t>
  </si>
  <si>
    <t>Dividends payment</t>
  </si>
  <si>
    <t>Paid on dividend date</t>
  </si>
  <si>
    <t>Mar. 15,
		2016</t>
  </si>
  <si>
    <t>Common stock shares authorized</t>
  </si>
  <si>
    <t>Shares authorized</t>
  </si>
  <si>
    <t>January 19, 2017 [Member]</t>
  </si>
  <si>
    <t>Number of share authorized to repurchase under Share Repurchase Program</t>
  </si>
  <si>
    <t>Common Stock [Member] | Amendment [Member]</t>
  </si>
  <si>
    <t>Maryland State Department of Assessments and Taxation [Member]</t>
  </si>
  <si>
    <t>Increase in authorized number of shares</t>
  </si>
  <si>
    <t>Maryland State Department of Assessments and Taxation [Member] | Common Stock [Member]</t>
  </si>
  <si>
    <t>Series A Preferred Stock [Member]</t>
  </si>
  <si>
    <t>Preferred stock, shares outstanding</t>
  </si>
  <si>
    <t>Aggregate liquidation preference, value</t>
  </si>
  <si>
    <t>Annual rate on dividend per share payable quarterly</t>
  </si>
  <si>
    <t>Shares issued price per share</t>
  </si>
  <si>
    <t>Description of preferred stock dividend</t>
  </si>
  <si>
    <t>The annual dividend of the Series A Preferred Stock is $2.0625 per share, or 8.25%, of the $25.00 per share liquidation value and is payable quarterly in arrears on March 15, June 15, September 15, and December 15.</t>
  </si>
  <si>
    <t>Preferred stock par value</t>
  </si>
  <si>
    <t>Cumulative redemption price per share</t>
  </si>
  <si>
    <t xml:space="preserve">annual rate of $2.00 per share and will be payable quarterly in arrears at March 15, June 15, September 15, and December 15. </t>
  </si>
  <si>
    <t>Number of shares issued and sold during period</t>
  </si>
  <si>
    <t>Sale price per share</t>
  </si>
  <si>
    <t>Proceeds from sale of common stock</t>
  </si>
  <si>
    <t>Series B Cumulative Redeemable Preferred Stock [Member] | Amendment [Member]</t>
  </si>
  <si>
    <t>Series B Cumulative Redeemable Preferred Stock [Member] | Common Stock [Member]</t>
  </si>
  <si>
    <t>8.25% Series A Cumulative Redeemable Preferred Stock [Member]</t>
  </si>
  <si>
    <t>8.0% Series B Cumulative Redeemable Preferred Stock [Member]</t>
  </si>
  <si>
    <t>Preferred Stock Series A [Member] | Amendment [Member]</t>
  </si>
  <si>
    <t>Amount of optional cash payments</t>
  </si>
  <si>
    <t>Minimum [Member] | Maryland State Department of Assessments and Taxation [Member] | Common Stock [Member]</t>
  </si>
  <si>
    <t>Minimum [Member] | 8.25% Series A Cumulative Redeemable Preferred Stock [Member] | Maryland State Department of Assessments and Taxation [Member]</t>
  </si>
  <si>
    <t>Maximum [Member] | Maryland State Department of Assessments and Taxation [Member]</t>
  </si>
  <si>
    <t>Maximum [Member] | Maryland State Department of Assessments and Taxation [Member] | Common Stock [Member]</t>
  </si>
  <si>
    <t>Maximum [Member] | 8.25% Series A Cumulative Redeemable Preferred Stock [Member] | Maryland State Department of Assessments and Taxation [Member]</t>
  </si>
  <si>
    <t>Shareholders' Equity - Schedule of Amount Received in Connection With DRIP (Details) - USD ($)</t>
  </si>
  <si>
    <t>Class of Stock [Line Items]</t>
  </si>
  <si>
    <t>Amounts Received</t>
  </si>
  <si>
    <t>Dividend Reinvestment Stock Purchase Plan [Member]</t>
  </si>
  <si>
    <t>Less: Dividends Reinvested</t>
  </si>
  <si>
    <t>Amounts Received, net</t>
  </si>
  <si>
    <t>Number of Shares Issued</t>
  </si>
  <si>
    <t>Distributions (Details Narrative) - $ / shares</t>
  </si>
  <si>
    <t>2 Months Ended</t>
  </si>
  <si>
    <t>Dividends Payable [Line Items]</t>
  </si>
  <si>
    <t>Payment Date</t>
  </si>
  <si>
    <t>Preferred stock, dividend declared per share, paid</t>
  </si>
  <si>
    <t>Declaration Date</t>
  </si>
  <si>
    <t>Jan. 19,
		2016</t>
  </si>
  <si>
    <t>Record Date</t>
  </si>
  <si>
    <t>Feb. 15,
		2016</t>
  </si>
  <si>
    <t>Mar. 15,
		2017</t>
  </si>
  <si>
    <t>Dividends declared per share</t>
  </si>
  <si>
    <t>January 19, 2017 [Member] | Cumulative Preferred Stock [Member]</t>
  </si>
  <si>
    <t>January 19, 2017 [Member] | 8% Series B Cumulative Redeemable Preferred Stock [Member]</t>
  </si>
  <si>
    <t>December 1, 2016 through February 28, 2017 [Member] | Preferred Stock Series A [Member]</t>
  </si>
  <si>
    <t>Cumulative redeemable preferred stock, dividend rate, percentage</t>
  </si>
  <si>
    <t>Distributions - Summary of Payment of Distributions to Shareholders (Details) - USD ($)</t>
  </si>
  <si>
    <t>Mar. 30, 2015</t>
  </si>
  <si>
    <t>Sep. 30, 2014</t>
  </si>
  <si>
    <t>Jun. 30, 2014</t>
  </si>
  <si>
    <t>Mar. 31, 2014</t>
  </si>
  <si>
    <t>Distributions including dividends reinvested paid to common shareholders</t>
  </si>
  <si>
    <t>Dividend declared per share, paid</t>
  </si>
  <si>
    <t>Distributions - Summary of Payment of Dividends to Preferred Shareholders (Details) - USD ($)</t>
  </si>
  <si>
    <t>Amount of distributions paid for preferred stock</t>
  </si>
  <si>
    <t>Series B Preferred Stock [Member]</t>
  </si>
  <si>
    <t>Dividend Payment Date One [Member] | Series A Preferred Stock [Member]</t>
  </si>
  <si>
    <t>Jan. 15,
		2016</t>
  </si>
  <si>
    <t>Feb. 16,
		2016</t>
  </si>
  <si>
    <t>Dividend Payment Date One [Member] | Series B Preferred Stock [Member]</t>
  </si>
  <si>
    <t>Dividend Payment Date Two [Member] | Series A Preferred Stock [Member]</t>
  </si>
  <si>
    <t>Apr. 4,
		2016</t>
  </si>
  <si>
    <t>May 16,
		2016</t>
  </si>
  <si>
    <t>Jun. 15,
		2016</t>
  </si>
  <si>
    <t>Dividend Payment Date Two [Member] | Series B Preferred Stock [Member]</t>
  </si>
  <si>
    <t>Dividend Payment Date Three [Member] | Series A Preferred Stock [Member]</t>
  </si>
  <si>
    <t>Jul. 1,
		2016</t>
  </si>
  <si>
    <t>Aug. 15,
		2016</t>
  </si>
  <si>
    <t>Sep. 15,
		2016</t>
  </si>
  <si>
    <t>Dividend Payment Date Three [Member] | Series B Preferred Stock [Member]</t>
  </si>
  <si>
    <t>Dividend Payment Date Four [Member] | Series A Preferred Stock [Member]</t>
  </si>
  <si>
    <t>Oct. 3,
		2016</t>
  </si>
  <si>
    <t>Nov. 17,
		2016</t>
  </si>
  <si>
    <t>Dec. 15,
		2016</t>
  </si>
  <si>
    <t>Dividend Payment Date Four [Member] | Series B Preferred Stock [Member]</t>
  </si>
  <si>
    <t>Dividend Payment Date Five [Member] | Series A Preferred Stock [Member]</t>
  </si>
  <si>
    <t>Jan. 15,
		2015</t>
  </si>
  <si>
    <t>Feb. 17,
		2015</t>
  </si>
  <si>
    <t>Mar. 16,
		2015</t>
  </si>
  <si>
    <t>Dividend Payment Date Six [Member] | Series A Preferred Stock [Member]</t>
  </si>
  <si>
    <t>Apr. 1,
		2015</t>
  </si>
  <si>
    <t>May 15,
		2015</t>
  </si>
  <si>
    <t>Jun. 16,
		2015</t>
  </si>
  <si>
    <t>Dividend Payment Date Seven [Member] | Series A Preferred Stock [Member]</t>
  </si>
  <si>
    <t>Jul. 1,
		2015</t>
  </si>
  <si>
    <t>Aug. 15,
		2015</t>
  </si>
  <si>
    <t>Sep. 15,
		2015</t>
  </si>
  <si>
    <t>Dividend Payment Date Eight [Member] | Series A Preferred Stock [Member]</t>
  </si>
  <si>
    <t>Oct. 1,
		2015</t>
  </si>
  <si>
    <t>Nov. 17,
		2015</t>
  </si>
  <si>
    <t>Dec. 15,
		2015</t>
  </si>
  <si>
    <t>Dividend Payment Date Nine [Member] | Series A Preferred Stock [Member]</t>
  </si>
  <si>
    <t>Jan. 15,
		2014</t>
  </si>
  <si>
    <t>Feb. 18,
		2014</t>
  </si>
  <si>
    <t>Mar. 17,
		2014</t>
  </si>
  <si>
    <t>Dividend Payment Date Ten [Member] | Series A Preferred Stock [Member]</t>
  </si>
  <si>
    <t>Apr. 1,
		2014</t>
  </si>
  <si>
    <t>May 15,
		2014</t>
  </si>
  <si>
    <t>Jun. 16,
		2014</t>
  </si>
  <si>
    <t>Dividend Payment Date Eleven [Member] | Series A Preferred Stock [Member]</t>
  </si>
  <si>
    <t>Jul. 1,
		2014</t>
  </si>
  <si>
    <t>Aug. 15,
		2014</t>
  </si>
  <si>
    <t>Sep. 15,
		2014</t>
  </si>
  <si>
    <t>Dividend Payment Date Twelve [Member] | Series A Preferred Stock [Member]</t>
  </si>
  <si>
    <t>Oct. 1,
		2014</t>
  </si>
  <si>
    <t>Nov. 17,
		2014</t>
  </si>
  <si>
    <t>Dec. 15,
		2014</t>
  </si>
  <si>
    <t>Federal Income Taxes (Details Narrative) - USD ($)</t>
  </si>
  <si>
    <t>Preferred Dividends Paid, net</t>
  </si>
  <si>
    <t>S&amp;F Tax [Member]</t>
  </si>
  <si>
    <t>Amount of operating losses of S&amp;F</t>
  </si>
  <si>
    <t>Federal state and franchise taxes included in general and administrative expenses</t>
  </si>
  <si>
    <t>Percentage of distributions characterized as ordinary income</t>
  </si>
  <si>
    <t>Percentage of distributions characterized as capital gains</t>
  </si>
  <si>
    <t>Percentage of distributions characterized as return capital</t>
  </si>
  <si>
    <t>Federal Income Taxes - Schedule of Characterized Distributions Paid per Common Share (Details) - $ / shares</t>
  </si>
  <si>
    <t>Characterization Of Distributions [Line Items]</t>
  </si>
  <si>
    <t>Amount of distributions paid per common share</t>
  </si>
  <si>
    <t>Percentage of distributions paid per common share</t>
  </si>
  <si>
    <t>Ordinary Income [Member]</t>
  </si>
  <si>
    <t>13.26%</t>
  </si>
  <si>
    <t>0.00%</t>
  </si>
  <si>
    <t>1.55%</t>
  </si>
  <si>
    <t>Capital Gains [Member]</t>
  </si>
  <si>
    <t>1.98%</t>
  </si>
  <si>
    <t>0.37%</t>
  </si>
  <si>
    <t>Return Of Capital [Member]</t>
  </si>
  <si>
    <t>84.76%</t>
  </si>
  <si>
    <t>98.08%</t>
  </si>
  <si>
    <t>Contingencies, Commitments and Other Matters (Details Narrative)</t>
  </si>
  <si>
    <t>Dec. 31, 2016USD ($)HomeSites</t>
  </si>
  <si>
    <t>Litigation settlement amount</t>
  </si>
  <si>
    <t>Number of developed home sites | HomeSites</t>
  </si>
  <si>
    <t>Total original loan amount</t>
  </si>
  <si>
    <t>Total loan balance</t>
  </si>
  <si>
    <t>Notes and other receivables</t>
  </si>
  <si>
    <t>Range of purchase price repossessed</t>
  </si>
  <si>
    <t>80.00%</t>
  </si>
  <si>
    <t>Minimum [Member] | Purchase Price [Member]</t>
  </si>
  <si>
    <t>55.00%</t>
  </si>
  <si>
    <t>Maximum [Member] | Purchase Price [Member]</t>
  </si>
  <si>
    <t>Fair Value Measurements (Details Narrative) - USD ($)</t>
  </si>
  <si>
    <t>Fair value of fixed rate mortgages payable</t>
  </si>
  <si>
    <t>Carrying value of fixed rate mortgages payable</t>
  </si>
  <si>
    <t>Fair Value Measurements - Summary of Financial Assets and Liabilities Recognized at Fair Value On a Recurring Basis (Details) - Fair Value, Measurements, Recurring [Member] - USD ($)</t>
  </si>
  <si>
    <t>Fair Value, Assets and Liabilities Measured on Recurring and Nonrecurring Basis [Line Items]</t>
  </si>
  <si>
    <t>Interest Rate Swap</t>
  </si>
  <si>
    <t>Fair Value, Inputs, Level 1 [Member]</t>
  </si>
  <si>
    <t>Fair Value, Inputs, Level 2 [Member]</t>
  </si>
  <si>
    <t>Fair Value, Inputs, Level 3 [Member]</t>
  </si>
  <si>
    <t>Equity Securities</t>
  </si>
  <si>
    <t>Preferred Stock [Member] | Fair Value, Inputs, Level 1 [Member]</t>
  </si>
  <si>
    <t>Preferred Stock [Member] | Fair Value, Inputs, Level 2 [Member]</t>
  </si>
  <si>
    <t>Preferred Stock [Member] | Fair Value, Inputs, Level 3 [Member]</t>
  </si>
  <si>
    <t>Common Stock [Member] | Fair Value, Inputs, Level 1 [Member]</t>
  </si>
  <si>
    <t>Common Stock [Member] | Fair Value, Inputs, Level 2 [Member]</t>
  </si>
  <si>
    <t>Common Stock [Member] | Fair Value, Inputs, Level 3 [Member]</t>
  </si>
  <si>
    <t>Included in accrued liabilities and deposits</t>
  </si>
  <si>
    <t>Supplemental Cash Flow Information (Details Narrative) - USD ($)</t>
  </si>
  <si>
    <t>Cash paid for interest</t>
  </si>
  <si>
    <t>Mortgages for the acquisition of communities</t>
  </si>
  <si>
    <t>Land development costs</t>
  </si>
  <si>
    <t>Reinvestment of dividends</t>
  </si>
  <si>
    <t>Subsequent Events (Details Narrative)</t>
  </si>
  <si>
    <t>Jan. 24, 2017USD ($)aHomeSites</t>
  </si>
  <si>
    <t>Jan. 20, 2017USD ($)aHomeSitesBoardwalkHomesitesParkePlaceHomesites</t>
  </si>
  <si>
    <t>Dec. 31, 2016USD ($)HomeCommunity</t>
  </si>
  <si>
    <t>Dec. 31, 2014USD ($)</t>
  </si>
  <si>
    <t>Jan. 18, 2017USD ($)</t>
  </si>
  <si>
    <t>Payments to acquire home communities</t>
  </si>
  <si>
    <t>Number of All-Age communities | HomeCommunity</t>
  </si>
  <si>
    <t>Interest rate percentage on mortgage loan</t>
  </si>
  <si>
    <t>Subsequent Event [Member]</t>
  </si>
  <si>
    <t>40.00%</t>
  </si>
  <si>
    <t>Subsequent Event [Member] | Ohio [Member]</t>
  </si>
  <si>
    <t>Number of All-Age communities | HomeSites</t>
  </si>
  <si>
    <t>Area of real estate property | a</t>
  </si>
  <si>
    <t>Percentage of acquisition average occupancy of communities</t>
  </si>
  <si>
    <t>57.00%</t>
  </si>
  <si>
    <t>Subsequent Event [Member] | Osolo Indiana [Member]</t>
  </si>
  <si>
    <t>77.00%</t>
  </si>
  <si>
    <t>4.56%</t>
  </si>
  <si>
    <t>Mortgage loans on realestate term</t>
  </si>
  <si>
    <t>Amortization period of mortgage loans on realestate</t>
  </si>
  <si>
    <t>Subsequent Event [Member] | Community Acquisitions [Member]</t>
  </si>
  <si>
    <t>Remaining amount drew down form credit facility</t>
  </si>
  <si>
    <t>Subsequent Event [Member] | Hillcrest Estates and Marysville Estates [Member]</t>
  </si>
  <si>
    <t>Subsequent Event [Member] | Two Manufactured Home Communities [Member] | Osolo Indiana [Member]</t>
  </si>
  <si>
    <t>Subsequent Event [Member] | First Manufactured Home Communities [Member] | Osolo Indiana Boardwalk [Member]</t>
  </si>
  <si>
    <t>Number of All-Age communities | BoardwalkHomesites</t>
  </si>
  <si>
    <t>Subsequent Event [Member] | Second Manufactured Home Communities [Member] | Osolo Indiana [Member] | Parke Place [Member]</t>
  </si>
  <si>
    <t>Number of All-Age communities | ParkePlaceHomesites</t>
  </si>
  <si>
    <t>Subsequent Event [Member] | Hillcrest Crossing [Member] | Lower Burrell, Pennsylvania [Member]</t>
  </si>
  <si>
    <t>Proforma Financial Information (Unaudited) - Summary of Pro Forma Financial Information (Details) - USD ($)</t>
  </si>
  <si>
    <t>Net Loss Attributable to Common Shareholders per Share - Basic and Diluted</t>
  </si>
  <si>
    <t>Selected Quarterly Financial Data (Unaudited) - Schedule of Selected Quarterly Financial Data (Details) - USD ($)</t>
  </si>
  <si>
    <t>Other Income (Expense)</t>
  </si>
  <si>
    <t>Net Loss Attributable to Common Shareholders Per Share - Basic and Diluted</t>
  </si>
  <si>
    <t>Schedule III - Real Estate and Accumulated Depreciation (Details) - USD ($)</t>
  </si>
  <si>
    <t>Dec. 31, 2013</t>
  </si>
  <si>
    <t>Location</t>
  </si>
  <si>
    <t xml:space="preserve">Memphis, TN </t>
  </si>
  <si>
    <t>Date of Construction</t>
  </si>
  <si>
    <t>prior to 1980</t>
  </si>
  <si>
    <t>Date Acquired</t>
  </si>
  <si>
    <t>Depreciable Life (in years)</t>
  </si>
  <si>
    <t>5 to 27.5</t>
  </si>
  <si>
    <t>Encumbrances</t>
  </si>
  <si>
    <t>Site, Land &amp; Building Improvements and Rental Homes</t>
  </si>
  <si>
    <t>Capitalization Subsequent to Acquisition</t>
  </si>
  <si>
    <t>Land, gross</t>
  </si>
  <si>
    <t>[1],[2]</t>
  </si>
  <si>
    <t>Site, Land &amp; Building Improvements and Rental Homes, gross</t>
  </si>
  <si>
    <t>Arbor Estates [Member]</t>
  </si>
  <si>
    <t>Doylestown, PA</t>
  </si>
  <si>
    <t>[3]</t>
  </si>
  <si>
    <t>Auburn Estates [Member]</t>
  </si>
  <si>
    <t>Orrville, OH</t>
  </si>
  <si>
    <t>1971/1985/1995</t>
  </si>
  <si>
    <t>[4]</t>
  </si>
  <si>
    <t>Birchwood Farms [Member]</t>
  </si>
  <si>
    <t>Birch Run, MI</t>
  </si>
  <si>
    <t>1976-1977</t>
  </si>
  <si>
    <t>Broadmore Estates [Member]</t>
  </si>
  <si>
    <t>Goshen, IN</t>
  </si>
  <si>
    <t>1950/1990</t>
  </si>
  <si>
    <t>Brookside Village [Member]</t>
  </si>
  <si>
    <t xml:space="preserve">Berwick, PA </t>
  </si>
  <si>
    <t>1973-1976</t>
  </si>
  <si>
    <t>[5]</t>
  </si>
  <si>
    <t xml:space="preserve">Greenfield Ctr, NY </t>
  </si>
  <si>
    <t>prior to 1970</t>
  </si>
  <si>
    <t>Owosso, MI</t>
  </si>
  <si>
    <t>Carsons [Member]</t>
  </si>
  <si>
    <t xml:space="preserve">Chambersburg, PA </t>
  </si>
  <si>
    <t>[6]</t>
  </si>
  <si>
    <t>Middletown, OH</t>
  </si>
  <si>
    <t>1968-1976</t>
  </si>
  <si>
    <t xml:space="preserve">Vineland, NJ </t>
  </si>
  <si>
    <t>Chambersburg I &amp; II [Member]</t>
  </si>
  <si>
    <t>Chelsea [Member]</t>
  </si>
  <si>
    <t xml:space="preserve">Sayre, PA </t>
  </si>
  <si>
    <t>City View [Member]</t>
  </si>
  <si>
    <t xml:space="preserve">Lewistown, PA </t>
  </si>
  <si>
    <t>Clinton [Member]</t>
  </si>
  <si>
    <t xml:space="preserve">Tiffin, OH </t>
  </si>
  <si>
    <t>1968/1987</t>
  </si>
  <si>
    <t>Collingwood [Member]</t>
  </si>
  <si>
    <t xml:space="preserve">Horseheads, NY </t>
  </si>
  <si>
    <t>Colonial Heights [Member]</t>
  </si>
  <si>
    <t xml:space="preserve">Wintersville, OH </t>
  </si>
  <si>
    <t>Countryside Estates [Member]</t>
  </si>
  <si>
    <t xml:space="preserve">Muncie, IN </t>
  </si>
  <si>
    <t>Ravenna, OH</t>
  </si>
  <si>
    <t>[7]</t>
  </si>
  <si>
    <t>Countryside Village [Member]</t>
  </si>
  <si>
    <t xml:space="preserve">Columbia, TN </t>
  </si>
  <si>
    <t>1988/1992</t>
  </si>
  <si>
    <t xml:space="preserve">Cranberry Twp, PA </t>
  </si>
  <si>
    <t>Crestview [Member]</t>
  </si>
  <si>
    <t>Cross Keys Village [Member]</t>
  </si>
  <si>
    <t xml:space="preserve">Duncansville, PA </t>
  </si>
  <si>
    <t>Dallas Mobile Home [Member]</t>
  </si>
  <si>
    <t>Toronto, OH</t>
  </si>
  <si>
    <t>1950-1957</t>
  </si>
  <si>
    <t>Deer Meadows [Member]</t>
  </si>
  <si>
    <t>New Springfield, OH</t>
  </si>
  <si>
    <t>D&amp;R Village [Member]</t>
  </si>
  <si>
    <t xml:space="preserve">Clifton Park, NY </t>
  </si>
  <si>
    <t>Evergreen Estates [Member]</t>
  </si>
  <si>
    <t>Lodi, OH</t>
  </si>
  <si>
    <t>Evergreen Manor [Member]</t>
  </si>
  <si>
    <t>Bedford, OH</t>
  </si>
  <si>
    <t>Evergreen Village [Member]</t>
  </si>
  <si>
    <t>Mantua, OH</t>
  </si>
  <si>
    <t xml:space="preserve">Millville, NJ </t>
  </si>
  <si>
    <t>Forest Creek [Member]</t>
  </si>
  <si>
    <t>Elkhart, IN</t>
  </si>
  <si>
    <t>1996-1997</t>
  </si>
  <si>
    <t>Frieden Manor [Member]</t>
  </si>
  <si>
    <t xml:space="preserve">Schuylkill Haven, PA </t>
  </si>
  <si>
    <t>Green Acres [Member]</t>
  </si>
  <si>
    <t>Gregory Courts [Member]</t>
  </si>
  <si>
    <t>Honey Brook, PA</t>
  </si>
  <si>
    <t>Dublin, OH</t>
  </si>
  <si>
    <t xml:space="preserve">Inkerman, PA </t>
  </si>
  <si>
    <t>Highland [Member]</t>
  </si>
  <si>
    <t xml:space="preserve">Kutztown, PA </t>
  </si>
  <si>
    <t>Hillside Estates [Member]</t>
  </si>
  <si>
    <t>Greensburg, PA</t>
  </si>
  <si>
    <t>[2]</t>
  </si>
  <si>
    <t>Nashville, TN</t>
  </si>
  <si>
    <t>Erie, PA</t>
  </si>
  <si>
    <t>1977/2007</t>
  </si>
  <si>
    <t>Hudson Estates [Member]</t>
  </si>
  <si>
    <t>Peninsula, OH</t>
  </si>
  <si>
    <t>Huntingdon Pointe [Member]</t>
  </si>
  <si>
    <t>Tarrs, PA</t>
  </si>
  <si>
    <t>Independence Park [Member]</t>
  </si>
  <si>
    <t>Clinton, PA</t>
  </si>
  <si>
    <t>Kinnebrook [Member]</t>
  </si>
  <si>
    <t xml:space="preserve">Monticello, NY </t>
  </si>
  <si>
    <t>Lake Sherman [Member]</t>
  </si>
  <si>
    <t xml:space="preserve">Navarre, OH </t>
  </si>
  <si>
    <t>Lakeview Meadows [Member]</t>
  </si>
  <si>
    <t>Lakeview, OH</t>
  </si>
  <si>
    <t>Laurel Woods [Member]</t>
  </si>
  <si>
    <t xml:space="preserve">Cresson, PA </t>
  </si>
  <si>
    <t>Little Chippewa [Member]</t>
  </si>
  <si>
    <t>Maple Manor [Member]</t>
  </si>
  <si>
    <t xml:space="preserve">Taylor, PA </t>
  </si>
  <si>
    <t>Meadowood [Member]</t>
  </si>
  <si>
    <t xml:space="preserve">New Middletown, OH </t>
  </si>
  <si>
    <t>Meadows [Member]</t>
  </si>
  <si>
    <t>Nappanee, IN</t>
  </si>
  <si>
    <t>1965-1973</t>
  </si>
  <si>
    <t>Melrose Village [Member]</t>
  </si>
  <si>
    <t>Wooster, OH</t>
  </si>
  <si>
    <t>1970-1978</t>
  </si>
  <si>
    <t>Melrose West [Member]</t>
  </si>
  <si>
    <t>Memphis Blues [Member]</t>
  </si>
  <si>
    <t>Monroe Valley [Member]</t>
  </si>
  <si>
    <t xml:space="preserve">Ephrata, PA </t>
  </si>
  <si>
    <t>Moosic Heights [Member]</t>
  </si>
  <si>
    <t xml:space="preserve">Avoca, PA </t>
  </si>
  <si>
    <t>Mountaintop [Member]</t>
  </si>
  <si>
    <t>Oak Ridge Estates [Member]</t>
  </si>
  <si>
    <t>Oakwood Lake [Member]</t>
  </si>
  <si>
    <t xml:space="preserve">Tunkhannock, PA </t>
  </si>
  <si>
    <t xml:space="preserve">Olmsted Falls, OH </t>
  </si>
  <si>
    <t>1953/1970</t>
  </si>
  <si>
    <t xml:space="preserve">West Grove, PA </t>
  </si>
  <si>
    <t>Pine Ridge/Manor [Member]</t>
  </si>
  <si>
    <t xml:space="preserve">Carlisle, PA </t>
  </si>
  <si>
    <t>Pine Valley Estates [Member]</t>
  </si>
  <si>
    <t xml:space="preserve">Apollo, PA </t>
  </si>
  <si>
    <t>Pleasant View Estates [Member]</t>
  </si>
  <si>
    <t xml:space="preserve">Bloomsburg, PA </t>
  </si>
  <si>
    <t>1960's</t>
  </si>
  <si>
    <t>Port Royal Village [Member]</t>
  </si>
  <si>
    <t xml:space="preserve">Belle Vernon, PA </t>
  </si>
  <si>
    <t>River Valley Estates [Member]</t>
  </si>
  <si>
    <t xml:space="preserve">Marion, OH </t>
  </si>
  <si>
    <t>Rolling Hills Estates [Member]</t>
  </si>
  <si>
    <t>Carlisle, PA</t>
  </si>
  <si>
    <t>1972-1975</t>
  </si>
  <si>
    <t>Rostraver Estates [Member]</t>
  </si>
  <si>
    <t>Belle Vernon, PA</t>
  </si>
  <si>
    <t>Sandy Valley Estates [Member]</t>
  </si>
  <si>
    <t xml:space="preserve">Magnolia, OH </t>
  </si>
  <si>
    <t xml:space="preserve">Nashville, TN </t>
  </si>
  <si>
    <t>Somerset/Whispering [Member]</t>
  </si>
  <si>
    <t xml:space="preserve">Somerset, PA </t>
  </si>
  <si>
    <t>Southern Terrace [Member]</t>
  </si>
  <si>
    <t xml:space="preserve">Columbiana, OH </t>
  </si>
  <si>
    <t xml:space="preserve">Jackson, NJ </t>
  </si>
  <si>
    <t>Spreading Oaks [Member]</t>
  </si>
  <si>
    <t xml:space="preserve">Athens, OH </t>
  </si>
  <si>
    <t>Springfield, OH</t>
  </si>
  <si>
    <t xml:space="preserve">Greensburg, PA </t>
  </si>
  <si>
    <t>1968/1980</t>
  </si>
  <si>
    <t>Summit Estates [Member]</t>
  </si>
  <si>
    <t>Sunnyside [Member]</t>
  </si>
  <si>
    <t>Eagleville, PA</t>
  </si>
  <si>
    <t xml:space="preserve">Goodlettsville, TN </t>
  </si>
  <si>
    <t>Twin Oaks I &amp; II [Member]</t>
  </si>
  <si>
    <t xml:space="preserve">Olmsted Twp, OH </t>
  </si>
  <si>
    <t>1952/1997</t>
  </si>
  <si>
    <t>Twin Pines [Member]</t>
  </si>
  <si>
    <t>1956/1990</t>
  </si>
  <si>
    <t>Valley High [Member]</t>
  </si>
  <si>
    <t>Ruffs Dale, PA</t>
  </si>
  <si>
    <t>1960-1970</t>
  </si>
  <si>
    <t>Mountaintop, PA</t>
  </si>
  <si>
    <t>Valley View-I [Member]</t>
  </si>
  <si>
    <t>Valley View-II [Member]</t>
  </si>
  <si>
    <t>Valley View-HB [Member]</t>
  </si>
  <si>
    <t>Voyager Estates [Member]</t>
  </si>
  <si>
    <t>West Newton, PA</t>
  </si>
  <si>
    <t>Waterfalls Village [Member]</t>
  </si>
  <si>
    <t xml:space="preserve">Hamburg, NY </t>
  </si>
  <si>
    <t>Wayside [Member]</t>
  </si>
  <si>
    <t xml:space="preserve">Lebanon, TN </t>
  </si>
  <si>
    <t>Woodland Manor [Member]</t>
  </si>
  <si>
    <t xml:space="preserve">West Monroe, NY </t>
  </si>
  <si>
    <t>Woodlawn Village [Member]</t>
  </si>
  <si>
    <t xml:space="preserve">Eatontown, NJ </t>
  </si>
  <si>
    <t>West Lafayette, IN</t>
  </si>
  <si>
    <t>Wood Valley [Member]</t>
  </si>
  <si>
    <t xml:space="preserve">Caledonia, OH </t>
  </si>
  <si>
    <t>Lewis Center, OH</t>
  </si>
  <si>
    <t>Youngstown Estates [Member]</t>
  </si>
  <si>
    <t>Youngstown, NY</t>
  </si>
  <si>
    <t>Total [Member]</t>
  </si>
  <si>
    <t>Reconciliation</t>
  </si>
  <si>
    <t>Represents one mortgage note payable secured by four properties.</t>
  </si>
  <si>
    <t>Represents one mortgage note payable secured by thirteen properties.</t>
  </si>
  <si>
    <t>Represents one mortgage note payable secured by five properties.</t>
  </si>
  <si>
    <t>Represents one mortgage note payable secured by eleven properties.</t>
  </si>
  <si>
    <t>Schedule III - Real Estate and Accumulated Depreciation - Schedule of Real Estate Invesment (Details) - USD ($)</t>
  </si>
  <si>
    <t>Schedule Iii - Real Estate And Accumulated Depreciation - Schedule Of Real Estate Invesment Details</t>
  </si>
  <si>
    <t>Balance - Beginning of Year</t>
  </si>
  <si>
    <t>Improvements</t>
  </si>
  <si>
    <t>Total Additions</t>
  </si>
  <si>
    <t>Deletions</t>
  </si>
  <si>
    <t>Balance - End of Year</t>
  </si>
  <si>
    <t>Schedule III - Real Estate and Accumulated Depreciation - Schedule of Accumulated Depreciation (Details) - USD ($)</t>
  </si>
  <si>
    <t>Schedule Iii - Real Estate And Accumulated Depreciation - Schedule Of Accumulated Depreciation Detail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0_);(#,##0.0000)" numFmtId="167"/>
    <numFmt formatCode="#,##0.000000_);(#,##0.000000)" numFmtId="168"/>
    <numFmt formatCode="_(&quot;$ &quot;#,##0.00000_);_(&quot;$ &quot;(#,##0.00000)" numFmtId="169"/>
    <numFmt formatCode="_(&quot;$ &quot;#,##0.000000_);_(&quot;$ &quot;(#,##0.0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75264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B13" s="5" t="n">
        <v>0</v>
      </c>
    </row>
    <row r="14" spans="1:4">
      <c r="A14" s="3" t="s">
        <v>24</v>
      </c>
      <c r="C14" s="4" t="n">
        <v>30089483</v>
      </c>
    </row>
    <row r="15" spans="1:4">
      <c r="A15" s="3" t="s">
        <v>25</v>
      </c>
      <c r="B15" s="3" t="s">
        <v>26</v>
      </c>
    </row>
    <row r="16" spans="1:4">
      <c r="A16" s="3" t="s">
        <v>27</v>
      </c>
      <c r="B16" s="3" t="s">
        <v>28</v>
      </c>
    </row>
    <row r="17" spans="1:4">
      <c r="A17" s="3" t="s">
        <v>29</v>
      </c>
      <c r="B17" s="4" t="n">
        <v>2016</v>
      </c>
    </row>
    <row r="18" spans="1:4">
      <c r="A18" s="3" t="s">
        <v>30</v>
      </c>
    </row>
    <row r="19" spans="1:4">
      <c r="A19" s="3" t="s">
        <v>23</v>
      </c>
      <c r="D19" s="5" t="n">
        <v>310625561</v>
      </c>
    </row>
    <row r="20" spans="1:4">
      <c r="A20" s="3" t="s">
        <v>31</v>
      </c>
    </row>
    <row r="21" spans="1:4">
      <c r="A21" s="3" t="s">
        <v>23</v>
      </c>
      <c r="D21" s="5" t="n">
        <v>282536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v>
      </c>
    </row>
    <row r="3" spans="1:2">
      <c r="A3" s="6" t="s">
        <v>197</v>
      </c>
    </row>
    <row r="4" spans="1:2">
      <c r="A4" s="3" t="s">
        <v>34</v>
      </c>
      <c r="B4" s="3"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6" t="s">
        <v>217</v>
      </c>
    </row>
    <row r="4" spans="1:2">
      <c r="A4" s="3" t="s">
        <v>146</v>
      </c>
      <c r="B4" s="3"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47476314</v>
      </c>
      <c r="C3" s="5" t="n">
        <v>45477814</v>
      </c>
    </row>
    <row r="4" spans="1:3">
      <c r="A4" s="3" t="s">
        <v>36</v>
      </c>
      <c r="B4" s="4" t="n">
        <v>398776390</v>
      </c>
      <c r="C4" s="4" t="n">
        <v>377215400</v>
      </c>
    </row>
    <row r="5" spans="1:3">
      <c r="A5" s="3" t="s">
        <v>37</v>
      </c>
      <c r="B5" s="4" t="n">
        <v>21101836</v>
      </c>
      <c r="C5" s="4" t="n">
        <v>20307097</v>
      </c>
    </row>
    <row r="6" spans="1:3">
      <c r="A6" s="3" t="s">
        <v>38</v>
      </c>
      <c r="B6" s="4" t="n">
        <v>172862227</v>
      </c>
      <c r="C6" s="4" t="n">
        <v>134708763</v>
      </c>
    </row>
    <row r="7" spans="1:3">
      <c r="A7" s="3" t="s">
        <v>39</v>
      </c>
      <c r="B7" s="4" t="n">
        <v>640216767</v>
      </c>
      <c r="C7" s="4" t="n">
        <v>577709074</v>
      </c>
    </row>
    <row r="8" spans="1:3">
      <c r="A8" s="3" t="s">
        <v>40</v>
      </c>
      <c r="B8" s="4" t="n">
        <v>14986196</v>
      </c>
      <c r="C8" s="4" t="n">
        <v>13697460</v>
      </c>
    </row>
    <row r="9" spans="1:3">
      <c r="A9" s="3" t="s">
        <v>41</v>
      </c>
      <c r="B9" s="4" t="n">
        <v>655202963</v>
      </c>
      <c r="C9" s="4" t="n">
        <v>591406534</v>
      </c>
    </row>
    <row r="10" spans="1:3">
      <c r="A10" s="3" t="s">
        <v>42</v>
      </c>
      <c r="B10" s="4" t="n">
        <v>-140255603</v>
      </c>
      <c r="C10" s="4" t="n">
        <v>-117761146</v>
      </c>
    </row>
    <row r="11" spans="1:3">
      <c r="A11" s="3" t="s">
        <v>43</v>
      </c>
      <c r="B11" s="4" t="n">
        <v>514947360</v>
      </c>
      <c r="C11" s="4" t="n">
        <v>473645388</v>
      </c>
    </row>
    <row r="12" spans="1:3">
      <c r="A12" s="6" t="s">
        <v>44</v>
      </c>
    </row>
    <row r="13" spans="1:3">
      <c r="A13" s="3" t="s">
        <v>45</v>
      </c>
      <c r="B13" s="4" t="n">
        <v>4216592</v>
      </c>
      <c r="C13" s="4" t="n">
        <v>6535897</v>
      </c>
    </row>
    <row r="14" spans="1:3">
      <c r="A14" s="3" t="s">
        <v>46</v>
      </c>
      <c r="B14" s="4" t="n">
        <v>108755172</v>
      </c>
      <c r="C14" s="4" t="n">
        <v>75011260</v>
      </c>
    </row>
    <row r="15" spans="1:3">
      <c r="A15" s="3" t="s">
        <v>47</v>
      </c>
      <c r="B15" s="4" t="n">
        <v>17424574</v>
      </c>
      <c r="C15" s="4" t="n">
        <v>14311410</v>
      </c>
    </row>
    <row r="16" spans="1:3">
      <c r="A16" s="3" t="s">
        <v>48</v>
      </c>
      <c r="B16" s="4" t="n">
        <v>20323191</v>
      </c>
      <c r="C16" s="4" t="n">
        <v>20028574</v>
      </c>
    </row>
    <row r="17" spans="1:3">
      <c r="A17" s="3" t="s">
        <v>49</v>
      </c>
      <c r="B17" s="4" t="n">
        <v>4497937</v>
      </c>
      <c r="C17" s="4" t="n">
        <v>4062813</v>
      </c>
    </row>
    <row r="18" spans="1:3">
      <c r="A18" s="3" t="s">
        <v>50</v>
      </c>
      <c r="B18" s="4" t="n">
        <v>10279992</v>
      </c>
      <c r="C18" s="4" t="n">
        <v>6722048</v>
      </c>
    </row>
    <row r="19" spans="1:3">
      <c r="A19" s="3" t="s">
        <v>51</v>
      </c>
      <c r="B19" s="4" t="n">
        <v>165497458</v>
      </c>
      <c r="C19" s="4" t="n">
        <v>126672002</v>
      </c>
    </row>
    <row r="20" spans="1:3">
      <c r="A20" s="3" t="s">
        <v>52</v>
      </c>
      <c r="B20" s="4" t="n">
        <v>680444818</v>
      </c>
      <c r="C20" s="4" t="n">
        <v>600317390</v>
      </c>
    </row>
    <row r="21" spans="1:3">
      <c r="A21" s="6" t="s">
        <v>53</v>
      </c>
    </row>
    <row r="22" spans="1:3">
      <c r="A22" s="3" t="s">
        <v>54</v>
      </c>
      <c r="B22" s="4" t="n">
        <v>293025592</v>
      </c>
      <c r="C22" s="4" t="n">
        <v>283049802</v>
      </c>
    </row>
    <row r="23" spans="1:3">
      <c r="A23" s="6" t="s">
        <v>55</v>
      </c>
    </row>
    <row r="24" spans="1:3">
      <c r="A24" s="3" t="s">
        <v>56</v>
      </c>
      <c r="B24" s="4" t="n">
        <v>2962037</v>
      </c>
      <c r="C24" s="4" t="n">
        <v>2816290</v>
      </c>
    </row>
    <row r="25" spans="1:3">
      <c r="A25" s="3" t="s">
        <v>57</v>
      </c>
      <c r="B25" s="4" t="n">
        <v>58285385</v>
      </c>
      <c r="C25" s="4" t="n">
        <v>57862206</v>
      </c>
    </row>
    <row r="26" spans="1:3">
      <c r="A26" s="3" t="s">
        <v>58</v>
      </c>
      <c r="B26" s="4" t="n">
        <v>4820142</v>
      </c>
      <c r="C26" s="4" t="n">
        <v>6696577</v>
      </c>
    </row>
    <row r="27" spans="1:3">
      <c r="A27" s="3" t="s">
        <v>59</v>
      </c>
      <c r="B27" s="4" t="n">
        <v>4319695</v>
      </c>
      <c r="C27" s="4" t="n">
        <v>3654090</v>
      </c>
    </row>
    <row r="28" spans="1:3">
      <c r="A28" s="3" t="s">
        <v>60</v>
      </c>
      <c r="B28" s="4" t="n">
        <v>70387259</v>
      </c>
      <c r="C28" s="4" t="n">
        <v>71029163</v>
      </c>
    </row>
    <row r="29" spans="1:3">
      <c r="A29" s="3" t="s">
        <v>61</v>
      </c>
      <c r="B29" s="4" t="n">
        <v>363412851</v>
      </c>
      <c r="C29" s="4" t="n">
        <v>354078965</v>
      </c>
    </row>
    <row r="30" spans="1:3">
      <c r="A30" s="3" t="s">
        <v>62</v>
      </c>
      <c r="B30" s="3" t="s">
        <v>63</v>
      </c>
      <c r="C30" s="3" t="s">
        <v>63</v>
      </c>
    </row>
    <row r="31" spans="1:3">
      <c r="A31" s="6" t="s">
        <v>64</v>
      </c>
    </row>
    <row r="32" spans="1:3">
      <c r="A32" s="3" t="s">
        <v>65</v>
      </c>
      <c r="B32" s="4" t="n">
        <v>91595000</v>
      </c>
      <c r="C32" s="4" t="n">
        <v>91595000</v>
      </c>
    </row>
    <row r="33" spans="1:3">
      <c r="A33" s="3" t="s">
        <v>66</v>
      </c>
      <c r="B33" s="4" t="n">
        <v>95030000</v>
      </c>
      <c r="C33" s="4" t="n">
        <v>45030000</v>
      </c>
    </row>
    <row r="34" spans="1:3">
      <c r="A34" s="3" t="s">
        <v>67</v>
      </c>
      <c r="B34" s="4" t="n">
        <v>2938881</v>
      </c>
      <c r="C34" s="4" t="n">
        <v>2708684</v>
      </c>
    </row>
    <row r="35" spans="1:3">
      <c r="A35" s="3" t="s">
        <v>68</v>
      </c>
      <c r="B35" s="4" t="n">
        <v>0</v>
      </c>
      <c r="C35" s="4" t="n">
        <v>0</v>
      </c>
    </row>
    <row r="36" spans="1:3">
      <c r="A36" s="3" t="s">
        <v>69</v>
      </c>
      <c r="B36" s="4" t="n">
        <v>111422691</v>
      </c>
      <c r="C36" s="4" t="n">
        <v>109629260</v>
      </c>
    </row>
    <row r="37" spans="1:3">
      <c r="A37" s="3" t="s">
        <v>70</v>
      </c>
      <c r="B37" s="4" t="n">
        <v>16713188</v>
      </c>
      <c r="C37" s="4" t="n">
        <v>-2056726</v>
      </c>
    </row>
    <row r="38" spans="1:3">
      <c r="A38" s="3" t="s">
        <v>71</v>
      </c>
      <c r="B38" s="4" t="n">
        <v>-667793</v>
      </c>
      <c r="C38" s="4" t="n">
        <v>-667793</v>
      </c>
    </row>
    <row r="39" spans="1:3">
      <c r="A39" s="3" t="s">
        <v>72</v>
      </c>
      <c r="B39" s="4" t="n">
        <v>317031967</v>
      </c>
      <c r="C39" s="4" t="n">
        <v>246238425</v>
      </c>
    </row>
    <row r="40" spans="1:3">
      <c r="A40" s="3" t="s">
        <v>73</v>
      </c>
      <c r="B40" s="5" t="n">
        <v>680444818</v>
      </c>
      <c r="C40" s="5" t="n">
        <v>600317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6" t="s">
        <v>193</v>
      </c>
    </row>
    <row r="4" spans="1:2">
      <c r="A4" s="3" t="s">
        <v>245</v>
      </c>
      <c r="B4" s="3" t="s">
        <v>246</v>
      </c>
    </row>
    <row r="5" spans="1:2">
      <c r="A5" s="3" t="s">
        <v>247</v>
      </c>
      <c r="B5" s="3" t="s">
        <v>248</v>
      </c>
    </row>
    <row r="6" spans="1:2">
      <c r="A6" s="3" t="s">
        <v>249</v>
      </c>
      <c r="B6" s="3" t="s">
        <v>250</v>
      </c>
    </row>
    <row r="7" spans="1:2">
      <c r="A7" s="3" t="s">
        <v>251</v>
      </c>
      <c r="B7" s="3" t="s">
        <v>252</v>
      </c>
    </row>
    <row r="8" spans="1:2">
      <c r="A8" s="3" t="s">
        <v>253</v>
      </c>
      <c r="B8" s="3" t="s">
        <v>254</v>
      </c>
    </row>
    <row r="9" spans="1:2">
      <c r="A9" s="3" t="s">
        <v>45</v>
      </c>
      <c r="B9" s="3" t="s">
        <v>255</v>
      </c>
    </row>
    <row r="10" spans="1:2">
      <c r="A10" s="3" t="s">
        <v>256</v>
      </c>
      <c r="B10" s="3" t="s">
        <v>257</v>
      </c>
    </row>
    <row r="11" spans="1:2">
      <c r="A11" s="3" t="s">
        <v>47</v>
      </c>
      <c r="B11" s="3" t="s">
        <v>258</v>
      </c>
    </row>
    <row r="12" spans="1:2">
      <c r="A12" s="3" t="s">
        <v>259</v>
      </c>
      <c r="B12" s="3" t="s">
        <v>260</v>
      </c>
    </row>
    <row r="13" spans="1:2">
      <c r="A13" s="3" t="s">
        <v>261</v>
      </c>
      <c r="B13" s="3" t="s">
        <v>262</v>
      </c>
    </row>
    <row r="14" spans="1:2">
      <c r="A14" s="3" t="s">
        <v>263</v>
      </c>
      <c r="B14" s="3" t="s">
        <v>264</v>
      </c>
    </row>
    <row r="15" spans="1:2">
      <c r="A15" s="3" t="s">
        <v>265</v>
      </c>
      <c r="B15" s="3" t="s">
        <v>266</v>
      </c>
    </row>
    <row r="16" spans="1:2">
      <c r="A16" s="3" t="s">
        <v>267</v>
      </c>
      <c r="B16" s="3" t="s">
        <v>268</v>
      </c>
    </row>
    <row r="17" spans="1:2">
      <c r="A17" s="3" t="s">
        <v>205</v>
      </c>
      <c r="B17" s="3" t="s">
        <v>269</v>
      </c>
    </row>
    <row r="18" spans="1:2">
      <c r="A18" s="3" t="s">
        <v>270</v>
      </c>
      <c r="B18" s="3" t="s">
        <v>271</v>
      </c>
    </row>
    <row r="19" spans="1:2">
      <c r="A19" s="3" t="s">
        <v>129</v>
      </c>
      <c r="B19" s="3" t="s">
        <v>272</v>
      </c>
    </row>
    <row r="20" spans="1:2">
      <c r="A20" s="3" t="s">
        <v>273</v>
      </c>
      <c r="B20" s="3" t="s">
        <v>274</v>
      </c>
    </row>
    <row r="21" spans="1:2">
      <c r="A21" s="3" t="s">
        <v>275</v>
      </c>
      <c r="B21" s="3" t="s">
        <v>276</v>
      </c>
    </row>
    <row r="22" spans="1:2">
      <c r="A22" s="3" t="s">
        <v>277</v>
      </c>
      <c r="B22" s="3"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6" t="s">
        <v>193</v>
      </c>
    </row>
    <row r="4" spans="1:2">
      <c r="A4" s="3" t="s">
        <v>280</v>
      </c>
      <c r="B4" s="3"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6" t="s">
        <v>197</v>
      </c>
    </row>
    <row r="4" spans="1:2">
      <c r="A4" s="3" t="s">
        <v>283</v>
      </c>
      <c r="B4" s="3" t="s">
        <v>284</v>
      </c>
    </row>
    <row r="5" spans="1:2">
      <c r="A5" s="3" t="s">
        <v>285</v>
      </c>
      <c r="B5" s="3" t="s">
        <v>286</v>
      </c>
    </row>
    <row r="6" spans="1:2">
      <c r="A6" s="3" t="s">
        <v>287</v>
      </c>
      <c r="B6" s="3"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6" t="s">
        <v>200</v>
      </c>
    </row>
    <row r="4" spans="1:2">
      <c r="A4" s="3" t="s">
        <v>290</v>
      </c>
      <c r="B4" s="3" t="s">
        <v>291</v>
      </c>
    </row>
    <row r="5" spans="1:2">
      <c r="A5" s="3" t="s">
        <v>292</v>
      </c>
      <c r="B5" s="3" t="s">
        <v>293</v>
      </c>
    </row>
    <row r="6" spans="1:2">
      <c r="A6" s="3" t="s">
        <v>294</v>
      </c>
      <c r="B6" s="3" t="s">
        <v>295</v>
      </c>
    </row>
    <row r="7" spans="1:2">
      <c r="A7" s="3" t="s">
        <v>296</v>
      </c>
      <c r="B7" s="3"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2</v>
      </c>
      <c r="C1" s="2" t="s">
        <v>33</v>
      </c>
    </row>
    <row r="2" spans="1:3">
      <c r="A2" s="3" t="s">
        <v>75</v>
      </c>
      <c r="B2" s="7" t="n">
        <v>0.1</v>
      </c>
      <c r="C2" s="7" t="n">
        <v>0.1</v>
      </c>
    </row>
    <row r="3" spans="1:3">
      <c r="A3" s="3" t="s">
        <v>76</v>
      </c>
      <c r="C3" s="4" t="n">
        <v>62000000</v>
      </c>
    </row>
    <row r="4" spans="1:3">
      <c r="A4" s="3" t="s">
        <v>77</v>
      </c>
      <c r="B4" s="4" t="n">
        <v>29388811</v>
      </c>
      <c r="C4" s="4" t="n">
        <v>27086838</v>
      </c>
    </row>
    <row r="5" spans="1:3">
      <c r="A5" s="3" t="s">
        <v>78</v>
      </c>
      <c r="B5" s="4" t="n">
        <v>29388811</v>
      </c>
      <c r="C5" s="4" t="n">
        <v>27086838</v>
      </c>
    </row>
    <row r="6" spans="1:3">
      <c r="A6" s="3" t="s">
        <v>79</v>
      </c>
      <c r="B6" s="7" t="n">
        <v>0.1</v>
      </c>
      <c r="C6" s="7" t="n">
        <v>0.1</v>
      </c>
    </row>
    <row r="7" spans="1:3">
      <c r="A7" s="3" t="s">
        <v>80</v>
      </c>
      <c r="C7" s="4" t="n">
        <v>3000000</v>
      </c>
    </row>
    <row r="8" spans="1:3">
      <c r="A8" s="3" t="s">
        <v>81</v>
      </c>
      <c r="B8" s="3" t="s">
        <v>63</v>
      </c>
      <c r="C8" s="3" t="s">
        <v>63</v>
      </c>
    </row>
    <row r="9" spans="1:3">
      <c r="A9" s="3" t="s">
        <v>82</v>
      </c>
      <c r="B9" s="3" t="s">
        <v>63</v>
      </c>
      <c r="C9" s="3" t="s">
        <v>63</v>
      </c>
    </row>
    <row r="10" spans="1:3">
      <c r="A10" s="3" t="s">
        <v>83</v>
      </c>
    </row>
    <row r="11" spans="1:3">
      <c r="A11" s="3" t="s">
        <v>84</v>
      </c>
      <c r="B11" s="3" t="s">
        <v>85</v>
      </c>
      <c r="C11" s="3" t="s">
        <v>85</v>
      </c>
    </row>
    <row r="12" spans="1:3">
      <c r="A12" s="3" t="s">
        <v>86</v>
      </c>
      <c r="B12" s="7" t="n">
        <v>0.1</v>
      </c>
      <c r="C12" s="7" t="n">
        <v>0.1</v>
      </c>
    </row>
    <row r="13" spans="1:3">
      <c r="A13" s="3" t="s">
        <v>87</v>
      </c>
      <c r="B13" s="4" t="n">
        <v>3663800</v>
      </c>
      <c r="C13" s="4" t="n">
        <v>3663800</v>
      </c>
    </row>
    <row r="14" spans="1:3">
      <c r="A14" s="3" t="s">
        <v>88</v>
      </c>
      <c r="B14" s="4" t="n">
        <v>3663800</v>
      </c>
      <c r="C14" s="4" t="n">
        <v>3663800</v>
      </c>
    </row>
    <row r="15" spans="1:3">
      <c r="A15" s="3" t="s">
        <v>89</v>
      </c>
      <c r="B15" s="4" t="n">
        <v>3663800</v>
      </c>
      <c r="C15" s="4" t="n">
        <v>3663800</v>
      </c>
    </row>
    <row r="16" spans="1:3">
      <c r="A16" s="3" t="s">
        <v>90</v>
      </c>
    </row>
    <row r="17" spans="1:3">
      <c r="A17" s="3" t="s">
        <v>84</v>
      </c>
      <c r="B17" s="3" t="s">
        <v>91</v>
      </c>
      <c r="C17" s="3" t="s">
        <v>91</v>
      </c>
    </row>
    <row r="18" spans="1:3">
      <c r="A18" s="3" t="s">
        <v>86</v>
      </c>
      <c r="B18" s="7" t="n">
        <v>0.1</v>
      </c>
      <c r="C18" s="7" t="n">
        <v>0.1</v>
      </c>
    </row>
    <row r="19" spans="1:3">
      <c r="A19" s="3" t="s">
        <v>87</v>
      </c>
      <c r="B19" s="4" t="n">
        <v>4000000</v>
      </c>
      <c r="C19" s="4" t="n">
        <v>2000000</v>
      </c>
    </row>
    <row r="20" spans="1:3">
      <c r="A20" s="3" t="s">
        <v>88</v>
      </c>
      <c r="B20" s="4" t="n">
        <v>3801200</v>
      </c>
      <c r="C20" s="4" t="n">
        <v>1801200</v>
      </c>
    </row>
    <row r="21" spans="1:3">
      <c r="A21" s="3" t="s">
        <v>89</v>
      </c>
      <c r="B21" s="4" t="n">
        <v>3801200</v>
      </c>
      <c r="C21" s="4" t="n">
        <v>1801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6" t="s">
        <v>203</v>
      </c>
    </row>
    <row r="4" spans="1:2">
      <c r="A4" s="3" t="s">
        <v>299</v>
      </c>
      <c r="B4" s="3" t="s">
        <v>300</v>
      </c>
    </row>
    <row r="5" spans="1:2">
      <c r="A5" s="3" t="s">
        <v>301</v>
      </c>
      <c r="B5" s="3" t="s">
        <v>302</v>
      </c>
    </row>
    <row r="6" spans="1:2">
      <c r="A6" s="3" t="s">
        <v>303</v>
      </c>
      <c r="B6" s="3"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6" t="s">
        <v>306</v>
      </c>
    </row>
    <row r="4" spans="1:2">
      <c r="A4" s="3" t="s">
        <v>307</v>
      </c>
      <c r="B4" s="3" t="s">
        <v>308</v>
      </c>
    </row>
    <row r="5" spans="1:2">
      <c r="A5" s="3" t="s">
        <v>309</v>
      </c>
      <c r="B5" s="3" t="s">
        <v>310</v>
      </c>
    </row>
    <row r="6" spans="1:2">
      <c r="A6" s="3" t="s">
        <v>311</v>
      </c>
      <c r="B6" s="3" t="s">
        <v>312</v>
      </c>
    </row>
    <row r="7" spans="1:2">
      <c r="A7" s="3" t="s">
        <v>313</v>
      </c>
      <c r="B7" s="3"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6" t="s">
        <v>215</v>
      </c>
    </row>
    <row r="4" spans="1:2">
      <c r="A4" s="3" t="s">
        <v>316</v>
      </c>
      <c r="B4" s="3"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6" t="s">
        <v>319</v>
      </c>
    </row>
    <row r="4" spans="1:2">
      <c r="A4" s="3" t="s">
        <v>320</v>
      </c>
      <c r="B4" s="3" t="s">
        <v>321</v>
      </c>
    </row>
    <row r="5" spans="1:2">
      <c r="A5" s="3" t="s">
        <v>322</v>
      </c>
      <c r="B5" s="3"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6" t="s">
        <v>220</v>
      </c>
    </row>
    <row r="4" spans="1:2">
      <c r="A4" s="3" t="s">
        <v>325</v>
      </c>
      <c r="B4" s="3"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26</v>
      </c>
    </row>
    <row r="4" spans="1:2">
      <c r="A4" s="3" t="s">
        <v>328</v>
      </c>
      <c r="B4" s="3"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6" t="s">
        <v>235</v>
      </c>
    </row>
    <row r="4" spans="1:2">
      <c r="A4" s="3" t="s">
        <v>331</v>
      </c>
      <c r="B4" s="3"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6" t="s">
        <v>238</v>
      </c>
    </row>
    <row r="4" spans="1:2">
      <c r="A4" s="3" t="s">
        <v>334</v>
      </c>
      <c r="B4" s="3"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336</v>
      </c>
      <c r="B1" s="2" t="s">
        <v>1</v>
      </c>
    </row>
    <row r="2" spans="1:2">
      <c r="B2" s="2" t="s">
        <v>2</v>
      </c>
    </row>
    <row r="3" spans="1:2">
      <c r="A3" s="3" t="s">
        <v>337</v>
      </c>
    </row>
    <row r="4" spans="1:2">
      <c r="A4" s="3" t="s">
        <v>338</v>
      </c>
      <c r="B4" s="3"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80"/>
    <col customWidth="1" max="3" min="3" width="27"/>
    <col customWidth="1" max="4" min="4" width="27"/>
  </cols>
  <sheetData>
    <row r="1" spans="1:4">
      <c r="A1" s="1" t="s">
        <v>340</v>
      </c>
      <c r="B1" s="2" t="s">
        <v>1</v>
      </c>
    </row>
    <row r="2" spans="1:4">
      <c r="B2" s="2" t="s">
        <v>341</v>
      </c>
      <c r="C2" s="2" t="s">
        <v>342</v>
      </c>
      <c r="D2" s="2" t="s">
        <v>343</v>
      </c>
    </row>
    <row r="3" spans="1:4">
      <c r="A3" s="3" t="s">
        <v>344</v>
      </c>
      <c r="B3" s="4" t="n">
        <v>101</v>
      </c>
    </row>
    <row r="4" spans="1:4">
      <c r="A4" s="3" t="s">
        <v>345</v>
      </c>
      <c r="B4" s="4" t="n">
        <v>18000</v>
      </c>
    </row>
    <row r="5" spans="1:4">
      <c r="A5" s="3" t="s">
        <v>346</v>
      </c>
      <c r="B5" s="3" t="s">
        <v>347</v>
      </c>
    </row>
    <row r="6" spans="1:4">
      <c r="A6" s="3" t="s">
        <v>348</v>
      </c>
      <c r="B6" s="3" t="s">
        <v>349</v>
      </c>
    </row>
    <row r="7" spans="1:4">
      <c r="A7" s="3" t="s">
        <v>350</v>
      </c>
      <c r="B7" s="3" t="s">
        <v>351</v>
      </c>
    </row>
    <row r="8" spans="1:4">
      <c r="A8" s="3" t="s">
        <v>352</v>
      </c>
      <c r="B8" s="5" t="n">
        <v>18361298</v>
      </c>
      <c r="C8" s="5" t="n">
        <v>18281392</v>
      </c>
    </row>
    <row r="9" spans="1:4">
      <c r="A9" s="3" t="s">
        <v>353</v>
      </c>
      <c r="B9" s="4" t="n">
        <v>1138282</v>
      </c>
      <c r="C9" s="4" t="n">
        <v>1040415</v>
      </c>
    </row>
    <row r="10" spans="1:4">
      <c r="A10" s="3" t="s">
        <v>354</v>
      </c>
      <c r="B10" s="4" t="n">
        <v>909397</v>
      </c>
      <c r="C10" s="4" t="n">
        <v>1123926</v>
      </c>
      <c r="D10" s="5" t="n">
        <v>1020655</v>
      </c>
    </row>
    <row r="11" spans="1:4">
      <c r="A11" s="3" t="s">
        <v>355</v>
      </c>
      <c r="B11" s="5" t="n">
        <v>811530</v>
      </c>
      <c r="C11" s="4" t="n">
        <v>1151976</v>
      </c>
      <c r="D11" s="5" t="n">
        <v>1049577</v>
      </c>
    </row>
    <row r="12" spans="1:4">
      <c r="A12" s="3" t="s">
        <v>356</v>
      </c>
      <c r="B12" s="3" t="s">
        <v>357</v>
      </c>
    </row>
    <row r="13" spans="1:4">
      <c r="A13" s="3" t="s">
        <v>358</v>
      </c>
      <c r="B13" s="3" t="s">
        <v>359</v>
      </c>
    </row>
    <row r="14" spans="1:4">
      <c r="A14" s="3" t="s">
        <v>360</v>
      </c>
      <c r="B14" s="5" t="n">
        <v>3085952</v>
      </c>
      <c r="C14" s="5" t="n">
        <v>2455392</v>
      </c>
    </row>
    <row r="15" spans="1:4">
      <c r="A15" s="3" t="s">
        <v>361</v>
      </c>
      <c r="B15" s="4" t="n">
        <v>588000</v>
      </c>
    </row>
    <row r="16" spans="1:4">
      <c r="A16" s="3" t="s">
        <v>362</v>
      </c>
      <c r="B16" s="4" t="n">
        <v>482000</v>
      </c>
    </row>
    <row r="17" spans="1:4">
      <c r="A17" s="3" t="s">
        <v>363</v>
      </c>
      <c r="B17" s="4" t="n">
        <v>475000</v>
      </c>
    </row>
    <row r="18" spans="1:4">
      <c r="A18" s="3" t="s">
        <v>364</v>
      </c>
      <c r="B18" s="4" t="n">
        <v>439000</v>
      </c>
    </row>
    <row r="19" spans="1:4">
      <c r="A19" s="3" t="s">
        <v>365</v>
      </c>
      <c r="B19" s="5" t="n">
        <v>439000</v>
      </c>
    </row>
    <row r="20" spans="1:4">
      <c r="A20" s="3" t="s">
        <v>366</v>
      </c>
      <c r="B20" s="4" t="n">
        <v>4700</v>
      </c>
    </row>
    <row r="21" spans="1:4">
      <c r="A21" s="3" t="s">
        <v>367</v>
      </c>
      <c r="B21" s="4" t="n">
        <v>27808895</v>
      </c>
      <c r="C21" s="4" t="n">
        <v>25932626</v>
      </c>
      <c r="D21" s="4" t="n">
        <v>22496103</v>
      </c>
    </row>
    <row r="22" spans="1:4">
      <c r="A22" s="3" t="s">
        <v>368</v>
      </c>
      <c r="B22" s="5" t="n">
        <v>1064678</v>
      </c>
      <c r="C22" s="5" t="n">
        <v>855768</v>
      </c>
      <c r="D22" s="5" t="n">
        <v>922944</v>
      </c>
    </row>
    <row r="23" spans="1:4">
      <c r="A23" s="3" t="s">
        <v>369</v>
      </c>
      <c r="B23" s="3" t="s">
        <v>370</v>
      </c>
    </row>
    <row r="24" spans="1:4">
      <c r="A24" s="3" t="s">
        <v>371</v>
      </c>
      <c r="B24" s="5" t="n">
        <v>488623061</v>
      </c>
      <c r="C24" s="4" t="n">
        <v>444098037</v>
      </c>
    </row>
    <row r="25" spans="1:4">
      <c r="A25" s="3" t="s">
        <v>164</v>
      </c>
      <c r="B25" s="5" t="n">
        <v>733485</v>
      </c>
      <c r="C25" s="4" t="n">
        <v>829017</v>
      </c>
      <c r="D25" s="5" t="n">
        <v>522250</v>
      </c>
    </row>
    <row r="26" spans="1:4">
      <c r="A26" s="3" t="s">
        <v>372</v>
      </c>
    </row>
    <row r="27" spans="1:4">
      <c r="A27" s="3" t="s">
        <v>373</v>
      </c>
      <c r="C27" s="4" t="n">
        <v>3711591</v>
      </c>
    </row>
    <row r="28" spans="1:4">
      <c r="A28" s="3" t="s">
        <v>371</v>
      </c>
      <c r="C28" s="4" t="n">
        <v>3587294</v>
      </c>
    </row>
    <row r="29" spans="1:4">
      <c r="A29" s="3" t="s">
        <v>374</v>
      </c>
      <c r="C29" s="5" t="n">
        <v>124297</v>
      </c>
    </row>
    <row r="30" spans="1:4">
      <c r="A30" s="3" t="s">
        <v>375</v>
      </c>
    </row>
    <row r="31" spans="1:4">
      <c r="A31" s="3" t="s">
        <v>376</v>
      </c>
      <c r="B31" s="4" t="n">
        <v>1760000</v>
      </c>
      <c r="C31" s="4" t="n">
        <v>1560500</v>
      </c>
      <c r="D31" s="4" t="n">
        <v>1301000</v>
      </c>
    </row>
    <row r="32" spans="1:4">
      <c r="A32" s="3" t="s">
        <v>368</v>
      </c>
      <c r="B32" s="5" t="n">
        <v>312400</v>
      </c>
      <c r="C32" s="5" t="n">
        <v>102000</v>
      </c>
      <c r="D32" s="5" t="n">
        <v>98000</v>
      </c>
    </row>
    <row r="33" spans="1:4">
      <c r="A33" s="3" t="s">
        <v>337</v>
      </c>
    </row>
    <row r="34" spans="1:4">
      <c r="A34" s="3" t="s">
        <v>338</v>
      </c>
      <c r="B34" s="3" t="s">
        <v>339</v>
      </c>
    </row>
    <row r="35" spans="1:4">
      <c r="A35" s="3" t="s">
        <v>377</v>
      </c>
    </row>
    <row r="36" spans="1:4">
      <c r="A36" s="3" t="s">
        <v>378</v>
      </c>
      <c r="B36" s="3" t="s">
        <v>379</v>
      </c>
    </row>
    <row r="37" spans="1:4">
      <c r="A37" s="3" t="s">
        <v>380</v>
      </c>
    </row>
    <row r="38" spans="1:4">
      <c r="A38" s="3" t="s">
        <v>378</v>
      </c>
      <c r="B38" s="3" t="s">
        <v>381</v>
      </c>
    </row>
    <row r="39" spans="1:4">
      <c r="A39" s="3" t="s">
        <v>382</v>
      </c>
    </row>
    <row r="40" spans="1:4">
      <c r="A40" s="3" t="s">
        <v>378</v>
      </c>
      <c r="B40" s="3" t="s">
        <v>383</v>
      </c>
    </row>
    <row r="41" spans="1:4">
      <c r="A41" s="3" t="s">
        <v>384</v>
      </c>
    </row>
    <row r="42" spans="1:4">
      <c r="A42" s="3" t="s">
        <v>378</v>
      </c>
      <c r="B42" s="3" t="s">
        <v>38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v>
      </c>
      <c r="B1" s="2" t="s">
        <v>1</v>
      </c>
    </row>
    <row r="2" spans="1:4">
      <c r="B2" s="2" t="s">
        <v>2</v>
      </c>
      <c r="C2" s="2" t="s">
        <v>33</v>
      </c>
      <c r="D2" s="2" t="s">
        <v>93</v>
      </c>
    </row>
    <row r="3" spans="1:4">
      <c r="A3" s="6" t="s">
        <v>94</v>
      </c>
    </row>
    <row r="4" spans="1:4">
      <c r="A4" s="3" t="s">
        <v>95</v>
      </c>
      <c r="B4" s="5" t="n">
        <v>90679557</v>
      </c>
      <c r="C4" s="5" t="n">
        <v>74762548</v>
      </c>
      <c r="D4" s="5" t="n">
        <v>63886010</v>
      </c>
    </row>
    <row r="5" spans="1:4">
      <c r="A5" s="3" t="s">
        <v>96</v>
      </c>
      <c r="B5" s="4" t="n">
        <v>8534272</v>
      </c>
      <c r="C5" s="4" t="n">
        <v>6754123</v>
      </c>
      <c r="D5" s="4" t="n">
        <v>7545923</v>
      </c>
    </row>
    <row r="6" spans="1:4">
      <c r="A6" s="3" t="s">
        <v>97</v>
      </c>
      <c r="B6" s="4" t="n">
        <v>99213829</v>
      </c>
      <c r="C6" s="4" t="n">
        <v>81516671</v>
      </c>
      <c r="D6" s="4" t="n">
        <v>71431933</v>
      </c>
    </row>
    <row r="7" spans="1:4">
      <c r="A7" s="6" t="s">
        <v>98</v>
      </c>
    </row>
    <row r="8" spans="1:4">
      <c r="A8" s="3" t="s">
        <v>99</v>
      </c>
      <c r="B8" s="4" t="n">
        <v>42638333</v>
      </c>
      <c r="C8" s="4" t="n">
        <v>37049462</v>
      </c>
      <c r="D8" s="4" t="n">
        <v>33592327</v>
      </c>
    </row>
    <row r="9" spans="1:4">
      <c r="A9" s="3" t="s">
        <v>100</v>
      </c>
      <c r="B9" s="4" t="n">
        <v>6466520</v>
      </c>
      <c r="C9" s="4" t="n">
        <v>5058350</v>
      </c>
      <c r="D9" s="4" t="n">
        <v>5832540</v>
      </c>
    </row>
    <row r="10" spans="1:4">
      <c r="A10" s="3" t="s">
        <v>101</v>
      </c>
      <c r="B10" s="4" t="n">
        <v>2852405</v>
      </c>
      <c r="C10" s="4" t="n">
        <v>2788360</v>
      </c>
      <c r="D10" s="4" t="n">
        <v>2983376</v>
      </c>
    </row>
    <row r="11" spans="1:4">
      <c r="A11" s="3" t="s">
        <v>102</v>
      </c>
      <c r="B11" s="4" t="n">
        <v>8004925</v>
      </c>
      <c r="C11" s="4" t="n">
        <v>7345644</v>
      </c>
      <c r="D11" s="4" t="n">
        <v>6465973</v>
      </c>
    </row>
    <row r="12" spans="1:4">
      <c r="A12" s="3" t="s">
        <v>103</v>
      </c>
      <c r="B12" s="4" t="n">
        <v>79231</v>
      </c>
      <c r="C12" s="4" t="n">
        <v>957219</v>
      </c>
      <c r="D12" s="4" t="n">
        <v>483522</v>
      </c>
    </row>
    <row r="13" spans="1:4">
      <c r="A13" s="3" t="s">
        <v>104</v>
      </c>
      <c r="B13" s="4" t="n">
        <v>23214100</v>
      </c>
      <c r="C13" s="4" t="n">
        <v>18877511</v>
      </c>
      <c r="D13" s="4" t="n">
        <v>15163420</v>
      </c>
    </row>
    <row r="14" spans="1:4">
      <c r="A14" s="3" t="s">
        <v>105</v>
      </c>
      <c r="B14" s="4" t="n">
        <v>83255514</v>
      </c>
      <c r="C14" s="4" t="n">
        <v>72076546</v>
      </c>
      <c r="D14" s="4" t="n">
        <v>64521158</v>
      </c>
    </row>
    <row r="15" spans="1:4">
      <c r="A15" s="6" t="s">
        <v>106</v>
      </c>
    </row>
    <row r="16" spans="1:4">
      <c r="A16" s="3" t="s">
        <v>107</v>
      </c>
      <c r="B16" s="4" t="n">
        <v>1584585</v>
      </c>
      <c r="C16" s="4" t="n">
        <v>1819567</v>
      </c>
      <c r="D16" s="4" t="n">
        <v>2098974</v>
      </c>
    </row>
    <row r="17" spans="1:4">
      <c r="A17" s="3" t="s">
        <v>108</v>
      </c>
      <c r="B17" s="4" t="n">
        <v>6636126</v>
      </c>
      <c r="C17" s="4" t="n">
        <v>4399181</v>
      </c>
      <c r="D17" s="4" t="n">
        <v>4065986</v>
      </c>
    </row>
    <row r="18" spans="1:4">
      <c r="A18" s="3" t="s">
        <v>109</v>
      </c>
      <c r="B18" s="4" t="n">
        <v>2285301</v>
      </c>
      <c r="C18" s="4" t="n">
        <v>204230</v>
      </c>
      <c r="D18" s="4" t="n">
        <v>1542589</v>
      </c>
    </row>
    <row r="19" spans="1:4">
      <c r="A19" s="3" t="s">
        <v>110</v>
      </c>
      <c r="B19" s="4" t="n">
        <v>504759</v>
      </c>
      <c r="C19" s="4" t="n">
        <v>435816</v>
      </c>
      <c r="D19" s="4" t="n">
        <v>328888</v>
      </c>
    </row>
    <row r="20" spans="1:4">
      <c r="A20" s="3" t="s">
        <v>111</v>
      </c>
      <c r="B20" s="4" t="n">
        <v>-15432364</v>
      </c>
      <c r="C20" s="4" t="n">
        <v>-14074446</v>
      </c>
      <c r="D20" s="4" t="n">
        <v>-10716722</v>
      </c>
    </row>
    <row r="21" spans="1:4">
      <c r="A21" s="3" t="s">
        <v>112</v>
      </c>
      <c r="B21" s="4" t="n">
        <v>-4421593</v>
      </c>
      <c r="C21" s="4" t="n">
        <v>-7215652</v>
      </c>
      <c r="D21" s="4" t="n">
        <v>-2680285</v>
      </c>
    </row>
    <row r="22" spans="1:4">
      <c r="A22" s="3" t="s">
        <v>113</v>
      </c>
      <c r="B22" s="4" t="n">
        <v>11536722</v>
      </c>
      <c r="C22" s="4" t="n">
        <v>2224473</v>
      </c>
      <c r="D22" s="4" t="n">
        <v>4230490</v>
      </c>
    </row>
    <row r="23" spans="1:4">
      <c r="A23" s="3" t="s">
        <v>114</v>
      </c>
      <c r="B23" s="4" t="n">
        <v>-2163</v>
      </c>
      <c r="C23" s="4" t="n">
        <v>-80268</v>
      </c>
      <c r="D23" s="4" t="n">
        <v>7313</v>
      </c>
    </row>
    <row r="24" spans="1:4">
      <c r="A24" s="3" t="s">
        <v>115</v>
      </c>
      <c r="B24" s="4" t="n">
        <v>11534559</v>
      </c>
      <c r="C24" s="4" t="n">
        <v>2144205</v>
      </c>
      <c r="D24" s="4" t="n">
        <v>4237803</v>
      </c>
    </row>
    <row r="25" spans="1:4">
      <c r="A25" s="3" t="s">
        <v>116</v>
      </c>
      <c r="B25" s="4" t="n">
        <v>14103432</v>
      </c>
      <c r="C25" s="4" t="n">
        <v>8267198</v>
      </c>
      <c r="D25" s="4" t="n">
        <v>7556588</v>
      </c>
    </row>
    <row r="26" spans="1:4">
      <c r="A26" s="3" t="s">
        <v>117</v>
      </c>
      <c r="B26" s="5" t="n">
        <v>-2568873</v>
      </c>
      <c r="C26" s="5" t="n">
        <v>-6122993</v>
      </c>
      <c r="D26" s="5" t="n">
        <v>-3318785</v>
      </c>
    </row>
    <row r="27" spans="1:4">
      <c r="A27" s="6" t="s">
        <v>118</v>
      </c>
    </row>
    <row r="28" spans="1:4">
      <c r="A28" s="3" t="s">
        <v>119</v>
      </c>
      <c r="B28" s="7" t="n">
        <v>0.42</v>
      </c>
      <c r="C28" s="7" t="n">
        <v>0.08</v>
      </c>
      <c r="D28" s="7" t="n">
        <v>0.19</v>
      </c>
    </row>
    <row r="29" spans="1:4">
      <c r="A29" s="3" t="s">
        <v>116</v>
      </c>
      <c r="B29" s="8" t="n">
        <v>-0.51</v>
      </c>
      <c r="C29" s="8" t="n">
        <v>-0.32</v>
      </c>
      <c r="D29" s="8" t="n">
        <v>-0.34</v>
      </c>
    </row>
    <row r="30" spans="1:4">
      <c r="A30" s="3" t="s">
        <v>120</v>
      </c>
      <c r="B30" s="7" t="n">
        <v>-0.09</v>
      </c>
      <c r="C30" s="7" t="n">
        <v>-0.24</v>
      </c>
      <c r="D30" s="7" t="n">
        <v>-0.15</v>
      </c>
    </row>
    <row r="31" spans="1:4">
      <c r="A31" s="6" t="s">
        <v>121</v>
      </c>
    </row>
    <row r="32" spans="1:4">
      <c r="A32" s="3" t="s">
        <v>122</v>
      </c>
      <c r="B32" s="4" t="n">
        <v>27808895</v>
      </c>
      <c r="C32" s="4" t="n">
        <v>25932626</v>
      </c>
      <c r="D32" s="4" t="n">
        <v>224961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85</v>
      </c>
      <c r="B1" s="2" t="s">
        <v>1</v>
      </c>
    </row>
    <row r="2" spans="1:2">
      <c r="B2" s="2" t="s">
        <v>386</v>
      </c>
    </row>
    <row r="3" spans="1:2">
      <c r="A3" s="3" t="s">
        <v>387</v>
      </c>
      <c r="B3" s="3" t="s">
        <v>388</v>
      </c>
    </row>
    <row r="4" spans="1:2">
      <c r="A4" s="3" t="s">
        <v>389</v>
      </c>
      <c r="B4" s="3" t="s">
        <v>390</v>
      </c>
    </row>
    <row r="5" spans="1:2">
      <c r="A5" s="3" t="s">
        <v>391</v>
      </c>
      <c r="B5" s="3" t="s">
        <v>392</v>
      </c>
    </row>
    <row r="6" spans="1:2">
      <c r="A6" s="3" t="s">
        <v>393</v>
      </c>
      <c r="B6" s="3" t="s">
        <v>394</v>
      </c>
    </row>
    <row r="7" spans="1:2">
      <c r="A7" s="3" t="s">
        <v>395</v>
      </c>
      <c r="B7" s="5" t="n">
        <v>10625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68"/>
    <col customWidth="1" max="2" min="2" width="31"/>
    <col customWidth="1" max="3" min="3" width="44"/>
    <col customWidth="1" max="4" min="4" width="15"/>
    <col customWidth="1" max="5" min="5" width="31"/>
    <col customWidth="1" max="6" min="6" width="31"/>
    <col customWidth="1" max="7" min="7" width="30"/>
    <col customWidth="1" max="8" min="8" width="44"/>
    <col customWidth="1" max="9" min="9" width="31"/>
    <col customWidth="1" max="10" min="10" width="21"/>
    <col customWidth="1" max="11" min="11" width="21"/>
  </cols>
  <sheetData>
    <row r="1" spans="1:11">
      <c r="A1" s="1" t="s">
        <v>396</v>
      </c>
      <c r="B1" s="2" t="s">
        <v>397</v>
      </c>
      <c r="C1" s="2" t="s">
        <v>398</v>
      </c>
      <c r="D1" s="2" t="s">
        <v>399</v>
      </c>
      <c r="E1" s="2" t="s">
        <v>400</v>
      </c>
      <c r="F1" s="2" t="s">
        <v>401</v>
      </c>
      <c r="G1" s="2" t="s">
        <v>402</v>
      </c>
      <c r="H1" s="2" t="s">
        <v>403</v>
      </c>
      <c r="I1" s="2" t="s">
        <v>404</v>
      </c>
      <c r="J1" s="2" t="s">
        <v>386</v>
      </c>
      <c r="K1" s="2" t="s">
        <v>405</v>
      </c>
    </row>
    <row r="2" spans="1:11">
      <c r="A2" s="3" t="s">
        <v>406</v>
      </c>
      <c r="J2" s="5" t="n">
        <v>293025592</v>
      </c>
      <c r="K2" s="5" t="n">
        <v>283049802</v>
      </c>
    </row>
    <row r="3" spans="1:11">
      <c r="A3" s="3" t="s">
        <v>407</v>
      </c>
      <c r="D3" s="3" t="s">
        <v>408</v>
      </c>
    </row>
    <row r="4" spans="1:11">
      <c r="A4" s="3" t="s">
        <v>409</v>
      </c>
      <c r="D4" s="3" t="s">
        <v>410</v>
      </c>
    </row>
    <row r="5" spans="1:11">
      <c r="A5" s="3" t="s">
        <v>411</v>
      </c>
    </row>
    <row r="6" spans="1:11">
      <c r="A6" s="3" t="s">
        <v>412</v>
      </c>
      <c r="C6" s="4" t="n">
        <v>2</v>
      </c>
    </row>
    <row r="7" spans="1:11">
      <c r="A7" s="3" t="s">
        <v>413</v>
      </c>
      <c r="C7" s="5" t="n">
        <v>2954000</v>
      </c>
    </row>
    <row r="8" spans="1:11">
      <c r="A8" s="3" t="s">
        <v>414</v>
      </c>
      <c r="C8" s="4" t="n">
        <v>165</v>
      </c>
    </row>
    <row r="9" spans="1:11">
      <c r="A9" s="3" t="s">
        <v>415</v>
      </c>
      <c r="C9" s="4" t="n">
        <v>71</v>
      </c>
    </row>
    <row r="10" spans="1:11">
      <c r="A10" s="3" t="s">
        <v>416</v>
      </c>
      <c r="C10" s="3" t="s">
        <v>417</v>
      </c>
    </row>
    <row r="11" spans="1:11">
      <c r="A11" s="3" t="s">
        <v>418</v>
      </c>
    </row>
    <row r="12" spans="1:11">
      <c r="A12" s="3" t="s">
        <v>413</v>
      </c>
      <c r="B12" s="5" t="n">
        <v>4323000</v>
      </c>
    </row>
    <row r="13" spans="1:11">
      <c r="A13" s="3" t="s">
        <v>414</v>
      </c>
      <c r="B13" s="4" t="n">
        <v>124</v>
      </c>
    </row>
    <row r="14" spans="1:11">
      <c r="A14" s="3" t="s">
        <v>415</v>
      </c>
      <c r="B14" s="4" t="n">
        <v>121</v>
      </c>
    </row>
    <row r="15" spans="1:11">
      <c r="A15" s="3" t="s">
        <v>416</v>
      </c>
      <c r="B15" s="3" t="s">
        <v>419</v>
      </c>
    </row>
    <row r="16" spans="1:11">
      <c r="A16" s="3" t="s">
        <v>406</v>
      </c>
      <c r="B16" s="5" t="n">
        <v>3195000</v>
      </c>
    </row>
    <row r="17" spans="1:11">
      <c r="A17" s="3" t="s">
        <v>420</v>
      </c>
      <c r="B17" s="3" t="s">
        <v>421</v>
      </c>
    </row>
    <row r="18" spans="1:11">
      <c r="A18" s="3" t="s">
        <v>407</v>
      </c>
      <c r="B18" s="3" t="s">
        <v>422</v>
      </c>
    </row>
    <row r="19" spans="1:11">
      <c r="A19" s="3" t="s">
        <v>423</v>
      </c>
    </row>
    <row r="20" spans="1:11">
      <c r="A20" s="3" t="s">
        <v>413</v>
      </c>
      <c r="I20" s="5" t="n">
        <v>3800000</v>
      </c>
    </row>
    <row r="21" spans="1:11">
      <c r="A21" s="3" t="s">
        <v>414</v>
      </c>
      <c r="I21" s="4" t="n">
        <v>141</v>
      </c>
    </row>
    <row r="22" spans="1:11">
      <c r="A22" s="3" t="s">
        <v>415</v>
      </c>
      <c r="I22" s="4" t="n">
        <v>40</v>
      </c>
    </row>
    <row r="23" spans="1:11">
      <c r="A23" s="3" t="s">
        <v>416</v>
      </c>
      <c r="I23" s="3" t="s">
        <v>424</v>
      </c>
    </row>
    <row r="24" spans="1:11">
      <c r="A24" s="3" t="s">
        <v>406</v>
      </c>
      <c r="I24" s="5" t="n">
        <v>2300000</v>
      </c>
    </row>
    <row r="25" spans="1:11">
      <c r="A25" s="3" t="s">
        <v>420</v>
      </c>
      <c r="I25" s="3" t="s">
        <v>425</v>
      </c>
    </row>
    <row r="26" spans="1:11">
      <c r="A26" s="3" t="s">
        <v>407</v>
      </c>
      <c r="I26" s="3" t="s">
        <v>426</v>
      </c>
    </row>
    <row r="27" spans="1:11">
      <c r="A27" s="3" t="s">
        <v>427</v>
      </c>
    </row>
    <row r="28" spans="1:11">
      <c r="A28" s="3" t="s">
        <v>412</v>
      </c>
      <c r="H28" s="4" t="n">
        <v>2</v>
      </c>
    </row>
    <row r="29" spans="1:11">
      <c r="A29" s="3" t="s">
        <v>413</v>
      </c>
      <c r="H29" s="5" t="n">
        <v>5300000</v>
      </c>
    </row>
    <row r="30" spans="1:11">
      <c r="A30" s="3" t="s">
        <v>414</v>
      </c>
      <c r="H30" s="4" t="n">
        <v>324</v>
      </c>
    </row>
    <row r="31" spans="1:11">
      <c r="A31" s="3" t="s">
        <v>415</v>
      </c>
      <c r="H31" s="4" t="n">
        <v>141</v>
      </c>
    </row>
    <row r="32" spans="1:11">
      <c r="A32" s="3" t="s">
        <v>416</v>
      </c>
      <c r="H32" s="3" t="s">
        <v>428</v>
      </c>
    </row>
    <row r="33" spans="1:11">
      <c r="A33" s="3" t="s">
        <v>429</v>
      </c>
    </row>
    <row r="34" spans="1:11">
      <c r="A34" s="3" t="s">
        <v>413</v>
      </c>
      <c r="G34" s="5" t="n">
        <v>3517000</v>
      </c>
    </row>
    <row r="35" spans="1:11">
      <c r="A35" s="3" t="s">
        <v>414</v>
      </c>
      <c r="G35" s="4" t="n">
        <v>158</v>
      </c>
    </row>
    <row r="36" spans="1:11">
      <c r="A36" s="3" t="s">
        <v>415</v>
      </c>
      <c r="G36" s="4" t="n">
        <v>43</v>
      </c>
    </row>
    <row r="37" spans="1:11">
      <c r="A37" s="3" t="s">
        <v>416</v>
      </c>
      <c r="G37" s="3" t="s">
        <v>417</v>
      </c>
    </row>
    <row r="38" spans="1:11">
      <c r="A38" s="3" t="s">
        <v>430</v>
      </c>
    </row>
    <row r="39" spans="1:11">
      <c r="A39" s="3" t="s">
        <v>413</v>
      </c>
      <c r="F39" s="5" t="n">
        <v>68600000</v>
      </c>
    </row>
    <row r="40" spans="1:11">
      <c r="A40" s="3" t="s">
        <v>431</v>
      </c>
    </row>
    <row r="41" spans="1:11">
      <c r="A41" s="3" t="s">
        <v>413</v>
      </c>
      <c r="F41" s="5" t="n">
        <v>32500000</v>
      </c>
    </row>
    <row r="42" spans="1:11">
      <c r="A42" s="3" t="s">
        <v>414</v>
      </c>
      <c r="F42" s="4" t="n">
        <v>897</v>
      </c>
    </row>
    <row r="43" spans="1:11">
      <c r="A43" s="3" t="s">
        <v>415</v>
      </c>
      <c r="F43" s="4" t="n">
        <v>177</v>
      </c>
    </row>
    <row r="44" spans="1:11">
      <c r="A44" s="3" t="s">
        <v>416</v>
      </c>
      <c r="F44" s="3" t="s">
        <v>432</v>
      </c>
    </row>
    <row r="45" spans="1:11">
      <c r="A45" s="3" t="s">
        <v>406</v>
      </c>
      <c r="F45" s="5" t="n">
        <v>43100000</v>
      </c>
    </row>
    <row r="46" spans="1:11">
      <c r="A46" s="3" t="s">
        <v>433</v>
      </c>
    </row>
    <row r="47" spans="1:11">
      <c r="A47" s="3" t="s">
        <v>413</v>
      </c>
      <c r="E47" s="5" t="n">
        <v>36100000</v>
      </c>
    </row>
    <row r="48" spans="1:11">
      <c r="A48" s="3" t="s">
        <v>414</v>
      </c>
      <c r="E48" s="4" t="n">
        <v>1254</v>
      </c>
    </row>
    <row r="49" spans="1:11">
      <c r="A49" s="3" t="s">
        <v>415</v>
      </c>
      <c r="E49" s="4" t="n">
        <v>316</v>
      </c>
    </row>
    <row r="50" spans="1:11">
      <c r="A50" s="3" t="s">
        <v>416</v>
      </c>
      <c r="E50" s="3" t="s">
        <v>434</v>
      </c>
    </row>
    <row r="51" spans="1:11">
      <c r="A51" s="3" t="s">
        <v>406</v>
      </c>
      <c r="E51" s="5" t="n">
        <v>8851000</v>
      </c>
    </row>
    <row r="52" spans="1:11">
      <c r="A52" s="3" t="s">
        <v>420</v>
      </c>
      <c r="E52" s="3" t="s">
        <v>435</v>
      </c>
    </row>
    <row r="53" spans="1:11">
      <c r="A53" s="3" t="s">
        <v>407</v>
      </c>
      <c r="E53" s="3" t="s">
        <v>436</v>
      </c>
    </row>
    <row r="54" spans="1:11">
      <c r="A54" s="3" t="s">
        <v>409</v>
      </c>
      <c r="E54" s="3" t="s">
        <v>4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3</v>
      </c>
    </row>
    <row r="2" spans="1:3">
      <c r="A2" s="6" t="s">
        <v>197</v>
      </c>
    </row>
    <row r="3" spans="1:3">
      <c r="A3" s="3" t="s">
        <v>35</v>
      </c>
      <c r="B3" s="5" t="n">
        <v>2000000</v>
      </c>
      <c r="C3" s="5" t="n">
        <v>6109300</v>
      </c>
    </row>
    <row r="4" spans="1:3">
      <c r="A4" s="3" t="s">
        <v>438</v>
      </c>
      <c r="B4" s="4" t="n">
        <v>5277000</v>
      </c>
      <c r="C4" s="4" t="n">
        <v>74889775</v>
      </c>
    </row>
    <row r="5" spans="1:3">
      <c r="A5" s="3" t="s">
        <v>439</v>
      </c>
      <c r="B5" s="4" t="n">
        <v>0</v>
      </c>
      <c r="C5" s="4" t="n">
        <v>217925</v>
      </c>
    </row>
    <row r="6" spans="1:3">
      <c r="A6" s="3" t="s">
        <v>440</v>
      </c>
      <c r="B6" s="5" t="n">
        <v>7277000</v>
      </c>
      <c r="C6" s="5" t="n">
        <v>8121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41</v>
      </c>
      <c r="C1" s="2" t="s">
        <v>442</v>
      </c>
      <c r="K1" s="2" t="s">
        <v>1</v>
      </c>
    </row>
    <row r="2" spans="1:13">
      <c r="C2" s="2" t="s">
        <v>2</v>
      </c>
      <c r="D2" s="2" t="s">
        <v>443</v>
      </c>
      <c r="E2" s="2" t="s">
        <v>4</v>
      </c>
      <c r="F2" s="2" t="s">
        <v>444</v>
      </c>
      <c r="G2" s="2" t="s">
        <v>33</v>
      </c>
      <c r="H2" s="2" t="s">
        <v>445</v>
      </c>
      <c r="I2" s="2" t="s">
        <v>446</v>
      </c>
      <c r="J2" s="2" t="s">
        <v>447</v>
      </c>
      <c r="K2" s="2" t="s">
        <v>2</v>
      </c>
      <c r="L2" s="2" t="s">
        <v>33</v>
      </c>
      <c r="M2" s="2" t="s">
        <v>93</v>
      </c>
    </row>
    <row r="3" spans="1:13">
      <c r="A3" s="3" t="s">
        <v>448</v>
      </c>
      <c r="C3" s="5" t="n">
        <v>3376615</v>
      </c>
      <c r="D3" s="5" t="n">
        <v>3200013</v>
      </c>
      <c r="E3" s="5" t="n">
        <v>3051462</v>
      </c>
      <c r="F3" s="5" t="n">
        <v>1906469</v>
      </c>
      <c r="G3" s="5" t="n">
        <v>174461</v>
      </c>
      <c r="H3" s="5" t="n">
        <v>1047245</v>
      </c>
      <c r="I3" s="5" t="n">
        <v>203982</v>
      </c>
      <c r="J3" s="5" t="n">
        <v>718517</v>
      </c>
      <c r="K3" s="5" t="n">
        <v>11534559</v>
      </c>
      <c r="L3" s="5" t="n">
        <v>2144205</v>
      </c>
      <c r="M3" s="5" t="n">
        <v>4237803</v>
      </c>
    </row>
    <row r="4" spans="1:13">
      <c r="A4" s="3" t="s">
        <v>449</v>
      </c>
    </row>
    <row r="5" spans="1:13">
      <c r="A5" s="3" t="s">
        <v>97</v>
      </c>
      <c r="K5" s="4" t="n">
        <v>172050</v>
      </c>
    </row>
    <row r="6" spans="1:13">
      <c r="A6" s="3" t="s">
        <v>450</v>
      </c>
      <c r="B6" s="3" t="s">
        <v>140</v>
      </c>
      <c r="K6" s="4" t="n">
        <v>103578</v>
      </c>
    </row>
    <row r="7" spans="1:13">
      <c r="A7" s="3" t="s">
        <v>448</v>
      </c>
      <c r="K7" s="4" t="n">
        <v>3051</v>
      </c>
    </row>
    <row r="8" spans="1:13">
      <c r="A8" s="3" t="s">
        <v>451</v>
      </c>
    </row>
    <row r="9" spans="1:13">
      <c r="A9" s="3" t="s">
        <v>97</v>
      </c>
      <c r="K9" s="4" t="n">
        <v>10044476</v>
      </c>
      <c r="L9" s="4" t="n">
        <v>3495116</v>
      </c>
    </row>
    <row r="10" spans="1:13">
      <c r="A10" s="3" t="s">
        <v>450</v>
      </c>
      <c r="B10" s="3" t="s">
        <v>140</v>
      </c>
      <c r="K10" s="4" t="n">
        <v>5315690</v>
      </c>
      <c r="L10" s="4" t="n">
        <v>1935101</v>
      </c>
    </row>
    <row r="11" spans="1:13">
      <c r="A11" s="3" t="s">
        <v>448</v>
      </c>
      <c r="K11" s="5" t="n">
        <v>-574201</v>
      </c>
      <c r="L11" s="5" t="n">
        <v>-226870</v>
      </c>
    </row>
    <row r="12" spans="1:13"/>
    <row r="13" spans="1:13">
      <c r="A13" s="3" t="s">
        <v>140</v>
      </c>
      <c r="B13" s="3" t="s">
        <v>452</v>
      </c>
    </row>
  </sheetData>
  <mergeCells count="5">
    <mergeCell ref="A1:B2"/>
    <mergeCell ref="C1:J1"/>
    <mergeCell ref="K1:M1"/>
    <mergeCell ref="A12:L12"/>
    <mergeCell ref="B13:L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3</v>
      </c>
    </row>
    <row r="2" spans="1:3">
      <c r="A2" s="3" t="s">
        <v>454</v>
      </c>
      <c r="B2" s="5" t="n">
        <v>140255603</v>
      </c>
      <c r="C2" s="5" t="n">
        <v>117761146</v>
      </c>
    </row>
    <row r="3" spans="1:3">
      <c r="A3" s="3" t="s">
        <v>455</v>
      </c>
    </row>
    <row r="4" spans="1:3">
      <c r="A4" s="3" t="s">
        <v>454</v>
      </c>
      <c r="B4" s="4" t="n">
        <v>99161090</v>
      </c>
      <c r="C4" s="4" t="n">
        <v>85654138</v>
      </c>
    </row>
    <row r="5" spans="1:3">
      <c r="A5" s="3" t="s">
        <v>456</v>
      </c>
    </row>
    <row r="6" spans="1:3">
      <c r="A6" s="3" t="s">
        <v>454</v>
      </c>
      <c r="B6" s="4" t="n">
        <v>4947543</v>
      </c>
      <c r="C6" s="4" t="n">
        <v>4217886</v>
      </c>
    </row>
    <row r="7" spans="1:3">
      <c r="A7" s="3" t="s">
        <v>457</v>
      </c>
    </row>
    <row r="8" spans="1:3">
      <c r="A8" s="3" t="s">
        <v>454</v>
      </c>
      <c r="B8" s="4" t="n">
        <v>24906990</v>
      </c>
      <c r="C8" s="4" t="n">
        <v>17767602</v>
      </c>
    </row>
    <row r="9" spans="1:3">
      <c r="A9" s="3" t="s">
        <v>458</v>
      </c>
    </row>
    <row r="10" spans="1:3">
      <c r="A10" s="3" t="s">
        <v>454</v>
      </c>
      <c r="B10" s="5" t="n">
        <v>11239980</v>
      </c>
      <c r="C10" s="5" t="n">
        <v>101215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59</v>
      </c>
      <c r="B1" s="2" t="s">
        <v>1</v>
      </c>
    </row>
    <row r="2" spans="1:4">
      <c r="B2" s="2" t="s">
        <v>2</v>
      </c>
      <c r="C2" s="2" t="s">
        <v>33</v>
      </c>
      <c r="D2" s="2" t="s">
        <v>93</v>
      </c>
    </row>
    <row r="3" spans="1:4">
      <c r="A3" s="3" t="s">
        <v>460</v>
      </c>
      <c r="B3" s="5" t="n">
        <v>16717171</v>
      </c>
      <c r="C3" s="5" t="n">
        <v>-2055027</v>
      </c>
      <c r="D3" s="5" t="n">
        <v>5079921</v>
      </c>
    </row>
    <row r="4" spans="1:4">
      <c r="A4" s="3" t="s">
        <v>461</v>
      </c>
      <c r="B4" s="4" t="n">
        <v>14831737</v>
      </c>
      <c r="C4" s="4" t="n">
        <v>4633019</v>
      </c>
      <c r="D4" s="5" t="n">
        <v>10911791</v>
      </c>
    </row>
    <row r="5" spans="1:4">
      <c r="A5" s="3" t="s">
        <v>462</v>
      </c>
      <c r="B5" s="5" t="n">
        <v>22727458</v>
      </c>
      <c r="C5" s="5" t="n">
        <v>15766573</v>
      </c>
    </row>
    <row r="6" spans="1:4">
      <c r="A6" s="3" t="s">
        <v>337</v>
      </c>
    </row>
    <row r="7" spans="1:4">
      <c r="A7" s="3" t="s">
        <v>463</v>
      </c>
      <c r="B7" s="3" t="s">
        <v>4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C1" s="2" t="s">
        <v>2</v>
      </c>
      <c r="D1" s="2" t="s">
        <v>33</v>
      </c>
    </row>
    <row r="2" spans="1:4">
      <c r="A2" s="3" t="s">
        <v>466</v>
      </c>
      <c r="C2" s="5" t="n">
        <v>92038001</v>
      </c>
      <c r="D2" s="5" t="n">
        <v>77066287</v>
      </c>
    </row>
    <row r="3" spans="1:4">
      <c r="A3" s="3" t="s">
        <v>467</v>
      </c>
      <c r="C3" s="5" t="n">
        <v>108755172</v>
      </c>
      <c r="D3" s="5" t="n">
        <v>75011260</v>
      </c>
    </row>
    <row r="4" spans="1:4">
      <c r="A4" s="3" t="s">
        <v>468</v>
      </c>
    </row>
    <row r="5" spans="1:4">
      <c r="A5" s="3" t="s">
        <v>469</v>
      </c>
      <c r="C5" s="3" t="s">
        <v>470</v>
      </c>
      <c r="D5" s="3" t="s">
        <v>470</v>
      </c>
    </row>
    <row r="6" spans="1:4">
      <c r="A6" s="3" t="s">
        <v>471</v>
      </c>
      <c r="C6" s="4" t="n">
        <v>10000</v>
      </c>
      <c r="D6" s="4" t="n">
        <v>10000</v>
      </c>
    </row>
    <row r="7" spans="1:4">
      <c r="A7" s="3" t="s">
        <v>466</v>
      </c>
      <c r="C7" s="5" t="n">
        <v>251205</v>
      </c>
      <c r="D7" s="5" t="n">
        <v>251205</v>
      </c>
    </row>
    <row r="8" spans="1:4">
      <c r="A8" s="3" t="s">
        <v>467</v>
      </c>
      <c r="C8" s="5" t="n">
        <v>253800</v>
      </c>
      <c r="D8" s="5" t="n">
        <v>252480</v>
      </c>
    </row>
    <row r="9" spans="1:4">
      <c r="A9" s="3" t="s">
        <v>472</v>
      </c>
    </row>
    <row r="10" spans="1:4">
      <c r="A10" s="3" t="s">
        <v>469</v>
      </c>
      <c r="C10" s="3" t="s">
        <v>473</v>
      </c>
      <c r="D10" s="3" t="s">
        <v>473</v>
      </c>
    </row>
    <row r="11" spans="1:4">
      <c r="A11" s="3" t="s">
        <v>471</v>
      </c>
      <c r="C11" s="4" t="n">
        <v>2000</v>
      </c>
      <c r="D11" s="4" t="n">
        <v>2000</v>
      </c>
    </row>
    <row r="12" spans="1:4">
      <c r="A12" s="3" t="s">
        <v>466</v>
      </c>
      <c r="C12" s="5" t="n">
        <v>50269</v>
      </c>
      <c r="D12" s="5" t="n">
        <v>50269</v>
      </c>
    </row>
    <row r="13" spans="1:4">
      <c r="A13" s="3" t="s">
        <v>467</v>
      </c>
      <c r="C13" s="5" t="n">
        <v>48900</v>
      </c>
      <c r="D13" s="5" t="n">
        <v>50580</v>
      </c>
    </row>
    <row r="14" spans="1:4">
      <c r="A14" s="3" t="s">
        <v>474</v>
      </c>
    </row>
    <row r="15" spans="1:4">
      <c r="A15" s="3" t="s">
        <v>469</v>
      </c>
      <c r="C15" s="3" t="s">
        <v>475</v>
      </c>
      <c r="D15" s="3" t="s">
        <v>475</v>
      </c>
    </row>
    <row r="16" spans="1:4">
      <c r="A16" s="3" t="s">
        <v>471</v>
      </c>
      <c r="C16" s="4" t="n">
        <v>62724</v>
      </c>
      <c r="D16" s="4" t="n">
        <v>62724</v>
      </c>
    </row>
    <row r="17" spans="1:4">
      <c r="A17" s="3" t="s">
        <v>466</v>
      </c>
      <c r="C17" s="5" t="n">
        <v>1487145</v>
      </c>
      <c r="D17" s="5" t="n">
        <v>1487144</v>
      </c>
    </row>
    <row r="18" spans="1:4">
      <c r="A18" s="3" t="s">
        <v>467</v>
      </c>
      <c r="C18" s="5" t="n">
        <v>1440789</v>
      </c>
      <c r="D18" s="5" t="n">
        <v>1564963</v>
      </c>
    </row>
    <row r="19" spans="1:4">
      <c r="A19" s="3" t="s">
        <v>476</v>
      </c>
    </row>
    <row r="20" spans="1:4">
      <c r="A20" s="3" t="s">
        <v>469</v>
      </c>
      <c r="C20" s="3" t="s">
        <v>477</v>
      </c>
      <c r="D20" s="3" t="s">
        <v>477</v>
      </c>
    </row>
    <row r="21" spans="1:4">
      <c r="A21" s="3" t="s">
        <v>471</v>
      </c>
      <c r="C21" s="4" t="n">
        <v>58577</v>
      </c>
      <c r="D21" s="4" t="n">
        <v>54596</v>
      </c>
    </row>
    <row r="22" spans="1:4">
      <c r="A22" s="3" t="s">
        <v>466</v>
      </c>
      <c r="C22" s="5" t="n">
        <v>1411846</v>
      </c>
      <c r="D22" s="5" t="n">
        <v>1310210</v>
      </c>
    </row>
    <row r="23" spans="1:4">
      <c r="A23" s="3" t="s">
        <v>467</v>
      </c>
      <c r="C23" s="5" t="n">
        <v>1426126</v>
      </c>
      <c r="D23" s="5" t="n">
        <v>1348510</v>
      </c>
    </row>
    <row r="24" spans="1:4">
      <c r="A24" s="3" t="s">
        <v>478</v>
      </c>
    </row>
    <row r="25" spans="1:4">
      <c r="A25" s="3" t="s">
        <v>469</v>
      </c>
      <c r="C25" s="3" t="s">
        <v>479</v>
      </c>
      <c r="D25" s="3" t="s">
        <v>479</v>
      </c>
    </row>
    <row r="26" spans="1:4">
      <c r="A26" s="3" t="s">
        <v>471</v>
      </c>
      <c r="C26" s="4" t="n">
        <v>20000</v>
      </c>
      <c r="D26" s="4" t="n">
        <v>20000</v>
      </c>
    </row>
    <row r="27" spans="1:4">
      <c r="A27" s="3" t="s">
        <v>466</v>
      </c>
      <c r="C27" s="5" t="n">
        <v>500000</v>
      </c>
      <c r="D27" s="5" t="n">
        <v>500000</v>
      </c>
    </row>
    <row r="28" spans="1:4">
      <c r="A28" s="3" t="s">
        <v>467</v>
      </c>
      <c r="C28" s="5" t="n">
        <v>507806</v>
      </c>
      <c r="D28" s="5" t="n">
        <v>516600</v>
      </c>
    </row>
    <row r="29" spans="1:4">
      <c r="A29" s="3" t="s">
        <v>480</v>
      </c>
    </row>
    <row r="30" spans="1:4">
      <c r="A30" s="3" t="s">
        <v>469</v>
      </c>
      <c r="C30" s="3" t="s">
        <v>473</v>
      </c>
      <c r="D30" s="3" t="s">
        <v>473</v>
      </c>
    </row>
    <row r="31" spans="1:4">
      <c r="A31" s="3" t="s">
        <v>471</v>
      </c>
      <c r="C31" s="4" t="n">
        <v>26000</v>
      </c>
      <c r="D31" s="4" t="n">
        <v>26000</v>
      </c>
    </row>
    <row r="32" spans="1:4">
      <c r="A32" s="3" t="s">
        <v>466</v>
      </c>
      <c r="C32" s="5" t="n">
        <v>650330</v>
      </c>
      <c r="D32" s="5" t="n">
        <v>650330</v>
      </c>
    </row>
    <row r="33" spans="1:4">
      <c r="A33" s="3" t="s">
        <v>467</v>
      </c>
      <c r="C33" s="5" t="n">
        <v>656760</v>
      </c>
      <c r="D33" s="5" t="n">
        <v>670280</v>
      </c>
    </row>
    <row r="34" spans="1:4">
      <c r="A34" s="3" t="s">
        <v>481</v>
      </c>
    </row>
    <row r="35" spans="1:4">
      <c r="A35" s="3" t="s">
        <v>469</v>
      </c>
      <c r="C35" s="3" t="s">
        <v>482</v>
      </c>
      <c r="D35" s="3" t="s">
        <v>482</v>
      </c>
    </row>
    <row r="36" spans="1:4">
      <c r="A36" s="3" t="s">
        <v>471</v>
      </c>
      <c r="C36" s="4" t="n">
        <v>34948</v>
      </c>
      <c r="D36" s="4" t="n">
        <v>34948</v>
      </c>
    </row>
    <row r="37" spans="1:4">
      <c r="A37" s="3" t="s">
        <v>466</v>
      </c>
      <c r="C37" s="5" t="n">
        <v>844770</v>
      </c>
      <c r="D37" s="5" t="n">
        <v>844770</v>
      </c>
    </row>
    <row r="38" spans="1:4">
      <c r="A38" s="3" t="s">
        <v>467</v>
      </c>
      <c r="C38" s="5" t="n">
        <v>885932</v>
      </c>
      <c r="D38" s="5" t="n">
        <v>902008</v>
      </c>
    </row>
    <row r="39" spans="1:4">
      <c r="A39" s="3" t="s">
        <v>483</v>
      </c>
    </row>
    <row r="40" spans="1:4">
      <c r="A40" s="3" t="s">
        <v>469</v>
      </c>
      <c r="C40" s="3" t="s">
        <v>484</v>
      </c>
      <c r="D40" s="3" t="s">
        <v>484</v>
      </c>
    </row>
    <row r="41" spans="1:4">
      <c r="A41" s="3" t="s">
        <v>471</v>
      </c>
      <c r="C41" s="4" t="n">
        <v>40000</v>
      </c>
      <c r="D41" s="4" t="n">
        <v>40000</v>
      </c>
    </row>
    <row r="42" spans="1:4">
      <c r="A42" s="3" t="s">
        <v>466</v>
      </c>
      <c r="C42" s="5" t="n">
        <v>982589</v>
      </c>
      <c r="D42" s="5" t="n">
        <v>982589</v>
      </c>
    </row>
    <row r="43" spans="1:4">
      <c r="A43" s="3" t="s">
        <v>467</v>
      </c>
      <c r="C43" s="5" t="n">
        <v>1002000</v>
      </c>
      <c r="D43" s="5" t="n">
        <v>1006000</v>
      </c>
    </row>
    <row r="44" spans="1:4">
      <c r="A44" s="3" t="s">
        <v>485</v>
      </c>
    </row>
    <row r="45" spans="1:4">
      <c r="A45" s="3" t="s">
        <v>469</v>
      </c>
      <c r="C45" s="3" t="s">
        <v>85</v>
      </c>
      <c r="D45" s="3" t="s">
        <v>85</v>
      </c>
    </row>
    <row r="46" spans="1:4">
      <c r="A46" s="3" t="s">
        <v>471</v>
      </c>
      <c r="C46" s="4" t="n">
        <v>68800</v>
      </c>
      <c r="D46" s="4" t="n">
        <v>68800</v>
      </c>
    </row>
    <row r="47" spans="1:4">
      <c r="A47" s="3" t="s">
        <v>466</v>
      </c>
      <c r="C47" s="5" t="n">
        <v>1720885</v>
      </c>
      <c r="D47" s="5" t="n">
        <v>1720885</v>
      </c>
    </row>
    <row r="48" spans="1:4">
      <c r="A48" s="3" t="s">
        <v>467</v>
      </c>
      <c r="C48" s="5" t="n">
        <v>1739952</v>
      </c>
      <c r="D48" s="5" t="n">
        <v>1775728</v>
      </c>
    </row>
    <row r="49" spans="1:4">
      <c r="A49" s="3" t="s">
        <v>486</v>
      </c>
    </row>
    <row r="50" spans="1:4">
      <c r="A50" s="3" t="s">
        <v>469</v>
      </c>
      <c r="C50" s="3" t="s">
        <v>473</v>
      </c>
      <c r="D50" s="3" t="s">
        <v>473</v>
      </c>
    </row>
    <row r="51" spans="1:4">
      <c r="A51" s="3" t="s">
        <v>471</v>
      </c>
      <c r="C51" s="4" t="n">
        <v>40000</v>
      </c>
      <c r="D51" s="4" t="n">
        <v>40000</v>
      </c>
    </row>
    <row r="52" spans="1:4">
      <c r="A52" s="3" t="s">
        <v>466</v>
      </c>
      <c r="C52" s="5" t="n">
        <v>1000000</v>
      </c>
      <c r="D52" s="5" t="n">
        <v>1000000</v>
      </c>
    </row>
    <row r="53" spans="1:4">
      <c r="A53" s="3" t="s">
        <v>467</v>
      </c>
      <c r="C53" s="5" t="n">
        <v>1000000</v>
      </c>
      <c r="D53" s="5" t="n">
        <v>1008400</v>
      </c>
    </row>
    <row r="54" spans="1:4">
      <c r="A54" s="3" t="s">
        <v>487</v>
      </c>
    </row>
    <row r="55" spans="1:4">
      <c r="A55" s="3" t="s">
        <v>469</v>
      </c>
      <c r="C55" s="3" t="s">
        <v>488</v>
      </c>
      <c r="D55" s="3" t="s">
        <v>488</v>
      </c>
    </row>
    <row r="56" spans="1:4">
      <c r="A56" s="3" t="s">
        <v>471</v>
      </c>
      <c r="C56" s="4" t="n">
        <v>20000</v>
      </c>
      <c r="D56" s="4" t="n">
        <v>20000</v>
      </c>
    </row>
    <row r="57" spans="1:4">
      <c r="A57" s="3" t="s">
        <v>466</v>
      </c>
      <c r="C57" s="5" t="n">
        <v>481949</v>
      </c>
      <c r="D57" s="5" t="n">
        <v>481949</v>
      </c>
    </row>
    <row r="58" spans="1:4">
      <c r="A58" s="3" t="s">
        <v>467</v>
      </c>
      <c r="C58" s="5" t="n">
        <v>500000</v>
      </c>
      <c r="D58" s="5" t="n">
        <v>513000</v>
      </c>
    </row>
    <row r="59" spans="1:4">
      <c r="A59" s="3" t="s">
        <v>489</v>
      </c>
    </row>
    <row r="60" spans="1:4">
      <c r="A60" s="3" t="s">
        <v>469</v>
      </c>
      <c r="C60" s="3" t="s">
        <v>475</v>
      </c>
      <c r="D60" s="3" t="s">
        <v>475</v>
      </c>
    </row>
    <row r="61" spans="1:4">
      <c r="A61" s="3" t="s">
        <v>471</v>
      </c>
      <c r="C61" s="4" t="n">
        <v>20100</v>
      </c>
      <c r="D61" s="4" t="n">
        <v>20100</v>
      </c>
    </row>
    <row r="62" spans="1:4">
      <c r="A62" s="3" t="s">
        <v>466</v>
      </c>
      <c r="C62" s="5" t="n">
        <v>470007</v>
      </c>
      <c r="D62" s="5" t="n">
        <v>470007</v>
      </c>
    </row>
    <row r="63" spans="1:4">
      <c r="A63" s="3" t="s">
        <v>467</v>
      </c>
      <c r="C63" s="5" t="n">
        <v>501495</v>
      </c>
      <c r="D63" s="5" t="n">
        <v>509334</v>
      </c>
    </row>
    <row r="64" spans="1:4">
      <c r="A64" s="3" t="s">
        <v>490</v>
      </c>
    </row>
    <row r="65" spans="1:4">
      <c r="A65" s="3" t="s">
        <v>469</v>
      </c>
      <c r="C65" s="3" t="s">
        <v>491</v>
      </c>
      <c r="D65" s="3" t="s">
        <v>491</v>
      </c>
    </row>
    <row r="66" spans="1:4">
      <c r="A66" s="3" t="s">
        <v>471</v>
      </c>
      <c r="C66" s="4" t="n">
        <v>20000</v>
      </c>
      <c r="D66" s="4" t="n">
        <v>20000</v>
      </c>
    </row>
    <row r="67" spans="1:4">
      <c r="A67" s="3" t="s">
        <v>466</v>
      </c>
      <c r="C67" s="5" t="n">
        <v>500000</v>
      </c>
      <c r="D67" s="5" t="n">
        <v>500000</v>
      </c>
    </row>
    <row r="68" spans="1:4">
      <c r="A68" s="3" t="s">
        <v>467</v>
      </c>
      <c r="C68" s="5" t="n">
        <v>514780</v>
      </c>
      <c r="D68" s="5" t="n">
        <v>515998</v>
      </c>
    </row>
    <row r="69" spans="1:4">
      <c r="A69" s="3" t="s">
        <v>492</v>
      </c>
    </row>
    <row r="70" spans="1:4">
      <c r="A70" s="3" t="s">
        <v>469</v>
      </c>
      <c r="C70" s="3" t="s">
        <v>493</v>
      </c>
      <c r="D70" s="3" t="s">
        <v>493</v>
      </c>
    </row>
    <row r="71" spans="1:4">
      <c r="A71" s="3" t="s">
        <v>471</v>
      </c>
      <c r="C71" s="4" t="n">
        <v>45000</v>
      </c>
      <c r="D71" s="4" t="n">
        <v>45000</v>
      </c>
    </row>
    <row r="72" spans="1:4">
      <c r="A72" s="3" t="s">
        <v>466</v>
      </c>
      <c r="C72" s="5" t="n">
        <v>1117377</v>
      </c>
      <c r="D72" s="5" t="n">
        <v>1117377</v>
      </c>
    </row>
    <row r="73" spans="1:4">
      <c r="A73" s="3" t="s">
        <v>467</v>
      </c>
      <c r="C73" s="5" t="n">
        <v>1133550</v>
      </c>
      <c r="D73" s="5" t="n">
        <v>1179000</v>
      </c>
    </row>
    <row r="74" spans="1:4">
      <c r="A74" s="3" t="s">
        <v>494</v>
      </c>
    </row>
    <row r="75" spans="1:4">
      <c r="A75" s="3" t="s">
        <v>469</v>
      </c>
      <c r="C75" s="3" t="s">
        <v>479</v>
      </c>
      <c r="D75" s="3" t="s">
        <v>479</v>
      </c>
    </row>
    <row r="76" spans="1:4">
      <c r="A76" s="3" t="s">
        <v>471</v>
      </c>
      <c r="C76" s="4" t="n">
        <v>20300</v>
      </c>
      <c r="D76" s="4" t="n">
        <v>20300</v>
      </c>
    </row>
    <row r="77" spans="1:4">
      <c r="A77" s="3" t="s">
        <v>466</v>
      </c>
      <c r="C77" s="5" t="n">
        <v>507791</v>
      </c>
      <c r="D77" s="5" t="n">
        <v>507791</v>
      </c>
    </row>
    <row r="78" spans="1:4">
      <c r="A78" s="3" t="s">
        <v>467</v>
      </c>
      <c r="C78" s="5" t="n">
        <v>512575</v>
      </c>
      <c r="D78" s="5" t="n">
        <v>516840</v>
      </c>
    </row>
    <row r="79" spans="1:4">
      <c r="A79" s="3" t="s">
        <v>495</v>
      </c>
    </row>
    <row r="80" spans="1:4">
      <c r="A80" s="3" t="s">
        <v>469</v>
      </c>
      <c r="C80" s="3" t="s">
        <v>493</v>
      </c>
      <c r="D80" s="3" t="s">
        <v>493</v>
      </c>
    </row>
    <row r="81" spans="1:4">
      <c r="A81" s="3" t="s">
        <v>471</v>
      </c>
      <c r="C81" s="4" t="n">
        <v>30421</v>
      </c>
      <c r="D81" s="4" t="n">
        <v>30421</v>
      </c>
    </row>
    <row r="82" spans="1:4">
      <c r="A82" s="3" t="s">
        <v>466</v>
      </c>
      <c r="C82" s="5" t="n">
        <v>756304</v>
      </c>
      <c r="D82" s="5" t="n">
        <v>756305</v>
      </c>
    </row>
    <row r="83" spans="1:4">
      <c r="A83" s="3" t="s">
        <v>467</v>
      </c>
      <c r="C83" s="5" t="n">
        <v>775735</v>
      </c>
      <c r="D83" s="5" t="n">
        <v>786687</v>
      </c>
    </row>
    <row r="84" spans="1:4">
      <c r="A84" s="3" t="s">
        <v>496</v>
      </c>
    </row>
    <row r="85" spans="1:4">
      <c r="A85" s="3" t="s">
        <v>469</v>
      </c>
      <c r="C85" s="3" t="s">
        <v>497</v>
      </c>
      <c r="D85" s="3" t="s">
        <v>497</v>
      </c>
    </row>
    <row r="86" spans="1:4">
      <c r="A86" s="3" t="s">
        <v>471</v>
      </c>
      <c r="C86" s="4" t="n">
        <v>5000</v>
      </c>
      <c r="D86" s="4" t="n">
        <v>5000</v>
      </c>
    </row>
    <row r="87" spans="1:4">
      <c r="A87" s="3" t="s">
        <v>466</v>
      </c>
      <c r="C87" s="5" t="n">
        <v>125000</v>
      </c>
      <c r="D87" s="5" t="n">
        <v>125000</v>
      </c>
    </row>
    <row r="88" spans="1:4">
      <c r="A88" s="3" t="s">
        <v>467</v>
      </c>
      <c r="C88" s="4" t="n">
        <v>128000</v>
      </c>
      <c r="D88" s="4" t="n">
        <v>130700</v>
      </c>
    </row>
    <row r="89" spans="1:4">
      <c r="A89" s="3" t="s">
        <v>498</v>
      </c>
    </row>
    <row r="90" spans="1:4">
      <c r="A90" s="3" t="s">
        <v>466</v>
      </c>
      <c r="C90" s="4" t="n">
        <v>12857467</v>
      </c>
      <c r="D90" s="4" t="n">
        <v>13715687</v>
      </c>
    </row>
    <row r="91" spans="1:4">
      <c r="A91" s="3" t="s">
        <v>467</v>
      </c>
      <c r="C91" s="5" t="n">
        <v>13028200</v>
      </c>
      <c r="D91" s="5" t="n">
        <v>14219712</v>
      </c>
    </row>
    <row r="92" spans="1:4">
      <c r="A92" s="3" t="s">
        <v>499</v>
      </c>
    </row>
    <row r="93" spans="1:4">
      <c r="A93" s="3" t="s">
        <v>471</v>
      </c>
      <c r="C93" s="4" t="n">
        <v>1000000</v>
      </c>
      <c r="D93" s="4" t="n">
        <v>135000</v>
      </c>
    </row>
    <row r="94" spans="1:4">
      <c r="A94" s="3" t="s">
        <v>466</v>
      </c>
      <c r="C94" s="5" t="n">
        <v>11785016</v>
      </c>
      <c r="D94" s="5" t="n">
        <v>2295133</v>
      </c>
    </row>
    <row r="95" spans="1:4">
      <c r="A95" s="3" t="s">
        <v>467</v>
      </c>
      <c r="C95" s="5" t="n">
        <v>11500000</v>
      </c>
      <c r="D95" s="5" t="n">
        <v>1669951</v>
      </c>
    </row>
    <row r="96" spans="1:4">
      <c r="A96" s="3" t="s">
        <v>500</v>
      </c>
    </row>
    <row r="97" spans="1:4">
      <c r="A97" s="3" t="s">
        <v>471</v>
      </c>
      <c r="C97" s="4" t="n">
        <v>105950</v>
      </c>
    </row>
    <row r="98" spans="1:4">
      <c r="A98" s="3" t="s">
        <v>466</v>
      </c>
      <c r="C98" s="5" t="n">
        <v>820348</v>
      </c>
    </row>
    <row r="99" spans="1:4">
      <c r="A99" s="3" t="s">
        <v>467</v>
      </c>
      <c r="C99" s="5" t="n">
        <v>901635</v>
      </c>
    </row>
    <row r="100" spans="1:4">
      <c r="A100" s="3" t="s">
        <v>501</v>
      </c>
    </row>
    <row r="101" spans="1:4">
      <c r="A101" s="3" t="s">
        <v>471</v>
      </c>
      <c r="C101" s="4" t="n">
        <v>180000</v>
      </c>
      <c r="D101" s="4" t="n">
        <v>55000</v>
      </c>
    </row>
    <row r="102" spans="1:4">
      <c r="A102" s="3" t="s">
        <v>466</v>
      </c>
      <c r="C102" s="5" t="n">
        <v>3199933</v>
      </c>
      <c r="D102" s="5" t="n">
        <v>946184</v>
      </c>
    </row>
    <row r="103" spans="1:4">
      <c r="A103" s="3" t="s">
        <v>467</v>
      </c>
      <c r="C103" s="5" t="n">
        <v>3618000</v>
      </c>
      <c r="D103" s="5" t="n">
        <v>802450</v>
      </c>
    </row>
    <row r="104" spans="1:4">
      <c r="A104" s="3" t="s">
        <v>502</v>
      </c>
    </row>
    <row r="105" spans="1:4">
      <c r="A105" s="3" t="s">
        <v>471</v>
      </c>
      <c r="C105" s="4" t="n">
        <v>810000</v>
      </c>
      <c r="D105" s="4" t="n">
        <v>550000</v>
      </c>
    </row>
    <row r="106" spans="1:4">
      <c r="A106" s="3" t="s">
        <v>466</v>
      </c>
      <c r="C106" s="5" t="n">
        <v>15520076</v>
      </c>
      <c r="D106" s="5" t="n">
        <v>11244317</v>
      </c>
    </row>
    <row r="107" spans="1:4">
      <c r="A107" s="3" t="s">
        <v>467</v>
      </c>
      <c r="C107" s="5" t="n">
        <v>15442650</v>
      </c>
      <c r="D107" s="5" t="n">
        <v>8728500</v>
      </c>
    </row>
    <row r="108" spans="1:4">
      <c r="A108" s="3" t="s">
        <v>503</v>
      </c>
    </row>
    <row r="109" spans="1:4">
      <c r="A109" s="3" t="s">
        <v>471</v>
      </c>
      <c r="B109" s="3" t="s">
        <v>140</v>
      </c>
      <c r="C109" s="4" t="n">
        <v>2237588</v>
      </c>
      <c r="D109" s="4" t="n">
        <v>2125270</v>
      </c>
    </row>
    <row r="110" spans="1:4">
      <c r="A110" s="3" t="s">
        <v>466</v>
      </c>
      <c r="B110" s="3" t="s">
        <v>140</v>
      </c>
      <c r="C110" s="5" t="n">
        <v>19231411</v>
      </c>
      <c r="D110" s="5" t="n">
        <v>17855054</v>
      </c>
    </row>
    <row r="111" spans="1:4">
      <c r="A111" s="3" t="s">
        <v>467</v>
      </c>
      <c r="B111" s="3" t="s">
        <v>140</v>
      </c>
      <c r="C111" s="5" t="n">
        <v>34100835</v>
      </c>
      <c r="D111" s="5" t="n">
        <v>22230328</v>
      </c>
    </row>
    <row r="112" spans="1:4">
      <c r="A112" s="3" t="s">
        <v>504</v>
      </c>
    </row>
    <row r="113" spans="1:4">
      <c r="A113" s="3" t="s">
        <v>471</v>
      </c>
      <c r="C113" s="4" t="n">
        <v>20000</v>
      </c>
      <c r="D113" s="4" t="n">
        <v>20000</v>
      </c>
    </row>
    <row r="114" spans="1:4">
      <c r="A114" s="3" t="s">
        <v>466</v>
      </c>
      <c r="C114" s="5" t="n">
        <v>158200</v>
      </c>
      <c r="D114" s="5" t="n">
        <v>158200</v>
      </c>
    </row>
    <row r="115" spans="1:4">
      <c r="A115" s="3" t="s">
        <v>467</v>
      </c>
      <c r="C115" s="5" t="n">
        <v>315000</v>
      </c>
      <c r="D115" s="5" t="n">
        <v>242000</v>
      </c>
    </row>
    <row r="116" spans="1:4">
      <c r="A116" s="3" t="s">
        <v>505</v>
      </c>
    </row>
    <row r="117" spans="1:4">
      <c r="A117" s="3" t="s">
        <v>471</v>
      </c>
      <c r="C117" s="4" t="n">
        <v>33243</v>
      </c>
      <c r="D117" s="4" t="n">
        <v>55000</v>
      </c>
    </row>
    <row r="118" spans="1:4">
      <c r="A118" s="3" t="s">
        <v>466</v>
      </c>
      <c r="C118" s="5" t="n">
        <v>628819</v>
      </c>
      <c r="D118" s="5" t="n">
        <v>959887</v>
      </c>
    </row>
    <row r="119" spans="1:4">
      <c r="A119" s="3" t="s">
        <v>467</v>
      </c>
      <c r="C119" s="5" t="n">
        <v>739657</v>
      </c>
      <c r="D119" s="5" t="n">
        <v>859650</v>
      </c>
    </row>
    <row r="120" spans="1:4">
      <c r="A120" s="3" t="s">
        <v>506</v>
      </c>
    </row>
    <row r="121" spans="1:4">
      <c r="A121" s="3" t="s">
        <v>471</v>
      </c>
      <c r="C121" s="4" t="n">
        <v>740000</v>
      </c>
      <c r="D121" s="4" t="n">
        <v>700000</v>
      </c>
    </row>
    <row r="122" spans="1:4">
      <c r="A122" s="3" t="s">
        <v>466</v>
      </c>
      <c r="C122" s="5" t="n">
        <v>17802516</v>
      </c>
      <c r="D122" s="5" t="n">
        <v>16909351</v>
      </c>
    </row>
    <row r="123" spans="1:4">
      <c r="A123" s="3" t="s">
        <v>467</v>
      </c>
      <c r="C123" s="5" t="n">
        <v>18648000</v>
      </c>
      <c r="D123" s="5" t="n">
        <v>13874000</v>
      </c>
    </row>
    <row r="124" spans="1:4">
      <c r="A124" s="3" t="s">
        <v>507</v>
      </c>
    </row>
    <row r="125" spans="1:4">
      <c r="A125" s="3" t="s">
        <v>471</v>
      </c>
      <c r="C125" s="4" t="n">
        <v>220911</v>
      </c>
      <c r="D125" s="4" t="n">
        <v>175911</v>
      </c>
    </row>
    <row r="126" spans="1:4">
      <c r="A126" s="3" t="s">
        <v>466</v>
      </c>
      <c r="C126" s="5" t="n">
        <v>3760406</v>
      </c>
      <c r="D126" s="5" t="n">
        <v>3032483</v>
      </c>
    </row>
    <row r="127" spans="1:4">
      <c r="A127" s="3" t="s">
        <v>467</v>
      </c>
      <c r="C127" s="5" t="n">
        <v>4181845</v>
      </c>
      <c r="D127" s="5" t="n">
        <v>2610519</v>
      </c>
    </row>
    <row r="128" spans="1:4">
      <c r="A128" s="3" t="s">
        <v>508</v>
      </c>
    </row>
    <row r="129" spans="1:4">
      <c r="A129" s="3" t="s">
        <v>471</v>
      </c>
      <c r="C129" s="4" t="n">
        <v>85000</v>
      </c>
      <c r="D129" s="4" t="n">
        <v>55000</v>
      </c>
    </row>
    <row r="130" spans="1:4">
      <c r="A130" s="3" t="s">
        <v>466</v>
      </c>
      <c r="C130" s="5" t="n">
        <v>1761151</v>
      </c>
      <c r="D130" s="5" t="n">
        <v>1103323</v>
      </c>
    </row>
    <row r="131" spans="1:4">
      <c r="A131" s="3" t="s">
        <v>467</v>
      </c>
      <c r="C131" s="5" t="n">
        <v>2049350</v>
      </c>
      <c r="D131" s="5" t="n">
        <v>1058200</v>
      </c>
    </row>
    <row r="132" spans="1:4">
      <c r="A132" s="3" t="s">
        <v>509</v>
      </c>
    </row>
    <row r="133" spans="1:4">
      <c r="A133" s="3" t="s">
        <v>471</v>
      </c>
      <c r="C133" s="4" t="n">
        <v>500000</v>
      </c>
      <c r="D133" s="4" t="n">
        <v>25000</v>
      </c>
    </row>
    <row r="134" spans="1:4">
      <c r="A134" s="3" t="s">
        <v>466</v>
      </c>
      <c r="C134" s="5" t="n">
        <v>4512658</v>
      </c>
      <c r="D134" s="5" t="n">
        <v>202787</v>
      </c>
    </row>
    <row r="135" spans="1:4">
      <c r="A135" s="3" t="s">
        <v>467</v>
      </c>
      <c r="C135" s="4" t="n">
        <v>4230000</v>
      </c>
      <c r="D135" s="4" t="n">
        <v>198000</v>
      </c>
    </row>
    <row r="136" spans="1:4">
      <c r="A136" s="3" t="s">
        <v>132</v>
      </c>
    </row>
    <row r="137" spans="1:4">
      <c r="A137" s="3" t="s">
        <v>466</v>
      </c>
      <c r="C137" s="4" t="n">
        <v>79180534</v>
      </c>
      <c r="D137" s="4" t="n">
        <v>63350600</v>
      </c>
    </row>
    <row r="138" spans="1:4">
      <c r="A138" s="3" t="s">
        <v>467</v>
      </c>
      <c r="C138" s="5" t="n">
        <v>95726972</v>
      </c>
      <c r="D138" s="5" t="n">
        <v>60791548</v>
      </c>
    </row>
    <row r="139" spans="1:4">
      <c r="A139" s="3" t="s">
        <v>510</v>
      </c>
    </row>
    <row r="140" spans="1:4">
      <c r="A140" s="3" t="s">
        <v>469</v>
      </c>
      <c r="D140" s="3" t="s">
        <v>479</v>
      </c>
    </row>
    <row r="141" spans="1:4">
      <c r="A141" s="3" t="s">
        <v>471</v>
      </c>
      <c r="D141" s="4" t="n">
        <v>2000</v>
      </c>
    </row>
    <row r="142" spans="1:4">
      <c r="A142" s="3" t="s">
        <v>466</v>
      </c>
      <c r="D142" s="5" t="n">
        <v>52153</v>
      </c>
    </row>
    <row r="143" spans="1:4">
      <c r="A143" s="3" t="s">
        <v>467</v>
      </c>
      <c r="D143" s="5" t="n">
        <v>52280</v>
      </c>
    </row>
    <row r="144" spans="1:4">
      <c r="A144" s="3" t="s">
        <v>511</v>
      </c>
    </row>
    <row r="145" spans="1:4">
      <c r="A145" s="3" t="s">
        <v>469</v>
      </c>
      <c r="D145" s="3" t="s">
        <v>491</v>
      </c>
    </row>
    <row r="146" spans="1:4">
      <c r="A146" s="3" t="s">
        <v>471</v>
      </c>
      <c r="D146" s="4" t="n">
        <v>26412</v>
      </c>
    </row>
    <row r="147" spans="1:4">
      <c r="A147" s="3" t="s">
        <v>466</v>
      </c>
      <c r="D147" s="5" t="n">
        <v>657703</v>
      </c>
    </row>
    <row r="148" spans="1:4">
      <c r="A148" s="3" t="s">
        <v>467</v>
      </c>
      <c r="D148" s="5" t="n">
        <v>668224</v>
      </c>
    </row>
    <row r="149" spans="1:4">
      <c r="A149" s="3" t="s">
        <v>512</v>
      </c>
    </row>
    <row r="150" spans="1:4">
      <c r="A150" s="3" t="s">
        <v>469</v>
      </c>
      <c r="D150" s="3" t="s">
        <v>513</v>
      </c>
    </row>
    <row r="151" spans="1:4">
      <c r="A151" s="3" t="s">
        <v>471</v>
      </c>
      <c r="D151" s="4" t="n">
        <v>10000</v>
      </c>
    </row>
    <row r="152" spans="1:4">
      <c r="A152" s="3" t="s">
        <v>466</v>
      </c>
      <c r="D152" s="5" t="n">
        <v>250000</v>
      </c>
    </row>
    <row r="153" spans="1:4">
      <c r="A153" s="3" t="s">
        <v>467</v>
      </c>
      <c r="D153" s="5" t="n">
        <v>252100</v>
      </c>
    </row>
    <row r="154" spans="1:4">
      <c r="A154" s="3" t="s">
        <v>514</v>
      </c>
    </row>
    <row r="155" spans="1:4">
      <c r="A155" s="3" t="s">
        <v>471</v>
      </c>
      <c r="D155" s="4" t="n">
        <v>135000</v>
      </c>
    </row>
    <row r="156" spans="1:4">
      <c r="A156" s="3" t="s">
        <v>466</v>
      </c>
      <c r="D156" s="5" t="n">
        <v>2544483</v>
      </c>
    </row>
    <row r="157" spans="1:4">
      <c r="A157" s="3" t="s">
        <v>467</v>
      </c>
      <c r="D157" s="5" t="n">
        <v>2315250</v>
      </c>
    </row>
    <row r="158" spans="1:4">
      <c r="A158" s="3" t="s">
        <v>515</v>
      </c>
    </row>
    <row r="159" spans="1:4">
      <c r="A159" s="3" t="s">
        <v>471</v>
      </c>
      <c r="D159" s="4" t="n">
        <v>135000</v>
      </c>
    </row>
    <row r="160" spans="1:4">
      <c r="A160" s="3" t="s">
        <v>466</v>
      </c>
      <c r="D160" s="5" t="n">
        <v>3095616</v>
      </c>
    </row>
    <row r="161" spans="1:4">
      <c r="A161" s="3" t="s">
        <v>467</v>
      </c>
      <c r="D161" s="5" t="n">
        <v>3152250</v>
      </c>
    </row>
    <row r="162" spans="1:4">
      <c r="A162" s="3" t="s">
        <v>516</v>
      </c>
    </row>
    <row r="163" spans="1:4">
      <c r="A163" s="3" t="s">
        <v>471</v>
      </c>
      <c r="D163" s="4" t="n">
        <v>19712</v>
      </c>
    </row>
    <row r="164" spans="1:4">
      <c r="A164" s="3" t="s">
        <v>466</v>
      </c>
      <c r="D164" s="5" t="n">
        <v>256256</v>
      </c>
    </row>
    <row r="165" spans="1:4">
      <c r="A165" s="3" t="s">
        <v>467</v>
      </c>
      <c r="D165" s="5" t="n">
        <v>284050</v>
      </c>
    </row>
    <row r="166" spans="1:4">
      <c r="A166" s="3" t="s">
        <v>517</v>
      </c>
    </row>
    <row r="167" spans="1:4">
      <c r="A167" s="3" t="s">
        <v>471</v>
      </c>
      <c r="D167" s="4" t="n">
        <v>80000</v>
      </c>
    </row>
    <row r="168" spans="1:4">
      <c r="A168" s="3" t="s">
        <v>466</v>
      </c>
      <c r="D168" s="5" t="n">
        <v>2747526</v>
      </c>
    </row>
    <row r="169" spans="1:4">
      <c r="A169" s="3" t="s">
        <v>467</v>
      </c>
      <c r="D169" s="5" t="n">
        <v>2766400</v>
      </c>
    </row>
    <row r="170" spans="1:4"/>
    <row r="171" spans="1:4">
      <c r="A171" s="3" t="s">
        <v>140</v>
      </c>
      <c r="B171" s="3" t="s">
        <v>518</v>
      </c>
    </row>
  </sheetData>
  <mergeCells count="3">
    <mergeCell ref="A1:B1"/>
    <mergeCell ref="A170:C170"/>
    <mergeCell ref="B171:C17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386</v>
      </c>
    </row>
    <row r="3" spans="1:2">
      <c r="A3" s="3" t="s">
        <v>520</v>
      </c>
      <c r="B3" s="5" t="n">
        <v>32662339</v>
      </c>
    </row>
    <row r="4" spans="1:2">
      <c r="A4" s="3" t="s">
        <v>521</v>
      </c>
      <c r="B4" s="4" t="n">
        <v>-692824</v>
      </c>
    </row>
    <row r="5" spans="1:2">
      <c r="A5" s="3" t="s">
        <v>522</v>
      </c>
      <c r="B5" s="4" t="n">
        <v>0</v>
      </c>
    </row>
    <row r="6" spans="1:2">
      <c r="A6" s="3" t="s">
        <v>523</v>
      </c>
      <c r="B6" s="4" t="n">
        <v>0</v>
      </c>
    </row>
    <row r="7" spans="1:2">
      <c r="A7" s="3" t="s">
        <v>498</v>
      </c>
    </row>
    <row r="8" spans="1:2">
      <c r="A8" s="3" t="s">
        <v>520</v>
      </c>
      <c r="B8" s="4" t="n">
        <v>1489689</v>
      </c>
    </row>
    <row r="9" spans="1:2">
      <c r="A9" s="3" t="s">
        <v>521</v>
      </c>
      <c r="B9" s="4" t="n">
        <v>-47724</v>
      </c>
    </row>
    <row r="10" spans="1:2">
      <c r="A10" s="3" t="s">
        <v>522</v>
      </c>
      <c r="B10" s="4" t="n">
        <v>0</v>
      </c>
    </row>
    <row r="11" spans="1:2">
      <c r="A11" s="3" t="s">
        <v>523</v>
      </c>
      <c r="B11" s="4" t="n">
        <v>0</v>
      </c>
    </row>
    <row r="12" spans="1:2">
      <c r="A12" s="3" t="s">
        <v>132</v>
      </c>
    </row>
    <row r="13" spans="1:2">
      <c r="A13" s="3" t="s">
        <v>520</v>
      </c>
      <c r="B13" s="4" t="n">
        <v>31172650</v>
      </c>
    </row>
    <row r="14" spans="1:2">
      <c r="A14" s="3" t="s">
        <v>521</v>
      </c>
      <c r="B14" s="4" t="n">
        <v>-645100</v>
      </c>
    </row>
    <row r="15" spans="1:2">
      <c r="A15" s="3" t="s">
        <v>522</v>
      </c>
      <c r="B15" s="4" t="n">
        <v>0</v>
      </c>
    </row>
    <row r="16" spans="1:2">
      <c r="A16" s="3" t="s">
        <v>523</v>
      </c>
      <c r="B16"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9"/>
  </cols>
  <sheetData>
    <row r="1" spans="1:2">
      <c r="A1" s="1" t="s">
        <v>524</v>
      </c>
      <c r="B1" s="2" t="s">
        <v>1</v>
      </c>
    </row>
    <row r="2" spans="1:2">
      <c r="B2" s="2" t="s">
        <v>525</v>
      </c>
    </row>
    <row r="3" spans="1:2">
      <c r="A3" s="3" t="s">
        <v>526</v>
      </c>
      <c r="B3" s="4" t="n">
        <v>5</v>
      </c>
    </row>
    <row r="4" spans="1:2">
      <c r="A4" s="3" t="s">
        <v>527</v>
      </c>
      <c r="B4" s="5" t="n">
        <v>32662339</v>
      </c>
    </row>
    <row r="5" spans="1:2">
      <c r="A5" s="3" t="s">
        <v>528</v>
      </c>
      <c r="B5" s="5" t="n">
        <v>-692824</v>
      </c>
    </row>
    <row r="6" spans="1:2">
      <c r="A6" s="3" t="s">
        <v>529</v>
      </c>
    </row>
    <row r="7" spans="1:2">
      <c r="A7" s="3" t="s">
        <v>526</v>
      </c>
      <c r="B7" s="4" t="n">
        <v>4</v>
      </c>
    </row>
    <row r="8" spans="1:2">
      <c r="A8" s="3" t="s">
        <v>527</v>
      </c>
      <c r="B8" s="5" t="n">
        <v>28432339</v>
      </c>
    </row>
    <row r="9" spans="1:2">
      <c r="A9" s="3" t="s">
        <v>528</v>
      </c>
      <c r="B9" s="5" t="n">
        <v>-410166</v>
      </c>
    </row>
    <row r="10" spans="1:2">
      <c r="A10" s="3" t="s">
        <v>530</v>
      </c>
      <c r="B10" s="3" t="s">
        <v>531</v>
      </c>
    </row>
    <row r="11" spans="1:2">
      <c r="A11" s="3" t="s">
        <v>532</v>
      </c>
    </row>
    <row r="12" spans="1:2">
      <c r="A12" s="3" t="s">
        <v>526</v>
      </c>
      <c r="B12" s="4" t="n">
        <v>1</v>
      </c>
    </row>
    <row r="13" spans="1:2">
      <c r="A13" s="3" t="s">
        <v>527</v>
      </c>
      <c r="B13" s="5" t="n">
        <v>4230000</v>
      </c>
    </row>
    <row r="14" spans="1:2">
      <c r="A14" s="3" t="s">
        <v>528</v>
      </c>
      <c r="B14" s="5" t="n">
        <v>-282658</v>
      </c>
    </row>
    <row r="15" spans="1:2">
      <c r="A15" s="3" t="s">
        <v>533</v>
      </c>
      <c r="B15" s="3" t="s">
        <v>5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3</v>
      </c>
      <c r="D2" s="2" t="s">
        <v>93</v>
      </c>
    </row>
    <row r="3" spans="1:4">
      <c r="A3" s="6" t="s">
        <v>200</v>
      </c>
    </row>
    <row r="4" spans="1:4">
      <c r="A4" s="3" t="s">
        <v>536</v>
      </c>
      <c r="B4" s="5" t="n">
        <v>2287454</v>
      </c>
      <c r="C4" s="5" t="n">
        <v>208200</v>
      </c>
      <c r="D4" s="5" t="n">
        <v>1555656</v>
      </c>
    </row>
    <row r="5" spans="1:4">
      <c r="A5" s="3" t="s">
        <v>537</v>
      </c>
      <c r="B5" s="4" t="n">
        <v>-2153</v>
      </c>
      <c r="C5" s="4" t="n">
        <v>-3970</v>
      </c>
      <c r="D5" s="4" t="n">
        <v>-13067</v>
      </c>
    </row>
    <row r="6" spans="1:4">
      <c r="A6" s="3" t="s">
        <v>538</v>
      </c>
      <c r="B6" s="5" t="n">
        <v>2285301</v>
      </c>
      <c r="C6" s="5" t="n">
        <v>204230</v>
      </c>
      <c r="D6" s="5" t="n">
        <v>15425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3</v>
      </c>
      <c r="B1" s="2" t="s">
        <v>1</v>
      </c>
    </row>
    <row r="2" spans="1:4">
      <c r="B2" s="2" t="s">
        <v>2</v>
      </c>
      <c r="C2" s="2" t="s">
        <v>33</v>
      </c>
      <c r="D2" s="2" t="s">
        <v>93</v>
      </c>
    </row>
    <row r="3" spans="1:4">
      <c r="A3" s="6" t="s">
        <v>124</v>
      </c>
    </row>
    <row r="4" spans="1:4">
      <c r="A4" s="3" t="s">
        <v>119</v>
      </c>
      <c r="B4" s="5" t="n">
        <v>11534559</v>
      </c>
      <c r="C4" s="5" t="n">
        <v>2144205</v>
      </c>
      <c r="D4" s="5" t="n">
        <v>4237803</v>
      </c>
    </row>
    <row r="5" spans="1:4">
      <c r="A5" s="6" t="s">
        <v>125</v>
      </c>
    </row>
    <row r="6" spans="1:4">
      <c r="A6" s="3" t="s">
        <v>126</v>
      </c>
      <c r="B6" s="4" t="n">
        <v>21057498</v>
      </c>
      <c r="C6" s="4" t="n">
        <v>-6930717</v>
      </c>
      <c r="D6" s="4" t="n">
        <v>5505772</v>
      </c>
    </row>
    <row r="7" spans="1:4">
      <c r="A7" s="3" t="s">
        <v>127</v>
      </c>
      <c r="B7" s="4" t="n">
        <v>-2285301</v>
      </c>
      <c r="C7" s="4" t="n">
        <v>-204230</v>
      </c>
      <c r="D7" s="4" t="n">
        <v>-1542589</v>
      </c>
    </row>
    <row r="8" spans="1:4">
      <c r="A8" s="3" t="s">
        <v>128</v>
      </c>
      <c r="B8" s="4" t="n">
        <v>-2283</v>
      </c>
      <c r="C8" s="4" t="n">
        <v>37985</v>
      </c>
      <c r="D8" s="4" t="n">
        <v>155</v>
      </c>
    </row>
    <row r="9" spans="1:4">
      <c r="A9" s="3" t="s">
        <v>129</v>
      </c>
      <c r="B9" s="4" t="n">
        <v>30304473</v>
      </c>
      <c r="C9" s="4" t="n">
        <v>-4952757</v>
      </c>
      <c r="D9" s="4" t="n">
        <v>8201141</v>
      </c>
    </row>
    <row r="10" spans="1:4">
      <c r="A10" s="3" t="s">
        <v>116</v>
      </c>
      <c r="B10" s="4" t="n">
        <v>-14103432</v>
      </c>
      <c r="C10" s="4" t="n">
        <v>-8267198</v>
      </c>
      <c r="D10" s="4" t="n">
        <v>-7556588</v>
      </c>
    </row>
    <row r="11" spans="1:4">
      <c r="A11" s="3" t="s">
        <v>130</v>
      </c>
      <c r="B11" s="5" t="n">
        <v>16201041</v>
      </c>
      <c r="C11" s="5" t="n">
        <v>-13219955</v>
      </c>
      <c r="D11" s="5" t="n">
        <v>6445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1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9"/>
    <col customWidth="1" max="6" min="6" width="15"/>
    <col customWidth="1" max="7" min="7" width="15"/>
    <col customWidth="1" max="8" min="8" width="80"/>
    <col customWidth="1" max="9" min="9" width="15"/>
    <col customWidth="1" max="10" min="10" width="15"/>
    <col customWidth="1" max="11" min="11" width="15"/>
    <col customWidth="1" max="12" min="12" width="17"/>
    <col customWidth="1" max="13" min="13" width="15"/>
    <col customWidth="1" max="14" min="14" width="80"/>
    <col customWidth="1" max="15" min="15" width="80"/>
    <col customWidth="1" max="16" min="16" width="38"/>
    <col customWidth="1" max="17" min="17" width="14"/>
  </cols>
  <sheetData>
    <row r="1" spans="1:17">
      <c r="A1" s="1" t="s">
        <v>539</v>
      </c>
      <c r="B1" s="2" t="s">
        <v>540</v>
      </c>
      <c r="C1" s="2" t="s">
        <v>541</v>
      </c>
      <c r="D1" s="2" t="s">
        <v>399</v>
      </c>
      <c r="E1" s="2" t="s">
        <v>542</v>
      </c>
      <c r="F1" s="2" t="s">
        <v>543</v>
      </c>
      <c r="G1" s="2" t="s">
        <v>544</v>
      </c>
      <c r="H1" s="2" t="s">
        <v>545</v>
      </c>
      <c r="I1" s="2" t="s">
        <v>546</v>
      </c>
      <c r="J1" s="2" t="s">
        <v>547</v>
      </c>
      <c r="K1" s="2" t="s">
        <v>548</v>
      </c>
      <c r="L1" s="2" t="s">
        <v>549</v>
      </c>
      <c r="M1" s="2" t="s">
        <v>550</v>
      </c>
      <c r="N1" s="2" t="s">
        <v>551</v>
      </c>
      <c r="O1" s="2" t="s">
        <v>2</v>
      </c>
      <c r="P1" s="2" t="s">
        <v>33</v>
      </c>
      <c r="Q1" s="2" t="s">
        <v>93</v>
      </c>
    </row>
    <row r="2" spans="1:17">
      <c r="A2" s="3" t="s">
        <v>552</v>
      </c>
      <c r="O2" s="3" t="s">
        <v>553</v>
      </c>
      <c r="P2" s="3" t="s">
        <v>553</v>
      </c>
    </row>
    <row r="3" spans="1:17">
      <c r="A3" s="3" t="s">
        <v>554</v>
      </c>
      <c r="O3" s="5" t="n">
        <v>22727458</v>
      </c>
      <c r="P3" s="5" t="n">
        <v>15766573</v>
      </c>
    </row>
    <row r="4" spans="1:17">
      <c r="A4" s="3" t="s">
        <v>555</v>
      </c>
      <c r="O4" s="3" t="s">
        <v>556</v>
      </c>
    </row>
    <row r="5" spans="1:17">
      <c r="A5" s="3" t="s">
        <v>557</v>
      </c>
      <c r="O5" s="3" t="s">
        <v>558</v>
      </c>
      <c r="P5" s="3" t="s">
        <v>559</v>
      </c>
    </row>
    <row r="6" spans="1:17">
      <c r="A6" s="3" t="s">
        <v>560</v>
      </c>
      <c r="O6" s="3" t="s">
        <v>561</v>
      </c>
      <c r="P6" s="3" t="s">
        <v>562</v>
      </c>
    </row>
    <row r="7" spans="1:17">
      <c r="A7" s="3" t="s">
        <v>406</v>
      </c>
      <c r="O7" s="5" t="n">
        <v>293025592</v>
      </c>
      <c r="P7" s="5" t="n">
        <v>283049802</v>
      </c>
    </row>
    <row r="8" spans="1:17">
      <c r="A8" s="3" t="s">
        <v>563</v>
      </c>
      <c r="O8" s="4" t="n">
        <v>488623061</v>
      </c>
      <c r="P8" s="4" t="n">
        <v>444098037</v>
      </c>
    </row>
    <row r="9" spans="1:17">
      <c r="A9" s="3" t="s">
        <v>564</v>
      </c>
      <c r="O9" s="5" t="n">
        <v>359906</v>
      </c>
      <c r="P9" s="5" t="n">
        <v>277944</v>
      </c>
      <c r="Q9" s="5" t="n">
        <v>280354</v>
      </c>
    </row>
    <row r="10" spans="1:17">
      <c r="A10" s="3" t="s">
        <v>407</v>
      </c>
      <c r="D10" s="3" t="s">
        <v>408</v>
      </c>
    </row>
    <row r="11" spans="1:17">
      <c r="A11" s="3" t="s">
        <v>409</v>
      </c>
      <c r="D11" s="3" t="s">
        <v>410</v>
      </c>
    </row>
    <row r="12" spans="1:17">
      <c r="A12" s="3" t="s">
        <v>565</v>
      </c>
      <c r="D12" s="3" t="s">
        <v>566</v>
      </c>
    </row>
    <row r="13" spans="1:17">
      <c r="A13" s="3" t="s">
        <v>423</v>
      </c>
    </row>
    <row r="14" spans="1:17">
      <c r="A14" s="3" t="s">
        <v>420</v>
      </c>
      <c r="M14" s="3" t="s">
        <v>425</v>
      </c>
    </row>
    <row r="15" spans="1:17">
      <c r="A15" s="3" t="s">
        <v>406</v>
      </c>
      <c r="M15" s="5" t="n">
        <v>2300000</v>
      </c>
    </row>
    <row r="16" spans="1:17">
      <c r="A16" s="3" t="s">
        <v>407</v>
      </c>
      <c r="M16" s="3" t="s">
        <v>426</v>
      </c>
    </row>
    <row r="17" spans="1:17">
      <c r="A17" s="3" t="s">
        <v>567</v>
      </c>
    </row>
    <row r="18" spans="1:17">
      <c r="A18" s="3" t="s">
        <v>557</v>
      </c>
      <c r="O18" s="3" t="s">
        <v>568</v>
      </c>
    </row>
    <row r="19" spans="1:17">
      <c r="A19" s="3" t="s">
        <v>569</v>
      </c>
      <c r="O19" s="5" t="n">
        <v>884528</v>
      </c>
    </row>
    <row r="20" spans="1:17">
      <c r="A20" s="3" t="s">
        <v>570</v>
      </c>
    </row>
    <row r="21" spans="1:17">
      <c r="A21" s="3" t="s">
        <v>420</v>
      </c>
      <c r="D21" s="3" t="s">
        <v>571</v>
      </c>
    </row>
    <row r="22" spans="1:17">
      <c r="A22" s="3" t="s">
        <v>406</v>
      </c>
      <c r="D22" s="5" t="n">
        <v>4760000</v>
      </c>
    </row>
    <row r="23" spans="1:17">
      <c r="A23" s="3" t="s">
        <v>572</v>
      </c>
    </row>
    <row r="24" spans="1:17">
      <c r="A24" s="3" t="s">
        <v>420</v>
      </c>
      <c r="D24" s="3" t="s">
        <v>573</v>
      </c>
    </row>
    <row r="25" spans="1:17">
      <c r="A25" s="3" t="s">
        <v>406</v>
      </c>
      <c r="D25" s="5" t="n">
        <v>3498000</v>
      </c>
    </row>
    <row r="26" spans="1:17">
      <c r="A26" s="3" t="s">
        <v>574</v>
      </c>
    </row>
    <row r="27" spans="1:17">
      <c r="A27" s="3" t="s">
        <v>420</v>
      </c>
      <c r="C27" s="3" t="s">
        <v>575</v>
      </c>
    </row>
    <row r="28" spans="1:17">
      <c r="A28" s="3" t="s">
        <v>406</v>
      </c>
      <c r="C28" s="5" t="n">
        <v>16346000</v>
      </c>
    </row>
    <row r="29" spans="1:17">
      <c r="A29" s="3" t="s">
        <v>407</v>
      </c>
      <c r="C29" s="3" t="s">
        <v>576</v>
      </c>
    </row>
    <row r="30" spans="1:17">
      <c r="A30" s="3" t="s">
        <v>409</v>
      </c>
      <c r="C30" s="3" t="s">
        <v>410</v>
      </c>
    </row>
    <row r="31" spans="1:17">
      <c r="A31" s="3" t="s">
        <v>565</v>
      </c>
      <c r="C31" s="3" t="s">
        <v>577</v>
      </c>
    </row>
    <row r="32" spans="1:17">
      <c r="A32" s="3" t="s">
        <v>578</v>
      </c>
      <c r="C32" s="5" t="n">
        <v>9700000</v>
      </c>
    </row>
    <row r="33" spans="1:17">
      <c r="A33" s="3" t="s">
        <v>579</v>
      </c>
    </row>
    <row r="34" spans="1:17">
      <c r="A34" s="3" t="s">
        <v>420</v>
      </c>
      <c r="L34" s="3" t="s">
        <v>575</v>
      </c>
    </row>
    <row r="35" spans="1:17">
      <c r="A35" s="3" t="s">
        <v>406</v>
      </c>
      <c r="L35" s="5" t="n">
        <v>8100000</v>
      </c>
    </row>
    <row r="36" spans="1:17">
      <c r="A36" s="3" t="s">
        <v>407</v>
      </c>
      <c r="L36" s="3" t="s">
        <v>580</v>
      </c>
    </row>
    <row r="37" spans="1:17">
      <c r="A37" s="3" t="s">
        <v>409</v>
      </c>
      <c r="L37" s="3" t="s">
        <v>410</v>
      </c>
    </row>
    <row r="38" spans="1:17">
      <c r="A38" s="3" t="s">
        <v>581</v>
      </c>
    </row>
    <row r="39" spans="1:17">
      <c r="A39" s="3" t="s">
        <v>406</v>
      </c>
      <c r="L39" s="5" t="n">
        <v>6800000</v>
      </c>
    </row>
    <row r="40" spans="1:17">
      <c r="A40" s="3" t="s">
        <v>582</v>
      </c>
      <c r="L40" s="3" t="s">
        <v>583</v>
      </c>
    </row>
    <row r="41" spans="1:17">
      <c r="A41" s="3" t="s">
        <v>584</v>
      </c>
    </row>
    <row r="42" spans="1:17">
      <c r="A42" s="3" t="s">
        <v>420</v>
      </c>
      <c r="K42" s="3" t="s">
        <v>585</v>
      </c>
    </row>
    <row r="43" spans="1:17">
      <c r="A43" s="3" t="s">
        <v>406</v>
      </c>
      <c r="K43" s="5" t="n">
        <v>2200000</v>
      </c>
    </row>
    <row r="44" spans="1:17">
      <c r="A44" s="3" t="s">
        <v>407</v>
      </c>
      <c r="K44" s="3" t="s">
        <v>586</v>
      </c>
    </row>
    <row r="45" spans="1:17">
      <c r="A45" s="3" t="s">
        <v>409</v>
      </c>
      <c r="K45" s="3" t="s">
        <v>410</v>
      </c>
    </row>
    <row r="46" spans="1:17">
      <c r="A46" s="3" t="s">
        <v>587</v>
      </c>
    </row>
    <row r="47" spans="1:17">
      <c r="A47" s="3" t="s">
        <v>420</v>
      </c>
      <c r="J47" s="3" t="s">
        <v>588</v>
      </c>
    </row>
    <row r="48" spans="1:17">
      <c r="A48" s="3" t="s">
        <v>406</v>
      </c>
      <c r="J48" s="5" t="n">
        <v>34685000</v>
      </c>
    </row>
    <row r="49" spans="1:17">
      <c r="A49" s="3" t="s">
        <v>407</v>
      </c>
      <c r="J49" s="3" t="s">
        <v>586</v>
      </c>
    </row>
    <row r="50" spans="1:17">
      <c r="A50" s="3" t="s">
        <v>409</v>
      </c>
      <c r="J50" s="3" t="s">
        <v>410</v>
      </c>
    </row>
    <row r="51" spans="1:17">
      <c r="A51" s="3" t="s">
        <v>589</v>
      </c>
    </row>
    <row r="52" spans="1:17">
      <c r="A52" s="3" t="s">
        <v>420</v>
      </c>
      <c r="I52" s="3" t="s">
        <v>590</v>
      </c>
    </row>
    <row r="53" spans="1:17">
      <c r="A53" s="3" t="s">
        <v>406</v>
      </c>
      <c r="I53" s="5" t="n">
        <v>12670000</v>
      </c>
    </row>
    <row r="54" spans="1:17">
      <c r="A54" s="3" t="s">
        <v>407</v>
      </c>
      <c r="I54" s="3" t="s">
        <v>586</v>
      </c>
    </row>
    <row r="55" spans="1:17">
      <c r="A55" s="3" t="s">
        <v>409</v>
      </c>
      <c r="I55" s="3" t="s">
        <v>410</v>
      </c>
    </row>
    <row r="56" spans="1:17">
      <c r="A56" s="3" t="s">
        <v>565</v>
      </c>
      <c r="I56" s="3" t="s">
        <v>591</v>
      </c>
    </row>
    <row r="57" spans="1:17">
      <c r="A57" s="3" t="s">
        <v>592</v>
      </c>
      <c r="I57" s="5" t="n">
        <v>8900000</v>
      </c>
    </row>
    <row r="58" spans="1:17">
      <c r="A58" s="3" t="s">
        <v>593</v>
      </c>
      <c r="I58" s="5" t="n">
        <v>89000</v>
      </c>
    </row>
    <row r="59" spans="1:17">
      <c r="A59" s="3" t="s">
        <v>594</v>
      </c>
    </row>
    <row r="60" spans="1:17">
      <c r="A60" s="3" t="s">
        <v>420</v>
      </c>
      <c r="H60" s="3" t="s">
        <v>595</v>
      </c>
    </row>
    <row r="61" spans="1:17">
      <c r="A61" s="3" t="s">
        <v>406</v>
      </c>
      <c r="H61" s="5" t="n">
        <v>37067000</v>
      </c>
    </row>
    <row r="62" spans="1:17">
      <c r="A62" s="3" t="s">
        <v>407</v>
      </c>
      <c r="H62" s="3" t="s">
        <v>596</v>
      </c>
    </row>
    <row r="63" spans="1:17">
      <c r="A63" s="3" t="s">
        <v>409</v>
      </c>
      <c r="H63" s="3" t="s">
        <v>410</v>
      </c>
    </row>
    <row r="64" spans="1:17">
      <c r="A64" s="3" t="s">
        <v>597</v>
      </c>
    </row>
    <row r="65" spans="1:17">
      <c r="A65" s="3" t="s">
        <v>557</v>
      </c>
      <c r="G65" s="3" t="s">
        <v>598</v>
      </c>
    </row>
    <row r="66" spans="1:17">
      <c r="A66" s="3" t="s">
        <v>420</v>
      </c>
      <c r="G66" s="3" t="s">
        <v>599</v>
      </c>
    </row>
    <row r="67" spans="1:17">
      <c r="A67" s="3" t="s">
        <v>406</v>
      </c>
      <c r="G67" s="5" t="n">
        <v>29859000</v>
      </c>
    </row>
    <row r="68" spans="1:17">
      <c r="A68" s="3" t="s">
        <v>407</v>
      </c>
      <c r="G68" s="3" t="s">
        <v>600</v>
      </c>
    </row>
    <row r="69" spans="1:17">
      <c r="A69" s="3" t="s">
        <v>409</v>
      </c>
      <c r="G69" s="3" t="s">
        <v>410</v>
      </c>
    </row>
    <row r="70" spans="1:17">
      <c r="A70" s="3" t="s">
        <v>592</v>
      </c>
      <c r="G70" s="5" t="n">
        <v>16600000</v>
      </c>
    </row>
    <row r="71" spans="1:17">
      <c r="A71" s="3" t="s">
        <v>593</v>
      </c>
      <c r="G71" s="5" t="n">
        <v>154000</v>
      </c>
    </row>
    <row r="72" spans="1:17">
      <c r="A72" s="3" t="s">
        <v>601</v>
      </c>
    </row>
    <row r="73" spans="1:17">
      <c r="A73" s="3" t="s">
        <v>420</v>
      </c>
      <c r="F73" s="3" t="s">
        <v>435</v>
      </c>
    </row>
    <row r="74" spans="1:17">
      <c r="A74" s="3" t="s">
        <v>406</v>
      </c>
      <c r="F74" s="5" t="n">
        <v>8851000</v>
      </c>
    </row>
    <row r="75" spans="1:17">
      <c r="A75" s="3" t="s">
        <v>407</v>
      </c>
      <c r="F75" s="3" t="s">
        <v>436</v>
      </c>
    </row>
    <row r="76" spans="1:17">
      <c r="A76" s="3" t="s">
        <v>409</v>
      </c>
      <c r="F76" s="3" t="s">
        <v>410</v>
      </c>
    </row>
    <row r="77" spans="1:17">
      <c r="A77" s="3" t="s">
        <v>602</v>
      </c>
    </row>
    <row r="78" spans="1:17">
      <c r="A78" s="3" t="s">
        <v>603</v>
      </c>
      <c r="O78" s="5" t="n">
        <v>10000000</v>
      </c>
    </row>
    <row r="79" spans="1:17">
      <c r="A79" s="3" t="s">
        <v>604</v>
      </c>
      <c r="H79" s="3" t="s">
        <v>605</v>
      </c>
      <c r="O79" s="3" t="s">
        <v>606</v>
      </c>
    </row>
    <row r="80" spans="1:17">
      <c r="A80" s="3" t="s">
        <v>607</v>
      </c>
      <c r="O80" s="3" t="s">
        <v>608</v>
      </c>
      <c r="P80" s="3" t="s">
        <v>609</v>
      </c>
    </row>
    <row r="81" spans="1:17">
      <c r="A81" s="3" t="s">
        <v>610</v>
      </c>
      <c r="O81" s="5" t="n">
        <v>4000000</v>
      </c>
    </row>
    <row r="82" spans="1:17">
      <c r="A82" s="3" t="s">
        <v>611</v>
      </c>
      <c r="O82" s="3" t="s">
        <v>612</v>
      </c>
    </row>
    <row r="83" spans="1:17">
      <c r="A83" s="3" t="s">
        <v>420</v>
      </c>
      <c r="H83" s="3" t="s">
        <v>613</v>
      </c>
    </row>
    <row r="84" spans="1:17">
      <c r="A84" s="3" t="s">
        <v>406</v>
      </c>
      <c r="H84" s="5" t="n">
        <v>6000000</v>
      </c>
    </row>
    <row r="85" spans="1:17">
      <c r="A85" s="3" t="s">
        <v>407</v>
      </c>
      <c r="E85" s="3" t="s">
        <v>614</v>
      </c>
      <c r="H85" s="3" t="s">
        <v>615</v>
      </c>
    </row>
    <row r="86" spans="1:17">
      <c r="A86" s="3" t="s">
        <v>616</v>
      </c>
      <c r="E86" s="3" t="s">
        <v>617</v>
      </c>
      <c r="H86" s="3" t="s">
        <v>618</v>
      </c>
    </row>
    <row r="87" spans="1:17">
      <c r="A87" s="3" t="s">
        <v>619</v>
      </c>
    </row>
    <row r="88" spans="1:17">
      <c r="A88" s="3" t="s">
        <v>604</v>
      </c>
      <c r="O88" s="3" t="s">
        <v>620</v>
      </c>
    </row>
    <row r="89" spans="1:17">
      <c r="A89" s="3" t="s">
        <v>420</v>
      </c>
      <c r="O89" s="3" t="s">
        <v>590</v>
      </c>
    </row>
    <row r="90" spans="1:17">
      <c r="A90" s="3" t="s">
        <v>621</v>
      </c>
    </row>
    <row r="91" spans="1:17">
      <c r="A91" s="3" t="s">
        <v>604</v>
      </c>
      <c r="O91" s="3" t="s">
        <v>622</v>
      </c>
    </row>
    <row r="92" spans="1:17">
      <c r="A92" s="3" t="s">
        <v>420</v>
      </c>
      <c r="O92" s="3" t="s">
        <v>623</v>
      </c>
    </row>
    <row r="93" spans="1:17">
      <c r="A93" s="3" t="s">
        <v>624</v>
      </c>
    </row>
    <row r="94" spans="1:17">
      <c r="A94" s="3" t="s">
        <v>607</v>
      </c>
      <c r="O94" s="3" t="s">
        <v>625</v>
      </c>
    </row>
    <row r="95" spans="1:17">
      <c r="A95" s="3" t="s">
        <v>626</v>
      </c>
    </row>
    <row r="96" spans="1:17">
      <c r="A96" s="3" t="s">
        <v>420</v>
      </c>
      <c r="O96" s="3" t="s">
        <v>627</v>
      </c>
    </row>
    <row r="97" spans="1:17">
      <c r="A97" s="3" t="s">
        <v>560</v>
      </c>
      <c r="O97" s="3" t="s">
        <v>359</v>
      </c>
    </row>
    <row r="98" spans="1:17">
      <c r="A98" s="3" t="s">
        <v>628</v>
      </c>
      <c r="O98" s="5" t="n">
        <v>467101</v>
      </c>
      <c r="P98" s="5" t="n">
        <v>671717</v>
      </c>
    </row>
    <row r="99" spans="1:17">
      <c r="A99" s="3" t="s">
        <v>629</v>
      </c>
    </row>
    <row r="100" spans="1:17">
      <c r="A100" s="3" t="s">
        <v>630</v>
      </c>
      <c r="O100" s="3" t="s">
        <v>553</v>
      </c>
    </row>
    <row r="101" spans="1:17">
      <c r="A101" s="3" t="s">
        <v>631</v>
      </c>
    </row>
    <row r="102" spans="1:17">
      <c r="A102" s="3" t="s">
        <v>630</v>
      </c>
      <c r="O102" s="3" t="s">
        <v>632</v>
      </c>
    </row>
    <row r="103" spans="1:17">
      <c r="A103" s="3" t="s">
        <v>633</v>
      </c>
    </row>
    <row r="104" spans="1:17">
      <c r="A104" s="3" t="s">
        <v>607</v>
      </c>
      <c r="O104" s="3" t="s">
        <v>534</v>
      </c>
    </row>
    <row r="105" spans="1:17">
      <c r="A105" s="3" t="s">
        <v>634</v>
      </c>
    </row>
    <row r="106" spans="1:17">
      <c r="A106" s="3" t="s">
        <v>607</v>
      </c>
      <c r="O106" s="3" t="s">
        <v>91</v>
      </c>
    </row>
    <row r="107" spans="1:17">
      <c r="A107" s="3" t="s">
        <v>635</v>
      </c>
    </row>
    <row r="108" spans="1:17">
      <c r="A108" s="3" t="s">
        <v>607</v>
      </c>
      <c r="O108" s="3" t="s">
        <v>553</v>
      </c>
    </row>
    <row r="109" spans="1:17">
      <c r="A109" s="3" t="s">
        <v>636</v>
      </c>
    </row>
    <row r="110" spans="1:17">
      <c r="A110" s="3" t="s">
        <v>610</v>
      </c>
      <c r="O110" s="5" t="n">
        <v>4000000</v>
      </c>
      <c r="P110" s="5" t="n">
        <v>4000000</v>
      </c>
    </row>
    <row r="111" spans="1:17">
      <c r="A111" s="3" t="s">
        <v>420</v>
      </c>
      <c r="O111" s="3" t="s">
        <v>637</v>
      </c>
    </row>
    <row r="112" spans="1:17">
      <c r="A112" s="3" t="s">
        <v>628</v>
      </c>
      <c r="O112" s="5" t="n">
        <v>4000000</v>
      </c>
    </row>
    <row r="113" spans="1:17">
      <c r="A113" s="3" t="s">
        <v>638</v>
      </c>
      <c r="O113" s="4" t="n">
        <v>1000000</v>
      </c>
    </row>
    <row r="114" spans="1:17">
      <c r="A114" s="3" t="s">
        <v>639</v>
      </c>
    </row>
    <row r="115" spans="1:17">
      <c r="A115" s="3" t="s">
        <v>603</v>
      </c>
      <c r="N115" s="5" t="n">
        <v>50000000</v>
      </c>
    </row>
    <row r="116" spans="1:17">
      <c r="A116" s="3" t="s">
        <v>604</v>
      </c>
      <c r="N116" s="3" t="s">
        <v>640</v>
      </c>
      <c r="O116" s="3" t="s">
        <v>641</v>
      </c>
      <c r="P116" s="3" t="s">
        <v>642</v>
      </c>
    </row>
    <row r="117" spans="1:17">
      <c r="A117" s="3" t="s">
        <v>610</v>
      </c>
      <c r="O117" s="5" t="n">
        <v>20000000</v>
      </c>
    </row>
    <row r="118" spans="1:17">
      <c r="A118" s="3" t="s">
        <v>611</v>
      </c>
      <c r="N118" s="3" t="s">
        <v>643</v>
      </c>
    </row>
    <row r="119" spans="1:17">
      <c r="A119" s="3" t="s">
        <v>644</v>
      </c>
      <c r="N119" s="5" t="n">
        <v>35000000</v>
      </c>
    </row>
    <row r="120" spans="1:17">
      <c r="A120" s="3" t="s">
        <v>645</v>
      </c>
      <c r="N120" s="3" t="s">
        <v>646</v>
      </c>
    </row>
    <row r="121" spans="1:17">
      <c r="A121" s="3" t="s">
        <v>647</v>
      </c>
      <c r="N121" s="5" t="n">
        <v>15000000</v>
      </c>
    </row>
    <row r="122" spans="1:17">
      <c r="A122" s="3" t="s">
        <v>648</v>
      </c>
      <c r="N122" s="3" t="s">
        <v>649</v>
      </c>
    </row>
    <row r="123" spans="1:17">
      <c r="A123" s="3" t="s">
        <v>602</v>
      </c>
    </row>
    <row r="124" spans="1:17">
      <c r="A124" s="3" t="s">
        <v>420</v>
      </c>
      <c r="E124" s="3" t="s">
        <v>650</v>
      </c>
    </row>
    <row r="125" spans="1:17">
      <c r="A125" s="3" t="s">
        <v>406</v>
      </c>
      <c r="E125" s="5" t="n">
        <v>7200000</v>
      </c>
    </row>
    <row r="126" spans="1:17">
      <c r="A126" s="3" t="s">
        <v>418</v>
      </c>
    </row>
    <row r="127" spans="1:17">
      <c r="A127" s="3" t="s">
        <v>420</v>
      </c>
      <c r="B127" s="3" t="s">
        <v>421</v>
      </c>
    </row>
    <row r="128" spans="1:17">
      <c r="A128" s="3" t="s">
        <v>406</v>
      </c>
      <c r="B128" s="5" t="n">
        <v>3195000</v>
      </c>
    </row>
    <row r="129" spans="1:17">
      <c r="A129" s="3" t="s">
        <v>407</v>
      </c>
      <c r="B129" s="3" t="s">
        <v>422</v>
      </c>
    </row>
    <row r="130" spans="1:17">
      <c r="A130" s="3" t="s">
        <v>651</v>
      </c>
    </row>
    <row r="131" spans="1:17">
      <c r="A131" s="3" t="s">
        <v>603</v>
      </c>
      <c r="O131" s="4" t="n">
        <v>28500000</v>
      </c>
    </row>
    <row r="132" spans="1:17">
      <c r="A132" s="3" t="s">
        <v>652</v>
      </c>
    </row>
    <row r="133" spans="1:17">
      <c r="A133" s="3" t="s">
        <v>610</v>
      </c>
      <c r="O133" s="5" t="n">
        <v>6314352</v>
      </c>
      <c r="P133" s="5" t="n">
        <v>12112039</v>
      </c>
    </row>
    <row r="134" spans="1:17">
      <c r="A134" s="3" t="s">
        <v>557</v>
      </c>
      <c r="O134" s="3" t="s">
        <v>653</v>
      </c>
      <c r="P134" s="3" t="s">
        <v>4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3</v>
      </c>
    </row>
    <row r="2" spans="1:3">
      <c r="A2" s="6" t="s">
        <v>655</v>
      </c>
    </row>
    <row r="3" spans="1:3">
      <c r="A3" s="4" t="n">
        <v>2017</v>
      </c>
      <c r="B3" s="5" t="n">
        <v>30566256</v>
      </c>
    </row>
    <row r="4" spans="1:3">
      <c r="A4" s="4" t="n">
        <v>2018</v>
      </c>
      <c r="B4" s="4" t="n">
        <v>255164</v>
      </c>
    </row>
    <row r="5" spans="1:3">
      <c r="A5" s="4" t="n">
        <v>2019</v>
      </c>
      <c r="B5" s="4" t="n">
        <v>255955</v>
      </c>
    </row>
    <row r="6" spans="1:3">
      <c r="A6" s="4" t="n">
        <v>2020</v>
      </c>
      <c r="B6" s="4" t="n">
        <v>4245631</v>
      </c>
    </row>
    <row r="7" spans="1:3">
      <c r="A7" s="4" t="n">
        <v>2021</v>
      </c>
      <c r="B7" s="4" t="n">
        <v>136771</v>
      </c>
    </row>
    <row r="8" spans="1:3">
      <c r="A8" s="3" t="s">
        <v>656</v>
      </c>
      <c r="B8" s="4" t="n">
        <v>22933662</v>
      </c>
    </row>
    <row r="9" spans="1:3">
      <c r="A9" s="3" t="s">
        <v>657</v>
      </c>
      <c r="B9" s="4" t="n">
        <v>58393439</v>
      </c>
    </row>
    <row r="10" spans="1:3">
      <c r="A10" s="3" t="s">
        <v>658</v>
      </c>
      <c r="B10" s="4" t="n">
        <v>-108054</v>
      </c>
    </row>
    <row r="11" spans="1:3">
      <c r="A11" s="3" t="s">
        <v>659</v>
      </c>
      <c r="B11" s="5" t="n">
        <v>58285385</v>
      </c>
      <c r="C11" s="5" t="n">
        <v>578622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 customWidth="1" max="5" min="5" width="14"/>
  </cols>
  <sheetData>
    <row r="1" spans="1:5">
      <c r="A1" s="1" t="s">
        <v>660</v>
      </c>
      <c r="C1" s="2" t="s">
        <v>399</v>
      </c>
      <c r="D1" s="2" t="s">
        <v>2</v>
      </c>
      <c r="E1" s="2" t="s">
        <v>33</v>
      </c>
    </row>
    <row r="2" spans="1:5">
      <c r="A2" s="3" t="s">
        <v>389</v>
      </c>
      <c r="C2" s="3" t="s">
        <v>408</v>
      </c>
    </row>
    <row r="3" spans="1:5">
      <c r="A3" s="3" t="s">
        <v>661</v>
      </c>
      <c r="D3" s="5" t="n">
        <v>296563983</v>
      </c>
      <c r="E3" s="5" t="n">
        <v>286637096</v>
      </c>
    </row>
    <row r="4" spans="1:5">
      <c r="A4" s="3" t="s">
        <v>662</v>
      </c>
      <c r="D4" s="4" t="n">
        <v>-3538391</v>
      </c>
      <c r="E4" s="4" t="n">
        <v>-3587294</v>
      </c>
    </row>
    <row r="5" spans="1:5">
      <c r="A5" s="3" t="s">
        <v>663</v>
      </c>
      <c r="D5" s="5" t="n">
        <v>293025592</v>
      </c>
      <c r="E5" s="4" t="n">
        <v>283049802</v>
      </c>
    </row>
    <row r="6" spans="1:5">
      <c r="A6" s="3" t="s">
        <v>664</v>
      </c>
    </row>
    <row r="7" spans="1:5">
      <c r="A7" s="3" t="s">
        <v>389</v>
      </c>
      <c r="D7" s="3" t="s">
        <v>600</v>
      </c>
    </row>
    <row r="8" spans="1:5">
      <c r="A8" s="3" t="s">
        <v>469</v>
      </c>
      <c r="D8" s="3" t="s">
        <v>599</v>
      </c>
    </row>
    <row r="9" spans="1:5">
      <c r="A9" s="3" t="s">
        <v>661</v>
      </c>
      <c r="D9" s="5" t="n">
        <v>13637719</v>
      </c>
      <c r="E9" s="4" t="n">
        <v>13873376</v>
      </c>
    </row>
    <row r="10" spans="1:5">
      <c r="A10" s="3" t="s">
        <v>665</v>
      </c>
    </row>
    <row r="11" spans="1:5">
      <c r="A11" s="3" t="s">
        <v>389</v>
      </c>
      <c r="D11" s="3" t="s">
        <v>586</v>
      </c>
    </row>
    <row r="12" spans="1:5">
      <c r="A12" s="3" t="s">
        <v>469</v>
      </c>
      <c r="D12" s="3" t="s">
        <v>588</v>
      </c>
    </row>
    <row r="13" spans="1:5">
      <c r="A13" s="3" t="s">
        <v>661</v>
      </c>
      <c r="D13" s="5" t="n">
        <v>2832889</v>
      </c>
      <c r="E13" s="4" t="n">
        <v>2884660</v>
      </c>
    </row>
    <row r="14" spans="1:5">
      <c r="A14" s="3" t="s">
        <v>666</v>
      </c>
    </row>
    <row r="15" spans="1:5">
      <c r="A15" s="3" t="s">
        <v>389</v>
      </c>
      <c r="D15" s="3" t="s">
        <v>596</v>
      </c>
    </row>
    <row r="16" spans="1:5">
      <c r="A16" s="3" t="s">
        <v>469</v>
      </c>
      <c r="D16" s="3" t="s">
        <v>595</v>
      </c>
    </row>
    <row r="17" spans="1:5">
      <c r="A17" s="3" t="s">
        <v>661</v>
      </c>
      <c r="D17" s="5" t="n">
        <v>4551134</v>
      </c>
      <c r="E17" s="4" t="n">
        <v>4629572</v>
      </c>
    </row>
    <row r="18" spans="1:5">
      <c r="A18" s="3" t="s">
        <v>667</v>
      </c>
    </row>
    <row r="19" spans="1:5">
      <c r="A19" s="3" t="s">
        <v>389</v>
      </c>
      <c r="D19" s="3" t="s">
        <v>615</v>
      </c>
    </row>
    <row r="20" spans="1:5">
      <c r="A20" s="3" t="s">
        <v>469</v>
      </c>
      <c r="D20" s="3" t="s">
        <v>613</v>
      </c>
    </row>
    <row r="21" spans="1:5">
      <c r="A21" s="3" t="s">
        <v>661</v>
      </c>
      <c r="D21" s="5" t="n">
        <v>5739657</v>
      </c>
      <c r="E21" s="4" t="n">
        <v>5936296</v>
      </c>
    </row>
    <row r="22" spans="1:5">
      <c r="A22" s="3" t="s">
        <v>668</v>
      </c>
    </row>
    <row r="23" spans="1:5">
      <c r="A23" s="3" t="s">
        <v>389</v>
      </c>
      <c r="D23" s="3" t="s">
        <v>586</v>
      </c>
    </row>
    <row r="24" spans="1:5">
      <c r="A24" s="3" t="s">
        <v>469</v>
      </c>
      <c r="D24" s="3" t="s">
        <v>590</v>
      </c>
    </row>
    <row r="25" spans="1:5">
      <c r="A25" s="3" t="s">
        <v>661</v>
      </c>
      <c r="D25" s="5" t="n">
        <v>12268266</v>
      </c>
      <c r="E25" s="4" t="n">
        <v>12501441</v>
      </c>
    </row>
    <row r="26" spans="1:5">
      <c r="A26" s="3" t="s">
        <v>669</v>
      </c>
    </row>
    <row r="27" spans="1:5">
      <c r="A27" s="3" t="s">
        <v>389</v>
      </c>
      <c r="D27" s="3" t="s">
        <v>600</v>
      </c>
    </row>
    <row r="28" spans="1:5">
      <c r="A28" s="3" t="s">
        <v>469</v>
      </c>
      <c r="D28" s="3" t="s">
        <v>599</v>
      </c>
    </row>
    <row r="29" spans="1:5">
      <c r="A29" s="3" t="s">
        <v>661</v>
      </c>
      <c r="D29" s="5" t="n">
        <v>3579289</v>
      </c>
      <c r="E29" s="4" t="n">
        <v>3641139</v>
      </c>
    </row>
    <row r="30" spans="1:5">
      <c r="A30" s="3" t="s">
        <v>670</v>
      </c>
    </row>
    <row r="31" spans="1:5">
      <c r="A31" s="3" t="s">
        <v>389</v>
      </c>
      <c r="D31" s="3" t="s">
        <v>586</v>
      </c>
    </row>
    <row r="32" spans="1:5">
      <c r="A32" s="3" t="s">
        <v>469</v>
      </c>
      <c r="D32" s="3" t="s">
        <v>588</v>
      </c>
    </row>
    <row r="33" spans="1:5">
      <c r="A33" s="3" t="s">
        <v>661</v>
      </c>
      <c r="D33" s="5" t="n">
        <v>7769600</v>
      </c>
      <c r="E33" s="4" t="n">
        <v>7911589</v>
      </c>
    </row>
    <row r="34" spans="1:5">
      <c r="A34" s="3" t="s">
        <v>671</v>
      </c>
    </row>
    <row r="35" spans="1:5">
      <c r="A35" s="3" t="s">
        <v>389</v>
      </c>
      <c r="D35" s="3" t="s">
        <v>580</v>
      </c>
    </row>
    <row r="36" spans="1:5">
      <c r="A36" s="3" t="s">
        <v>469</v>
      </c>
      <c r="D36" s="3" t="s">
        <v>575</v>
      </c>
    </row>
    <row r="37" spans="1:5">
      <c r="A37" s="3" t="s">
        <v>661</v>
      </c>
      <c r="D37" s="5" t="n">
        <v>7837828</v>
      </c>
      <c r="E37" s="4" t="n">
        <v>7983634</v>
      </c>
    </row>
    <row r="38" spans="1:5">
      <c r="A38" s="3" t="s">
        <v>672</v>
      </c>
    </row>
    <row r="39" spans="1:5">
      <c r="A39" s="3" t="s">
        <v>389</v>
      </c>
      <c r="D39" s="3" t="s">
        <v>576</v>
      </c>
    </row>
    <row r="40" spans="1:5">
      <c r="A40" s="3" t="s">
        <v>469</v>
      </c>
      <c r="D40" s="3" t="s">
        <v>575</v>
      </c>
    </row>
    <row r="41" spans="1:5">
      <c r="A41" s="3" t="s">
        <v>661</v>
      </c>
      <c r="D41" s="5" t="n">
        <v>16299292</v>
      </c>
      <c r="E41" s="4" t="n">
        <v>9921261</v>
      </c>
    </row>
    <row r="42" spans="1:5">
      <c r="A42" s="3" t="s">
        <v>673</v>
      </c>
    </row>
    <row r="43" spans="1:5">
      <c r="A43" s="3" t="s">
        <v>389</v>
      </c>
      <c r="D43" s="3" t="s">
        <v>596</v>
      </c>
    </row>
    <row r="44" spans="1:5">
      <c r="A44" s="3" t="s">
        <v>469</v>
      </c>
      <c r="D44" s="3" t="s">
        <v>595</v>
      </c>
    </row>
    <row r="45" spans="1:5">
      <c r="A45" s="3" t="s">
        <v>661</v>
      </c>
      <c r="D45" s="5" t="n">
        <v>8486324</v>
      </c>
      <c r="E45" s="4" t="n">
        <v>8632586</v>
      </c>
    </row>
    <row r="46" spans="1:5">
      <c r="A46" s="3" t="s">
        <v>674</v>
      </c>
    </row>
    <row r="47" spans="1:5">
      <c r="A47" s="3" t="s">
        <v>389</v>
      </c>
      <c r="D47" s="3" t="s">
        <v>586</v>
      </c>
    </row>
    <row r="48" spans="1:5">
      <c r="A48" s="3" t="s">
        <v>469</v>
      </c>
      <c r="D48" s="3" t="s">
        <v>588</v>
      </c>
    </row>
    <row r="49" spans="1:5">
      <c r="A49" s="3" t="s">
        <v>661</v>
      </c>
      <c r="D49" s="5" t="n">
        <v>2134846</v>
      </c>
      <c r="E49" s="4" t="n">
        <v>2173861</v>
      </c>
    </row>
    <row r="50" spans="1:5">
      <c r="A50" s="3" t="s">
        <v>675</v>
      </c>
    </row>
    <row r="51" spans="1:5">
      <c r="A51" s="3" t="s">
        <v>389</v>
      </c>
      <c r="D51" s="3" t="s">
        <v>676</v>
      </c>
    </row>
    <row r="52" spans="1:5">
      <c r="A52" s="3" t="s">
        <v>677</v>
      </c>
      <c r="D52" s="3" t="s">
        <v>678</v>
      </c>
    </row>
    <row r="53" spans="1:5">
      <c r="A53" s="3" t="s">
        <v>661</v>
      </c>
      <c r="D53" s="5" t="n">
        <v>354529</v>
      </c>
      <c r="E53" s="4" t="n">
        <v>678288</v>
      </c>
    </row>
    <row r="54" spans="1:5">
      <c r="A54" s="3" t="s">
        <v>679</v>
      </c>
    </row>
    <row r="55" spans="1:5">
      <c r="A55" s="3" t="s">
        <v>389</v>
      </c>
      <c r="D55" s="3" t="s">
        <v>680</v>
      </c>
    </row>
    <row r="56" spans="1:5">
      <c r="A56" s="3" t="s">
        <v>469</v>
      </c>
      <c r="D56" s="3" t="s">
        <v>681</v>
      </c>
    </row>
    <row r="57" spans="1:5">
      <c r="A57" s="3" t="s">
        <v>661</v>
      </c>
      <c r="D57" s="5" t="n">
        <v>9035246</v>
      </c>
      <c r="E57" s="4" t="n">
        <v>9226700</v>
      </c>
    </row>
    <row r="58" spans="1:5">
      <c r="A58" s="3" t="s">
        <v>682</v>
      </c>
    </row>
    <row r="59" spans="1:5">
      <c r="A59" s="3" t="s">
        <v>389</v>
      </c>
      <c r="D59" s="3" t="s">
        <v>596</v>
      </c>
    </row>
    <row r="60" spans="1:5">
      <c r="A60" s="3" t="s">
        <v>469</v>
      </c>
      <c r="D60" s="3" t="s">
        <v>595</v>
      </c>
    </row>
    <row r="61" spans="1:5">
      <c r="A61" s="3" t="s">
        <v>661</v>
      </c>
      <c r="D61" s="5" t="n">
        <v>8075696</v>
      </c>
      <c r="E61" s="4" t="n">
        <v>8214880</v>
      </c>
    </row>
    <row r="62" spans="1:5">
      <c r="A62" s="3" t="s">
        <v>683</v>
      </c>
    </row>
    <row r="63" spans="1:5">
      <c r="A63" s="3" t="s">
        <v>389</v>
      </c>
      <c r="D63" s="3" t="s">
        <v>436</v>
      </c>
    </row>
    <row r="64" spans="1:5">
      <c r="A64" s="3" t="s">
        <v>469</v>
      </c>
      <c r="D64" s="3" t="s">
        <v>435</v>
      </c>
    </row>
    <row r="65" spans="1:5">
      <c r="A65" s="3" t="s">
        <v>661</v>
      </c>
      <c r="D65" s="5" t="n">
        <v>8674151</v>
      </c>
      <c r="E65" s="4" t="n">
        <v>8826242</v>
      </c>
    </row>
    <row r="66" spans="1:5">
      <c r="A66" s="3" t="s">
        <v>684</v>
      </c>
    </row>
    <row r="67" spans="1:5">
      <c r="A67" s="3" t="s">
        <v>389</v>
      </c>
      <c r="D67" s="3" t="s">
        <v>426</v>
      </c>
    </row>
    <row r="68" spans="1:5">
      <c r="A68" s="3" t="s">
        <v>469</v>
      </c>
      <c r="D68" s="3" t="s">
        <v>425</v>
      </c>
    </row>
    <row r="69" spans="1:5">
      <c r="A69" s="3" t="s">
        <v>661</v>
      </c>
      <c r="D69" s="5" t="n">
        <v>2228629</v>
      </c>
      <c r="E69" s="4" t="n">
        <v>2260360</v>
      </c>
    </row>
    <row r="70" spans="1:5">
      <c r="A70" s="3" t="s">
        <v>685</v>
      </c>
    </row>
    <row r="71" spans="1:5">
      <c r="A71" s="3" t="s">
        <v>389</v>
      </c>
      <c r="D71" s="3" t="s">
        <v>586</v>
      </c>
    </row>
    <row r="72" spans="1:5">
      <c r="A72" s="3" t="s">
        <v>469</v>
      </c>
      <c r="D72" s="3" t="s">
        <v>588</v>
      </c>
    </row>
    <row r="73" spans="1:5">
      <c r="A73" s="3" t="s">
        <v>661</v>
      </c>
      <c r="D73" s="5" t="n">
        <v>4127176</v>
      </c>
      <c r="E73" s="4" t="n">
        <v>4202600</v>
      </c>
    </row>
    <row r="74" spans="1:5">
      <c r="A74" s="3" t="s">
        <v>686</v>
      </c>
    </row>
    <row r="75" spans="1:5">
      <c r="A75" s="3" t="s">
        <v>389</v>
      </c>
      <c r="D75" s="3" t="s">
        <v>596</v>
      </c>
    </row>
    <row r="76" spans="1:5">
      <c r="A76" s="3" t="s">
        <v>469</v>
      </c>
      <c r="D76" s="3" t="s">
        <v>595</v>
      </c>
    </row>
    <row r="77" spans="1:5">
      <c r="A77" s="3" t="s">
        <v>661</v>
      </c>
      <c r="D77" s="5" t="n">
        <v>5611924</v>
      </c>
      <c r="E77" s="4" t="n">
        <v>5708646</v>
      </c>
    </row>
    <row r="78" spans="1:5">
      <c r="A78" s="3" t="s">
        <v>687</v>
      </c>
    </row>
    <row r="79" spans="1:5">
      <c r="A79" s="3" t="s">
        <v>389</v>
      </c>
      <c r="D79" s="3" t="s">
        <v>586</v>
      </c>
    </row>
    <row r="80" spans="1:5">
      <c r="A80" s="3" t="s">
        <v>469</v>
      </c>
      <c r="D80" s="3" t="s">
        <v>585</v>
      </c>
    </row>
    <row r="81" spans="1:5">
      <c r="A81" s="3" t="s">
        <v>661</v>
      </c>
      <c r="D81" s="5" t="n">
        <v>2133656</v>
      </c>
      <c r="E81" s="4" t="n">
        <v>2172210</v>
      </c>
    </row>
    <row r="82" spans="1:5">
      <c r="A82" s="3" t="s">
        <v>688</v>
      </c>
    </row>
    <row r="83" spans="1:5">
      <c r="A83" s="3" t="s">
        <v>389</v>
      </c>
      <c r="D83" s="3" t="s">
        <v>689</v>
      </c>
    </row>
    <row r="84" spans="1:5">
      <c r="A84" s="3" t="s">
        <v>469</v>
      </c>
      <c r="D84" s="3" t="s">
        <v>690</v>
      </c>
    </row>
    <row r="85" spans="1:5">
      <c r="A85" s="3" t="s">
        <v>661</v>
      </c>
      <c r="D85" s="5" t="n">
        <v>6963586</v>
      </c>
      <c r="E85" s="4" t="n">
        <v>7162128</v>
      </c>
    </row>
    <row r="86" spans="1:5">
      <c r="A86" s="3" t="s">
        <v>691</v>
      </c>
    </row>
    <row r="87" spans="1:5">
      <c r="A87" s="3" t="s">
        <v>389</v>
      </c>
      <c r="D87" s="3" t="s">
        <v>586</v>
      </c>
    </row>
    <row r="88" spans="1:5">
      <c r="A88" s="3" t="s">
        <v>469</v>
      </c>
      <c r="D88" s="3" t="s">
        <v>588</v>
      </c>
    </row>
    <row r="89" spans="1:5">
      <c r="A89" s="3" t="s">
        <v>661</v>
      </c>
      <c r="D89" s="5" t="n">
        <v>5089892</v>
      </c>
      <c r="E89" s="4" t="n">
        <v>5182910</v>
      </c>
    </row>
    <row r="90" spans="1:5">
      <c r="A90" s="3" t="s">
        <v>692</v>
      </c>
    </row>
    <row r="91" spans="1:5">
      <c r="A91" s="3" t="s">
        <v>389</v>
      </c>
      <c r="D91" s="3" t="s">
        <v>693</v>
      </c>
    </row>
    <row r="92" spans="1:5">
      <c r="A92" s="3" t="s">
        <v>469</v>
      </c>
      <c r="D92" s="3" t="s">
        <v>694</v>
      </c>
    </row>
    <row r="93" spans="1:5">
      <c r="A93" s="3" t="s">
        <v>661</v>
      </c>
      <c r="D93" s="5" t="n">
        <v>395886</v>
      </c>
      <c r="E93" s="4" t="n">
        <v>566425</v>
      </c>
    </row>
    <row r="94" spans="1:5">
      <c r="A94" s="3" t="s">
        <v>418</v>
      </c>
    </row>
    <row r="95" spans="1:5">
      <c r="A95" s="3" t="s">
        <v>389</v>
      </c>
      <c r="D95" s="3" t="s">
        <v>422</v>
      </c>
    </row>
    <row r="96" spans="1:5">
      <c r="A96" s="3" t="s">
        <v>469</v>
      </c>
      <c r="D96" s="3" t="s">
        <v>421</v>
      </c>
    </row>
    <row r="97" spans="1:5">
      <c r="A97" s="3" t="s">
        <v>661</v>
      </c>
      <c r="D97" s="5" t="n">
        <v>3191381</v>
      </c>
      <c r="E97" s="4" t="n">
        <v>0</v>
      </c>
    </row>
    <row r="98" spans="1:5">
      <c r="A98" s="3" t="s">
        <v>695</v>
      </c>
    </row>
    <row r="99" spans="1:5">
      <c r="A99" s="3" t="s">
        <v>389</v>
      </c>
      <c r="D99" s="3" t="s">
        <v>600</v>
      </c>
    </row>
    <row r="100" spans="1:5">
      <c r="A100" s="3" t="s">
        <v>469</v>
      </c>
      <c r="D100" s="3" t="s">
        <v>599</v>
      </c>
    </row>
    <row r="101" spans="1:5">
      <c r="A101" s="3" t="s">
        <v>661</v>
      </c>
      <c r="D101" s="5" t="n">
        <v>5686136</v>
      </c>
      <c r="E101" s="4" t="n">
        <v>5784391</v>
      </c>
    </row>
    <row r="102" spans="1:5">
      <c r="A102" s="3" t="s">
        <v>696</v>
      </c>
    </row>
    <row r="103" spans="1:5">
      <c r="A103" s="3" t="s">
        <v>389</v>
      </c>
      <c r="D103" s="3" t="s">
        <v>600</v>
      </c>
    </row>
    <row r="104" spans="1:5">
      <c r="A104" s="3" t="s">
        <v>469</v>
      </c>
      <c r="D104" s="3" t="s">
        <v>599</v>
      </c>
    </row>
    <row r="105" spans="1:5">
      <c r="A105" s="3" t="s">
        <v>661</v>
      </c>
      <c r="D105" s="5" t="n">
        <v>6329351</v>
      </c>
      <c r="E105" s="4" t="n">
        <v>6438720</v>
      </c>
    </row>
    <row r="106" spans="1:5">
      <c r="A106" s="3" t="s">
        <v>697</v>
      </c>
    </row>
    <row r="107" spans="1:5">
      <c r="A107" s="3" t="s">
        <v>389</v>
      </c>
      <c r="D107" s="3" t="s">
        <v>689</v>
      </c>
    </row>
    <row r="108" spans="1:5">
      <c r="A108" s="3" t="s">
        <v>469</v>
      </c>
      <c r="D108" s="3" t="s">
        <v>690</v>
      </c>
    </row>
    <row r="109" spans="1:5">
      <c r="A109" s="3" t="s">
        <v>661</v>
      </c>
      <c r="D109" s="5" t="n">
        <v>5562311</v>
      </c>
      <c r="E109" s="4" t="n">
        <v>5720900</v>
      </c>
    </row>
    <row r="110" spans="1:5">
      <c r="A110" s="3" t="s">
        <v>698</v>
      </c>
    </row>
    <row r="111" spans="1:5">
      <c r="A111" s="3" t="s">
        <v>389</v>
      </c>
      <c r="D111" s="3" t="s">
        <v>586</v>
      </c>
    </row>
    <row r="112" spans="1:5">
      <c r="A112" s="3" t="s">
        <v>469</v>
      </c>
      <c r="D112" s="3" t="s">
        <v>588</v>
      </c>
    </row>
    <row r="113" spans="1:5">
      <c r="A113" s="3" t="s">
        <v>661</v>
      </c>
      <c r="D113" s="5" t="n">
        <v>3393262</v>
      </c>
      <c r="E113" s="4" t="n">
        <v>3455273</v>
      </c>
    </row>
    <row r="114" spans="1:5">
      <c r="A114" s="3" t="s">
        <v>699</v>
      </c>
    </row>
    <row r="115" spans="1:5">
      <c r="A115" s="3" t="s">
        <v>389</v>
      </c>
      <c r="D115" s="3" t="s">
        <v>700</v>
      </c>
    </row>
    <row r="116" spans="1:5">
      <c r="A116" s="3" t="s">
        <v>469</v>
      </c>
      <c r="D116" s="3" t="s">
        <v>701</v>
      </c>
    </row>
    <row r="117" spans="1:5">
      <c r="A117" s="3" t="s">
        <v>661</v>
      </c>
      <c r="D117" s="5" t="n">
        <v>2494084</v>
      </c>
      <c r="E117" s="4" t="n">
        <v>2567451</v>
      </c>
    </row>
    <row r="118" spans="1:5">
      <c r="A118" s="3" t="s">
        <v>702</v>
      </c>
    </row>
    <row r="119" spans="1:5">
      <c r="A119" s="3" t="s">
        <v>389</v>
      </c>
      <c r="D119" s="3" t="s">
        <v>408</v>
      </c>
    </row>
    <row r="120" spans="1:5">
      <c r="A120" s="3" t="s">
        <v>469</v>
      </c>
      <c r="D120" s="3" t="s">
        <v>573</v>
      </c>
    </row>
    <row r="121" spans="1:5">
      <c r="A121" s="3" t="s">
        <v>661</v>
      </c>
      <c r="D121" s="5" t="n">
        <v>3466014</v>
      </c>
      <c r="E121" s="4" t="n">
        <v>0</v>
      </c>
    </row>
    <row r="122" spans="1:5">
      <c r="A122" s="3" t="s">
        <v>703</v>
      </c>
    </row>
    <row r="123" spans="1:5">
      <c r="A123" s="3" t="s">
        <v>389</v>
      </c>
      <c r="D123" s="3" t="s">
        <v>408</v>
      </c>
    </row>
    <row r="124" spans="1:5">
      <c r="A124" s="3" t="s">
        <v>469</v>
      </c>
      <c r="D124" s="3" t="s">
        <v>571</v>
      </c>
    </row>
    <row r="125" spans="1:5">
      <c r="A125" s="3" t="s">
        <v>661</v>
      </c>
      <c r="D125" s="5" t="n">
        <v>4716994</v>
      </c>
      <c r="E125" s="4" t="n">
        <v>0</v>
      </c>
    </row>
    <row r="126" spans="1:5">
      <c r="A126" s="3" t="s">
        <v>704</v>
      </c>
    </row>
    <row r="127" spans="1:5">
      <c r="A127" s="3" t="s">
        <v>389</v>
      </c>
      <c r="D127" s="3" t="s">
        <v>586</v>
      </c>
    </row>
    <row r="128" spans="1:5">
      <c r="A128" s="3" t="s">
        <v>469</v>
      </c>
      <c r="D128" s="3" t="s">
        <v>588</v>
      </c>
    </row>
    <row r="129" spans="1:5">
      <c r="A129" s="3" t="s">
        <v>661</v>
      </c>
      <c r="D129" s="5" t="n">
        <v>8279558</v>
      </c>
      <c r="E129" s="4" t="n">
        <v>8430867</v>
      </c>
    </row>
    <row r="130" spans="1:5">
      <c r="A130" s="3" t="s">
        <v>705</v>
      </c>
    </row>
    <row r="131" spans="1:5">
      <c r="A131" s="3" t="s">
        <v>389</v>
      </c>
      <c r="D131" s="3" t="s">
        <v>614</v>
      </c>
    </row>
    <row r="132" spans="1:5">
      <c r="A132" s="3" t="s">
        <v>469</v>
      </c>
      <c r="D132" s="3" t="s">
        <v>650</v>
      </c>
    </row>
    <row r="133" spans="1:5">
      <c r="A133" s="3" t="s">
        <v>661</v>
      </c>
      <c r="D133" s="5" t="n">
        <v>6969958</v>
      </c>
      <c r="E133" s="4" t="n">
        <v>0</v>
      </c>
    </row>
    <row r="134" spans="1:5">
      <c r="A134" s="3" t="s">
        <v>706</v>
      </c>
    </row>
    <row r="135" spans="1:5">
      <c r="A135" s="3" t="s">
        <v>389</v>
      </c>
      <c r="D135" s="3" t="s">
        <v>596</v>
      </c>
    </row>
    <row r="136" spans="1:5">
      <c r="A136" s="3" t="s">
        <v>469</v>
      </c>
      <c r="D136" s="3" t="s">
        <v>595</v>
      </c>
    </row>
    <row r="137" spans="1:5">
      <c r="A137" s="3" t="s">
        <v>661</v>
      </c>
      <c r="D137" s="5" t="n">
        <v>9514851</v>
      </c>
      <c r="E137" s="4" t="n">
        <v>9678840</v>
      </c>
    </row>
    <row r="138" spans="1:5">
      <c r="A138" s="3" t="s">
        <v>707</v>
      </c>
    </row>
    <row r="139" spans="1:5">
      <c r="A139" s="3" t="s">
        <v>389</v>
      </c>
      <c r="D139" s="3" t="s">
        <v>708</v>
      </c>
    </row>
    <row r="140" spans="1:5">
      <c r="A140" s="3" t="s">
        <v>469</v>
      </c>
      <c r="B140" s="3" t="s">
        <v>140</v>
      </c>
      <c r="D140" s="3" t="s">
        <v>566</v>
      </c>
    </row>
    <row r="141" spans="1:5">
      <c r="A141" s="3" t="s">
        <v>661</v>
      </c>
      <c r="D141" s="5" t="n">
        <v>0</v>
      </c>
      <c r="E141" s="4" t="n">
        <v>8618982</v>
      </c>
    </row>
    <row r="142" spans="1:5">
      <c r="A142" s="3" t="s">
        <v>709</v>
      </c>
    </row>
    <row r="143" spans="1:5">
      <c r="A143" s="3" t="s">
        <v>389</v>
      </c>
      <c r="D143" s="3" t="s">
        <v>710</v>
      </c>
    </row>
    <row r="144" spans="1:5">
      <c r="A144" s="3" t="s">
        <v>469</v>
      </c>
      <c r="D144" s="3" t="s">
        <v>711</v>
      </c>
    </row>
    <row r="145" spans="1:5">
      <c r="A145" s="3" t="s">
        <v>661</v>
      </c>
      <c r="D145" s="5" t="n">
        <v>8226015</v>
      </c>
      <c r="E145" s="4" t="n">
        <v>8363756</v>
      </c>
    </row>
    <row r="146" spans="1:5">
      <c r="A146" s="3" t="s">
        <v>712</v>
      </c>
    </row>
    <row r="147" spans="1:5">
      <c r="A147" s="3" t="s">
        <v>389</v>
      </c>
      <c r="D147" s="3" t="s">
        <v>713</v>
      </c>
    </row>
    <row r="148" spans="1:5">
      <c r="A148" s="3" t="s">
        <v>469</v>
      </c>
      <c r="D148" s="3" t="s">
        <v>608</v>
      </c>
    </row>
    <row r="149" spans="1:5">
      <c r="A149" s="3" t="s">
        <v>661</v>
      </c>
      <c r="D149" s="5" t="n">
        <v>14072987</v>
      </c>
      <c r="E149" s="4" t="n">
        <v>14382719</v>
      </c>
    </row>
    <row r="150" spans="1:5">
      <c r="A150" s="3" t="s">
        <v>712</v>
      </c>
    </row>
    <row r="151" spans="1:5">
      <c r="A151" s="3" t="s">
        <v>389</v>
      </c>
      <c r="D151" s="3" t="s">
        <v>714</v>
      </c>
    </row>
    <row r="152" spans="1:5">
      <c r="A152" s="3" t="s">
        <v>469</v>
      </c>
      <c r="D152" s="3" t="s">
        <v>715</v>
      </c>
    </row>
    <row r="153" spans="1:5">
      <c r="A153" s="3" t="s">
        <v>661</v>
      </c>
      <c r="D153" s="5" t="n">
        <v>7294460</v>
      </c>
      <c r="E153" s="4" t="n">
        <v>7426995</v>
      </c>
    </row>
    <row r="154" spans="1:5">
      <c r="A154" s="3" t="s">
        <v>712</v>
      </c>
    </row>
    <row r="155" spans="1:5">
      <c r="A155" s="3" t="s">
        <v>389</v>
      </c>
      <c r="D155" s="3" t="s">
        <v>716</v>
      </c>
    </row>
    <row r="156" spans="1:5">
      <c r="A156" s="3" t="s">
        <v>469</v>
      </c>
      <c r="D156" s="3" t="s">
        <v>623</v>
      </c>
    </row>
    <row r="157" spans="1:5">
      <c r="A157" s="3" t="s">
        <v>661</v>
      </c>
      <c r="D157" s="5" t="n">
        <v>8818862</v>
      </c>
      <c r="E157" s="4" t="n">
        <v>8954713</v>
      </c>
    </row>
    <row r="158" spans="1:5">
      <c r="A158" s="3" t="s">
        <v>717</v>
      </c>
    </row>
    <row r="159" spans="1:5">
      <c r="A159" s="3" t="s">
        <v>389</v>
      </c>
      <c r="D159" s="3" t="s">
        <v>390</v>
      </c>
    </row>
    <row r="160" spans="1:5">
      <c r="A160" s="3" t="s">
        <v>677</v>
      </c>
      <c r="D160" s="3" t="s">
        <v>718</v>
      </c>
    </row>
    <row r="161" spans="1:5">
      <c r="A161" s="3" t="s">
        <v>661</v>
      </c>
      <c r="D161" s="5" t="n">
        <v>10625352</v>
      </c>
      <c r="E161" s="4" t="n">
        <v>11416309</v>
      </c>
    </row>
    <row r="162" spans="1:5">
      <c r="A162" s="3" t="s">
        <v>719</v>
      </c>
    </row>
    <row r="163" spans="1:5">
      <c r="A163" s="3" t="s">
        <v>389</v>
      </c>
      <c r="D163" s="3" t="s">
        <v>720</v>
      </c>
    </row>
    <row r="164" spans="1:5">
      <c r="A164" s="3" t="s">
        <v>469</v>
      </c>
      <c r="D164" s="3" t="s">
        <v>721</v>
      </c>
    </row>
    <row r="165" spans="1:5">
      <c r="A165" s="3" t="s">
        <v>661</v>
      </c>
      <c r="D165" s="5" t="n">
        <v>50095192</v>
      </c>
      <c r="E165" s="5" t="n">
        <v>51106376</v>
      </c>
    </row>
    <row r="166" spans="1:5"/>
    <row r="167" spans="1:5">
      <c r="A167" s="3" t="s">
        <v>140</v>
      </c>
      <c r="B167" s="3" t="s">
        <v>722</v>
      </c>
    </row>
  </sheetData>
  <mergeCells count="3">
    <mergeCell ref="A1:B1"/>
    <mergeCell ref="A166:D166"/>
    <mergeCell ref="B167:D16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3</v>
      </c>
    </row>
    <row r="2" spans="1:3">
      <c r="A2" s="3" t="s">
        <v>557</v>
      </c>
      <c r="B2" s="3" t="s">
        <v>558</v>
      </c>
      <c r="C2" s="3" t="s">
        <v>559</v>
      </c>
    </row>
    <row r="3" spans="1:3">
      <c r="A3" s="3" t="s">
        <v>724</v>
      </c>
    </row>
    <row r="4" spans="1:3">
      <c r="A4" s="3" t="s">
        <v>557</v>
      </c>
      <c r="B4" s="3" t="s">
        <v>725</v>
      </c>
    </row>
    <row r="5" spans="1:3">
      <c r="A5" s="3" t="s">
        <v>726</v>
      </c>
    </row>
    <row r="6" spans="1:3">
      <c r="A6" s="3" t="s">
        <v>557</v>
      </c>
      <c r="B6" s="3" t="s">
        <v>7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386</v>
      </c>
    </row>
    <row r="2" spans="1:2">
      <c r="A2" s="4" t="n">
        <v>2017</v>
      </c>
      <c r="B2" s="5" t="n">
        <v>30566256</v>
      </c>
    </row>
    <row r="3" spans="1:2">
      <c r="A3" s="4" t="n">
        <v>2018</v>
      </c>
      <c r="B3" s="4" t="n">
        <v>255164</v>
      </c>
    </row>
    <row r="4" spans="1:2">
      <c r="A4" s="4" t="n">
        <v>2019</v>
      </c>
      <c r="B4" s="4" t="n">
        <v>255955</v>
      </c>
    </row>
    <row r="5" spans="1:2">
      <c r="A5" s="4" t="n">
        <v>2020</v>
      </c>
      <c r="B5" s="4" t="n">
        <v>4245631</v>
      </c>
    </row>
    <row r="6" spans="1:2">
      <c r="A6" s="4" t="n">
        <v>2021</v>
      </c>
      <c r="B6" s="4" t="n">
        <v>136771</v>
      </c>
    </row>
    <row r="7" spans="1:2">
      <c r="A7" s="3" t="s">
        <v>656</v>
      </c>
      <c r="B7" s="4" t="n">
        <v>22933662</v>
      </c>
    </row>
    <row r="8" spans="1:2">
      <c r="A8" s="3" t="s">
        <v>136</v>
      </c>
      <c r="B8" s="4" t="n">
        <v>58393439</v>
      </c>
    </row>
    <row r="9" spans="1:2">
      <c r="A9" s="3" t="s">
        <v>729</v>
      </c>
    </row>
    <row r="10" spans="1:2">
      <c r="A10" s="4" t="n">
        <v>2017</v>
      </c>
      <c r="B10" s="4" t="n">
        <v>25905661</v>
      </c>
    </row>
    <row r="11" spans="1:2">
      <c r="A11" s="4" t="n">
        <v>2018</v>
      </c>
      <c r="B11" s="4" t="n">
        <v>14701232</v>
      </c>
    </row>
    <row r="12" spans="1:2">
      <c r="A12" s="4" t="n">
        <v>2019</v>
      </c>
      <c r="B12" s="4" t="n">
        <v>19675147</v>
      </c>
    </row>
    <row r="13" spans="1:2">
      <c r="A13" s="4" t="n">
        <v>2020</v>
      </c>
      <c r="B13" s="4" t="n">
        <v>5779756</v>
      </c>
    </row>
    <row r="14" spans="1:2">
      <c r="A14" s="4" t="n">
        <v>2021</v>
      </c>
      <c r="B14" s="4" t="n">
        <v>20396125</v>
      </c>
    </row>
    <row r="15" spans="1:2">
      <c r="A15" s="3" t="s">
        <v>656</v>
      </c>
      <c r="B15" s="4" t="n">
        <v>210106062</v>
      </c>
    </row>
    <row r="16" spans="1:2">
      <c r="A16" s="3" t="s">
        <v>136</v>
      </c>
      <c r="B16" s="5" t="n">
        <v>2965639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27"/>
    <col customWidth="1" max="7" min="7" width="27"/>
    <col customWidth="1" max="8" min="8" width="39"/>
    <col customWidth="1" max="9" min="9" width="20"/>
  </cols>
  <sheetData>
    <row r="1" spans="1:9">
      <c r="A1" s="1" t="s">
        <v>730</v>
      </c>
      <c r="B1" s="2" t="s">
        <v>731</v>
      </c>
      <c r="C1" s="2" t="s">
        <v>732</v>
      </c>
      <c r="D1" s="2" t="s">
        <v>733</v>
      </c>
      <c r="E1" s="2" t="s">
        <v>734</v>
      </c>
      <c r="F1" s="2" t="s">
        <v>735</v>
      </c>
      <c r="G1" s="2" t="s">
        <v>342</v>
      </c>
      <c r="H1" s="2" t="s">
        <v>736</v>
      </c>
      <c r="I1" s="2" t="s">
        <v>737</v>
      </c>
    </row>
    <row r="2" spans="1:9">
      <c r="A2" s="3" t="s">
        <v>738</v>
      </c>
      <c r="F2" s="4" t="n">
        <v>1760000</v>
      </c>
    </row>
    <row r="3" spans="1:9">
      <c r="A3" s="3" t="s">
        <v>739</v>
      </c>
      <c r="F3" s="3" t="s">
        <v>740</v>
      </c>
    </row>
    <row r="4" spans="1:9">
      <c r="A4" s="3" t="s">
        <v>741</v>
      </c>
      <c r="F4" s="5" t="n">
        <v>85997</v>
      </c>
    </row>
    <row r="5" spans="1:9">
      <c r="A5" s="3" t="s">
        <v>742</v>
      </c>
      <c r="F5" s="4" t="n">
        <v>-277500</v>
      </c>
      <c r="G5" s="4" t="n">
        <v>-22500</v>
      </c>
      <c r="H5" s="4" t="n">
        <v>-23000</v>
      </c>
    </row>
    <row r="6" spans="1:9">
      <c r="A6" s="3" t="s">
        <v>743</v>
      </c>
      <c r="G6" s="4" t="n">
        <v>-37000</v>
      </c>
      <c r="H6" s="4" t="n">
        <v>0</v>
      </c>
    </row>
    <row r="7" spans="1:9">
      <c r="A7" s="3" t="s">
        <v>744</v>
      </c>
      <c r="F7" s="5" t="n">
        <v>8939488</v>
      </c>
      <c r="G7" s="5" t="n">
        <v>669098</v>
      </c>
      <c r="H7" s="5" t="n">
        <v>395243</v>
      </c>
    </row>
    <row r="8" spans="1:9">
      <c r="A8" s="3" t="s">
        <v>745</v>
      </c>
      <c r="F8" s="4" t="n">
        <v>6156928</v>
      </c>
      <c r="G8" s="4" t="n">
        <v>541598</v>
      </c>
      <c r="H8" s="4" t="n">
        <v>395243</v>
      </c>
    </row>
    <row r="9" spans="1:9">
      <c r="A9" s="3" t="s">
        <v>746</v>
      </c>
      <c r="F9" s="5" t="n">
        <v>1018730</v>
      </c>
      <c r="G9" s="5" t="n">
        <v>62230</v>
      </c>
      <c r="H9" s="5" t="n">
        <v>57250</v>
      </c>
    </row>
    <row r="10" spans="1:9">
      <c r="A10" s="3" t="s">
        <v>747</v>
      </c>
      <c r="F10" s="3" t="s">
        <v>748</v>
      </c>
      <c r="G10" s="3" t="s">
        <v>749</v>
      </c>
      <c r="H10" s="3" t="s">
        <v>750</v>
      </c>
    </row>
    <row r="11" spans="1:9">
      <c r="A11" s="3" t="s">
        <v>751</v>
      </c>
      <c r="F11" s="5" t="n">
        <v>463864</v>
      </c>
      <c r="G11" s="5" t="n">
        <v>365560</v>
      </c>
      <c r="H11" s="5" t="n">
        <v>437063</v>
      </c>
    </row>
    <row r="12" spans="1:9">
      <c r="A12" s="3" t="s">
        <v>752</v>
      </c>
    </row>
    <row r="13" spans="1:9">
      <c r="A13" s="3" t="s">
        <v>753</v>
      </c>
      <c r="F13" s="5" t="n">
        <v>425000</v>
      </c>
      <c r="G13" s="5" t="n">
        <v>393000</v>
      </c>
      <c r="H13" s="5" t="n">
        <v>332000</v>
      </c>
    </row>
    <row r="14" spans="1:9">
      <c r="A14" s="3" t="s">
        <v>754</v>
      </c>
    </row>
    <row r="15" spans="1:9">
      <c r="A15" s="3" t="s">
        <v>738</v>
      </c>
      <c r="F15" s="4" t="n">
        <v>527000</v>
      </c>
    </row>
    <row r="16" spans="1:9">
      <c r="A16" s="3" t="s">
        <v>755</v>
      </c>
    </row>
    <row r="17" spans="1:9">
      <c r="A17" s="3" t="s">
        <v>738</v>
      </c>
      <c r="G17" s="4" t="n">
        <v>425000</v>
      </c>
    </row>
    <row r="18" spans="1:9">
      <c r="A18" s="3" t="s">
        <v>756</v>
      </c>
    </row>
    <row r="19" spans="1:9">
      <c r="A19" s="3" t="s">
        <v>738</v>
      </c>
      <c r="H19" s="4" t="n">
        <v>339000</v>
      </c>
    </row>
    <row r="20" spans="1:9">
      <c r="A20" s="3" t="s">
        <v>757</v>
      </c>
    </row>
    <row r="21" spans="1:9">
      <c r="A21" s="3" t="s">
        <v>742</v>
      </c>
      <c r="F21" s="4" t="n">
        <v>277500</v>
      </c>
    </row>
    <row r="22" spans="1:9">
      <c r="A22" s="3" t="s">
        <v>758</v>
      </c>
    </row>
    <row r="23" spans="1:9">
      <c r="A23" s="3" t="s">
        <v>742</v>
      </c>
      <c r="G23" s="4" t="n">
        <v>22500</v>
      </c>
    </row>
    <row r="24" spans="1:9">
      <c r="A24" s="3" t="s">
        <v>759</v>
      </c>
    </row>
    <row r="25" spans="1:9">
      <c r="A25" s="3" t="s">
        <v>742</v>
      </c>
      <c r="H25" s="4" t="n">
        <v>23000</v>
      </c>
    </row>
    <row r="26" spans="1:9">
      <c r="A26" s="3" t="s">
        <v>760</v>
      </c>
    </row>
    <row r="27" spans="1:9">
      <c r="A27" s="3" t="s">
        <v>743</v>
      </c>
      <c r="F27" s="4" t="n">
        <v>50000</v>
      </c>
    </row>
    <row r="28" spans="1:9">
      <c r="A28" s="3" t="s">
        <v>761</v>
      </c>
    </row>
    <row r="29" spans="1:9">
      <c r="A29" s="3" t="s">
        <v>743</v>
      </c>
      <c r="G29" s="4" t="n">
        <v>143000</v>
      </c>
    </row>
    <row r="30" spans="1:9">
      <c r="A30" s="3" t="s">
        <v>762</v>
      </c>
    </row>
    <row r="31" spans="1:9">
      <c r="A31" s="3" t="s">
        <v>743</v>
      </c>
      <c r="H31" s="4" t="n">
        <v>108000</v>
      </c>
    </row>
    <row r="32" spans="1:9">
      <c r="A32" s="3" t="s">
        <v>763</v>
      </c>
    </row>
    <row r="33" spans="1:9">
      <c r="A33" s="3" t="s">
        <v>739</v>
      </c>
      <c r="F33" s="3" t="s">
        <v>764</v>
      </c>
    </row>
    <row r="34" spans="1:9">
      <c r="A34" s="3" t="s">
        <v>741</v>
      </c>
      <c r="F34" s="5" t="n">
        <v>685925</v>
      </c>
    </row>
    <row r="35" spans="1:9">
      <c r="A35" s="3" t="s">
        <v>747</v>
      </c>
      <c r="F35" s="3" t="s">
        <v>765</v>
      </c>
    </row>
    <row r="36" spans="1:9">
      <c r="A36" s="3" t="s">
        <v>751</v>
      </c>
      <c r="F36" s="5" t="n">
        <v>600814</v>
      </c>
      <c r="G36" s="5" t="n">
        <v>490208</v>
      </c>
      <c r="H36" s="5" t="n">
        <v>485881</v>
      </c>
    </row>
    <row r="37" spans="1:9">
      <c r="A37" s="3" t="s">
        <v>766</v>
      </c>
      <c r="B37" s="4" t="n">
        <v>20000</v>
      </c>
      <c r="C37" s="4" t="n">
        <v>40500</v>
      </c>
      <c r="D37" s="4" t="n">
        <v>10000</v>
      </c>
      <c r="E37" s="4" t="n">
        <v>25000</v>
      </c>
      <c r="F37" s="4" t="n">
        <v>60500</v>
      </c>
      <c r="G37" s="4" t="n">
        <v>35000</v>
      </c>
      <c r="H37" s="4" t="n">
        <v>25000</v>
      </c>
    </row>
    <row r="38" spans="1:9">
      <c r="A38" s="3" t="s">
        <v>767</v>
      </c>
      <c r="B38" s="4" t="n">
        <v>1</v>
      </c>
      <c r="C38" s="4" t="n">
        <v>2</v>
      </c>
      <c r="D38" s="4" t="n">
        <v>10</v>
      </c>
      <c r="E38" s="4" t="n">
        <v>1</v>
      </c>
      <c r="H38" s="4" t="n">
        <v>1</v>
      </c>
    </row>
    <row r="39" spans="1:9">
      <c r="A39" s="3" t="s">
        <v>768</v>
      </c>
      <c r="F39" s="5" t="n">
        <v>627085</v>
      </c>
      <c r="G39" s="5" t="n">
        <v>334450</v>
      </c>
      <c r="H39" s="5" t="n">
        <v>232750</v>
      </c>
    </row>
    <row r="40" spans="1:9">
      <c r="A40" s="3" t="s">
        <v>769</v>
      </c>
    </row>
    <row r="41" spans="1:9">
      <c r="A41" s="3" t="s">
        <v>770</v>
      </c>
      <c r="I41" s="4" t="n">
        <v>3000000</v>
      </c>
    </row>
    <row r="42" spans="1:9">
      <c r="A42" s="3" t="s">
        <v>771</v>
      </c>
      <c r="I42" s="4" t="n">
        <v>200000</v>
      </c>
    </row>
    <row r="43" spans="1:9">
      <c r="A43" s="3" t="s">
        <v>772</v>
      </c>
    </row>
    <row r="44" spans="1:9">
      <c r="A44" s="3" t="s">
        <v>771</v>
      </c>
      <c r="F44" s="4" t="n">
        <v>1235500</v>
      </c>
    </row>
    <row r="45" spans="1:9">
      <c r="A45" s="3" t="s">
        <v>773</v>
      </c>
    </row>
    <row r="46" spans="1:9">
      <c r="A46" s="3" t="s">
        <v>771</v>
      </c>
      <c r="I46" s="4"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3</v>
      </c>
      <c r="D2" s="2" t="s">
        <v>93</v>
      </c>
    </row>
    <row r="3" spans="1:4">
      <c r="A3" s="6" t="s">
        <v>306</v>
      </c>
    </row>
    <row r="4" spans="1:4">
      <c r="A4" s="3" t="s">
        <v>775</v>
      </c>
      <c r="B4" s="3" t="s">
        <v>776</v>
      </c>
      <c r="C4" s="3" t="s">
        <v>777</v>
      </c>
      <c r="D4" s="3" t="s">
        <v>778</v>
      </c>
    </row>
    <row r="5" spans="1:4">
      <c r="A5" s="3" t="s">
        <v>779</v>
      </c>
      <c r="B5" s="3" t="s">
        <v>780</v>
      </c>
      <c r="C5" s="3" t="s">
        <v>781</v>
      </c>
      <c r="D5" s="3" t="s">
        <v>782</v>
      </c>
    </row>
    <row r="6" spans="1:4">
      <c r="A6" s="3" t="s">
        <v>783</v>
      </c>
      <c r="B6" s="3" t="s">
        <v>784</v>
      </c>
      <c r="C6" s="3" t="s">
        <v>785</v>
      </c>
      <c r="D6" s="3" t="s">
        <v>786</v>
      </c>
    </row>
    <row r="7" spans="1:4">
      <c r="A7" s="3" t="s">
        <v>787</v>
      </c>
      <c r="B7" s="3" t="s">
        <v>788</v>
      </c>
      <c r="C7" s="3" t="s">
        <v>788</v>
      </c>
      <c r="D7" s="3" t="s">
        <v>788</v>
      </c>
    </row>
    <row r="8" spans="1:4">
      <c r="A8" s="3" t="s">
        <v>789</v>
      </c>
      <c r="B8" s="5" t="n">
        <v>0</v>
      </c>
      <c r="C8" s="5" t="n">
        <v>0</v>
      </c>
      <c r="D8"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3</v>
      </c>
      <c r="D2" s="2" t="s">
        <v>93</v>
      </c>
    </row>
    <row r="3" spans="1:4">
      <c r="A3" s="6" t="s">
        <v>791</v>
      </c>
    </row>
    <row r="4" spans="1:4">
      <c r="A4" s="3" t="s">
        <v>792</v>
      </c>
      <c r="B4" s="4" t="n">
        <v>1560500</v>
      </c>
      <c r="C4" s="4" t="n">
        <v>1301000</v>
      </c>
      <c r="D4" s="4" t="n">
        <v>1093000</v>
      </c>
    </row>
    <row r="5" spans="1:4">
      <c r="A5" s="3" t="s">
        <v>793</v>
      </c>
      <c r="B5" s="4" t="n">
        <v>527000</v>
      </c>
      <c r="C5" s="4" t="n">
        <v>425000</v>
      </c>
      <c r="D5" s="4" t="n">
        <v>339000</v>
      </c>
    </row>
    <row r="6" spans="1:4">
      <c r="A6" s="3" t="s">
        <v>794</v>
      </c>
      <c r="B6" s="4" t="n">
        <v>-277500</v>
      </c>
      <c r="C6" s="4" t="n">
        <v>-22500</v>
      </c>
      <c r="D6" s="4" t="n">
        <v>-23000</v>
      </c>
    </row>
    <row r="7" spans="1:4">
      <c r="A7" s="3" t="s">
        <v>795</v>
      </c>
      <c r="B7" s="4" t="n">
        <v>0</v>
      </c>
      <c r="C7" s="4" t="n">
        <v>-37000</v>
      </c>
      <c r="D7" s="4" t="n">
        <v>0</v>
      </c>
    </row>
    <row r="8" spans="1:4">
      <c r="A8" s="3" t="s">
        <v>796</v>
      </c>
      <c r="B8" s="4" t="n">
        <v>-50000</v>
      </c>
      <c r="C8" s="4" t="n">
        <v>-106000</v>
      </c>
      <c r="D8" s="4" t="n">
        <v>-108000</v>
      </c>
    </row>
    <row r="9" spans="1:4">
      <c r="A9" s="3" t="s">
        <v>797</v>
      </c>
      <c r="B9" s="4" t="n">
        <v>1760000</v>
      </c>
      <c r="C9" s="4" t="n">
        <v>1560500</v>
      </c>
      <c r="D9" s="4" t="n">
        <v>1301000</v>
      </c>
    </row>
    <row r="10" spans="1:4">
      <c r="A10" s="3" t="s">
        <v>798</v>
      </c>
      <c r="B10" s="4" t="n">
        <v>1233000</v>
      </c>
      <c r="C10" s="4" t="n">
        <v>1135500</v>
      </c>
      <c r="D10" s="4" t="n">
        <v>962000</v>
      </c>
    </row>
    <row r="11" spans="1:4">
      <c r="A11" s="3" t="s">
        <v>799</v>
      </c>
      <c r="B11" s="7" t="n">
        <v>9.92</v>
      </c>
      <c r="C11" s="7" t="n">
        <v>10.34</v>
      </c>
      <c r="D11" s="7" t="n">
        <v>10.86</v>
      </c>
    </row>
    <row r="12" spans="1:4">
      <c r="A12" s="3" t="s">
        <v>800</v>
      </c>
      <c r="B12" s="8" t="n">
        <v>9.77</v>
      </c>
      <c r="C12" s="8" t="n">
        <v>9.82</v>
      </c>
      <c r="D12" s="8" t="n">
        <v>9.85</v>
      </c>
    </row>
    <row r="13" spans="1:4">
      <c r="A13" s="3" t="s">
        <v>801</v>
      </c>
      <c r="B13" s="8" t="n">
        <v>8.960000000000001</v>
      </c>
      <c r="C13" s="8" t="n">
        <v>7.56</v>
      </c>
      <c r="D13" s="8" t="n">
        <v>7.28</v>
      </c>
    </row>
    <row r="14" spans="1:4">
      <c r="A14" s="3" t="s">
        <v>802</v>
      </c>
      <c r="B14" s="4" t="n">
        <v>0</v>
      </c>
      <c r="C14" s="8" t="n">
        <v>10.63</v>
      </c>
      <c r="D14" s="4" t="n">
        <v>0</v>
      </c>
    </row>
    <row r="15" spans="1:4">
      <c r="A15" s="3" t="s">
        <v>803</v>
      </c>
      <c r="B15" s="8" t="n">
        <v>11.97</v>
      </c>
      <c r="C15" s="8" t="n">
        <v>14.84</v>
      </c>
      <c r="D15" s="8" t="n">
        <v>14.52</v>
      </c>
    </row>
    <row r="16" spans="1:4">
      <c r="A16" s="3" t="s">
        <v>804</v>
      </c>
      <c r="B16" s="8" t="n">
        <v>9.970000000000001</v>
      </c>
      <c r="C16" s="8" t="n">
        <v>9.92</v>
      </c>
      <c r="D16" s="8" t="n">
        <v>10.34</v>
      </c>
    </row>
    <row r="17" spans="1:4">
      <c r="A17" s="3" t="s">
        <v>805</v>
      </c>
      <c r="B17" s="7" t="n">
        <v>0.8100000000000001</v>
      </c>
      <c r="C17" s="7" t="n">
        <v>0.93</v>
      </c>
      <c r="D17" s="7" t="n">
        <v>0.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3"/>
    <col customWidth="1" max="2" min="2" width="39"/>
    <col customWidth="1" max="3" min="3" width="4"/>
  </cols>
  <sheetData>
    <row r="1" spans="1:3">
      <c r="A1" s="1" t="s">
        <v>806</v>
      </c>
      <c r="B1" s="2" t="s">
        <v>1</v>
      </c>
    </row>
    <row r="2" spans="1:3">
      <c r="B2" s="2" t="s">
        <v>807</v>
      </c>
    </row>
    <row r="3" spans="1:3">
      <c r="A3" s="3" t="s">
        <v>471</v>
      </c>
      <c r="B3" s="4" t="n">
        <v>1760000</v>
      </c>
    </row>
    <row r="4" spans="1:3">
      <c r="A4" s="3" t="s">
        <v>808</v>
      </c>
    </row>
    <row r="5" spans="1:3">
      <c r="A5" s="3" t="s">
        <v>809</v>
      </c>
      <c r="B5" s="3" t="s">
        <v>810</v>
      </c>
    </row>
    <row r="6" spans="1:3">
      <c r="A6" s="3" t="s">
        <v>811</v>
      </c>
      <c r="B6" s="4" t="n">
        <v>5</v>
      </c>
    </row>
    <row r="7" spans="1:3">
      <c r="A7" s="3" t="s">
        <v>471</v>
      </c>
      <c r="B7" s="4" t="n">
        <v>18500</v>
      </c>
    </row>
    <row r="8" spans="1:3">
      <c r="A8" s="3" t="s">
        <v>812</v>
      </c>
      <c r="B8" s="7" t="n">
        <v>7.57</v>
      </c>
    </row>
    <row r="9" spans="1:3">
      <c r="A9" s="3" t="s">
        <v>813</v>
      </c>
      <c r="B9" s="3" t="s">
        <v>814</v>
      </c>
    </row>
    <row r="10" spans="1:3">
      <c r="A10" s="3" t="s">
        <v>815</v>
      </c>
    </row>
    <row r="11" spans="1:3">
      <c r="A11" s="3" t="s">
        <v>809</v>
      </c>
      <c r="B11" s="3" t="s">
        <v>816</v>
      </c>
    </row>
    <row r="12" spans="1:3">
      <c r="A12" s="3" t="s">
        <v>811</v>
      </c>
      <c r="B12" s="4" t="n">
        <v>1</v>
      </c>
    </row>
    <row r="13" spans="1:3">
      <c r="A13" s="3" t="s">
        <v>471</v>
      </c>
      <c r="B13" s="4" t="n">
        <v>10900</v>
      </c>
    </row>
    <row r="14" spans="1:3">
      <c r="A14" s="3" t="s">
        <v>812</v>
      </c>
      <c r="B14" s="7" t="n">
        <v>9.130000000000001</v>
      </c>
    </row>
    <row r="15" spans="1:3">
      <c r="A15" s="3" t="s">
        <v>813</v>
      </c>
      <c r="B15" s="3" t="s">
        <v>817</v>
      </c>
    </row>
    <row r="16" spans="1:3">
      <c r="A16" s="3" t="s">
        <v>818</v>
      </c>
    </row>
    <row r="17" spans="1:3">
      <c r="A17" s="3" t="s">
        <v>809</v>
      </c>
      <c r="B17" s="3" t="s">
        <v>816</v>
      </c>
    </row>
    <row r="18" spans="1:3">
      <c r="A18" s="3" t="s">
        <v>811</v>
      </c>
      <c r="B18" s="4" t="n">
        <v>1</v>
      </c>
    </row>
    <row r="19" spans="1:3">
      <c r="A19" s="3" t="s">
        <v>471</v>
      </c>
      <c r="B19" s="4" t="n">
        <v>14100</v>
      </c>
    </row>
    <row r="20" spans="1:3">
      <c r="A20" s="3" t="s">
        <v>812</v>
      </c>
      <c r="B20" s="7" t="n">
        <v>8.300000000000001</v>
      </c>
    </row>
    <row r="21" spans="1:3">
      <c r="A21" s="3" t="s">
        <v>813</v>
      </c>
      <c r="B21" s="3" t="s">
        <v>817</v>
      </c>
    </row>
    <row r="22" spans="1:3">
      <c r="A22" s="3" t="s">
        <v>819</v>
      </c>
    </row>
    <row r="23" spans="1:3">
      <c r="A23" s="3" t="s">
        <v>809</v>
      </c>
      <c r="B23" s="3" t="s">
        <v>820</v>
      </c>
    </row>
    <row r="24" spans="1:3">
      <c r="A24" s="3" t="s">
        <v>811</v>
      </c>
      <c r="B24" s="4" t="n">
        <v>6</v>
      </c>
    </row>
    <row r="25" spans="1:3">
      <c r="A25" s="3" t="s">
        <v>471</v>
      </c>
      <c r="B25" s="4" t="n">
        <v>52000</v>
      </c>
    </row>
    <row r="26" spans="1:3">
      <c r="A26" s="3" t="s">
        <v>812</v>
      </c>
      <c r="B26" s="7" t="n">
        <v>11.4</v>
      </c>
    </row>
    <row r="27" spans="1:3">
      <c r="A27" s="3" t="s">
        <v>813</v>
      </c>
      <c r="B27" s="3" t="s">
        <v>821</v>
      </c>
    </row>
    <row r="28" spans="1:3">
      <c r="A28" s="3" t="s">
        <v>822</v>
      </c>
    </row>
    <row r="29" spans="1:3">
      <c r="A29" s="3" t="s">
        <v>809</v>
      </c>
      <c r="B29" s="3" t="s">
        <v>823</v>
      </c>
    </row>
    <row r="30" spans="1:3">
      <c r="A30" s="3" t="s">
        <v>811</v>
      </c>
      <c r="B30" s="4" t="n">
        <v>7</v>
      </c>
    </row>
    <row r="31" spans="1:3">
      <c r="A31" s="3" t="s">
        <v>471</v>
      </c>
      <c r="B31" s="4" t="n">
        <v>58000</v>
      </c>
    </row>
    <row r="32" spans="1:3">
      <c r="A32" s="3" t="s">
        <v>812</v>
      </c>
      <c r="B32" s="7" t="n">
        <v>11.16</v>
      </c>
    </row>
    <row r="33" spans="1:3">
      <c r="A33" s="3" t="s">
        <v>813</v>
      </c>
      <c r="B33" s="3" t="s">
        <v>824</v>
      </c>
    </row>
    <row r="34" spans="1:3">
      <c r="A34" s="3" t="s">
        <v>825</v>
      </c>
    </row>
    <row r="35" spans="1:3">
      <c r="A35" s="3" t="s">
        <v>809</v>
      </c>
      <c r="B35" s="3" t="s">
        <v>826</v>
      </c>
    </row>
    <row r="36" spans="1:3">
      <c r="A36" s="3" t="s">
        <v>811</v>
      </c>
      <c r="B36" s="4" t="n">
        <v>10</v>
      </c>
    </row>
    <row r="37" spans="1:3">
      <c r="A37" s="3" t="s">
        <v>471</v>
      </c>
      <c r="B37" s="4" t="n">
        <v>70000</v>
      </c>
    </row>
    <row r="38" spans="1:3">
      <c r="A38" s="3" t="s">
        <v>812</v>
      </c>
      <c r="B38" s="7" t="n">
        <v>11.29</v>
      </c>
    </row>
    <row r="39" spans="1:3">
      <c r="A39" s="3" t="s">
        <v>813</v>
      </c>
      <c r="B39" s="3" t="s">
        <v>827</v>
      </c>
    </row>
    <row r="40" spans="1:3">
      <c r="A40" s="3" t="s">
        <v>828</v>
      </c>
    </row>
    <row r="41" spans="1:3">
      <c r="A41" s="3" t="s">
        <v>809</v>
      </c>
      <c r="B41" s="3" t="s">
        <v>829</v>
      </c>
    </row>
    <row r="42" spans="1:3">
      <c r="A42" s="3" t="s">
        <v>811</v>
      </c>
      <c r="B42" s="4" t="n">
        <v>1</v>
      </c>
    </row>
    <row r="43" spans="1:3">
      <c r="A43" s="3" t="s">
        <v>471</v>
      </c>
      <c r="B43" s="4" t="n">
        <v>10000</v>
      </c>
    </row>
    <row r="44" spans="1:3">
      <c r="A44" s="3" t="s">
        <v>812</v>
      </c>
      <c r="B44" s="7" t="n">
        <v>10.02</v>
      </c>
    </row>
    <row r="45" spans="1:3">
      <c r="A45" s="3" t="s">
        <v>813</v>
      </c>
      <c r="B45" s="3" t="s">
        <v>830</v>
      </c>
    </row>
    <row r="46" spans="1:3">
      <c r="A46" s="3" t="s">
        <v>831</v>
      </c>
    </row>
    <row r="47" spans="1:3">
      <c r="A47" s="3" t="s">
        <v>809</v>
      </c>
      <c r="B47" s="3" t="s">
        <v>832</v>
      </c>
    </row>
    <row r="48" spans="1:3">
      <c r="A48" s="3" t="s">
        <v>811</v>
      </c>
      <c r="B48" s="4" t="n">
        <v>18</v>
      </c>
    </row>
    <row r="49" spans="1:3">
      <c r="A49" s="3" t="s">
        <v>471</v>
      </c>
      <c r="B49" s="4" t="n">
        <v>343000</v>
      </c>
    </row>
    <row r="50" spans="1:3">
      <c r="A50" s="3" t="s">
        <v>812</v>
      </c>
      <c r="B50" s="7" t="n">
        <v>10.08</v>
      </c>
    </row>
    <row r="51" spans="1:3">
      <c r="A51" s="3" t="s">
        <v>813</v>
      </c>
      <c r="B51" s="3" t="s">
        <v>833</v>
      </c>
    </row>
    <row r="52" spans="1:3">
      <c r="A52" s="3" t="s">
        <v>834</v>
      </c>
    </row>
    <row r="53" spans="1:3">
      <c r="A53" s="3" t="s">
        <v>809</v>
      </c>
      <c r="B53" s="3" t="s">
        <v>835</v>
      </c>
    </row>
    <row r="54" spans="1:3">
      <c r="A54" s="3" t="s">
        <v>811</v>
      </c>
      <c r="B54" s="4" t="n">
        <v>19</v>
      </c>
    </row>
    <row r="55" spans="1:3">
      <c r="A55" s="3" t="s">
        <v>471</v>
      </c>
      <c r="B55" s="4" t="n">
        <v>276000</v>
      </c>
    </row>
    <row r="56" spans="1:3">
      <c r="A56" s="3" t="s">
        <v>812</v>
      </c>
      <c r="B56" s="7" t="n">
        <v>9.85</v>
      </c>
    </row>
    <row r="57" spans="1:3">
      <c r="A57" s="3" t="s">
        <v>813</v>
      </c>
      <c r="B57" s="3" t="s">
        <v>836</v>
      </c>
    </row>
    <row r="58" spans="1:3">
      <c r="A58" s="3" t="s">
        <v>837</v>
      </c>
    </row>
    <row r="59" spans="1:3">
      <c r="A59" s="3" t="s">
        <v>809</v>
      </c>
      <c r="B59" s="3" t="s">
        <v>838</v>
      </c>
    </row>
    <row r="60" spans="1:3">
      <c r="A60" s="3" t="s">
        <v>811</v>
      </c>
      <c r="B60" s="4" t="n">
        <v>19</v>
      </c>
    </row>
    <row r="61" spans="1:3">
      <c r="A61" s="3" t="s">
        <v>471</v>
      </c>
      <c r="B61" s="4" t="n">
        <v>380500</v>
      </c>
    </row>
    <row r="62" spans="1:3">
      <c r="A62" s="3" t="s">
        <v>812</v>
      </c>
      <c r="B62" s="7" t="n">
        <v>9.82</v>
      </c>
    </row>
    <row r="63" spans="1:3">
      <c r="A63" s="3" t="s">
        <v>813</v>
      </c>
      <c r="B63" s="3" t="s">
        <v>839</v>
      </c>
    </row>
    <row r="64" spans="1:3">
      <c r="A64" s="3" t="s">
        <v>840</v>
      </c>
    </row>
    <row r="65" spans="1:3">
      <c r="A65" s="3" t="s">
        <v>809</v>
      </c>
      <c r="B65" s="3" t="s">
        <v>841</v>
      </c>
    </row>
    <row r="66" spans="1:3">
      <c r="A66" s="3" t="s">
        <v>811</v>
      </c>
      <c r="B66" s="4" t="n">
        <v>34</v>
      </c>
    </row>
    <row r="67" spans="1:3">
      <c r="A67" s="3" t="s">
        <v>471</v>
      </c>
      <c r="B67" s="4" t="n">
        <v>527000</v>
      </c>
      <c r="C67" s="3" t="s">
        <v>140</v>
      </c>
    </row>
    <row r="68" spans="1:3">
      <c r="A68" s="3" t="s">
        <v>812</v>
      </c>
      <c r="B68" s="7" t="n">
        <v>9.77</v>
      </c>
    </row>
    <row r="69" spans="1:3">
      <c r="A69" s="3" t="s">
        <v>813</v>
      </c>
      <c r="B69" s="3" t="s">
        <v>842</v>
      </c>
    </row>
    <row r="70" spans="1:3"/>
    <row r="71" spans="1:3">
      <c r="A71" s="3" t="s">
        <v>140</v>
      </c>
      <c r="B71" s="3" t="s">
        <v>843</v>
      </c>
    </row>
  </sheetData>
  <mergeCells count="5">
    <mergeCell ref="A1:A2"/>
    <mergeCell ref="B1:C1"/>
    <mergeCell ref="B2:C2"/>
    <mergeCell ref="A70:C70"/>
    <mergeCell ref="B71:C7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4</v>
      </c>
      <c r="B1" s="2" t="s">
        <v>845</v>
      </c>
      <c r="C1" s="2" t="s">
        <v>846</v>
      </c>
      <c r="D1" s="2" t="s">
        <v>847</v>
      </c>
      <c r="E1" s="2" t="s">
        <v>848</v>
      </c>
      <c r="F1" s="2" t="s">
        <v>2</v>
      </c>
      <c r="G1" s="2" t="s">
        <v>33</v>
      </c>
      <c r="H1" s="2" t="s">
        <v>93</v>
      </c>
    </row>
    <row r="2" spans="1:8">
      <c r="A2" s="6" t="s">
        <v>849</v>
      </c>
    </row>
    <row r="3" spans="1:8">
      <c r="A3" s="3" t="s">
        <v>850</v>
      </c>
      <c r="F3" s="4" t="n">
        <v>121242</v>
      </c>
      <c r="G3" s="4" t="n">
        <v>137346</v>
      </c>
      <c r="H3" s="4" t="n">
        <v>152292</v>
      </c>
    </row>
    <row r="4" spans="1:8">
      <c r="A4" s="3" t="s">
        <v>793</v>
      </c>
      <c r="B4" s="4" t="n">
        <v>20000</v>
      </c>
      <c r="C4" s="4" t="n">
        <v>40500</v>
      </c>
      <c r="D4" s="4" t="n">
        <v>10000</v>
      </c>
      <c r="E4" s="4" t="n">
        <v>25000</v>
      </c>
      <c r="F4" s="4" t="n">
        <v>60500</v>
      </c>
      <c r="G4" s="4" t="n">
        <v>35000</v>
      </c>
      <c r="H4" s="4" t="n">
        <v>25000</v>
      </c>
    </row>
    <row r="5" spans="1:8">
      <c r="A5" s="3" t="s">
        <v>851</v>
      </c>
      <c r="F5" s="4" t="n">
        <v>8430</v>
      </c>
      <c r="G5" s="4" t="n">
        <v>10736</v>
      </c>
      <c r="H5" s="4" t="n">
        <v>12194</v>
      </c>
    </row>
    <row r="6" spans="1:8">
      <c r="A6" s="3" t="s">
        <v>852</v>
      </c>
      <c r="F6" s="4" t="n">
        <v>-2160</v>
      </c>
      <c r="G6" s="4" t="n">
        <v>0</v>
      </c>
      <c r="H6" s="4" t="n">
        <v>0</v>
      </c>
    </row>
    <row r="7" spans="1:8">
      <c r="A7" s="3" t="s">
        <v>853</v>
      </c>
      <c r="F7" s="4" t="n">
        <v>-54697</v>
      </c>
      <c r="G7" s="4" t="n">
        <v>-61840</v>
      </c>
      <c r="H7" s="4" t="n">
        <v>-52140</v>
      </c>
    </row>
    <row r="8" spans="1:8">
      <c r="A8" s="3" t="s">
        <v>854</v>
      </c>
      <c r="F8" s="4" t="n">
        <v>133315</v>
      </c>
      <c r="G8" s="4" t="n">
        <v>121242</v>
      </c>
      <c r="H8" s="4" t="n">
        <v>137346</v>
      </c>
    </row>
    <row r="9" spans="1:8">
      <c r="A9" s="3" t="s">
        <v>855</v>
      </c>
      <c r="F9" s="7" t="n">
        <v>9.83</v>
      </c>
      <c r="G9" s="7" t="n">
        <v>10.37</v>
      </c>
      <c r="H9" s="7" t="n">
        <v>10.77</v>
      </c>
    </row>
    <row r="10" spans="1:8">
      <c r="A10" s="3" t="s">
        <v>856</v>
      </c>
      <c r="F10" s="8" t="n">
        <v>10.37</v>
      </c>
      <c r="G10" s="8" t="n">
        <v>9.56</v>
      </c>
      <c r="H10" s="8" t="n">
        <v>9.31</v>
      </c>
    </row>
    <row r="11" spans="1:8">
      <c r="A11" s="3" t="s">
        <v>857</v>
      </c>
      <c r="F11" s="8" t="n">
        <v>10.82</v>
      </c>
      <c r="G11" s="8" t="n">
        <v>9.09</v>
      </c>
      <c r="H11" s="8" t="n">
        <v>9.220000000000001</v>
      </c>
    </row>
    <row r="12" spans="1:8">
      <c r="A12" s="3" t="s">
        <v>858</v>
      </c>
      <c r="F12" s="8" t="n">
        <v>9.83</v>
      </c>
      <c r="G12" s="4" t="n">
        <v>0</v>
      </c>
      <c r="H12" s="4" t="n">
        <v>0</v>
      </c>
    </row>
    <row r="13" spans="1:8">
      <c r="A13" s="3" t="s">
        <v>859</v>
      </c>
      <c r="F13" s="8" t="n">
        <v>10.07</v>
      </c>
      <c r="G13" s="8" t="n">
        <v>9.630000000000001</v>
      </c>
      <c r="H13" s="8" t="n">
        <v>10.77</v>
      </c>
    </row>
    <row r="14" spans="1:8">
      <c r="A14" s="3" t="s">
        <v>860</v>
      </c>
      <c r="F14" s="7" t="n">
        <v>10.04</v>
      </c>
      <c r="G14" s="7" t="n">
        <v>9.83</v>
      </c>
      <c r="H14" s="7" t="n">
        <v>10.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47"/>
    <col customWidth="1" max="3" min="3" width="22"/>
    <col customWidth="1" max="4" min="4" width="4"/>
    <col customWidth="1" max="5" min="5" width="34"/>
    <col customWidth="1" max="6" min="6" width="4"/>
    <col customWidth="1" max="7" min="7" width="56"/>
    <col customWidth="1" max="8" min="8" width="4"/>
    <col customWidth="1" max="9" min="9" width="36"/>
    <col customWidth="1" max="10" min="10" width="4"/>
    <col customWidth="1" max="11" min="11" width="55"/>
    <col customWidth="1" max="12" min="12" width="4"/>
    <col customWidth="1" max="13" min="13" width="52"/>
    <col customWidth="1" max="14" min="14" width="14"/>
    <col customWidth="1" max="15" min="15" width="4"/>
  </cols>
  <sheetData>
    <row r="1" spans="1:15">
      <c r="A1" s="1" t="s">
        <v>131</v>
      </c>
      <c r="C1" s="2" t="s">
        <v>132</v>
      </c>
      <c r="E1" s="2" t="s">
        <v>83</v>
      </c>
      <c r="G1" s="2" t="s">
        <v>90</v>
      </c>
      <c r="I1" s="2" t="s">
        <v>133</v>
      </c>
      <c r="K1" s="2" t="s">
        <v>134</v>
      </c>
      <c r="M1" s="2" t="s">
        <v>135</v>
      </c>
      <c r="N1" s="2" t="s">
        <v>136</v>
      </c>
    </row>
    <row r="2" spans="1:15">
      <c r="A2" s="3" t="s">
        <v>137</v>
      </c>
      <c r="C2" s="5" t="n">
        <v>2076989</v>
      </c>
      <c r="E2" s="5" t="n">
        <v>91595000</v>
      </c>
      <c r="G2" s="5" t="n">
        <v>0</v>
      </c>
      <c r="I2" s="5" t="n">
        <v>96504643</v>
      </c>
      <c r="K2" s="5" t="n">
        <v>1076898</v>
      </c>
      <c r="M2" s="5" t="n">
        <v>-667793</v>
      </c>
      <c r="N2" s="5" t="n">
        <v>190585737</v>
      </c>
    </row>
    <row r="3" spans="1:15">
      <c r="A3" s="3" t="s">
        <v>138</v>
      </c>
      <c r="C3" s="4" t="n">
        <v>20769892</v>
      </c>
    </row>
    <row r="4" spans="1:15">
      <c r="A4" s="3" t="s">
        <v>139</v>
      </c>
      <c r="C4" s="5" t="n">
        <v>355419</v>
      </c>
      <c r="D4" s="3" t="s">
        <v>140</v>
      </c>
      <c r="E4" s="4" t="n">
        <v>0</v>
      </c>
      <c r="F4" s="3" t="s">
        <v>140</v>
      </c>
      <c r="G4" s="4" t="n">
        <v>0</v>
      </c>
      <c r="H4" s="3" t="s">
        <v>140</v>
      </c>
      <c r="I4" s="4" t="n">
        <v>32436820</v>
      </c>
      <c r="J4" s="3" t="s">
        <v>140</v>
      </c>
      <c r="K4" s="4" t="n">
        <v>0</v>
      </c>
      <c r="L4" s="3" t="s">
        <v>140</v>
      </c>
      <c r="M4" s="4" t="n">
        <v>0</v>
      </c>
      <c r="N4" s="4" t="n">
        <v>32792239</v>
      </c>
      <c r="O4" s="3" t="s">
        <v>140</v>
      </c>
    </row>
    <row r="5" spans="1:15">
      <c r="A5" s="3" t="s">
        <v>141</v>
      </c>
      <c r="B5" s="3" t="s">
        <v>140</v>
      </c>
      <c r="C5" s="4" t="n">
        <v>3554191</v>
      </c>
    </row>
    <row r="6" spans="1:15">
      <c r="A6" s="3" t="s">
        <v>142</v>
      </c>
      <c r="C6" s="5" t="n">
        <v>2500</v>
      </c>
      <c r="E6" s="4" t="n">
        <v>0</v>
      </c>
      <c r="G6" s="4" t="n">
        <v>0</v>
      </c>
      <c r="I6" s="4" t="n">
        <v>-2500</v>
      </c>
      <c r="K6" s="4" t="n">
        <v>0</v>
      </c>
      <c r="M6" s="4" t="n">
        <v>0</v>
      </c>
      <c r="N6" s="4" t="n">
        <v>0</v>
      </c>
    </row>
    <row r="7" spans="1:15">
      <c r="A7" s="3" t="s">
        <v>143</v>
      </c>
      <c r="C7" s="4" t="n">
        <v>25000</v>
      </c>
    </row>
    <row r="8" spans="1:15">
      <c r="A8" s="3" t="s">
        <v>144</v>
      </c>
      <c r="C8" s="5" t="n">
        <v>2300</v>
      </c>
      <c r="E8" s="4" t="n">
        <v>0</v>
      </c>
      <c r="G8" s="4" t="n">
        <v>0</v>
      </c>
      <c r="I8" s="4" t="n">
        <v>165160</v>
      </c>
      <c r="K8" s="4" t="n">
        <v>0</v>
      </c>
      <c r="M8" s="4" t="n">
        <v>0</v>
      </c>
      <c r="N8" s="5" t="n">
        <v>167460</v>
      </c>
    </row>
    <row r="9" spans="1:15">
      <c r="A9" s="3" t="s">
        <v>145</v>
      </c>
      <c r="C9" s="4" t="n">
        <v>23000</v>
      </c>
      <c r="N9" s="4" t="n">
        <v>-23000</v>
      </c>
    </row>
    <row r="10" spans="1:15">
      <c r="A10" s="3" t="s">
        <v>146</v>
      </c>
      <c r="C10" s="5" t="n">
        <v>0</v>
      </c>
      <c r="E10" s="4" t="n">
        <v>0</v>
      </c>
      <c r="G10" s="4" t="n">
        <v>0</v>
      </c>
      <c r="I10" s="4" t="n">
        <v>-19604613</v>
      </c>
      <c r="K10" s="4" t="n">
        <v>0</v>
      </c>
      <c r="M10" s="4" t="n">
        <v>-4237803</v>
      </c>
      <c r="N10" s="5" t="n">
        <v>-23842416</v>
      </c>
    </row>
    <row r="11" spans="1:15">
      <c r="A11" s="3" t="s">
        <v>147</v>
      </c>
      <c r="C11" s="4" t="n">
        <v>0</v>
      </c>
      <c r="E11" s="4" t="n">
        <v>0</v>
      </c>
      <c r="G11" s="4" t="n">
        <v>0</v>
      </c>
      <c r="I11" s="4" t="n">
        <v>922944</v>
      </c>
      <c r="K11" s="4" t="n">
        <v>0</v>
      </c>
      <c r="M11" s="4" t="n">
        <v>0</v>
      </c>
      <c r="N11" s="4" t="n">
        <v>922944</v>
      </c>
    </row>
    <row r="12" spans="1:15">
      <c r="A12" s="3" t="s">
        <v>119</v>
      </c>
      <c r="C12" s="4" t="n">
        <v>0</v>
      </c>
      <c r="E12" s="4" t="n">
        <v>0</v>
      </c>
      <c r="G12" s="4" t="n">
        <v>0</v>
      </c>
      <c r="I12" s="4" t="n">
        <v>0</v>
      </c>
      <c r="K12" s="4" t="n">
        <v>0</v>
      </c>
      <c r="M12" s="4" t="n">
        <v>4237803</v>
      </c>
      <c r="N12" s="4" t="n">
        <v>4237803</v>
      </c>
    </row>
    <row r="13" spans="1:15">
      <c r="A13" s="3" t="s">
        <v>148</v>
      </c>
      <c r="C13" s="4" t="n">
        <v>0</v>
      </c>
      <c r="E13" s="4" t="n">
        <v>0</v>
      </c>
      <c r="G13" s="4" t="n">
        <v>0</v>
      </c>
      <c r="I13" s="4" t="n">
        <v>0</v>
      </c>
      <c r="K13" s="4" t="n">
        <v>3963183</v>
      </c>
      <c r="M13" s="4" t="n">
        <v>0</v>
      </c>
      <c r="N13" s="4" t="n">
        <v>3963183</v>
      </c>
    </row>
    <row r="14" spans="1:15">
      <c r="A14" s="3" t="s">
        <v>149</v>
      </c>
      <c r="C14" s="4" t="n">
        <v>0</v>
      </c>
      <c r="E14" s="4" t="n">
        <v>0</v>
      </c>
      <c r="G14" s="4" t="n">
        <v>0</v>
      </c>
      <c r="I14" s="4" t="n">
        <v>0</v>
      </c>
      <c r="K14" s="4" t="n">
        <v>155</v>
      </c>
      <c r="M14" s="4" t="n">
        <v>0</v>
      </c>
      <c r="N14" s="4" t="n">
        <v>155</v>
      </c>
    </row>
    <row r="15" spans="1:15">
      <c r="A15" s="3" t="s">
        <v>150</v>
      </c>
      <c r="C15" s="5" t="n">
        <v>2437208</v>
      </c>
      <c r="E15" s="4" t="n">
        <v>91595000</v>
      </c>
      <c r="G15" s="4" t="n">
        <v>0</v>
      </c>
      <c r="I15" s="4" t="n">
        <v>110422454</v>
      </c>
      <c r="K15" s="4" t="n">
        <v>5040236</v>
      </c>
      <c r="M15" s="4" t="n">
        <v>-667793</v>
      </c>
      <c r="N15" s="4" t="n">
        <v>208827105</v>
      </c>
    </row>
    <row r="16" spans="1:15">
      <c r="A16" s="3" t="s">
        <v>151</v>
      </c>
      <c r="C16" s="4" t="n">
        <v>24372083</v>
      </c>
    </row>
    <row r="17" spans="1:15">
      <c r="A17" s="3" t="s">
        <v>139</v>
      </c>
      <c r="B17" s="3" t="s">
        <v>140</v>
      </c>
      <c r="C17" s="5" t="n">
        <v>265726</v>
      </c>
      <c r="E17" s="4" t="n">
        <v>0</v>
      </c>
      <c r="G17" s="4" t="n">
        <v>0</v>
      </c>
      <c r="I17" s="4" t="n">
        <v>24334092</v>
      </c>
      <c r="K17" s="4" t="n">
        <v>0</v>
      </c>
      <c r="M17" s="4" t="n">
        <v>0</v>
      </c>
      <c r="N17" s="4" t="n">
        <v>24599818</v>
      </c>
    </row>
    <row r="18" spans="1:15">
      <c r="A18" s="3" t="s">
        <v>141</v>
      </c>
      <c r="B18" s="3" t="s">
        <v>140</v>
      </c>
      <c r="C18" s="4" t="n">
        <v>2657255</v>
      </c>
    </row>
    <row r="19" spans="1:15">
      <c r="A19" s="3" t="s">
        <v>142</v>
      </c>
      <c r="C19" s="5" t="n">
        <v>3500</v>
      </c>
      <c r="E19" s="4" t="n">
        <v>0</v>
      </c>
      <c r="G19" s="4" t="n">
        <v>0</v>
      </c>
      <c r="I19" s="4" t="n">
        <v>-3500</v>
      </c>
      <c r="K19" s="4" t="n">
        <v>0</v>
      </c>
      <c r="M19" s="4" t="n">
        <v>0</v>
      </c>
      <c r="N19" s="4" t="n">
        <v>0</v>
      </c>
    </row>
    <row r="20" spans="1:15">
      <c r="A20" s="3" t="s">
        <v>143</v>
      </c>
      <c r="C20" s="4" t="n">
        <v>35000</v>
      </c>
    </row>
    <row r="21" spans="1:15">
      <c r="A21" s="3" t="s">
        <v>144</v>
      </c>
      <c r="C21" s="5" t="n">
        <v>2250</v>
      </c>
      <c r="E21" s="4" t="n">
        <v>0</v>
      </c>
      <c r="G21" s="4" t="n">
        <v>0</v>
      </c>
      <c r="I21" s="4" t="n">
        <v>167825</v>
      </c>
      <c r="K21" s="4" t="n">
        <v>0</v>
      </c>
      <c r="M21" s="4" t="n">
        <v>0</v>
      </c>
      <c r="N21" s="5" t="n">
        <v>170075</v>
      </c>
    </row>
    <row r="22" spans="1:15">
      <c r="A22" s="3" t="s">
        <v>145</v>
      </c>
      <c r="C22" s="4" t="n">
        <v>22500</v>
      </c>
      <c r="N22" s="4" t="n">
        <v>-22500</v>
      </c>
    </row>
    <row r="23" spans="1:15">
      <c r="A23" s="3" t="s">
        <v>152</v>
      </c>
      <c r="C23" s="5" t="n">
        <v>0</v>
      </c>
      <c r="E23" s="4" t="n">
        <v>0</v>
      </c>
      <c r="G23" s="4" t="n">
        <v>45030000</v>
      </c>
      <c r="I23" s="4" t="n">
        <v>-1987876</v>
      </c>
      <c r="K23" s="4" t="n">
        <v>0</v>
      </c>
      <c r="M23" s="4" t="n">
        <v>0</v>
      </c>
      <c r="N23" s="5" t="n">
        <v>43042124</v>
      </c>
    </row>
    <row r="24" spans="1:15">
      <c r="A24" s="3" t="s">
        <v>146</v>
      </c>
      <c r="C24" s="4" t="n">
        <v>0</v>
      </c>
      <c r="E24" s="4" t="n">
        <v>0</v>
      </c>
      <c r="G24" s="4" t="n">
        <v>0</v>
      </c>
      <c r="I24" s="4" t="n">
        <v>-24159503</v>
      </c>
      <c r="K24" s="4" t="n">
        <v>0</v>
      </c>
      <c r="M24" s="4" t="n">
        <v>-2144205</v>
      </c>
      <c r="N24" s="4" t="n">
        <v>-26303708</v>
      </c>
    </row>
    <row r="25" spans="1:15">
      <c r="A25" s="3" t="s">
        <v>147</v>
      </c>
      <c r="C25" s="4" t="n">
        <v>0</v>
      </c>
      <c r="E25" s="4" t="n">
        <v>0</v>
      </c>
      <c r="G25" s="4" t="n">
        <v>0</v>
      </c>
      <c r="I25" s="4" t="n">
        <v>855768</v>
      </c>
      <c r="K25" s="4" t="n">
        <v>0</v>
      </c>
      <c r="M25" s="4" t="n">
        <v>0</v>
      </c>
      <c r="N25" s="4" t="n">
        <v>855768</v>
      </c>
    </row>
    <row r="26" spans="1:15">
      <c r="A26" s="3" t="s">
        <v>119</v>
      </c>
      <c r="C26" s="4" t="n">
        <v>0</v>
      </c>
      <c r="E26" s="4" t="n">
        <v>0</v>
      </c>
      <c r="G26" s="4" t="n">
        <v>0</v>
      </c>
      <c r="I26" s="4" t="n">
        <v>0</v>
      </c>
      <c r="K26" s="4" t="n">
        <v>0</v>
      </c>
      <c r="M26" s="4" t="n">
        <v>2144205</v>
      </c>
      <c r="N26" s="4" t="n">
        <v>2144205</v>
      </c>
    </row>
    <row r="27" spans="1:15">
      <c r="A27" s="3" t="s">
        <v>148</v>
      </c>
      <c r="C27" s="4" t="n">
        <v>0</v>
      </c>
      <c r="E27" s="4" t="n">
        <v>0</v>
      </c>
      <c r="G27" s="4" t="n">
        <v>0</v>
      </c>
      <c r="I27" s="4" t="n">
        <v>0</v>
      </c>
      <c r="K27" s="4" t="n">
        <v>-7134947</v>
      </c>
      <c r="M27" s="4" t="n">
        <v>0</v>
      </c>
      <c r="N27" s="4" t="n">
        <v>-7134947</v>
      </c>
    </row>
    <row r="28" spans="1:15">
      <c r="A28" s="3" t="s">
        <v>149</v>
      </c>
      <c r="C28" s="4" t="n">
        <v>0</v>
      </c>
      <c r="E28" s="4" t="n">
        <v>0</v>
      </c>
      <c r="G28" s="4" t="n">
        <v>0</v>
      </c>
      <c r="I28" s="4" t="n">
        <v>0</v>
      </c>
      <c r="K28" s="4" t="n">
        <v>37985</v>
      </c>
      <c r="M28" s="4" t="n">
        <v>0</v>
      </c>
      <c r="N28" s="4" t="n">
        <v>37985</v>
      </c>
    </row>
    <row r="29" spans="1:15">
      <c r="A29" s="3" t="s">
        <v>153</v>
      </c>
      <c r="C29" s="5" t="n">
        <v>2708684</v>
      </c>
      <c r="E29" s="4" t="n">
        <v>91595000</v>
      </c>
      <c r="G29" s="4" t="n">
        <v>45030000</v>
      </c>
      <c r="I29" s="4" t="n">
        <v>109629260</v>
      </c>
      <c r="K29" s="4" t="n">
        <v>-2056726</v>
      </c>
      <c r="M29" s="4" t="n">
        <v>-667793</v>
      </c>
      <c r="N29" s="4" t="n">
        <v>246238425</v>
      </c>
    </row>
    <row r="30" spans="1:15">
      <c r="A30" s="3" t="s">
        <v>154</v>
      </c>
      <c r="C30" s="4" t="n">
        <v>27086838</v>
      </c>
    </row>
    <row r="31" spans="1:15">
      <c r="A31" s="3" t="s">
        <v>139</v>
      </c>
      <c r="B31" s="3" t="s">
        <v>140</v>
      </c>
      <c r="C31" s="5" t="n">
        <v>196613</v>
      </c>
      <c r="E31" s="4" t="n">
        <v>0</v>
      </c>
      <c r="G31" s="4" t="n">
        <v>0</v>
      </c>
      <c r="I31" s="4" t="n">
        <v>22204332</v>
      </c>
      <c r="K31" s="4" t="n">
        <v>0</v>
      </c>
      <c r="M31" s="4" t="n">
        <v>0</v>
      </c>
      <c r="N31" s="4" t="n">
        <v>22400945</v>
      </c>
    </row>
    <row r="32" spans="1:15">
      <c r="A32" s="3" t="s">
        <v>141</v>
      </c>
      <c r="B32" s="3" t="s">
        <v>140</v>
      </c>
      <c r="C32" s="4" t="n">
        <v>1966133</v>
      </c>
    </row>
    <row r="33" spans="1:15">
      <c r="A33" s="3" t="s">
        <v>142</v>
      </c>
      <c r="C33" s="5" t="n">
        <v>6050</v>
      </c>
      <c r="E33" s="4" t="n">
        <v>0</v>
      </c>
      <c r="G33" s="4" t="n">
        <v>0</v>
      </c>
      <c r="I33" s="4" t="n">
        <v>-6050</v>
      </c>
      <c r="K33" s="4" t="n">
        <v>0</v>
      </c>
      <c r="M33" s="4" t="n">
        <v>0</v>
      </c>
      <c r="N33" s="4" t="n">
        <v>0</v>
      </c>
    </row>
    <row r="34" spans="1:15">
      <c r="A34" s="3" t="s">
        <v>143</v>
      </c>
      <c r="C34" s="4" t="n">
        <v>60500</v>
      </c>
    </row>
    <row r="35" spans="1:15">
      <c r="A35" s="3" t="s">
        <v>144</v>
      </c>
      <c r="C35" s="5" t="n">
        <v>27750</v>
      </c>
      <c r="E35" s="4" t="n">
        <v>0</v>
      </c>
      <c r="G35" s="4" t="n">
        <v>0</v>
      </c>
      <c r="I35" s="4" t="n">
        <v>2457310</v>
      </c>
      <c r="K35" s="4" t="n">
        <v>0</v>
      </c>
      <c r="M35" s="4" t="n">
        <v>0</v>
      </c>
      <c r="N35" s="5" t="n">
        <v>2485060</v>
      </c>
    </row>
    <row r="36" spans="1:15">
      <c r="A36" s="3" t="s">
        <v>145</v>
      </c>
      <c r="C36" s="4" t="n">
        <v>277500</v>
      </c>
      <c r="N36" s="4" t="n">
        <v>-277500</v>
      </c>
    </row>
    <row r="37" spans="1:15">
      <c r="A37" s="3" t="s">
        <v>155</v>
      </c>
      <c r="C37" s="5" t="n">
        <v>-216</v>
      </c>
      <c r="E37" s="4" t="n">
        <v>0</v>
      </c>
      <c r="G37" s="4" t="n">
        <v>0</v>
      </c>
      <c r="I37" s="4" t="n">
        <v>216</v>
      </c>
      <c r="K37" s="4" t="n">
        <v>0</v>
      </c>
      <c r="M37" s="4" t="n">
        <v>0</v>
      </c>
      <c r="N37" s="5" t="n">
        <v>0</v>
      </c>
    </row>
    <row r="38" spans="1:15">
      <c r="A38" s="3" t="s">
        <v>156</v>
      </c>
      <c r="C38" s="4" t="n">
        <v>-2160</v>
      </c>
    </row>
    <row r="39" spans="1:15">
      <c r="A39" s="3" t="s">
        <v>152</v>
      </c>
      <c r="C39" s="5" t="n">
        <v>0</v>
      </c>
      <c r="E39" s="4" t="n">
        <v>0</v>
      </c>
      <c r="G39" s="4" t="n">
        <v>50000000</v>
      </c>
      <c r="I39" s="4" t="n">
        <v>-879147</v>
      </c>
      <c r="K39" s="4" t="n">
        <v>0</v>
      </c>
      <c r="M39" s="4" t="n">
        <v>0</v>
      </c>
      <c r="N39" s="4" t="n">
        <v>49120853</v>
      </c>
    </row>
    <row r="40" spans="1:15">
      <c r="A40" s="3" t="s">
        <v>146</v>
      </c>
      <c r="C40" s="4" t="n">
        <v>0</v>
      </c>
      <c r="E40" s="4" t="n">
        <v>0</v>
      </c>
      <c r="G40" s="4" t="n">
        <v>0</v>
      </c>
      <c r="I40" s="4" t="n">
        <v>-23047908</v>
      </c>
      <c r="K40" s="4" t="n">
        <v>0</v>
      </c>
      <c r="M40" s="4" t="n">
        <v>-11534559</v>
      </c>
      <c r="N40" s="4" t="n">
        <v>-34582467</v>
      </c>
    </row>
    <row r="41" spans="1:15">
      <c r="A41" s="3" t="s">
        <v>147</v>
      </c>
      <c r="C41" s="4" t="n">
        <v>0</v>
      </c>
      <c r="E41" s="4" t="n">
        <v>0</v>
      </c>
      <c r="G41" s="4" t="n">
        <v>0</v>
      </c>
      <c r="I41" s="4" t="n">
        <v>1064678</v>
      </c>
      <c r="K41" s="4" t="n">
        <v>0</v>
      </c>
      <c r="M41" s="4" t="n">
        <v>0</v>
      </c>
      <c r="N41" s="4" t="n">
        <v>1064678</v>
      </c>
    </row>
    <row r="42" spans="1:15">
      <c r="A42" s="3" t="s">
        <v>119</v>
      </c>
      <c r="C42" s="4" t="n">
        <v>0</v>
      </c>
      <c r="E42" s="4" t="n">
        <v>0</v>
      </c>
      <c r="G42" s="4" t="n">
        <v>0</v>
      </c>
      <c r="I42" s="4" t="n">
        <v>0</v>
      </c>
      <c r="K42" s="4" t="n">
        <v>0</v>
      </c>
      <c r="M42" s="4" t="n">
        <v>11534559</v>
      </c>
      <c r="N42" s="4" t="n">
        <v>11534559</v>
      </c>
    </row>
    <row r="43" spans="1:15">
      <c r="A43" s="3" t="s">
        <v>148</v>
      </c>
      <c r="C43" s="4" t="n">
        <v>0</v>
      </c>
      <c r="E43" s="4" t="n">
        <v>0</v>
      </c>
      <c r="G43" s="4" t="n">
        <v>0</v>
      </c>
      <c r="I43" s="4" t="n">
        <v>0</v>
      </c>
      <c r="K43" s="4" t="n">
        <v>18772197</v>
      </c>
      <c r="M43" s="4" t="n">
        <v>0</v>
      </c>
      <c r="N43" s="4" t="n">
        <v>18772197</v>
      </c>
    </row>
    <row r="44" spans="1:15">
      <c r="A44" s="3" t="s">
        <v>149</v>
      </c>
      <c r="C44" s="4" t="n">
        <v>0</v>
      </c>
      <c r="E44" s="4" t="n">
        <v>0</v>
      </c>
      <c r="G44" s="4" t="n">
        <v>0</v>
      </c>
      <c r="I44" s="4" t="n">
        <v>0</v>
      </c>
      <c r="K44" s="4" t="n">
        <v>-2283</v>
      </c>
      <c r="M44" s="4" t="n">
        <v>0</v>
      </c>
      <c r="N44" s="4" t="n">
        <v>-2283</v>
      </c>
    </row>
    <row r="45" spans="1:15">
      <c r="A45" s="3" t="s">
        <v>157</v>
      </c>
      <c r="C45" s="5" t="n">
        <v>2938881</v>
      </c>
      <c r="E45" s="5" t="n">
        <v>91595000</v>
      </c>
      <c r="G45" s="5" t="n">
        <v>95030000</v>
      </c>
      <c r="I45" s="5" t="n">
        <v>111422691</v>
      </c>
      <c r="K45" s="5" t="n">
        <v>16713188</v>
      </c>
      <c r="M45" s="5" t="n">
        <v>-667793</v>
      </c>
      <c r="N45" s="5" t="n">
        <v>317031967</v>
      </c>
    </row>
    <row r="46" spans="1:15">
      <c r="A46" s="3" t="s">
        <v>158</v>
      </c>
      <c r="C46" s="4" t="n">
        <v>29388811</v>
      </c>
    </row>
    <row r="47" spans="1:15"/>
    <row r="48" spans="1:15">
      <c r="A48" s="3" t="s">
        <v>140</v>
      </c>
      <c r="B48" s="3" t="s">
        <v>159</v>
      </c>
    </row>
  </sheetData>
  <mergeCells count="9">
    <mergeCell ref="A1:B1"/>
    <mergeCell ref="C1:D1"/>
    <mergeCell ref="E1:F1"/>
    <mergeCell ref="G1:H1"/>
    <mergeCell ref="I1:J1"/>
    <mergeCell ref="K1:L1"/>
    <mergeCell ref="N1:O1"/>
    <mergeCell ref="A47:N47"/>
    <mergeCell ref="B48:N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861</v>
      </c>
      <c r="B1" s="2" t="s">
        <v>1</v>
      </c>
    </row>
    <row r="2" spans="1:4">
      <c r="B2" s="2" t="s">
        <v>2</v>
      </c>
      <c r="C2" s="2" t="s">
        <v>33</v>
      </c>
      <c r="D2" s="2" t="s">
        <v>93</v>
      </c>
    </row>
    <row r="3" spans="1:4">
      <c r="A3" s="3" t="s">
        <v>862</v>
      </c>
      <c r="B3" s="3" t="s">
        <v>863</v>
      </c>
    </row>
    <row r="4" spans="1:4">
      <c r="A4" s="3" t="s">
        <v>864</v>
      </c>
      <c r="B4" s="3" t="s">
        <v>865</v>
      </c>
    </row>
    <row r="5" spans="1:4">
      <c r="A5" s="3" t="s">
        <v>866</v>
      </c>
      <c r="B5" s="5" t="n">
        <v>245057</v>
      </c>
      <c r="C5" s="5" t="n">
        <v>167971</v>
      </c>
      <c r="D5" s="5" t="n">
        <v>2269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3"/>
    <col customWidth="1" max="3" min="3" width="51"/>
  </cols>
  <sheetData>
    <row r="1" spans="1:3">
      <c r="A1" s="1" t="s">
        <v>867</v>
      </c>
      <c r="B1" s="2" t="s">
        <v>868</v>
      </c>
      <c r="C1" s="2" t="s">
        <v>869</v>
      </c>
    </row>
    <row r="2" spans="1:3">
      <c r="A2" s="3" t="s">
        <v>870</v>
      </c>
      <c r="B2" s="3" t="s">
        <v>871</v>
      </c>
    </row>
    <row r="3" spans="1:3">
      <c r="A3" s="3" t="s">
        <v>872</v>
      </c>
    </row>
    <row r="4" spans="1:3">
      <c r="A4" s="3" t="s">
        <v>873</v>
      </c>
      <c r="C4" s="5" t="n">
        <v>14900</v>
      </c>
    </row>
    <row r="5" spans="1:3">
      <c r="A5" s="3" t="s">
        <v>874</v>
      </c>
    </row>
    <row r="6" spans="1:3">
      <c r="A6" s="3" t="s">
        <v>875</v>
      </c>
      <c r="C6" s="5" t="n">
        <v>15300</v>
      </c>
    </row>
    <row r="7" spans="1:3">
      <c r="A7" s="3" t="s">
        <v>876</v>
      </c>
    </row>
    <row r="8" spans="1:3">
      <c r="A8" s="3" t="s">
        <v>877</v>
      </c>
      <c r="C8" s="3" t="s">
        <v>383</v>
      </c>
    </row>
    <row r="9" spans="1:3">
      <c r="A9" s="3" t="s">
        <v>878</v>
      </c>
      <c r="C9" s="5" t="n">
        <v>1000000</v>
      </c>
    </row>
    <row r="10" spans="1:3">
      <c r="A10" s="3" t="s">
        <v>879</v>
      </c>
    </row>
    <row r="11" spans="1:3">
      <c r="A11" s="3" t="s">
        <v>880</v>
      </c>
      <c r="C11" s="3" t="s">
        <v>881</v>
      </c>
    </row>
    <row r="12" spans="1:3">
      <c r="A12" s="3" t="s">
        <v>503</v>
      </c>
    </row>
    <row r="13" spans="1:3">
      <c r="A13" s="3" t="s">
        <v>882</v>
      </c>
      <c r="C13" s="4" t="n">
        <v>6</v>
      </c>
    </row>
    <row r="14" spans="1:3">
      <c r="A14" s="3" t="s">
        <v>883</v>
      </c>
      <c r="C14" s="4" t="n">
        <v>2237588</v>
      </c>
    </row>
    <row r="15" spans="1:3">
      <c r="A15" s="3" t="s">
        <v>884</v>
      </c>
      <c r="C15" s="3" t="s">
        <v>8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6"/>
    <col customWidth="1" max="7" min="7" width="80"/>
    <col customWidth="1" max="8" min="8" width="14"/>
    <col customWidth="1" max="9" min="9" width="14"/>
  </cols>
  <sheetData>
    <row r="1" spans="1:9">
      <c r="A1" s="1" t="s">
        <v>886</v>
      </c>
      <c r="B1" s="2" t="s">
        <v>887</v>
      </c>
      <c r="C1" s="2" t="s">
        <v>846</v>
      </c>
      <c r="D1" s="2" t="s">
        <v>888</v>
      </c>
      <c r="E1" s="2" t="s">
        <v>889</v>
      </c>
      <c r="F1" s="2" t="s">
        <v>33</v>
      </c>
      <c r="G1" s="2" t="s">
        <v>2</v>
      </c>
      <c r="H1" s="2" t="s">
        <v>33</v>
      </c>
      <c r="I1" s="2" t="s">
        <v>93</v>
      </c>
    </row>
    <row r="2" spans="1:9">
      <c r="A2" s="3" t="s">
        <v>890</v>
      </c>
      <c r="G2" s="3" t="s">
        <v>891</v>
      </c>
    </row>
    <row r="3" spans="1:9">
      <c r="A3" s="3" t="s">
        <v>892</v>
      </c>
      <c r="G3" s="5" t="n">
        <v>49120853</v>
      </c>
      <c r="H3" s="5" t="n">
        <v>43042124</v>
      </c>
      <c r="I3" s="5" t="n">
        <v>0</v>
      </c>
    </row>
    <row r="4" spans="1:9">
      <c r="A4" s="3" t="s">
        <v>893</v>
      </c>
      <c r="F4" s="5" t="n">
        <v>710610</v>
      </c>
    </row>
    <row r="5" spans="1:9">
      <c r="A5" s="3" t="s">
        <v>894</v>
      </c>
      <c r="F5" s="3" t="s">
        <v>895</v>
      </c>
    </row>
    <row r="6" spans="1:9">
      <c r="A6" s="3" t="s">
        <v>896</v>
      </c>
      <c r="B6" s="4" t="n">
        <v>75000000</v>
      </c>
      <c r="D6" s="4" t="n">
        <v>62000000</v>
      </c>
      <c r="F6" s="4" t="n">
        <v>62000000</v>
      </c>
      <c r="H6" s="4" t="n">
        <v>62000000</v>
      </c>
    </row>
    <row r="7" spans="1:9">
      <c r="A7" s="3" t="s">
        <v>80</v>
      </c>
      <c r="B7" s="4" t="n">
        <v>3000000</v>
      </c>
      <c r="F7" s="4" t="n">
        <v>3000000</v>
      </c>
      <c r="H7" s="4" t="n">
        <v>3000000</v>
      </c>
    </row>
    <row r="8" spans="1:9">
      <c r="A8" s="3" t="s">
        <v>897</v>
      </c>
      <c r="D8" s="4" t="n">
        <v>81663800</v>
      </c>
    </row>
    <row r="9" spans="1:9">
      <c r="A9" s="3" t="s">
        <v>898</v>
      </c>
    </row>
    <row r="10" spans="1:9">
      <c r="A10" s="3" t="s">
        <v>899</v>
      </c>
      <c r="G10" s="4" t="n">
        <v>10000000</v>
      </c>
    </row>
    <row r="11" spans="1:9">
      <c r="A11" s="3" t="s">
        <v>132</v>
      </c>
    </row>
    <row r="12" spans="1:9">
      <c r="A12" s="3" t="s">
        <v>896</v>
      </c>
      <c r="B12" s="4" t="n">
        <v>75000000</v>
      </c>
      <c r="D12" s="4" t="n">
        <v>73000000</v>
      </c>
    </row>
    <row r="13" spans="1:9">
      <c r="A13" s="3" t="s">
        <v>900</v>
      </c>
    </row>
    <row r="14" spans="1:9">
      <c r="A14" s="3" t="s">
        <v>896</v>
      </c>
      <c r="D14" s="4" t="n">
        <v>71000000</v>
      </c>
    </row>
    <row r="15" spans="1:9">
      <c r="A15" s="3" t="s">
        <v>901</v>
      </c>
    </row>
    <row r="16" spans="1:9">
      <c r="A16" s="3" t="s">
        <v>896</v>
      </c>
      <c r="B16" s="4" t="n">
        <v>71000000</v>
      </c>
      <c r="E16" s="4" t="n">
        <v>48663800</v>
      </c>
    </row>
    <row r="17" spans="1:9">
      <c r="A17" s="3" t="s">
        <v>902</v>
      </c>
      <c r="E17" s="4" t="n">
        <v>22000000</v>
      </c>
    </row>
    <row r="18" spans="1:9">
      <c r="A18" s="3" t="s">
        <v>897</v>
      </c>
      <c r="B18" s="4" t="n">
        <v>85663800</v>
      </c>
    </row>
    <row r="19" spans="1:9">
      <c r="A19" s="3" t="s">
        <v>903</v>
      </c>
    </row>
    <row r="20" spans="1:9">
      <c r="A20" s="3" t="s">
        <v>896</v>
      </c>
      <c r="D20" s="4" t="n">
        <v>62000000</v>
      </c>
    </row>
    <row r="21" spans="1:9">
      <c r="A21" s="3" t="s">
        <v>904</v>
      </c>
    </row>
    <row r="22" spans="1:9">
      <c r="A22" s="3" t="s">
        <v>905</v>
      </c>
      <c r="G22" s="4" t="n">
        <v>3663800</v>
      </c>
    </row>
    <row r="23" spans="1:9">
      <c r="A23" s="3" t="s">
        <v>906</v>
      </c>
      <c r="G23" s="5" t="n">
        <v>91595000</v>
      </c>
    </row>
    <row r="24" spans="1:9">
      <c r="A24" s="3" t="s">
        <v>907</v>
      </c>
      <c r="G24" s="9" t="n">
        <v>2.0625</v>
      </c>
    </row>
    <row r="25" spans="1:9">
      <c r="A25" s="3" t="s">
        <v>908</v>
      </c>
      <c r="G25" s="5" t="n">
        <v>25</v>
      </c>
    </row>
    <row r="26" spans="1:9">
      <c r="A26" s="3" t="s">
        <v>909</v>
      </c>
      <c r="G26" s="3" t="s">
        <v>910</v>
      </c>
    </row>
    <row r="27" spans="1:9">
      <c r="A27" s="3" t="s">
        <v>911</v>
      </c>
      <c r="G27" s="7" t="n">
        <v>0.1</v>
      </c>
    </row>
    <row r="28" spans="1:9">
      <c r="A28" s="3" t="s">
        <v>912</v>
      </c>
      <c r="G28" s="5" t="n">
        <v>25</v>
      </c>
    </row>
    <row r="29" spans="1:9">
      <c r="A29" s="3" t="s">
        <v>90</v>
      </c>
    </row>
    <row r="30" spans="1:9">
      <c r="A30" s="3" t="s">
        <v>905</v>
      </c>
      <c r="F30" s="4" t="n">
        <v>1801200</v>
      </c>
      <c r="G30" s="4" t="n">
        <v>3801200</v>
      </c>
      <c r="H30" s="4" t="n">
        <v>1801200</v>
      </c>
    </row>
    <row r="31" spans="1:9">
      <c r="A31" s="3" t="s">
        <v>908</v>
      </c>
      <c r="G31" s="5" t="n">
        <v>25</v>
      </c>
    </row>
    <row r="32" spans="1:9">
      <c r="A32" s="3" t="s">
        <v>909</v>
      </c>
      <c r="E32" s="3" t="s">
        <v>913</v>
      </c>
    </row>
    <row r="33" spans="1:9">
      <c r="A33" s="3" t="s">
        <v>911</v>
      </c>
      <c r="F33" s="7" t="n">
        <v>0.1</v>
      </c>
      <c r="G33" s="7" t="n">
        <v>0.1</v>
      </c>
      <c r="H33" s="7" t="n">
        <v>0.1</v>
      </c>
    </row>
    <row r="34" spans="1:9">
      <c r="A34" s="3" t="s">
        <v>88</v>
      </c>
      <c r="E34" s="4" t="n">
        <v>1801200</v>
      </c>
      <c r="F34" s="4" t="n">
        <v>1801200</v>
      </c>
      <c r="G34" s="4" t="n">
        <v>3801200</v>
      </c>
      <c r="H34" s="4" t="n">
        <v>1801200</v>
      </c>
    </row>
    <row r="35" spans="1:9">
      <c r="A35" s="3" t="s">
        <v>84</v>
      </c>
      <c r="E35" s="3" t="s">
        <v>91</v>
      </c>
      <c r="F35" s="3" t="s">
        <v>91</v>
      </c>
      <c r="G35" s="3" t="s">
        <v>91</v>
      </c>
      <c r="H35" s="3" t="s">
        <v>91</v>
      </c>
    </row>
    <row r="36" spans="1:9">
      <c r="A36" s="3" t="s">
        <v>892</v>
      </c>
      <c r="E36" s="5" t="n">
        <v>43000000</v>
      </c>
    </row>
    <row r="37" spans="1:9">
      <c r="A37" s="3" t="s">
        <v>914</v>
      </c>
      <c r="C37" s="4" t="n">
        <v>2000000</v>
      </c>
    </row>
    <row r="38" spans="1:9">
      <c r="A38" s="3" t="s">
        <v>915</v>
      </c>
      <c r="C38" s="7" t="n">
        <v>25.5</v>
      </c>
    </row>
    <row r="39" spans="1:9">
      <c r="A39" s="3" t="s">
        <v>916</v>
      </c>
      <c r="C39" s="5" t="n">
        <v>49100000</v>
      </c>
    </row>
    <row r="40" spans="1:9">
      <c r="A40" s="3" t="s">
        <v>87</v>
      </c>
      <c r="B40" s="4" t="n">
        <v>4000000</v>
      </c>
      <c r="C40" s="4" t="n">
        <v>2000000</v>
      </c>
      <c r="F40" s="4" t="n">
        <v>2000000</v>
      </c>
      <c r="G40" s="4" t="n">
        <v>4000000</v>
      </c>
      <c r="H40" s="4" t="n">
        <v>2000000</v>
      </c>
    </row>
    <row r="41" spans="1:9">
      <c r="A41" s="3" t="s">
        <v>917</v>
      </c>
    </row>
    <row r="42" spans="1:9">
      <c r="A42" s="3" t="s">
        <v>87</v>
      </c>
      <c r="B42" s="4" t="n">
        <v>4000000</v>
      </c>
      <c r="D42" s="4" t="n">
        <v>4000000</v>
      </c>
    </row>
    <row r="43" spans="1:9">
      <c r="A43" s="3" t="s">
        <v>918</v>
      </c>
    </row>
    <row r="44" spans="1:9">
      <c r="A44" s="3" t="s">
        <v>896</v>
      </c>
      <c r="E44" s="4" t="n">
        <v>2000000</v>
      </c>
    </row>
    <row r="45" spans="1:9">
      <c r="A45" s="3" t="s">
        <v>919</v>
      </c>
    </row>
    <row r="46" spans="1:9">
      <c r="A46" s="3" t="s">
        <v>87</v>
      </c>
      <c r="D46" s="4" t="n">
        <v>3663800</v>
      </c>
    </row>
    <row r="47" spans="1:9">
      <c r="A47" s="3" t="s">
        <v>920</v>
      </c>
    </row>
    <row r="48" spans="1:9">
      <c r="A48" s="3" t="s">
        <v>896</v>
      </c>
      <c r="G48" s="4" t="n">
        <v>4000000</v>
      </c>
    </row>
    <row r="49" spans="1:9">
      <c r="A49" s="3" t="s">
        <v>83</v>
      </c>
    </row>
    <row r="50" spans="1:9">
      <c r="A50" s="3" t="s">
        <v>905</v>
      </c>
      <c r="F50" s="4" t="n">
        <v>3663800</v>
      </c>
      <c r="G50" s="4" t="n">
        <v>3663800</v>
      </c>
      <c r="H50" s="4" t="n">
        <v>3663800</v>
      </c>
    </row>
    <row r="51" spans="1:9">
      <c r="A51" s="3" t="s">
        <v>911</v>
      </c>
      <c r="F51" s="7" t="n">
        <v>0.1</v>
      </c>
      <c r="G51" s="7" t="n">
        <v>0.1</v>
      </c>
      <c r="H51" s="7" t="n">
        <v>0.1</v>
      </c>
    </row>
    <row r="52" spans="1:9">
      <c r="A52" s="3" t="s">
        <v>88</v>
      </c>
      <c r="F52" s="4" t="n">
        <v>3663800</v>
      </c>
      <c r="G52" s="4" t="n">
        <v>3663800</v>
      </c>
      <c r="H52" s="4" t="n">
        <v>3663800</v>
      </c>
    </row>
    <row r="53" spans="1:9">
      <c r="A53" s="3" t="s">
        <v>84</v>
      </c>
      <c r="F53" s="3" t="s">
        <v>85</v>
      </c>
      <c r="G53" s="3" t="s">
        <v>85</v>
      </c>
      <c r="H53" s="3" t="s">
        <v>85</v>
      </c>
    </row>
    <row r="54" spans="1:9">
      <c r="A54" s="3" t="s">
        <v>87</v>
      </c>
      <c r="B54" s="4" t="n">
        <v>3663800</v>
      </c>
      <c r="D54" s="4" t="n">
        <v>3663800</v>
      </c>
      <c r="F54" s="4" t="n">
        <v>3663800</v>
      </c>
      <c r="G54" s="4" t="n">
        <v>3663800</v>
      </c>
      <c r="H54" s="4" t="n">
        <v>3663800</v>
      </c>
    </row>
    <row r="55" spans="1:9">
      <c r="A55" s="3" t="s">
        <v>921</v>
      </c>
    </row>
    <row r="56" spans="1:9">
      <c r="A56" s="3" t="s">
        <v>87</v>
      </c>
      <c r="B56" s="4" t="n">
        <v>3663800</v>
      </c>
      <c r="D56" s="4" t="n">
        <v>3663800</v>
      </c>
    </row>
    <row r="57" spans="1:9">
      <c r="A57" s="3" t="s">
        <v>619</v>
      </c>
    </row>
    <row r="58" spans="1:9">
      <c r="A58" s="3" t="s">
        <v>922</v>
      </c>
      <c r="G58" s="5" t="n">
        <v>500</v>
      </c>
    </row>
    <row r="59" spans="1:9">
      <c r="A59" s="3" t="s">
        <v>923</v>
      </c>
    </row>
    <row r="60" spans="1:9">
      <c r="A60" s="3" t="s">
        <v>896</v>
      </c>
      <c r="E60" s="4" t="n">
        <v>42000000</v>
      </c>
    </row>
    <row r="61" spans="1:9">
      <c r="A61" s="3" t="s">
        <v>924</v>
      </c>
    </row>
    <row r="62" spans="1:9">
      <c r="A62" s="3" t="s">
        <v>87</v>
      </c>
      <c r="E62" s="4" t="n">
        <v>3663800</v>
      </c>
    </row>
    <row r="63" spans="1:9">
      <c r="A63" s="3" t="s">
        <v>621</v>
      </c>
    </row>
    <row r="64" spans="1:9">
      <c r="A64" s="3" t="s">
        <v>922</v>
      </c>
      <c r="G64" s="5" t="n">
        <v>1000</v>
      </c>
    </row>
    <row r="65" spans="1:9">
      <c r="A65" s="3" t="s">
        <v>902</v>
      </c>
      <c r="B65" s="4" t="n">
        <v>4000000</v>
      </c>
      <c r="D65" s="4" t="n">
        <v>11000000</v>
      </c>
    </row>
    <row r="66" spans="1:9">
      <c r="A66" s="3" t="s">
        <v>897</v>
      </c>
      <c r="B66" s="4" t="n">
        <v>81663800</v>
      </c>
      <c r="D66" s="4" t="n">
        <v>70663800</v>
      </c>
    </row>
    <row r="67" spans="1:9">
      <c r="A67" s="3" t="s">
        <v>925</v>
      </c>
    </row>
    <row r="68" spans="1:9">
      <c r="A68" s="3" t="s">
        <v>902</v>
      </c>
      <c r="E68" s="4" t="n">
        <v>70663800</v>
      </c>
    </row>
    <row r="69" spans="1:9">
      <c r="A69" s="3" t="s">
        <v>926</v>
      </c>
    </row>
    <row r="70" spans="1:9">
      <c r="A70" s="3" t="s">
        <v>896</v>
      </c>
      <c r="E70" s="4" t="n">
        <v>64000000</v>
      </c>
    </row>
    <row r="71" spans="1:9">
      <c r="A71" s="3" t="s">
        <v>927</v>
      </c>
    </row>
    <row r="72" spans="1:9">
      <c r="A72" s="3" t="s">
        <v>87</v>
      </c>
      <c r="E72" s="4" t="n">
        <v>3663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928</v>
      </c>
      <c r="C1" s="2" t="s">
        <v>1</v>
      </c>
    </row>
    <row r="2" spans="1:5">
      <c r="C2" s="2" t="s">
        <v>2</v>
      </c>
      <c r="D2" s="2" t="s">
        <v>33</v>
      </c>
      <c r="E2" s="2" t="s">
        <v>93</v>
      </c>
    </row>
    <row r="3" spans="1:5">
      <c r="A3" s="6" t="s">
        <v>929</v>
      </c>
    </row>
    <row r="4" spans="1:5">
      <c r="A4" s="3" t="s">
        <v>930</v>
      </c>
      <c r="B4" s="3" t="s">
        <v>140</v>
      </c>
      <c r="C4" s="5" t="n">
        <v>22400945</v>
      </c>
      <c r="D4" s="5" t="n">
        <v>24599818</v>
      </c>
      <c r="E4" s="5" t="n">
        <v>32792239</v>
      </c>
    </row>
    <row r="5" spans="1:5">
      <c r="A5" s="3" t="s">
        <v>931</v>
      </c>
    </row>
    <row r="6" spans="1:5">
      <c r="A6" s="6" t="s">
        <v>929</v>
      </c>
    </row>
    <row r="7" spans="1:5">
      <c r="A7" s="3" t="s">
        <v>930</v>
      </c>
      <c r="C7" s="4" t="n">
        <v>22400945</v>
      </c>
      <c r="D7" s="4" t="n">
        <v>24599818</v>
      </c>
      <c r="E7" s="4" t="n">
        <v>32792239</v>
      </c>
    </row>
    <row r="8" spans="1:5">
      <c r="A8" s="3" t="s">
        <v>932</v>
      </c>
      <c r="C8" s="4" t="n">
        <v>-2388552</v>
      </c>
      <c r="D8" s="4" t="n">
        <v>-2006287</v>
      </c>
      <c r="E8" s="4" t="n">
        <v>-1858491</v>
      </c>
    </row>
    <row r="9" spans="1:5">
      <c r="A9" s="3" t="s">
        <v>933</v>
      </c>
      <c r="C9" s="5" t="n">
        <v>20012393</v>
      </c>
      <c r="D9" s="5" t="n">
        <v>22593531</v>
      </c>
      <c r="E9" s="5" t="n">
        <v>30933748</v>
      </c>
    </row>
    <row r="10" spans="1:5">
      <c r="A10" s="3" t="s">
        <v>934</v>
      </c>
      <c r="C10" s="4" t="n">
        <v>1966133</v>
      </c>
      <c r="D10" s="4" t="n">
        <v>2657255</v>
      </c>
      <c r="E10" s="4" t="n">
        <v>3554191</v>
      </c>
    </row>
    <row r="11" spans="1:5"/>
    <row r="12" spans="1:5">
      <c r="A12" s="3" t="s">
        <v>140</v>
      </c>
      <c r="B12" s="3" t="s">
        <v>159</v>
      </c>
    </row>
  </sheetData>
  <mergeCells count="4">
    <mergeCell ref="A1:B2"/>
    <mergeCell ref="C1:E1"/>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35</v>
      </c>
      <c r="B1" s="2" t="s">
        <v>936</v>
      </c>
      <c r="C1" s="2" t="s">
        <v>1</v>
      </c>
    </row>
    <row r="2" spans="1:5">
      <c r="B2" s="2" t="s">
        <v>33</v>
      </c>
      <c r="C2" s="2" t="s">
        <v>2</v>
      </c>
      <c r="D2" s="2" t="s">
        <v>33</v>
      </c>
      <c r="E2" s="2" t="s">
        <v>93</v>
      </c>
    </row>
    <row r="3" spans="1:5">
      <c r="A3" s="6" t="s">
        <v>937</v>
      </c>
    </row>
    <row r="4" spans="1:5">
      <c r="A4" s="3" t="s">
        <v>938</v>
      </c>
      <c r="B4" s="3" t="s">
        <v>895</v>
      </c>
    </row>
    <row r="5" spans="1:5">
      <c r="A5" s="3" t="s">
        <v>939</v>
      </c>
      <c r="C5" s="7" t="n">
        <v>-0.51</v>
      </c>
      <c r="D5" s="7" t="n">
        <v>-0.32</v>
      </c>
      <c r="E5" s="7" t="n">
        <v>-0.34</v>
      </c>
    </row>
    <row r="6" spans="1:5">
      <c r="A6" s="3" t="s">
        <v>83</v>
      </c>
    </row>
    <row r="7" spans="1:5">
      <c r="A7" s="6" t="s">
        <v>937</v>
      </c>
    </row>
    <row r="8" spans="1:5">
      <c r="A8" s="3" t="s">
        <v>939</v>
      </c>
      <c r="C8" s="10" t="n">
        <v>2.0625</v>
      </c>
    </row>
    <row r="9" spans="1:5">
      <c r="A9" s="3" t="s">
        <v>90</v>
      </c>
    </row>
    <row r="10" spans="1:5">
      <c r="A10" s="6" t="s">
        <v>937</v>
      </c>
    </row>
    <row r="11" spans="1:5">
      <c r="A11" s="3" t="s">
        <v>939</v>
      </c>
      <c r="C11" s="5" t="n">
        <v>2</v>
      </c>
    </row>
    <row r="12" spans="1:5">
      <c r="A12" s="3" t="s">
        <v>898</v>
      </c>
    </row>
    <row r="13" spans="1:5">
      <c r="A13" s="6" t="s">
        <v>937</v>
      </c>
    </row>
    <row r="14" spans="1:5">
      <c r="A14" s="3" t="s">
        <v>940</v>
      </c>
      <c r="C14" s="3" t="s">
        <v>941</v>
      </c>
    </row>
    <row r="15" spans="1:5">
      <c r="A15" s="3" t="s">
        <v>942</v>
      </c>
      <c r="C15" s="3" t="s">
        <v>943</v>
      </c>
    </row>
    <row r="16" spans="1:5">
      <c r="A16" s="3" t="s">
        <v>938</v>
      </c>
      <c r="C16" s="3" t="s">
        <v>944</v>
      </c>
    </row>
    <row r="17" spans="1:5">
      <c r="A17" s="3" t="s">
        <v>945</v>
      </c>
      <c r="C17" s="7" t="n">
        <v>0.18</v>
      </c>
    </row>
    <row r="18" spans="1:5">
      <c r="A18" s="3" t="s">
        <v>946</v>
      </c>
    </row>
    <row r="19" spans="1:5">
      <c r="A19" s="6" t="s">
        <v>937</v>
      </c>
    </row>
    <row r="20" spans="1:5">
      <c r="A20" s="3" t="s">
        <v>939</v>
      </c>
      <c r="C20" s="11" t="n">
        <v>0.515625</v>
      </c>
    </row>
    <row r="21" spans="1:5">
      <c r="A21" s="3" t="s">
        <v>947</v>
      </c>
    </row>
    <row r="22" spans="1:5">
      <c r="A22" s="6" t="s">
        <v>937</v>
      </c>
    </row>
    <row r="23" spans="1:5">
      <c r="A23" s="3" t="s">
        <v>939</v>
      </c>
      <c r="C23" s="7" t="n">
        <v>0.5</v>
      </c>
    </row>
    <row r="24" spans="1:5">
      <c r="A24" s="3" t="s">
        <v>948</v>
      </c>
    </row>
    <row r="25" spans="1:5">
      <c r="A25" s="6" t="s">
        <v>937</v>
      </c>
    </row>
    <row r="26" spans="1:5">
      <c r="A26" s="3" t="s">
        <v>949</v>
      </c>
      <c r="C26" s="3" t="s">
        <v>8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0</v>
      </c>
      <c r="B1" s="2" t="s">
        <v>442</v>
      </c>
      <c r="N1" s="2" t="s">
        <v>1</v>
      </c>
    </row>
    <row r="2" spans="1:16">
      <c r="B2" s="2" t="s">
        <v>2</v>
      </c>
      <c r="C2" s="2" t="s">
        <v>443</v>
      </c>
      <c r="D2" s="2" t="s">
        <v>4</v>
      </c>
      <c r="E2" s="2" t="s">
        <v>444</v>
      </c>
      <c r="F2" s="2" t="s">
        <v>33</v>
      </c>
      <c r="G2" s="2" t="s">
        <v>445</v>
      </c>
      <c r="H2" s="2" t="s">
        <v>446</v>
      </c>
      <c r="I2" s="2" t="s">
        <v>951</v>
      </c>
      <c r="J2" s="2" t="s">
        <v>93</v>
      </c>
      <c r="K2" s="2" t="s">
        <v>952</v>
      </c>
      <c r="L2" s="2" t="s">
        <v>953</v>
      </c>
      <c r="M2" s="2" t="s">
        <v>954</v>
      </c>
      <c r="N2" s="2" t="s">
        <v>2</v>
      </c>
      <c r="O2" s="2" t="s">
        <v>33</v>
      </c>
      <c r="P2" s="2" t="s">
        <v>93</v>
      </c>
    </row>
    <row r="3" spans="1:16">
      <c r="A3" s="6" t="s">
        <v>217</v>
      </c>
    </row>
    <row r="4" spans="1:16">
      <c r="A4" s="3" t="s">
        <v>955</v>
      </c>
      <c r="B4" s="5" t="n">
        <v>5204709</v>
      </c>
      <c r="C4" s="5" t="n">
        <v>5031818</v>
      </c>
      <c r="D4" s="5" t="n">
        <v>4903286</v>
      </c>
      <c r="E4" s="5" t="n">
        <v>4879009</v>
      </c>
      <c r="F4" s="5" t="n">
        <v>4864760</v>
      </c>
      <c r="G4" s="5" t="n">
        <v>4767312</v>
      </c>
      <c r="H4" s="5" t="n">
        <v>4633318</v>
      </c>
      <c r="I4" s="5" t="n">
        <v>4481730</v>
      </c>
      <c r="J4" s="5" t="n">
        <v>4316063</v>
      </c>
      <c r="K4" s="5" t="n">
        <v>4125060</v>
      </c>
      <c r="L4" s="5" t="n">
        <v>3991110</v>
      </c>
      <c r="M4" s="5" t="n">
        <v>3853595</v>
      </c>
      <c r="N4" s="5" t="n">
        <v>20018822</v>
      </c>
      <c r="O4" s="5" t="n">
        <v>18747120</v>
      </c>
      <c r="P4" s="5" t="n">
        <v>16285828</v>
      </c>
    </row>
    <row r="5" spans="1:16">
      <c r="A5" s="3" t="s">
        <v>956</v>
      </c>
      <c r="B5" s="7" t="n">
        <v>0.18</v>
      </c>
      <c r="C5" s="7" t="n">
        <v>0.18</v>
      </c>
      <c r="D5" s="7" t="n">
        <v>0.18</v>
      </c>
      <c r="E5" s="7" t="n">
        <v>0.18</v>
      </c>
      <c r="F5" s="7" t="n">
        <v>0.18</v>
      </c>
      <c r="G5" s="7" t="n">
        <v>0.18</v>
      </c>
      <c r="H5" s="7" t="n">
        <v>0.18</v>
      </c>
      <c r="I5" s="7" t="n">
        <v>0.18</v>
      </c>
      <c r="J5" s="7" t="n">
        <v>0.18</v>
      </c>
      <c r="K5" s="7" t="n">
        <v>0.18</v>
      </c>
      <c r="L5" s="7" t="n">
        <v>0.18</v>
      </c>
      <c r="M5" s="7" t="n">
        <v>0.18</v>
      </c>
      <c r="N5" s="7" t="n">
        <v>0.72</v>
      </c>
      <c r="O5" s="7" t="n">
        <v>0.72</v>
      </c>
      <c r="P5" s="7" t="n">
        <v>0.72</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957</v>
      </c>
      <c r="B1" s="2" t="s">
        <v>936</v>
      </c>
      <c r="C1" s="2" t="s">
        <v>1</v>
      </c>
    </row>
    <row r="2" spans="1:5">
      <c r="B2" s="2" t="s">
        <v>33</v>
      </c>
      <c r="C2" s="2" t="s">
        <v>2</v>
      </c>
      <c r="D2" s="2" t="s">
        <v>33</v>
      </c>
      <c r="E2" s="2" t="s">
        <v>93</v>
      </c>
    </row>
    <row r="3" spans="1:5">
      <c r="A3" s="6" t="s">
        <v>937</v>
      </c>
    </row>
    <row r="4" spans="1:5">
      <c r="A4" s="3" t="s">
        <v>938</v>
      </c>
      <c r="B4" s="3" t="s">
        <v>895</v>
      </c>
    </row>
    <row r="5" spans="1:5">
      <c r="A5" s="3" t="s">
        <v>939</v>
      </c>
      <c r="C5" s="7" t="n">
        <v>-0.51</v>
      </c>
      <c r="D5" s="7" t="n">
        <v>-0.32</v>
      </c>
      <c r="E5" s="7" t="n">
        <v>-0.34</v>
      </c>
    </row>
    <row r="6" spans="1:5">
      <c r="A6" s="3" t="s">
        <v>904</v>
      </c>
    </row>
    <row r="7" spans="1:5">
      <c r="A7" s="6" t="s">
        <v>937</v>
      </c>
    </row>
    <row r="8" spans="1:5">
      <c r="A8" s="3" t="s">
        <v>958</v>
      </c>
      <c r="C8" s="5" t="n">
        <v>7556588</v>
      </c>
      <c r="D8" s="5" t="n">
        <v>7556588</v>
      </c>
      <c r="E8" s="5" t="n">
        <v>7556588</v>
      </c>
    </row>
    <row r="9" spans="1:5">
      <c r="A9" s="3" t="s">
        <v>939</v>
      </c>
      <c r="C9" s="9" t="n">
        <v>2.0625</v>
      </c>
      <c r="D9" s="9" t="n">
        <v>2.0625</v>
      </c>
      <c r="E9" s="9" t="n">
        <v>2.0625</v>
      </c>
    </row>
    <row r="10" spans="1:5">
      <c r="A10" s="3" t="s">
        <v>959</v>
      </c>
    </row>
    <row r="11" spans="1:5">
      <c r="A11" s="6" t="s">
        <v>937</v>
      </c>
    </row>
    <row r="12" spans="1:5">
      <c r="A12" s="3" t="s">
        <v>958</v>
      </c>
      <c r="C12" s="5" t="n">
        <v>7007057</v>
      </c>
    </row>
    <row r="13" spans="1:5">
      <c r="A13" s="3" t="s">
        <v>939</v>
      </c>
      <c r="C13" s="12" t="n">
        <v>2.22466</v>
      </c>
    </row>
    <row r="14" spans="1:5">
      <c r="A14" s="3" t="s">
        <v>960</v>
      </c>
    </row>
    <row r="15" spans="1:5">
      <c r="A15" s="6" t="s">
        <v>937</v>
      </c>
    </row>
    <row r="16" spans="1:5">
      <c r="A16" s="3" t="s">
        <v>940</v>
      </c>
      <c r="C16" s="3" t="s">
        <v>961</v>
      </c>
    </row>
    <row r="17" spans="1:5">
      <c r="A17" s="3" t="s">
        <v>942</v>
      </c>
      <c r="C17" s="3" t="s">
        <v>962</v>
      </c>
    </row>
    <row r="18" spans="1:5">
      <c r="A18" s="3" t="s">
        <v>938</v>
      </c>
      <c r="C18" s="3" t="s">
        <v>895</v>
      </c>
    </row>
    <row r="19" spans="1:5">
      <c r="A19" s="3" t="s">
        <v>958</v>
      </c>
      <c r="C19" s="5" t="n">
        <v>1889147</v>
      </c>
    </row>
    <row r="20" spans="1:5">
      <c r="A20" s="3" t="s">
        <v>939</v>
      </c>
      <c r="C20" s="13" t="n">
        <v>0.515625</v>
      </c>
    </row>
    <row r="21" spans="1:5">
      <c r="A21" s="3" t="s">
        <v>963</v>
      </c>
    </row>
    <row r="22" spans="1:5">
      <c r="A22" s="6" t="s">
        <v>937</v>
      </c>
    </row>
    <row r="23" spans="1:5">
      <c r="A23" s="3" t="s">
        <v>940</v>
      </c>
      <c r="C23" s="3" t="s">
        <v>961</v>
      </c>
    </row>
    <row r="24" spans="1:5">
      <c r="A24" s="3" t="s">
        <v>942</v>
      </c>
      <c r="C24" s="3" t="s">
        <v>962</v>
      </c>
    </row>
    <row r="25" spans="1:5">
      <c r="A25" s="3" t="s">
        <v>938</v>
      </c>
      <c r="C25" s="3" t="s">
        <v>895</v>
      </c>
    </row>
    <row r="26" spans="1:5">
      <c r="A26" s="3" t="s">
        <v>958</v>
      </c>
      <c r="C26" s="5" t="n">
        <v>1305257</v>
      </c>
    </row>
    <row r="27" spans="1:5">
      <c r="A27" s="3" t="s">
        <v>939</v>
      </c>
      <c r="C27" s="12" t="n">
        <v>0.72466</v>
      </c>
    </row>
    <row r="28" spans="1:5">
      <c r="A28" s="3" t="s">
        <v>964</v>
      </c>
    </row>
    <row r="29" spans="1:5">
      <c r="A29" s="6" t="s">
        <v>937</v>
      </c>
    </row>
    <row r="30" spans="1:5">
      <c r="A30" s="3" t="s">
        <v>940</v>
      </c>
      <c r="C30" s="3" t="s">
        <v>965</v>
      </c>
    </row>
    <row r="31" spans="1:5">
      <c r="A31" s="3" t="s">
        <v>942</v>
      </c>
      <c r="C31" s="3" t="s">
        <v>966</v>
      </c>
    </row>
    <row r="32" spans="1:5">
      <c r="A32" s="3" t="s">
        <v>938</v>
      </c>
      <c r="C32" s="3" t="s">
        <v>967</v>
      </c>
    </row>
    <row r="33" spans="1:5">
      <c r="A33" s="3" t="s">
        <v>958</v>
      </c>
      <c r="C33" s="5" t="n">
        <v>1889147</v>
      </c>
    </row>
    <row r="34" spans="1:5">
      <c r="A34" s="3" t="s">
        <v>939</v>
      </c>
      <c r="C34" s="13" t="n">
        <v>0.515625</v>
      </c>
    </row>
    <row r="35" spans="1:5">
      <c r="A35" s="3" t="s">
        <v>968</v>
      </c>
    </row>
    <row r="36" spans="1:5">
      <c r="A36" s="6" t="s">
        <v>937</v>
      </c>
    </row>
    <row r="37" spans="1:5">
      <c r="A37" s="3" t="s">
        <v>940</v>
      </c>
      <c r="C37" s="3" t="s">
        <v>965</v>
      </c>
    </row>
    <row r="38" spans="1:5">
      <c r="A38" s="3" t="s">
        <v>942</v>
      </c>
      <c r="C38" s="3" t="s">
        <v>966</v>
      </c>
    </row>
    <row r="39" spans="1:5">
      <c r="A39" s="3" t="s">
        <v>938</v>
      </c>
      <c r="C39" s="3" t="s">
        <v>967</v>
      </c>
    </row>
    <row r="40" spans="1:5">
      <c r="A40" s="3" t="s">
        <v>958</v>
      </c>
      <c r="C40" s="5" t="n">
        <v>1900600</v>
      </c>
    </row>
    <row r="41" spans="1:5">
      <c r="A41" s="3" t="s">
        <v>939</v>
      </c>
      <c r="C41" s="7" t="n">
        <v>0.5</v>
      </c>
    </row>
    <row r="42" spans="1:5">
      <c r="A42" s="3" t="s">
        <v>969</v>
      </c>
    </row>
    <row r="43" spans="1:5">
      <c r="A43" s="6" t="s">
        <v>937</v>
      </c>
    </row>
    <row r="44" spans="1:5">
      <c r="A44" s="3" t="s">
        <v>940</v>
      </c>
      <c r="C44" s="3" t="s">
        <v>970</v>
      </c>
    </row>
    <row r="45" spans="1:5">
      <c r="A45" s="3" t="s">
        <v>942</v>
      </c>
      <c r="C45" s="3" t="s">
        <v>971</v>
      </c>
    </row>
    <row r="46" spans="1:5">
      <c r="A46" s="3" t="s">
        <v>938</v>
      </c>
      <c r="C46" s="3" t="s">
        <v>972</v>
      </c>
    </row>
    <row r="47" spans="1:5">
      <c r="A47" s="3" t="s">
        <v>958</v>
      </c>
      <c r="C47" s="5" t="n">
        <v>1889147</v>
      </c>
    </row>
    <row r="48" spans="1:5">
      <c r="A48" s="3" t="s">
        <v>939</v>
      </c>
      <c r="C48" s="13" t="n">
        <v>0.515625</v>
      </c>
    </row>
    <row r="49" spans="1:5">
      <c r="A49" s="3" t="s">
        <v>973</v>
      </c>
    </row>
    <row r="50" spans="1:5">
      <c r="A50" s="6" t="s">
        <v>937</v>
      </c>
    </row>
    <row r="51" spans="1:5">
      <c r="A51" s="3" t="s">
        <v>940</v>
      </c>
      <c r="C51" s="3" t="s">
        <v>970</v>
      </c>
    </row>
    <row r="52" spans="1:5">
      <c r="A52" s="3" t="s">
        <v>942</v>
      </c>
      <c r="C52" s="3" t="s">
        <v>971</v>
      </c>
    </row>
    <row r="53" spans="1:5">
      <c r="A53" s="3" t="s">
        <v>938</v>
      </c>
      <c r="C53" s="3" t="s">
        <v>972</v>
      </c>
    </row>
    <row r="54" spans="1:5">
      <c r="A54" s="3" t="s">
        <v>958</v>
      </c>
      <c r="C54" s="5" t="n">
        <v>1900600</v>
      </c>
    </row>
    <row r="55" spans="1:5">
      <c r="A55" s="3" t="s">
        <v>939</v>
      </c>
      <c r="C55" s="7" t="n">
        <v>0.5</v>
      </c>
    </row>
    <row r="56" spans="1:5">
      <c r="A56" s="3" t="s">
        <v>974</v>
      </c>
    </row>
    <row r="57" spans="1:5">
      <c r="A57" s="6" t="s">
        <v>937</v>
      </c>
    </row>
    <row r="58" spans="1:5">
      <c r="A58" s="3" t="s">
        <v>940</v>
      </c>
      <c r="C58" s="3" t="s">
        <v>975</v>
      </c>
    </row>
    <row r="59" spans="1:5">
      <c r="A59" s="3" t="s">
        <v>942</v>
      </c>
      <c r="C59" s="3" t="s">
        <v>976</v>
      </c>
    </row>
    <row r="60" spans="1:5">
      <c r="A60" s="3" t="s">
        <v>938</v>
      </c>
      <c r="C60" s="3" t="s">
        <v>977</v>
      </c>
    </row>
    <row r="61" spans="1:5">
      <c r="A61" s="3" t="s">
        <v>958</v>
      </c>
      <c r="C61" s="5" t="n">
        <v>1889147</v>
      </c>
    </row>
    <row r="62" spans="1:5">
      <c r="A62" s="3" t="s">
        <v>939</v>
      </c>
      <c r="C62" s="13" t="n">
        <v>0.515625</v>
      </c>
    </row>
    <row r="63" spans="1:5">
      <c r="A63" s="3" t="s">
        <v>978</v>
      </c>
    </row>
    <row r="64" spans="1:5">
      <c r="A64" s="6" t="s">
        <v>937</v>
      </c>
    </row>
    <row r="65" spans="1:5">
      <c r="A65" s="3" t="s">
        <v>940</v>
      </c>
      <c r="C65" s="3" t="s">
        <v>975</v>
      </c>
    </row>
    <row r="66" spans="1:5">
      <c r="A66" s="3" t="s">
        <v>942</v>
      </c>
      <c r="C66" s="3" t="s">
        <v>976</v>
      </c>
    </row>
    <row r="67" spans="1:5">
      <c r="A67" s="3" t="s">
        <v>938</v>
      </c>
      <c r="C67" s="3" t="s">
        <v>977</v>
      </c>
    </row>
    <row r="68" spans="1:5">
      <c r="A68" s="3" t="s">
        <v>958</v>
      </c>
      <c r="C68" s="5" t="n">
        <v>1900600</v>
      </c>
    </row>
    <row r="69" spans="1:5">
      <c r="A69" s="3" t="s">
        <v>939</v>
      </c>
      <c r="C69" s="7" t="n">
        <v>0.5</v>
      </c>
    </row>
    <row r="70" spans="1:5">
      <c r="A70" s="3" t="s">
        <v>979</v>
      </c>
    </row>
    <row r="71" spans="1:5">
      <c r="A71" s="6" t="s">
        <v>937</v>
      </c>
    </row>
    <row r="72" spans="1:5">
      <c r="A72" s="3" t="s">
        <v>940</v>
      </c>
      <c r="D72" s="3" t="s">
        <v>980</v>
      </c>
    </row>
    <row r="73" spans="1:5">
      <c r="A73" s="3" t="s">
        <v>942</v>
      </c>
      <c r="D73" s="3" t="s">
        <v>981</v>
      </c>
    </row>
    <row r="74" spans="1:5">
      <c r="A74" s="3" t="s">
        <v>938</v>
      </c>
      <c r="D74" s="3" t="s">
        <v>982</v>
      </c>
    </row>
    <row r="75" spans="1:5">
      <c r="A75" s="3" t="s">
        <v>958</v>
      </c>
      <c r="D75" s="5" t="n">
        <v>1889147</v>
      </c>
    </row>
    <row r="76" spans="1:5">
      <c r="A76" s="3" t="s">
        <v>939</v>
      </c>
      <c r="D76" s="13" t="n">
        <v>0.515625</v>
      </c>
    </row>
    <row r="77" spans="1:5">
      <c r="A77" s="3" t="s">
        <v>983</v>
      </c>
    </row>
    <row r="78" spans="1:5">
      <c r="A78" s="6" t="s">
        <v>937</v>
      </c>
    </row>
    <row r="79" spans="1:5">
      <c r="A79" s="3" t="s">
        <v>940</v>
      </c>
      <c r="D79" s="3" t="s">
        <v>984</v>
      </c>
    </row>
    <row r="80" spans="1:5">
      <c r="A80" s="3" t="s">
        <v>942</v>
      </c>
      <c r="D80" s="3" t="s">
        <v>985</v>
      </c>
    </row>
    <row r="81" spans="1:5">
      <c r="A81" s="3" t="s">
        <v>938</v>
      </c>
      <c r="D81" s="3" t="s">
        <v>986</v>
      </c>
    </row>
    <row r="82" spans="1:5">
      <c r="A82" s="3" t="s">
        <v>958</v>
      </c>
      <c r="D82" s="5" t="n">
        <v>1889147</v>
      </c>
    </row>
    <row r="83" spans="1:5">
      <c r="A83" s="3" t="s">
        <v>939</v>
      </c>
      <c r="D83" s="13" t="n">
        <v>0.515625</v>
      </c>
    </row>
    <row r="84" spans="1:5">
      <c r="A84" s="3" t="s">
        <v>987</v>
      </c>
    </row>
    <row r="85" spans="1:5">
      <c r="A85" s="6" t="s">
        <v>937</v>
      </c>
    </row>
    <row r="86" spans="1:5">
      <c r="A86" s="3" t="s">
        <v>940</v>
      </c>
      <c r="D86" s="3" t="s">
        <v>988</v>
      </c>
    </row>
    <row r="87" spans="1:5">
      <c r="A87" s="3" t="s">
        <v>942</v>
      </c>
      <c r="D87" s="3" t="s">
        <v>989</v>
      </c>
    </row>
    <row r="88" spans="1:5">
      <c r="A88" s="3" t="s">
        <v>938</v>
      </c>
      <c r="D88" s="3" t="s">
        <v>990</v>
      </c>
    </row>
    <row r="89" spans="1:5">
      <c r="A89" s="3" t="s">
        <v>958</v>
      </c>
      <c r="D89" s="5" t="n">
        <v>1889147</v>
      </c>
    </row>
    <row r="90" spans="1:5">
      <c r="A90" s="3" t="s">
        <v>939</v>
      </c>
      <c r="D90" s="13" t="n">
        <v>0.515625</v>
      </c>
    </row>
    <row r="91" spans="1:5">
      <c r="A91" s="3" t="s">
        <v>991</v>
      </c>
    </row>
    <row r="92" spans="1:5">
      <c r="A92" s="6" t="s">
        <v>937</v>
      </c>
    </row>
    <row r="93" spans="1:5">
      <c r="A93" s="3" t="s">
        <v>940</v>
      </c>
      <c r="D93" s="3" t="s">
        <v>992</v>
      </c>
    </row>
    <row r="94" spans="1:5">
      <c r="A94" s="3" t="s">
        <v>942</v>
      </c>
      <c r="D94" s="3" t="s">
        <v>993</v>
      </c>
    </row>
    <row r="95" spans="1:5">
      <c r="A95" s="3" t="s">
        <v>938</v>
      </c>
      <c r="D95" s="3" t="s">
        <v>994</v>
      </c>
    </row>
    <row r="96" spans="1:5">
      <c r="A96" s="3" t="s">
        <v>958</v>
      </c>
      <c r="D96" s="5" t="n">
        <v>1889147</v>
      </c>
    </row>
    <row r="97" spans="1:5">
      <c r="A97" s="3" t="s">
        <v>939</v>
      </c>
      <c r="D97" s="13" t="n">
        <v>0.515625</v>
      </c>
    </row>
    <row r="98" spans="1:5">
      <c r="A98" s="3" t="s">
        <v>995</v>
      </c>
    </row>
    <row r="99" spans="1:5">
      <c r="A99" s="6" t="s">
        <v>937</v>
      </c>
    </row>
    <row r="100" spans="1:5">
      <c r="A100" s="3" t="s">
        <v>940</v>
      </c>
      <c r="E100" s="3" t="s">
        <v>996</v>
      </c>
    </row>
    <row r="101" spans="1:5">
      <c r="A101" s="3" t="s">
        <v>942</v>
      </c>
      <c r="E101" s="3" t="s">
        <v>997</v>
      </c>
    </row>
    <row r="102" spans="1:5">
      <c r="A102" s="3" t="s">
        <v>938</v>
      </c>
      <c r="E102" s="3" t="s">
        <v>998</v>
      </c>
    </row>
    <row r="103" spans="1:5">
      <c r="A103" s="3" t="s">
        <v>958</v>
      </c>
      <c r="E103" s="5" t="n">
        <v>1889147</v>
      </c>
    </row>
    <row r="104" spans="1:5">
      <c r="A104" s="3" t="s">
        <v>939</v>
      </c>
      <c r="E104" s="13" t="n">
        <v>0.515625</v>
      </c>
    </row>
    <row r="105" spans="1:5">
      <c r="A105" s="3" t="s">
        <v>999</v>
      </c>
    </row>
    <row r="106" spans="1:5">
      <c r="A106" s="6" t="s">
        <v>937</v>
      </c>
    </row>
    <row r="107" spans="1:5">
      <c r="A107" s="3" t="s">
        <v>940</v>
      </c>
      <c r="E107" s="3" t="s">
        <v>1000</v>
      </c>
    </row>
    <row r="108" spans="1:5">
      <c r="A108" s="3" t="s">
        <v>942</v>
      </c>
      <c r="E108" s="3" t="s">
        <v>1001</v>
      </c>
    </row>
    <row r="109" spans="1:5">
      <c r="A109" s="3" t="s">
        <v>938</v>
      </c>
      <c r="E109" s="3" t="s">
        <v>1002</v>
      </c>
    </row>
    <row r="110" spans="1:5">
      <c r="A110" s="3" t="s">
        <v>958</v>
      </c>
      <c r="E110" s="5" t="n">
        <v>1889147</v>
      </c>
    </row>
    <row r="111" spans="1:5">
      <c r="A111" s="3" t="s">
        <v>939</v>
      </c>
      <c r="E111" s="13" t="n">
        <v>0.515625</v>
      </c>
    </row>
    <row r="112" spans="1:5">
      <c r="A112" s="3" t="s">
        <v>1003</v>
      </c>
    </row>
    <row r="113" spans="1:5">
      <c r="A113" s="6" t="s">
        <v>937</v>
      </c>
    </row>
    <row r="114" spans="1:5">
      <c r="A114" s="3" t="s">
        <v>940</v>
      </c>
      <c r="E114" s="3" t="s">
        <v>1004</v>
      </c>
    </row>
    <row r="115" spans="1:5">
      <c r="A115" s="3" t="s">
        <v>942</v>
      </c>
      <c r="E115" s="3" t="s">
        <v>1005</v>
      </c>
    </row>
    <row r="116" spans="1:5">
      <c r="A116" s="3" t="s">
        <v>938</v>
      </c>
      <c r="E116" s="3" t="s">
        <v>1006</v>
      </c>
    </row>
    <row r="117" spans="1:5">
      <c r="A117" s="3" t="s">
        <v>958</v>
      </c>
      <c r="E117" s="5" t="n">
        <v>1889147</v>
      </c>
    </row>
    <row r="118" spans="1:5">
      <c r="A118" s="3" t="s">
        <v>939</v>
      </c>
      <c r="E118" s="13" t="n">
        <v>0.515625</v>
      </c>
    </row>
    <row r="119" spans="1:5">
      <c r="A119" s="3" t="s">
        <v>1007</v>
      </c>
    </row>
    <row r="120" spans="1:5">
      <c r="A120" s="6" t="s">
        <v>937</v>
      </c>
    </row>
    <row r="121" spans="1:5">
      <c r="A121" s="3" t="s">
        <v>940</v>
      </c>
      <c r="E121" s="3" t="s">
        <v>1008</v>
      </c>
    </row>
    <row r="122" spans="1:5">
      <c r="A122" s="3" t="s">
        <v>942</v>
      </c>
      <c r="E122" s="3" t="s">
        <v>1009</v>
      </c>
    </row>
    <row r="123" spans="1:5">
      <c r="A123" s="3" t="s">
        <v>938</v>
      </c>
      <c r="E123" s="3" t="s">
        <v>1010</v>
      </c>
    </row>
    <row r="124" spans="1:5">
      <c r="A124" s="3" t="s">
        <v>958</v>
      </c>
      <c r="E124" s="5" t="n">
        <v>1889147</v>
      </c>
    </row>
    <row r="125" spans="1:5">
      <c r="A125" s="3" t="s">
        <v>939</v>
      </c>
      <c r="E125" s="13" t="n">
        <v>0.51562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3</v>
      </c>
      <c r="D2" s="2" t="s">
        <v>93</v>
      </c>
    </row>
    <row r="3" spans="1:4">
      <c r="A3" s="3" t="s">
        <v>1012</v>
      </c>
      <c r="B3" s="5" t="n">
        <v>14563645</v>
      </c>
      <c r="C3" s="5" t="n">
        <v>7556588</v>
      </c>
      <c r="D3" s="5" t="n">
        <v>7556588</v>
      </c>
    </row>
    <row r="4" spans="1:4">
      <c r="A4" s="3" t="s">
        <v>939</v>
      </c>
      <c r="B4" s="7" t="n">
        <v>-0.51</v>
      </c>
      <c r="C4" s="7" t="n">
        <v>-0.32</v>
      </c>
      <c r="D4" s="7" t="n">
        <v>-0.34</v>
      </c>
    </row>
    <row r="5" spans="1:4">
      <c r="A5" s="3" t="s">
        <v>1013</v>
      </c>
    </row>
    <row r="6" spans="1:4">
      <c r="A6" s="3" t="s">
        <v>1014</v>
      </c>
      <c r="B6" s="5" t="n">
        <v>2307104</v>
      </c>
      <c r="C6" s="5" t="n">
        <v>3550961</v>
      </c>
      <c r="D6" s="5" t="n">
        <v>3946571</v>
      </c>
    </row>
    <row r="7" spans="1:4">
      <c r="A7" s="3" t="s">
        <v>1015</v>
      </c>
      <c r="B7" s="4" t="n">
        <v>5000</v>
      </c>
      <c r="C7" s="4" t="n">
        <v>15000</v>
      </c>
      <c r="D7" s="4" t="n">
        <v>15000</v>
      </c>
    </row>
    <row r="8" spans="1:4">
      <c r="A8" s="3" t="s">
        <v>904</v>
      </c>
    </row>
    <row r="9" spans="1:4">
      <c r="A9" s="3" t="s">
        <v>1012</v>
      </c>
      <c r="B9" s="5" t="n">
        <v>7556588</v>
      </c>
      <c r="C9" s="5" t="n">
        <v>7556588</v>
      </c>
      <c r="D9" s="5" t="n">
        <v>7556588</v>
      </c>
    </row>
    <row r="10" spans="1:4">
      <c r="A10" s="3" t="s">
        <v>939</v>
      </c>
      <c r="B10" s="9" t="n">
        <v>2.0625</v>
      </c>
      <c r="C10" s="9" t="n">
        <v>2.0625</v>
      </c>
      <c r="D10" s="9" t="n">
        <v>2.0625</v>
      </c>
    </row>
    <row r="11" spans="1:4">
      <c r="A11" s="3" t="s">
        <v>1016</v>
      </c>
      <c r="B11" s="14" t="n">
        <v>1.79472</v>
      </c>
      <c r="C11" s="14" t="n">
        <v>1.36264</v>
      </c>
      <c r="D11" s="14" t="n">
        <v>1.66551</v>
      </c>
    </row>
    <row r="12" spans="1:4">
      <c r="A12" s="3" t="s">
        <v>1017</v>
      </c>
      <c r="B12" s="12" t="n">
        <v>0.26778</v>
      </c>
      <c r="C12" s="14" t="n">
        <v>0.03439</v>
      </c>
      <c r="D12" s="12" t="n">
        <v>0.39699</v>
      </c>
    </row>
    <row r="13" spans="1:4">
      <c r="A13" s="3" t="s">
        <v>1018</v>
      </c>
      <c r="C13" s="12" t="n">
        <v>0.66547</v>
      </c>
    </row>
    <row r="14" spans="1:4">
      <c r="A14" s="3" t="s">
        <v>959</v>
      </c>
    </row>
    <row r="15" spans="1:4">
      <c r="A15" s="3" t="s">
        <v>1012</v>
      </c>
      <c r="B15" s="5" t="n">
        <v>7007057</v>
      </c>
    </row>
    <row r="16" spans="1:4">
      <c r="A16" s="3" t="s">
        <v>939</v>
      </c>
      <c r="B16" s="12" t="n">
        <v>2.22466</v>
      </c>
    </row>
    <row r="17" spans="1:4">
      <c r="A17" s="3" t="s">
        <v>1016</v>
      </c>
      <c r="B17" s="14" t="n">
        <v>1.93582</v>
      </c>
    </row>
    <row r="18" spans="1:4">
      <c r="A18" s="3" t="s">
        <v>1017</v>
      </c>
      <c r="B18" s="12" t="n">
        <v>0.288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19</v>
      </c>
      <c r="B1" s="2" t="s">
        <v>442</v>
      </c>
      <c r="N1" s="2" t="s">
        <v>1</v>
      </c>
    </row>
    <row r="2" spans="1:16">
      <c r="B2" s="2" t="s">
        <v>2</v>
      </c>
      <c r="C2" s="2" t="s">
        <v>443</v>
      </c>
      <c r="D2" s="2" t="s">
        <v>4</v>
      </c>
      <c r="E2" s="2" t="s">
        <v>444</v>
      </c>
      <c r="F2" s="2" t="s">
        <v>33</v>
      </c>
      <c r="G2" s="2" t="s">
        <v>445</v>
      </c>
      <c r="H2" s="2" t="s">
        <v>446</v>
      </c>
      <c r="I2" s="2" t="s">
        <v>951</v>
      </c>
      <c r="J2" s="2" t="s">
        <v>93</v>
      </c>
      <c r="K2" s="2" t="s">
        <v>952</v>
      </c>
      <c r="L2" s="2" t="s">
        <v>953</v>
      </c>
      <c r="M2" s="2" t="s">
        <v>954</v>
      </c>
      <c r="N2" s="2" t="s">
        <v>2</v>
      </c>
      <c r="O2" s="2" t="s">
        <v>33</v>
      </c>
      <c r="P2" s="2" t="s">
        <v>93</v>
      </c>
    </row>
    <row r="3" spans="1:16">
      <c r="A3" s="6" t="s">
        <v>1020</v>
      </c>
    </row>
    <row r="4" spans="1:16">
      <c r="A4" s="3" t="s">
        <v>1021</v>
      </c>
      <c r="B4" s="7" t="n">
        <v>0.18</v>
      </c>
      <c r="C4" s="7" t="n">
        <v>0.18</v>
      </c>
      <c r="D4" s="7" t="n">
        <v>0.18</v>
      </c>
      <c r="E4" s="7" t="n">
        <v>0.18</v>
      </c>
      <c r="F4" s="7" t="n">
        <v>0.18</v>
      </c>
      <c r="G4" s="7" t="n">
        <v>0.18</v>
      </c>
      <c r="H4" s="7" t="n">
        <v>0.18</v>
      </c>
      <c r="I4" s="7" t="n">
        <v>0.18</v>
      </c>
      <c r="J4" s="7" t="n">
        <v>0.18</v>
      </c>
      <c r="K4" s="7" t="n">
        <v>0.18</v>
      </c>
      <c r="L4" s="7" t="n">
        <v>0.18</v>
      </c>
      <c r="M4" s="7" t="n">
        <v>0.18</v>
      </c>
      <c r="N4" s="7" t="n">
        <v>0.72</v>
      </c>
      <c r="O4" s="7" t="n">
        <v>0.72</v>
      </c>
      <c r="P4" s="7" t="n">
        <v>0.72</v>
      </c>
    </row>
    <row r="5" spans="1:16">
      <c r="A5" s="3" t="s">
        <v>1022</v>
      </c>
      <c r="N5" s="3" t="s">
        <v>347</v>
      </c>
      <c r="O5" s="3" t="s">
        <v>347</v>
      </c>
      <c r="P5" s="3" t="s">
        <v>347</v>
      </c>
    </row>
    <row r="6" spans="1:16">
      <c r="A6" s="3" t="s">
        <v>1023</v>
      </c>
    </row>
    <row r="7" spans="1:16">
      <c r="A7" s="6" t="s">
        <v>1020</v>
      </c>
    </row>
    <row r="8" spans="1:16">
      <c r="A8" s="3" t="s">
        <v>1021</v>
      </c>
      <c r="N8" s="12" t="n">
        <v>0.09549000000000001</v>
      </c>
      <c r="O8" s="5" t="n">
        <v>0</v>
      </c>
      <c r="P8" s="12" t="n">
        <v>0.01114</v>
      </c>
    </row>
    <row r="9" spans="1:16">
      <c r="A9" s="3" t="s">
        <v>1022</v>
      </c>
      <c r="N9" s="3" t="s">
        <v>1024</v>
      </c>
      <c r="O9" s="3" t="s">
        <v>1025</v>
      </c>
      <c r="P9" s="3" t="s">
        <v>1026</v>
      </c>
    </row>
    <row r="10" spans="1:16">
      <c r="A10" s="3" t="s">
        <v>1027</v>
      </c>
    </row>
    <row r="11" spans="1:16">
      <c r="A11" s="6" t="s">
        <v>1020</v>
      </c>
    </row>
    <row r="12" spans="1:16">
      <c r="A12" s="3" t="s">
        <v>1021</v>
      </c>
      <c r="N12" s="12" t="n">
        <v>0.01425</v>
      </c>
      <c r="O12" s="5" t="n">
        <v>0</v>
      </c>
      <c r="P12" s="12" t="n">
        <v>0.00265</v>
      </c>
    </row>
    <row r="13" spans="1:16">
      <c r="A13" s="3" t="s">
        <v>1022</v>
      </c>
      <c r="N13" s="3" t="s">
        <v>1028</v>
      </c>
      <c r="O13" s="3" t="s">
        <v>1025</v>
      </c>
      <c r="P13" s="3" t="s">
        <v>1029</v>
      </c>
    </row>
    <row r="14" spans="1:16">
      <c r="A14" s="3" t="s">
        <v>1030</v>
      </c>
    </row>
    <row r="15" spans="1:16">
      <c r="A15" s="6" t="s">
        <v>1020</v>
      </c>
    </row>
    <row r="16" spans="1:16">
      <c r="A16" s="3" t="s">
        <v>1021</v>
      </c>
      <c r="N16" s="12" t="n">
        <v>0.61026</v>
      </c>
      <c r="O16" s="12" t="n">
        <v>0.72</v>
      </c>
      <c r="P16" s="12" t="n">
        <v>0.70621</v>
      </c>
    </row>
    <row r="17" spans="1:16">
      <c r="A17" s="3" t="s">
        <v>1022</v>
      </c>
      <c r="N17" s="3" t="s">
        <v>1031</v>
      </c>
      <c r="O17" s="3" t="s">
        <v>347</v>
      </c>
      <c r="P17" s="3" t="s">
        <v>1032</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30"/>
    <col customWidth="1" max="3" min="3" width="21"/>
  </cols>
  <sheetData>
    <row r="1" spans="1:3">
      <c r="A1" s="1" t="s">
        <v>1033</v>
      </c>
      <c r="B1" s="2" t="s">
        <v>1</v>
      </c>
    </row>
    <row r="2" spans="1:3">
      <c r="B2" s="2" t="s">
        <v>1034</v>
      </c>
      <c r="C2" s="2" t="s">
        <v>405</v>
      </c>
    </row>
    <row r="3" spans="1:3">
      <c r="A3" s="3" t="s">
        <v>1035</v>
      </c>
      <c r="C3" s="5" t="n">
        <v>125000</v>
      </c>
    </row>
    <row r="4" spans="1:3">
      <c r="A4" s="3" t="s">
        <v>1036</v>
      </c>
      <c r="B4" s="4" t="n">
        <v>134</v>
      </c>
    </row>
    <row r="5" spans="1:3">
      <c r="A5" s="3" t="s">
        <v>1037</v>
      </c>
      <c r="B5" s="5" t="n">
        <v>5000000</v>
      </c>
    </row>
    <row r="6" spans="1:3">
      <c r="A6" s="3" t="s">
        <v>1038</v>
      </c>
      <c r="B6" s="4" t="n">
        <v>4000000</v>
      </c>
    </row>
    <row r="7" spans="1:3">
      <c r="A7" s="3" t="s">
        <v>1039</v>
      </c>
      <c r="B7" s="5" t="n">
        <v>3495000</v>
      </c>
    </row>
    <row r="8" spans="1:3">
      <c r="A8" s="3" t="s">
        <v>619</v>
      </c>
    </row>
    <row r="9" spans="1:3">
      <c r="A9" s="3" t="s">
        <v>1040</v>
      </c>
      <c r="B9" s="3" t="s">
        <v>1041</v>
      </c>
    </row>
    <row r="10" spans="1:3">
      <c r="A10" s="3" t="s">
        <v>1042</v>
      </c>
    </row>
    <row r="11" spans="1:3">
      <c r="A11" s="3" t="s">
        <v>1040</v>
      </c>
      <c r="B11" s="3" t="s">
        <v>1043</v>
      </c>
    </row>
    <row r="12" spans="1:3">
      <c r="A12" s="3" t="s">
        <v>621</v>
      </c>
    </row>
    <row r="13" spans="1:3">
      <c r="A13" s="3" t="s">
        <v>1040</v>
      </c>
      <c r="B13" s="3" t="s">
        <v>891</v>
      </c>
    </row>
    <row r="14" spans="1:3">
      <c r="A14" s="3" t="s">
        <v>1044</v>
      </c>
    </row>
    <row r="15" spans="1:3">
      <c r="A15" s="3" t="s">
        <v>1040</v>
      </c>
      <c r="B15" s="3" t="s">
        <v>3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3</v>
      </c>
      <c r="D2" s="2" t="s">
        <v>93</v>
      </c>
    </row>
    <row r="3" spans="1:4">
      <c r="A3" s="6" t="s">
        <v>161</v>
      </c>
    </row>
    <row r="4" spans="1:4">
      <c r="A4" s="3" t="s">
        <v>119</v>
      </c>
      <c r="B4" s="5" t="n">
        <v>11534559</v>
      </c>
      <c r="C4" s="5" t="n">
        <v>2144205</v>
      </c>
      <c r="D4" s="5" t="n">
        <v>4237803</v>
      </c>
    </row>
    <row r="5" spans="1:4">
      <c r="A5" s="6" t="s">
        <v>162</v>
      </c>
    </row>
    <row r="6" spans="1:4">
      <c r="A6" s="3" t="s">
        <v>163</v>
      </c>
      <c r="B6" s="4" t="n">
        <v>23214100</v>
      </c>
      <c r="C6" s="4" t="n">
        <v>18877511</v>
      </c>
      <c r="D6" s="4" t="n">
        <v>15163420</v>
      </c>
    </row>
    <row r="7" spans="1:4">
      <c r="A7" s="3" t="s">
        <v>164</v>
      </c>
      <c r="B7" s="4" t="n">
        <v>733485</v>
      </c>
      <c r="C7" s="4" t="n">
        <v>829017</v>
      </c>
      <c r="D7" s="4" t="n">
        <v>522250</v>
      </c>
    </row>
    <row r="8" spans="1:4">
      <c r="A8" s="3" t="s">
        <v>147</v>
      </c>
      <c r="B8" s="4" t="n">
        <v>1064678</v>
      </c>
      <c r="C8" s="4" t="n">
        <v>855768</v>
      </c>
      <c r="D8" s="4" t="n">
        <v>922944</v>
      </c>
    </row>
    <row r="9" spans="1:4">
      <c r="A9" s="3" t="s">
        <v>165</v>
      </c>
      <c r="B9" s="4" t="n">
        <v>909397</v>
      </c>
      <c r="C9" s="4" t="n">
        <v>1123926</v>
      </c>
      <c r="D9" s="4" t="n">
        <v>1020655</v>
      </c>
    </row>
    <row r="10" spans="1:4">
      <c r="A10" s="3" t="s">
        <v>109</v>
      </c>
      <c r="B10" s="4" t="n">
        <v>-2285301</v>
      </c>
      <c r="C10" s="4" t="n">
        <v>-204230</v>
      </c>
      <c r="D10" s="4" t="n">
        <v>-1542589</v>
      </c>
    </row>
    <row r="11" spans="1:4">
      <c r="A11" s="3" t="s">
        <v>166</v>
      </c>
      <c r="B11" s="4" t="n">
        <v>2163</v>
      </c>
      <c r="C11" s="4" t="n">
        <v>80268</v>
      </c>
      <c r="D11" s="4" t="n">
        <v>-7313</v>
      </c>
    </row>
    <row r="12" spans="1:4">
      <c r="A12" s="6" t="s">
        <v>167</v>
      </c>
    </row>
    <row r="13" spans="1:4">
      <c r="A13" s="3" t="s">
        <v>47</v>
      </c>
      <c r="B13" s="4" t="n">
        <v>-3113164</v>
      </c>
      <c r="C13" s="4" t="n">
        <v>-2004695</v>
      </c>
      <c r="D13" s="4" t="n">
        <v>1479326</v>
      </c>
    </row>
    <row r="14" spans="1:4">
      <c r="A14" s="3" t="s">
        <v>168</v>
      </c>
      <c r="B14" s="4" t="n">
        <v>-1204014</v>
      </c>
      <c r="C14" s="4" t="n">
        <v>840066</v>
      </c>
      <c r="D14" s="4" t="n">
        <v>279590</v>
      </c>
    </row>
    <row r="15" spans="1:4">
      <c r="A15" s="3" t="s">
        <v>49</v>
      </c>
      <c r="B15" s="4" t="n">
        <v>-435124</v>
      </c>
      <c r="C15" s="4" t="n">
        <v>-706779</v>
      </c>
      <c r="D15" s="4" t="n">
        <v>553730</v>
      </c>
    </row>
    <row r="16" spans="1:4">
      <c r="A16" s="3" t="s">
        <v>56</v>
      </c>
      <c r="B16" s="4" t="n">
        <v>145747</v>
      </c>
      <c r="C16" s="4" t="n">
        <v>991997</v>
      </c>
      <c r="D16" s="4" t="n">
        <v>195580</v>
      </c>
    </row>
    <row r="17" spans="1:4">
      <c r="A17" s="3" t="s">
        <v>58</v>
      </c>
      <c r="B17" s="4" t="n">
        <v>-1878719</v>
      </c>
      <c r="C17" s="4" t="n">
        <v>1976958</v>
      </c>
      <c r="D17" s="4" t="n">
        <v>904960</v>
      </c>
    </row>
    <row r="18" spans="1:4">
      <c r="A18" s="3" t="s">
        <v>59</v>
      </c>
      <c r="B18" s="4" t="n">
        <v>665605</v>
      </c>
      <c r="C18" s="4" t="n">
        <v>904200</v>
      </c>
      <c r="D18" s="4" t="n">
        <v>596105</v>
      </c>
    </row>
    <row r="19" spans="1:4">
      <c r="A19" s="3" t="s">
        <v>169</v>
      </c>
      <c r="B19" s="4" t="n">
        <v>29353412</v>
      </c>
      <c r="C19" s="4" t="n">
        <v>25708212</v>
      </c>
      <c r="D19" s="4" t="n">
        <v>24326461</v>
      </c>
    </row>
    <row r="20" spans="1:4">
      <c r="A20" s="6" t="s">
        <v>170</v>
      </c>
    </row>
    <row r="21" spans="1:4">
      <c r="A21" s="3" t="s">
        <v>171</v>
      </c>
      <c r="B21" s="4" t="n">
        <v>-4081798</v>
      </c>
      <c r="C21" s="4" t="n">
        <v>-78926525</v>
      </c>
      <c r="D21" s="4" t="n">
        <v>-15879551</v>
      </c>
    </row>
    <row r="22" spans="1:4">
      <c r="A22" s="3" t="s">
        <v>172</v>
      </c>
      <c r="B22" s="4" t="n">
        <v>-58184812</v>
      </c>
      <c r="C22" s="4" t="n">
        <v>-51218338</v>
      </c>
      <c r="D22" s="4" t="n">
        <v>-41858627</v>
      </c>
    </row>
    <row r="23" spans="1:4">
      <c r="A23" s="3" t="s">
        <v>173</v>
      </c>
      <c r="B23" s="4" t="n">
        <v>1114503</v>
      </c>
      <c r="C23" s="4" t="n">
        <v>777394</v>
      </c>
      <c r="D23" s="4" t="n">
        <v>768641</v>
      </c>
    </row>
    <row r="24" spans="1:4">
      <c r="A24" s="3" t="s">
        <v>174</v>
      </c>
      <c r="B24" s="4" t="n">
        <v>-3728869</v>
      </c>
      <c r="C24" s="4" t="n">
        <v>-921141</v>
      </c>
      <c r="D24" s="4" t="n">
        <v>-268983</v>
      </c>
    </row>
    <row r="25" spans="1:4">
      <c r="A25" s="3" t="s">
        <v>175</v>
      </c>
      <c r="B25" s="4" t="n">
        <v>-27518151</v>
      </c>
      <c r="C25" s="4" t="n">
        <v>-23019035</v>
      </c>
      <c r="D25" s="4" t="n">
        <v>-9707038</v>
      </c>
    </row>
    <row r="26" spans="1:4">
      <c r="A26" s="3" t="s">
        <v>176</v>
      </c>
      <c r="B26" s="4" t="n">
        <v>14831737</v>
      </c>
      <c r="C26" s="4" t="n">
        <v>4633019</v>
      </c>
      <c r="D26" s="4" t="n">
        <v>10911791</v>
      </c>
    </row>
    <row r="27" spans="1:4">
      <c r="A27" s="3" t="s">
        <v>177</v>
      </c>
      <c r="B27" s="4" t="n">
        <v>-77567390</v>
      </c>
      <c r="C27" s="4" t="n">
        <v>-148674626</v>
      </c>
      <c r="D27" s="4" t="n">
        <v>-56033767</v>
      </c>
    </row>
    <row r="28" spans="1:4">
      <c r="A28" s="6" t="s">
        <v>178</v>
      </c>
    </row>
    <row r="29" spans="1:4">
      <c r="A29" s="3" t="s">
        <v>179</v>
      </c>
      <c r="B29" s="4" t="n">
        <v>31804000</v>
      </c>
      <c r="C29" s="4" t="n">
        <v>139432000</v>
      </c>
      <c r="D29" s="4" t="n">
        <v>0</v>
      </c>
    </row>
    <row r="30" spans="1:4">
      <c r="A30" s="3" t="s">
        <v>180</v>
      </c>
      <c r="B30" s="4" t="n">
        <v>406935</v>
      </c>
      <c r="C30" s="4" t="n">
        <v>-19452727</v>
      </c>
      <c r="D30" s="4" t="n">
        <v>28320234</v>
      </c>
    </row>
    <row r="31" spans="1:4">
      <c r="A31" s="3" t="s">
        <v>181</v>
      </c>
      <c r="B31" s="4" t="n">
        <v>-25072315</v>
      </c>
      <c r="C31" s="4" t="n">
        <v>-37756234</v>
      </c>
      <c r="D31" s="4" t="n">
        <v>-4639539</v>
      </c>
    </row>
    <row r="32" spans="1:4">
      <c r="A32" s="3" t="s">
        <v>182</v>
      </c>
      <c r="B32" s="4" t="n">
        <v>-668338</v>
      </c>
      <c r="C32" s="4" t="n">
        <v>-2311829</v>
      </c>
      <c r="D32" s="4" t="n">
        <v>-623023</v>
      </c>
    </row>
    <row r="33" spans="1:4">
      <c r="A33" s="3" t="s">
        <v>183</v>
      </c>
      <c r="B33" s="4" t="n">
        <v>49120853</v>
      </c>
      <c r="C33" s="4" t="n">
        <v>43042124</v>
      </c>
      <c r="D33" s="4" t="n">
        <v>0</v>
      </c>
    </row>
    <row r="34" spans="1:4">
      <c r="A34" s="3" t="s">
        <v>184</v>
      </c>
      <c r="B34" s="4" t="n">
        <v>20012393</v>
      </c>
      <c r="C34" s="4" t="n">
        <v>22593531</v>
      </c>
      <c r="D34" s="4" t="n">
        <v>30933748</v>
      </c>
    </row>
    <row r="35" spans="1:4">
      <c r="A35" s="3" t="s">
        <v>185</v>
      </c>
      <c r="B35" s="4" t="n">
        <v>2485060</v>
      </c>
      <c r="C35" s="4" t="n">
        <v>170075</v>
      </c>
      <c r="D35" s="4" t="n">
        <v>167460</v>
      </c>
    </row>
    <row r="36" spans="1:4">
      <c r="A36" s="3" t="s">
        <v>186</v>
      </c>
      <c r="B36" s="4" t="n">
        <v>-14563645</v>
      </c>
      <c r="C36" s="4" t="n">
        <v>-7556588</v>
      </c>
      <c r="D36" s="4" t="n">
        <v>-7556588</v>
      </c>
    </row>
    <row r="37" spans="1:4">
      <c r="A37" s="3" t="s">
        <v>187</v>
      </c>
      <c r="B37" s="4" t="n">
        <v>-17630270</v>
      </c>
      <c r="C37" s="4" t="n">
        <v>-16740833</v>
      </c>
      <c r="D37" s="4" t="n">
        <v>-14427337</v>
      </c>
    </row>
    <row r="38" spans="1:4">
      <c r="A38" s="3" t="s">
        <v>188</v>
      </c>
      <c r="B38" s="4" t="n">
        <v>45894673</v>
      </c>
      <c r="C38" s="4" t="n">
        <v>121419519</v>
      </c>
      <c r="D38" s="4" t="n">
        <v>32174955</v>
      </c>
    </row>
    <row r="39" spans="1:4">
      <c r="A39" s="3" t="s">
        <v>189</v>
      </c>
      <c r="B39" s="4" t="n">
        <v>-2319305</v>
      </c>
      <c r="C39" s="4" t="n">
        <v>-1546895</v>
      </c>
      <c r="D39" s="4" t="n">
        <v>467649</v>
      </c>
    </row>
    <row r="40" spans="1:4">
      <c r="A40" s="3" t="s">
        <v>190</v>
      </c>
      <c r="B40" s="4" t="n">
        <v>6535897</v>
      </c>
      <c r="C40" s="4" t="n">
        <v>8082792</v>
      </c>
      <c r="D40" s="4" t="n">
        <v>7615143</v>
      </c>
    </row>
    <row r="41" spans="1:4">
      <c r="A41" s="3" t="s">
        <v>191</v>
      </c>
      <c r="B41" s="5" t="n">
        <v>4216592</v>
      </c>
      <c r="C41" s="5" t="n">
        <v>6535897</v>
      </c>
      <c r="D41" s="5" t="n">
        <v>80827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45</v>
      </c>
      <c r="B1" s="2" t="s">
        <v>2</v>
      </c>
      <c r="C1" s="2" t="s">
        <v>33</v>
      </c>
    </row>
    <row r="2" spans="1:3">
      <c r="A2" s="6" t="s">
        <v>226</v>
      </c>
    </row>
    <row r="3" spans="1:3">
      <c r="A3" s="3" t="s">
        <v>1046</v>
      </c>
      <c r="B3" s="5" t="n">
        <v>282369063</v>
      </c>
      <c r="C3" s="5" t="n">
        <v>276657074</v>
      </c>
    </row>
    <row r="4" spans="1:3">
      <c r="A4" s="3" t="s">
        <v>1047</v>
      </c>
      <c r="B4" s="5" t="n">
        <v>285584102</v>
      </c>
      <c r="C4" s="5" t="n">
        <v>2745424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s>
  <sheetData>
    <row r="1" spans="1:4">
      <c r="A1" s="1" t="s">
        <v>1048</v>
      </c>
      <c r="C1" s="2" t="s">
        <v>1</v>
      </c>
    </row>
    <row r="2" spans="1:4">
      <c r="C2" s="2" t="s">
        <v>2</v>
      </c>
      <c r="D2" s="2" t="s">
        <v>33</v>
      </c>
    </row>
    <row r="3" spans="1:4">
      <c r="A3" s="6" t="s">
        <v>1049</v>
      </c>
    </row>
    <row r="4" spans="1:4">
      <c r="A4" s="3" t="s">
        <v>1050</v>
      </c>
      <c r="B4" s="3" t="s">
        <v>140</v>
      </c>
      <c r="C4" s="5" t="n">
        <v>-3983</v>
      </c>
      <c r="D4" s="5" t="n">
        <v>-1700</v>
      </c>
    </row>
    <row r="5" spans="1:4">
      <c r="A5" s="3" t="s">
        <v>136</v>
      </c>
      <c r="C5" s="4" t="n">
        <v>108751189</v>
      </c>
      <c r="D5" s="4" t="n">
        <v>75009560</v>
      </c>
    </row>
    <row r="6" spans="1:4">
      <c r="A6" s="3" t="s">
        <v>1051</v>
      </c>
    </row>
    <row r="7" spans="1:4">
      <c r="A7" s="6" t="s">
        <v>1049</v>
      </c>
    </row>
    <row r="8" spans="1:4">
      <c r="A8" s="3" t="s">
        <v>1050</v>
      </c>
      <c r="B8" s="3" t="s">
        <v>140</v>
      </c>
      <c r="C8" s="4" t="n">
        <v>0</v>
      </c>
      <c r="D8" s="4" t="n">
        <v>0</v>
      </c>
    </row>
    <row r="9" spans="1:4">
      <c r="A9" s="3" t="s">
        <v>136</v>
      </c>
      <c r="C9" s="4" t="n">
        <v>108755172</v>
      </c>
      <c r="D9" s="4" t="n">
        <v>75011260</v>
      </c>
    </row>
    <row r="10" spans="1:4">
      <c r="A10" s="3" t="s">
        <v>1052</v>
      </c>
    </row>
    <row r="11" spans="1:4">
      <c r="A11" s="6" t="s">
        <v>1049</v>
      </c>
    </row>
    <row r="12" spans="1:4">
      <c r="A12" s="3" t="s">
        <v>1050</v>
      </c>
      <c r="B12" s="3" t="s">
        <v>140</v>
      </c>
      <c r="C12" s="4" t="n">
        <v>-3983</v>
      </c>
      <c r="D12" s="4" t="n">
        <v>-1700</v>
      </c>
    </row>
    <row r="13" spans="1:4">
      <c r="A13" s="3" t="s">
        <v>136</v>
      </c>
      <c r="C13" s="4" t="n">
        <v>-3983</v>
      </c>
      <c r="D13" s="4" t="n">
        <v>-1700</v>
      </c>
    </row>
    <row r="14" spans="1:4">
      <c r="A14" s="3" t="s">
        <v>1053</v>
      </c>
    </row>
    <row r="15" spans="1:4">
      <c r="A15" s="6" t="s">
        <v>1049</v>
      </c>
    </row>
    <row r="16" spans="1:4">
      <c r="A16" s="3" t="s">
        <v>1050</v>
      </c>
      <c r="B16" s="3" t="s">
        <v>140</v>
      </c>
      <c r="C16" s="4" t="n">
        <v>0</v>
      </c>
      <c r="D16" s="4" t="n">
        <v>0</v>
      </c>
    </row>
    <row r="17" spans="1:4">
      <c r="A17" s="3" t="s">
        <v>136</v>
      </c>
      <c r="C17" s="4" t="n">
        <v>0</v>
      </c>
      <c r="D17" s="4" t="n">
        <v>0</v>
      </c>
    </row>
    <row r="18" spans="1:4">
      <c r="A18" s="3" t="s">
        <v>498</v>
      </c>
    </row>
    <row r="19" spans="1:4">
      <c r="A19" s="6" t="s">
        <v>1049</v>
      </c>
    </row>
    <row r="20" spans="1:4">
      <c r="A20" s="3" t="s">
        <v>1054</v>
      </c>
      <c r="C20" s="4" t="n">
        <v>13028200</v>
      </c>
      <c r="D20" s="4" t="n">
        <v>14219712</v>
      </c>
    </row>
    <row r="21" spans="1:4">
      <c r="A21" s="3" t="s">
        <v>1055</v>
      </c>
    </row>
    <row r="22" spans="1:4">
      <c r="A22" s="6" t="s">
        <v>1049</v>
      </c>
    </row>
    <row r="23" spans="1:4">
      <c r="A23" s="3" t="s">
        <v>1054</v>
      </c>
      <c r="C23" s="4" t="n">
        <v>13028200</v>
      </c>
      <c r="D23" s="4" t="n">
        <v>14219712</v>
      </c>
    </row>
    <row r="24" spans="1:4">
      <c r="A24" s="3" t="s">
        <v>1056</v>
      </c>
    </row>
    <row r="25" spans="1:4">
      <c r="A25" s="6" t="s">
        <v>1049</v>
      </c>
    </row>
    <row r="26" spans="1:4">
      <c r="A26" s="3" t="s">
        <v>1054</v>
      </c>
      <c r="C26" s="4" t="n">
        <v>0</v>
      </c>
      <c r="D26" s="4" t="n">
        <v>0</v>
      </c>
    </row>
    <row r="27" spans="1:4">
      <c r="A27" s="3" t="s">
        <v>1057</v>
      </c>
    </row>
    <row r="28" spans="1:4">
      <c r="A28" s="6" t="s">
        <v>1049</v>
      </c>
    </row>
    <row r="29" spans="1:4">
      <c r="A29" s="3" t="s">
        <v>1054</v>
      </c>
      <c r="C29" s="4" t="n">
        <v>0</v>
      </c>
      <c r="D29" s="4" t="n">
        <v>0</v>
      </c>
    </row>
    <row r="30" spans="1:4">
      <c r="A30" s="3" t="s">
        <v>132</v>
      </c>
    </row>
    <row r="31" spans="1:4">
      <c r="A31" s="6" t="s">
        <v>1049</v>
      </c>
    </row>
    <row r="32" spans="1:4">
      <c r="A32" s="3" t="s">
        <v>1054</v>
      </c>
      <c r="C32" s="4" t="n">
        <v>95726972</v>
      </c>
      <c r="D32" s="4" t="n">
        <v>60791548</v>
      </c>
    </row>
    <row r="33" spans="1:4">
      <c r="A33" s="3" t="s">
        <v>1058</v>
      </c>
    </row>
    <row r="34" spans="1:4">
      <c r="A34" s="6" t="s">
        <v>1049</v>
      </c>
    </row>
    <row r="35" spans="1:4">
      <c r="A35" s="3" t="s">
        <v>1054</v>
      </c>
      <c r="C35" s="4" t="n">
        <v>95726972</v>
      </c>
      <c r="D35" s="4" t="n">
        <v>60791548</v>
      </c>
    </row>
    <row r="36" spans="1:4">
      <c r="A36" s="3" t="s">
        <v>1059</v>
      </c>
    </row>
    <row r="37" spans="1:4">
      <c r="A37" s="6" t="s">
        <v>1049</v>
      </c>
    </row>
    <row r="38" spans="1:4">
      <c r="A38" s="3" t="s">
        <v>1054</v>
      </c>
      <c r="C38" s="4" t="n">
        <v>0</v>
      </c>
      <c r="D38" s="4" t="n">
        <v>0</v>
      </c>
    </row>
    <row r="39" spans="1:4">
      <c r="A39" s="3" t="s">
        <v>1060</v>
      </c>
    </row>
    <row r="40" spans="1:4">
      <c r="A40" s="6" t="s">
        <v>1049</v>
      </c>
    </row>
    <row r="41" spans="1:4">
      <c r="A41" s="3" t="s">
        <v>1054</v>
      </c>
      <c r="C41" s="5" t="n">
        <v>0</v>
      </c>
      <c r="D41" s="5" t="n">
        <v>0</v>
      </c>
    </row>
    <row r="42" spans="1:4"/>
    <row r="43" spans="1:4">
      <c r="A43" s="3" t="s">
        <v>140</v>
      </c>
      <c r="B43" s="3" t="s">
        <v>1061</v>
      </c>
    </row>
  </sheetData>
  <mergeCells count="4">
    <mergeCell ref="A1:B2"/>
    <mergeCell ref="C1:D1"/>
    <mergeCell ref="A42:C42"/>
    <mergeCell ref="B43:C4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62</v>
      </c>
      <c r="B1" s="2" t="s">
        <v>1</v>
      </c>
    </row>
    <row r="2" spans="1:4">
      <c r="B2" s="2" t="s">
        <v>2</v>
      </c>
      <c r="C2" s="2" t="s">
        <v>33</v>
      </c>
      <c r="D2" s="2" t="s">
        <v>93</v>
      </c>
    </row>
    <row r="3" spans="1:4">
      <c r="A3" s="6" t="s">
        <v>229</v>
      </c>
    </row>
    <row r="4" spans="1:4">
      <c r="A4" s="3" t="s">
        <v>1063</v>
      </c>
      <c r="B4" s="5" t="n">
        <v>15406689</v>
      </c>
      <c r="C4" s="5" t="n">
        <v>12497858</v>
      </c>
      <c r="D4" s="5" t="n">
        <v>10832747</v>
      </c>
    </row>
    <row r="5" spans="1:4">
      <c r="A5" s="3" t="s">
        <v>1064</v>
      </c>
      <c r="B5" s="4" t="n">
        <v>3200000</v>
      </c>
      <c r="C5" s="4" t="n">
        <v>2300000</v>
      </c>
    </row>
    <row r="6" spans="1:4">
      <c r="A6" s="3" t="s">
        <v>1065</v>
      </c>
      <c r="B6" s="4" t="n">
        <v>170925</v>
      </c>
      <c r="C6" s="4" t="n">
        <v>60857</v>
      </c>
      <c r="D6" s="4" t="n">
        <v>100372</v>
      </c>
    </row>
    <row r="7" spans="1:4">
      <c r="A7" s="3" t="s">
        <v>1066</v>
      </c>
      <c r="B7" s="5" t="n">
        <v>2388552</v>
      </c>
      <c r="C7" s="5" t="n">
        <v>2006287</v>
      </c>
      <c r="D7" s="5" t="n">
        <v>18584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1"/>
    <col customWidth="1" max="3" min="3" width="68"/>
    <col customWidth="1" max="4" min="4" width="34"/>
    <col customWidth="1" max="5" min="5" width="21"/>
    <col customWidth="1" max="6" min="6" width="21"/>
    <col customWidth="1" max="7" min="7" width="21"/>
  </cols>
  <sheetData>
    <row r="1" spans="1:7">
      <c r="A1" s="1" t="s">
        <v>1067</v>
      </c>
      <c r="B1" s="2" t="s">
        <v>1068</v>
      </c>
      <c r="C1" s="2" t="s">
        <v>1069</v>
      </c>
      <c r="D1" s="2" t="s">
        <v>1070</v>
      </c>
      <c r="E1" s="2" t="s">
        <v>405</v>
      </c>
      <c r="F1" s="2" t="s">
        <v>1071</v>
      </c>
      <c r="G1" s="2" t="s">
        <v>1072</v>
      </c>
    </row>
    <row r="2" spans="1:7">
      <c r="A2" s="3" t="s">
        <v>1073</v>
      </c>
      <c r="D2" s="5" t="n">
        <v>4081798</v>
      </c>
      <c r="E2" s="5" t="n">
        <v>78926525</v>
      </c>
      <c r="F2" s="5" t="n">
        <v>15879551</v>
      </c>
    </row>
    <row r="3" spans="1:7">
      <c r="A3" s="3" t="s">
        <v>1074</v>
      </c>
      <c r="D3" s="4" t="n">
        <v>4700</v>
      </c>
    </row>
    <row r="4" spans="1:7">
      <c r="A4" s="3" t="s">
        <v>1075</v>
      </c>
      <c r="D4" s="3" t="s">
        <v>357</v>
      </c>
    </row>
    <row r="5" spans="1:7">
      <c r="A5" s="3" t="s">
        <v>1076</v>
      </c>
    </row>
    <row r="6" spans="1:7">
      <c r="A6" s="3" t="s">
        <v>1075</v>
      </c>
      <c r="B6" s="3" t="s">
        <v>1077</v>
      </c>
    </row>
    <row r="7" spans="1:7">
      <c r="A7" s="3" t="s">
        <v>1078</v>
      </c>
    </row>
    <row r="8" spans="1:7">
      <c r="A8" s="3" t="s">
        <v>1079</v>
      </c>
      <c r="C8" s="4" t="n">
        <v>532</v>
      </c>
    </row>
    <row r="9" spans="1:7">
      <c r="A9" s="3" t="s">
        <v>1080</v>
      </c>
      <c r="C9" s="4" t="n">
        <v>149</v>
      </c>
    </row>
    <row r="10" spans="1:7">
      <c r="A10" s="3" t="s">
        <v>1081</v>
      </c>
      <c r="C10" s="3" t="s">
        <v>1082</v>
      </c>
    </row>
    <row r="11" spans="1:7">
      <c r="A11" s="3" t="s">
        <v>1083</v>
      </c>
    </row>
    <row r="12" spans="1:7">
      <c r="A12" s="3" t="s">
        <v>1080</v>
      </c>
      <c r="C12" s="4" t="n">
        <v>155</v>
      </c>
    </row>
    <row r="13" spans="1:7">
      <c r="A13" s="3" t="s">
        <v>1081</v>
      </c>
      <c r="C13" s="3" t="s">
        <v>1084</v>
      </c>
    </row>
    <row r="14" spans="1:7">
      <c r="A14" s="3" t="s">
        <v>406</v>
      </c>
      <c r="C14" s="5" t="n">
        <v>14250000</v>
      </c>
    </row>
    <row r="15" spans="1:7">
      <c r="A15" s="3" t="s">
        <v>1075</v>
      </c>
      <c r="C15" s="3" t="s">
        <v>1085</v>
      </c>
    </row>
    <row r="16" spans="1:7">
      <c r="A16" s="3" t="s">
        <v>1086</v>
      </c>
      <c r="C16" s="3" t="s">
        <v>359</v>
      </c>
    </row>
    <row r="17" spans="1:7">
      <c r="A17" s="3" t="s">
        <v>1087</v>
      </c>
      <c r="C17" s="3" t="s">
        <v>410</v>
      </c>
    </row>
    <row r="18" spans="1:7">
      <c r="A18" s="3" t="s">
        <v>1088</v>
      </c>
    </row>
    <row r="19" spans="1:7">
      <c r="A19" s="3" t="s">
        <v>1089</v>
      </c>
      <c r="G19" s="5" t="n">
        <v>15000000</v>
      </c>
    </row>
    <row r="20" spans="1:7">
      <c r="A20" s="3" t="s">
        <v>1090</v>
      </c>
    </row>
    <row r="21" spans="1:7">
      <c r="A21" s="3" t="s">
        <v>1073</v>
      </c>
      <c r="C21" s="5" t="n">
        <v>9588000</v>
      </c>
    </row>
    <row r="22" spans="1:7">
      <c r="A22" s="3" t="s">
        <v>1091</v>
      </c>
    </row>
    <row r="23" spans="1:7">
      <c r="A23" s="3" t="s">
        <v>1073</v>
      </c>
      <c r="C23" s="5" t="n">
        <v>24437000</v>
      </c>
    </row>
    <row r="24" spans="1:7">
      <c r="A24" s="3" t="s">
        <v>1092</v>
      </c>
    </row>
    <row r="25" spans="1:7">
      <c r="A25" s="3" t="s">
        <v>1093</v>
      </c>
      <c r="C25" s="4" t="n">
        <v>195</v>
      </c>
    </row>
    <row r="26" spans="1:7">
      <c r="A26" s="3" t="s">
        <v>1094</v>
      </c>
    </row>
    <row r="27" spans="1:7">
      <c r="A27" s="3" t="s">
        <v>1095</v>
      </c>
      <c r="C27" s="4" t="n">
        <v>364</v>
      </c>
    </row>
    <row r="28" spans="1:7">
      <c r="A28" s="3" t="s">
        <v>1096</v>
      </c>
    </row>
    <row r="29" spans="1:7">
      <c r="A29" s="3" t="s">
        <v>1073</v>
      </c>
      <c r="B29" s="5" t="n">
        <v>2485000</v>
      </c>
    </row>
    <row r="30" spans="1:7">
      <c r="A30" s="3" t="s">
        <v>1079</v>
      </c>
      <c r="B30" s="4" t="n">
        <v>200</v>
      </c>
    </row>
    <row r="31" spans="1:7">
      <c r="A31" s="3" t="s">
        <v>1080</v>
      </c>
      <c r="B31" s="4" t="n">
        <v>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v>
      </c>
      <c r="C2" s="2" t="s">
        <v>33</v>
      </c>
    </row>
    <row r="3" spans="1:3">
      <c r="A3" s="6" t="s">
        <v>235</v>
      </c>
    </row>
    <row r="4" spans="1:3">
      <c r="A4" s="3" t="s">
        <v>95</v>
      </c>
      <c r="B4" s="5" t="n">
        <v>100038000</v>
      </c>
      <c r="C4" s="5" t="n">
        <v>88769000</v>
      </c>
    </row>
    <row r="5" spans="1:3">
      <c r="A5" s="3" t="s">
        <v>99</v>
      </c>
      <c r="B5" s="4" t="n">
        <v>42818000</v>
      </c>
      <c r="C5" s="4" t="n">
        <v>40166000</v>
      </c>
    </row>
    <row r="6" spans="1:3">
      <c r="A6" s="3" t="s">
        <v>120</v>
      </c>
      <c r="B6" s="5" t="n">
        <v>-2440000</v>
      </c>
      <c r="C6" s="5" t="n">
        <v>-6371000</v>
      </c>
    </row>
    <row r="7" spans="1:3">
      <c r="A7" s="3" t="s">
        <v>1098</v>
      </c>
      <c r="B7" s="7" t="n">
        <v>-0.09</v>
      </c>
      <c r="C7" s="7" t="n">
        <v>-0.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442</v>
      </c>
      <c r="J1" s="2" t="s">
        <v>1</v>
      </c>
    </row>
    <row r="2" spans="1:12">
      <c r="B2" s="2" t="s">
        <v>2</v>
      </c>
      <c r="C2" s="2" t="s">
        <v>443</v>
      </c>
      <c r="D2" s="2" t="s">
        <v>4</v>
      </c>
      <c r="E2" s="2" t="s">
        <v>444</v>
      </c>
      <c r="F2" s="2" t="s">
        <v>33</v>
      </c>
      <c r="G2" s="2" t="s">
        <v>445</v>
      </c>
      <c r="H2" s="2" t="s">
        <v>446</v>
      </c>
      <c r="I2" s="2" t="s">
        <v>447</v>
      </c>
      <c r="J2" s="2" t="s">
        <v>2</v>
      </c>
      <c r="K2" s="2" t="s">
        <v>33</v>
      </c>
      <c r="L2" s="2" t="s">
        <v>93</v>
      </c>
    </row>
    <row r="3" spans="1:12">
      <c r="A3" s="6" t="s">
        <v>238</v>
      </c>
    </row>
    <row r="4" spans="1:12">
      <c r="A4" s="3" t="s">
        <v>97</v>
      </c>
      <c r="B4" s="5" t="n">
        <v>25143697</v>
      </c>
      <c r="C4" s="5" t="n">
        <v>25355051</v>
      </c>
      <c r="D4" s="5" t="n">
        <v>25210707</v>
      </c>
      <c r="E4" s="5" t="n">
        <v>23504374</v>
      </c>
      <c r="F4" s="5" t="n">
        <v>21924143</v>
      </c>
      <c r="G4" s="5" t="n">
        <v>21694999</v>
      </c>
      <c r="H4" s="5" t="n">
        <v>19553443</v>
      </c>
      <c r="I4" s="5" t="n">
        <v>18344086</v>
      </c>
      <c r="J4" s="5" t="n">
        <v>99213829</v>
      </c>
      <c r="K4" s="5" t="n">
        <v>81516671</v>
      </c>
      <c r="L4" s="5" t="n">
        <v>71431933</v>
      </c>
    </row>
    <row r="5" spans="1:12">
      <c r="A5" s="3" t="s">
        <v>105</v>
      </c>
      <c r="B5" s="4" t="n">
        <v>20634766</v>
      </c>
      <c r="C5" s="4" t="n">
        <v>21567389</v>
      </c>
      <c r="D5" s="4" t="n">
        <v>21176977</v>
      </c>
      <c r="E5" s="4" t="n">
        <v>19876382</v>
      </c>
      <c r="F5" s="4" t="n">
        <v>19256221</v>
      </c>
      <c r="G5" s="4" t="n">
        <v>18965700</v>
      </c>
      <c r="H5" s="4" t="n">
        <v>17484822</v>
      </c>
      <c r="I5" s="4" t="n">
        <v>16369803</v>
      </c>
      <c r="J5" s="4" t="n">
        <v>83255514</v>
      </c>
      <c r="K5" s="4" t="n">
        <v>72076546</v>
      </c>
      <c r="L5" s="4" t="n">
        <v>64521158</v>
      </c>
    </row>
    <row r="6" spans="1:12">
      <c r="A6" s="3" t="s">
        <v>1100</v>
      </c>
      <c r="B6" s="4" t="n">
        <v>-1153663</v>
      </c>
      <c r="C6" s="4" t="n">
        <v>-587077</v>
      </c>
      <c r="D6" s="4" t="n">
        <v>-937242</v>
      </c>
      <c r="E6" s="4" t="n">
        <v>-1743611</v>
      </c>
      <c r="F6" s="4" t="n">
        <v>-2479582</v>
      </c>
      <c r="G6" s="4" t="n">
        <v>-1684881</v>
      </c>
      <c r="H6" s="4" t="n">
        <v>-1790710</v>
      </c>
      <c r="I6" s="4" t="n">
        <v>-1260479</v>
      </c>
      <c r="J6" s="4" t="n">
        <v>-4421593</v>
      </c>
      <c r="K6" s="4" t="n">
        <v>-7215652</v>
      </c>
      <c r="L6" s="4" t="n">
        <v>-2680285</v>
      </c>
    </row>
    <row r="7" spans="1:12">
      <c r="A7" s="3" t="s">
        <v>119</v>
      </c>
      <c r="B7" s="4" t="n">
        <v>3376615</v>
      </c>
      <c r="C7" s="4" t="n">
        <v>3200013</v>
      </c>
      <c r="D7" s="4" t="n">
        <v>3051462</v>
      </c>
      <c r="E7" s="4" t="n">
        <v>1906469</v>
      </c>
      <c r="F7" s="4" t="n">
        <v>174461</v>
      </c>
      <c r="G7" s="4" t="n">
        <v>1047245</v>
      </c>
      <c r="H7" s="4" t="n">
        <v>203982</v>
      </c>
      <c r="I7" s="4" t="n">
        <v>718517</v>
      </c>
      <c r="J7" s="4" t="n">
        <v>11534559</v>
      </c>
      <c r="K7" s="4" t="n">
        <v>2144205</v>
      </c>
      <c r="L7" s="4" t="n">
        <v>4237803</v>
      </c>
    </row>
    <row r="8" spans="1:12">
      <c r="A8" s="3" t="s">
        <v>120</v>
      </c>
      <c r="B8" s="5" t="n">
        <v>-413132</v>
      </c>
      <c r="C8" s="5" t="n">
        <v>-589734</v>
      </c>
      <c r="D8" s="5" t="n">
        <v>-682729</v>
      </c>
      <c r="E8" s="5" t="n">
        <v>-883278</v>
      </c>
      <c r="F8" s="5" t="n">
        <v>-2425296</v>
      </c>
      <c r="G8" s="5" t="n">
        <v>-841902</v>
      </c>
      <c r="H8" s="5" t="n">
        <v>-1685165</v>
      </c>
      <c r="I8" s="5" t="n">
        <v>-1170630</v>
      </c>
      <c r="J8" s="5" t="n">
        <v>-2568873</v>
      </c>
      <c r="K8" s="5" t="n">
        <v>-6122993</v>
      </c>
      <c r="L8" s="5" t="n">
        <v>-3318785</v>
      </c>
    </row>
    <row r="9" spans="1:12">
      <c r="A9" s="3" t="s">
        <v>1101</v>
      </c>
      <c r="B9" s="7" t="n">
        <v>-0.01</v>
      </c>
      <c r="C9" s="7" t="n">
        <v>-0.02</v>
      </c>
      <c r="D9" s="7" t="n">
        <v>-0.03</v>
      </c>
      <c r="E9" s="7" t="n">
        <v>-0.03</v>
      </c>
      <c r="F9" s="7" t="n">
        <v>-0.1</v>
      </c>
      <c r="G9" s="7" t="n">
        <v>-0.03</v>
      </c>
      <c r="H9" s="7" t="n">
        <v>-0.06</v>
      </c>
      <c r="I9" s="7" t="n">
        <v>-0.05</v>
      </c>
      <c r="J9" s="7" t="n">
        <v>-0.09</v>
      </c>
      <c r="K9" s="7" t="n">
        <v>-0.24</v>
      </c>
      <c r="L9" s="7" t="n">
        <v>-0.1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34"/>
  <sheetViews>
    <sheetView workbookViewId="0">
      <selection activeCell="A1" sqref="A1"/>
    </sheetView>
  </sheetViews>
  <sheetFormatPr baseColWidth="8" defaultRowHeight="15" outlineLevelCol="0"/>
  <cols>
    <col customWidth="1" max="1" min="1" width="76"/>
    <col customWidth="1" max="2" min="2" width="69"/>
    <col customWidth="1" max="3" min="3" width="22"/>
    <col customWidth="1" max="4" min="4" width="14"/>
    <col customWidth="1" max="5" min="5" width="14"/>
    <col customWidth="1" max="6" min="6" width="14"/>
  </cols>
  <sheetData>
    <row r="1" spans="1:6">
      <c r="A1" s="1" t="s">
        <v>1102</v>
      </c>
      <c r="C1" s="2" t="s">
        <v>1</v>
      </c>
    </row>
    <row r="2" spans="1:6">
      <c r="C2" s="2" t="s">
        <v>2</v>
      </c>
      <c r="D2" s="2" t="s">
        <v>33</v>
      </c>
      <c r="E2" s="2" t="s">
        <v>93</v>
      </c>
      <c r="F2" s="2" t="s">
        <v>1103</v>
      </c>
    </row>
    <row r="3" spans="1:6">
      <c r="A3" s="3" t="s">
        <v>136</v>
      </c>
      <c r="C3" s="5" t="n">
        <v>636576955</v>
      </c>
      <c r="D3" s="5" t="n">
        <v>574283574</v>
      </c>
      <c r="E3" s="5" t="n">
        <v>444908976</v>
      </c>
      <c r="F3" s="5" t="n">
        <v>362707205</v>
      </c>
    </row>
    <row r="4" spans="1:6">
      <c r="A4" s="3" t="s">
        <v>42</v>
      </c>
      <c r="C4" s="5" t="n">
        <v>128780501</v>
      </c>
      <c r="D4" s="5" t="n">
        <v>107453972</v>
      </c>
      <c r="E4" s="5" t="n">
        <v>90277082</v>
      </c>
      <c r="F4" s="5" t="n">
        <v>76328213</v>
      </c>
    </row>
    <row r="5" spans="1:6">
      <c r="A5" s="3" t="s">
        <v>664</v>
      </c>
    </row>
    <row r="6" spans="1:6">
      <c r="A6" s="3" t="s">
        <v>1104</v>
      </c>
      <c r="C6" s="3" t="s">
        <v>1105</v>
      </c>
    </row>
    <row r="7" spans="1:6">
      <c r="A7" s="3" t="s">
        <v>1106</v>
      </c>
      <c r="C7" s="3" t="s">
        <v>1107</v>
      </c>
    </row>
    <row r="8" spans="1:6">
      <c r="A8" s="3" t="s">
        <v>1108</v>
      </c>
      <c r="C8" s="4" t="n">
        <v>1986</v>
      </c>
    </row>
    <row r="9" spans="1:6">
      <c r="A9" s="3" t="s">
        <v>1109</v>
      </c>
      <c r="C9" s="3" t="s">
        <v>1110</v>
      </c>
    </row>
    <row r="10" spans="1:6">
      <c r="A10" s="3" t="s">
        <v>1111</v>
      </c>
      <c r="C10" s="5" t="n">
        <v>13637719</v>
      </c>
    </row>
    <row r="11" spans="1:6">
      <c r="A11" s="3" t="s">
        <v>35</v>
      </c>
      <c r="C11" s="4" t="n">
        <v>250000</v>
      </c>
    </row>
    <row r="12" spans="1:6">
      <c r="A12" s="3" t="s">
        <v>1112</v>
      </c>
      <c r="C12" s="4" t="n">
        <v>2569101</v>
      </c>
    </row>
    <row r="13" spans="1:6">
      <c r="A13" s="3" t="s">
        <v>1113</v>
      </c>
      <c r="C13" s="4" t="n">
        <v>9843420</v>
      </c>
    </row>
    <row r="14" spans="1:6">
      <c r="A14" s="3" t="s">
        <v>1114</v>
      </c>
      <c r="B14" s="3" t="s">
        <v>1115</v>
      </c>
      <c r="C14" s="4" t="n">
        <v>480000</v>
      </c>
    </row>
    <row r="15" spans="1:6">
      <c r="A15" s="3" t="s">
        <v>1116</v>
      </c>
      <c r="B15" s="3" t="s">
        <v>1115</v>
      </c>
      <c r="C15" s="4" t="n">
        <v>12182521</v>
      </c>
    </row>
    <row r="16" spans="1:6">
      <c r="A16" s="3" t="s">
        <v>136</v>
      </c>
      <c r="B16" s="3" t="s">
        <v>1115</v>
      </c>
      <c r="C16" s="4" t="n">
        <v>12662521</v>
      </c>
    </row>
    <row r="17" spans="1:6">
      <c r="A17" s="3" t="s">
        <v>42</v>
      </c>
      <c r="C17" s="5" t="n">
        <v>5187063</v>
      </c>
    </row>
    <row r="18" spans="1:6">
      <c r="A18" s="3" t="s">
        <v>1117</v>
      </c>
    </row>
    <row r="19" spans="1:6">
      <c r="A19" s="3" t="s">
        <v>1104</v>
      </c>
      <c r="C19" s="3" t="s">
        <v>1118</v>
      </c>
    </row>
    <row r="20" spans="1:6">
      <c r="A20" s="3" t="s">
        <v>1106</v>
      </c>
      <c r="C20" s="4" t="n">
        <v>1959</v>
      </c>
    </row>
    <row r="21" spans="1:6">
      <c r="A21" s="3" t="s">
        <v>1108</v>
      </c>
      <c r="C21" s="4" t="n">
        <v>2013</v>
      </c>
    </row>
    <row r="22" spans="1:6">
      <c r="A22" s="3" t="s">
        <v>1109</v>
      </c>
      <c r="C22" s="3" t="s">
        <v>1110</v>
      </c>
    </row>
    <row r="23" spans="1:6">
      <c r="A23" s="3" t="s">
        <v>1111</v>
      </c>
      <c r="B23" s="3" t="s">
        <v>1119</v>
      </c>
      <c r="C23" s="3" t="s">
        <v>63</v>
      </c>
    </row>
    <row r="24" spans="1:6">
      <c r="A24" s="3" t="s">
        <v>35</v>
      </c>
      <c r="C24" s="4" t="n">
        <v>2650000</v>
      </c>
    </row>
    <row r="25" spans="1:6">
      <c r="A25" s="3" t="s">
        <v>1112</v>
      </c>
      <c r="C25" s="4" t="n">
        <v>8266000</v>
      </c>
    </row>
    <row r="26" spans="1:6">
      <c r="A26" s="3" t="s">
        <v>1113</v>
      </c>
      <c r="C26" s="4" t="n">
        <v>969266</v>
      </c>
    </row>
    <row r="27" spans="1:6">
      <c r="A27" s="3" t="s">
        <v>1114</v>
      </c>
      <c r="B27" s="3" t="s">
        <v>1115</v>
      </c>
      <c r="C27" s="4" t="n">
        <v>2650000</v>
      </c>
    </row>
    <row r="28" spans="1:6">
      <c r="A28" s="3" t="s">
        <v>1116</v>
      </c>
      <c r="B28" s="3" t="s">
        <v>1115</v>
      </c>
      <c r="C28" s="4" t="n">
        <v>9235266</v>
      </c>
    </row>
    <row r="29" spans="1:6">
      <c r="A29" s="3" t="s">
        <v>136</v>
      </c>
      <c r="B29" s="3" t="s">
        <v>1115</v>
      </c>
      <c r="C29" s="4" t="n">
        <v>11885266</v>
      </c>
    </row>
    <row r="30" spans="1:6">
      <c r="A30" s="3" t="s">
        <v>42</v>
      </c>
      <c r="C30" s="5" t="n">
        <v>1197142</v>
      </c>
    </row>
    <row r="31" spans="1:6">
      <c r="A31" s="3" t="s">
        <v>1120</v>
      </c>
    </row>
    <row r="32" spans="1:6">
      <c r="A32" s="3" t="s">
        <v>1104</v>
      </c>
      <c r="C32" s="3" t="s">
        <v>1121</v>
      </c>
    </row>
    <row r="33" spans="1:6">
      <c r="A33" s="3" t="s">
        <v>1106</v>
      </c>
      <c r="C33" s="3" t="s">
        <v>1122</v>
      </c>
    </row>
    <row r="34" spans="1:6">
      <c r="A34" s="3" t="s">
        <v>1108</v>
      </c>
      <c r="C34" s="4" t="n">
        <v>2013</v>
      </c>
    </row>
    <row r="35" spans="1:6">
      <c r="A35" s="3" t="s">
        <v>1109</v>
      </c>
      <c r="C35" s="3" t="s">
        <v>1110</v>
      </c>
    </row>
    <row r="36" spans="1:6">
      <c r="A36" s="3" t="s">
        <v>1111</v>
      </c>
      <c r="B36" s="3" t="s">
        <v>1123</v>
      </c>
      <c r="C36" s="3" t="s">
        <v>63</v>
      </c>
    </row>
    <row r="37" spans="1:6">
      <c r="A37" s="3" t="s">
        <v>35</v>
      </c>
      <c r="C37" s="4" t="n">
        <v>114000</v>
      </c>
    </row>
    <row r="38" spans="1:6">
      <c r="A38" s="3" t="s">
        <v>1112</v>
      </c>
      <c r="C38" s="4" t="n">
        <v>1174000</v>
      </c>
    </row>
    <row r="39" spans="1:6">
      <c r="A39" s="3" t="s">
        <v>1113</v>
      </c>
      <c r="C39" s="4" t="n">
        <v>355280</v>
      </c>
    </row>
    <row r="40" spans="1:6">
      <c r="A40" s="3" t="s">
        <v>1114</v>
      </c>
      <c r="B40" s="3" t="s">
        <v>1115</v>
      </c>
      <c r="C40" s="4" t="n">
        <v>114000</v>
      </c>
    </row>
    <row r="41" spans="1:6">
      <c r="A41" s="3" t="s">
        <v>1116</v>
      </c>
      <c r="B41" s="3" t="s">
        <v>1115</v>
      </c>
      <c r="C41" s="4" t="n">
        <v>1529280</v>
      </c>
    </row>
    <row r="42" spans="1:6">
      <c r="A42" s="3" t="s">
        <v>136</v>
      </c>
      <c r="B42" s="3" t="s">
        <v>1115</v>
      </c>
      <c r="C42" s="4" t="n">
        <v>1643280</v>
      </c>
    </row>
    <row r="43" spans="1:6">
      <c r="A43" s="3" t="s">
        <v>42</v>
      </c>
      <c r="C43" s="5" t="n">
        <v>163398</v>
      </c>
    </row>
    <row r="44" spans="1:6">
      <c r="A44" s="3" t="s">
        <v>1124</v>
      </c>
    </row>
    <row r="45" spans="1:6">
      <c r="A45" s="3" t="s">
        <v>1104</v>
      </c>
      <c r="C45" s="3" t="s">
        <v>1125</v>
      </c>
    </row>
    <row r="46" spans="1:6">
      <c r="A46" s="3" t="s">
        <v>1106</v>
      </c>
      <c r="C46" s="3" t="s">
        <v>1126</v>
      </c>
    </row>
    <row r="47" spans="1:6">
      <c r="A47" s="3" t="s">
        <v>1108</v>
      </c>
      <c r="C47" s="4" t="n">
        <v>2013</v>
      </c>
    </row>
    <row r="48" spans="1:6">
      <c r="A48" s="3" t="s">
        <v>1109</v>
      </c>
      <c r="C48" s="3" t="s">
        <v>1110</v>
      </c>
    </row>
    <row r="49" spans="1:6">
      <c r="A49" s="3" t="s">
        <v>1111</v>
      </c>
      <c r="B49" s="3" t="s">
        <v>1119</v>
      </c>
      <c r="C49" s="3" t="s">
        <v>63</v>
      </c>
    </row>
    <row r="50" spans="1:6">
      <c r="A50" s="3" t="s">
        <v>35</v>
      </c>
      <c r="C50" s="4" t="n">
        <v>70000</v>
      </c>
    </row>
    <row r="51" spans="1:6">
      <c r="A51" s="3" t="s">
        <v>1112</v>
      </c>
      <c r="C51" s="4" t="n">
        <v>2797000</v>
      </c>
    </row>
    <row r="52" spans="1:6">
      <c r="A52" s="3" t="s">
        <v>1113</v>
      </c>
      <c r="C52" s="4" t="n">
        <v>1686954</v>
      </c>
    </row>
    <row r="53" spans="1:6">
      <c r="A53" s="3" t="s">
        <v>1114</v>
      </c>
      <c r="B53" s="3" t="s">
        <v>1115</v>
      </c>
      <c r="C53" s="4" t="n">
        <v>70000</v>
      </c>
    </row>
    <row r="54" spans="1:6">
      <c r="A54" s="3" t="s">
        <v>1116</v>
      </c>
      <c r="B54" s="3" t="s">
        <v>1115</v>
      </c>
      <c r="C54" s="4" t="n">
        <v>4483954</v>
      </c>
    </row>
    <row r="55" spans="1:6">
      <c r="A55" s="3" t="s">
        <v>136</v>
      </c>
      <c r="B55" s="3" t="s">
        <v>1115</v>
      </c>
      <c r="C55" s="4" t="n">
        <v>4553954</v>
      </c>
    </row>
    <row r="56" spans="1:6">
      <c r="A56" s="3" t="s">
        <v>42</v>
      </c>
      <c r="C56" s="5" t="n">
        <v>629232</v>
      </c>
    </row>
    <row r="57" spans="1:6">
      <c r="A57" s="3" t="s">
        <v>1127</v>
      </c>
    </row>
    <row r="58" spans="1:6">
      <c r="A58" s="3" t="s">
        <v>1104</v>
      </c>
      <c r="C58" s="3" t="s">
        <v>1128</v>
      </c>
    </row>
    <row r="59" spans="1:6">
      <c r="A59" s="3" t="s">
        <v>1106</v>
      </c>
      <c r="C59" s="3" t="s">
        <v>1129</v>
      </c>
    </row>
    <row r="60" spans="1:6">
      <c r="A60" s="3" t="s">
        <v>1108</v>
      </c>
      <c r="C60" s="4" t="n">
        <v>2013</v>
      </c>
    </row>
    <row r="61" spans="1:6">
      <c r="A61" s="3" t="s">
        <v>1109</v>
      </c>
      <c r="C61" s="3" t="s">
        <v>1110</v>
      </c>
    </row>
    <row r="62" spans="1:6">
      <c r="A62" s="3" t="s">
        <v>1111</v>
      </c>
      <c r="B62" s="3" t="s">
        <v>1119</v>
      </c>
      <c r="C62" s="5" t="n">
        <v>50095192</v>
      </c>
    </row>
    <row r="63" spans="1:6">
      <c r="A63" s="3" t="s">
        <v>35</v>
      </c>
      <c r="C63" s="4" t="n">
        <v>1120000</v>
      </c>
    </row>
    <row r="64" spans="1:6">
      <c r="A64" s="3" t="s">
        <v>1112</v>
      </c>
      <c r="C64" s="4" t="n">
        <v>11136000</v>
      </c>
    </row>
    <row r="65" spans="1:6">
      <c r="A65" s="3" t="s">
        <v>1113</v>
      </c>
      <c r="C65" s="4" t="n">
        <v>6206691</v>
      </c>
    </row>
    <row r="66" spans="1:6">
      <c r="A66" s="3" t="s">
        <v>1114</v>
      </c>
      <c r="B66" s="3" t="s">
        <v>1115</v>
      </c>
      <c r="C66" s="4" t="n">
        <v>1120000</v>
      </c>
    </row>
    <row r="67" spans="1:6">
      <c r="A67" s="3" t="s">
        <v>1116</v>
      </c>
      <c r="B67" s="3" t="s">
        <v>1115</v>
      </c>
      <c r="C67" s="4" t="n">
        <v>17342691</v>
      </c>
    </row>
    <row r="68" spans="1:6">
      <c r="A68" s="3" t="s">
        <v>136</v>
      </c>
      <c r="B68" s="3" t="s">
        <v>1115</v>
      </c>
      <c r="C68" s="4" t="n">
        <v>18462691</v>
      </c>
    </row>
    <row r="69" spans="1:6">
      <c r="A69" s="3" t="s">
        <v>42</v>
      </c>
      <c r="C69" s="5" t="n">
        <v>2186065</v>
      </c>
    </row>
    <row r="70" spans="1:6">
      <c r="A70" s="3" t="s">
        <v>1130</v>
      </c>
    </row>
    <row r="71" spans="1:6">
      <c r="A71" s="3" t="s">
        <v>1104</v>
      </c>
      <c r="C71" s="3" t="s">
        <v>1131</v>
      </c>
    </row>
    <row r="72" spans="1:6">
      <c r="A72" s="3" t="s">
        <v>1106</v>
      </c>
      <c r="C72" s="3" t="s">
        <v>1132</v>
      </c>
    </row>
    <row r="73" spans="1:6">
      <c r="A73" s="3" t="s">
        <v>1108</v>
      </c>
      <c r="C73" s="4" t="n">
        <v>2010</v>
      </c>
    </row>
    <row r="74" spans="1:6">
      <c r="A74" s="3" t="s">
        <v>1109</v>
      </c>
      <c r="C74" s="3" t="s">
        <v>1110</v>
      </c>
    </row>
    <row r="75" spans="1:6">
      <c r="A75" s="3" t="s">
        <v>1111</v>
      </c>
      <c r="B75" s="3" t="s">
        <v>1133</v>
      </c>
      <c r="C75" s="3" t="s">
        <v>63</v>
      </c>
    </row>
    <row r="76" spans="1:6">
      <c r="A76" s="3" t="s">
        <v>35</v>
      </c>
      <c r="C76" s="4" t="n">
        <v>372000</v>
      </c>
    </row>
    <row r="77" spans="1:6">
      <c r="A77" s="3" t="s">
        <v>1112</v>
      </c>
      <c r="C77" s="4" t="n">
        <v>4776000</v>
      </c>
    </row>
    <row r="78" spans="1:6">
      <c r="A78" s="3" t="s">
        <v>1113</v>
      </c>
      <c r="C78" s="4" t="n">
        <v>1221426</v>
      </c>
    </row>
    <row r="79" spans="1:6">
      <c r="A79" s="3" t="s">
        <v>1114</v>
      </c>
      <c r="B79" s="3" t="s">
        <v>1115</v>
      </c>
      <c r="C79" s="4" t="n">
        <v>372000</v>
      </c>
    </row>
    <row r="80" spans="1:6">
      <c r="A80" s="3" t="s">
        <v>1116</v>
      </c>
      <c r="B80" s="3" t="s">
        <v>1115</v>
      </c>
      <c r="C80" s="4" t="n">
        <v>5997426</v>
      </c>
    </row>
    <row r="81" spans="1:6">
      <c r="A81" s="3" t="s">
        <v>136</v>
      </c>
      <c r="B81" s="3" t="s">
        <v>1115</v>
      </c>
      <c r="C81" s="4" t="n">
        <v>6369426</v>
      </c>
    </row>
    <row r="82" spans="1:6">
      <c r="A82" s="3" t="s">
        <v>42</v>
      </c>
      <c r="C82" s="5" t="n">
        <v>1160539</v>
      </c>
    </row>
    <row r="83" spans="1:6">
      <c r="A83" s="3" t="s">
        <v>665</v>
      </c>
    </row>
    <row r="84" spans="1:6">
      <c r="A84" s="3" t="s">
        <v>1104</v>
      </c>
      <c r="C84" s="3" t="s">
        <v>1134</v>
      </c>
    </row>
    <row r="85" spans="1:6">
      <c r="A85" s="3" t="s">
        <v>1106</v>
      </c>
      <c r="C85" s="3" t="s">
        <v>1135</v>
      </c>
    </row>
    <row r="86" spans="1:6">
      <c r="A86" s="3" t="s">
        <v>1108</v>
      </c>
      <c r="C86" s="4" t="n">
        <v>1977</v>
      </c>
    </row>
    <row r="87" spans="1:6">
      <c r="A87" s="3" t="s">
        <v>1109</v>
      </c>
      <c r="C87" s="3" t="s">
        <v>1110</v>
      </c>
    </row>
    <row r="88" spans="1:6">
      <c r="A88" s="3" t="s">
        <v>1111</v>
      </c>
      <c r="C88" s="5" t="n">
        <v>2832889</v>
      </c>
    </row>
    <row r="89" spans="1:6">
      <c r="A89" s="3" t="s">
        <v>35</v>
      </c>
      <c r="C89" s="4" t="n">
        <v>37500</v>
      </c>
    </row>
    <row r="90" spans="1:6">
      <c r="A90" s="3" t="s">
        <v>1112</v>
      </c>
      <c r="C90" s="4" t="n">
        <v>232547</v>
      </c>
    </row>
    <row r="91" spans="1:6">
      <c r="A91" s="3" t="s">
        <v>1113</v>
      </c>
      <c r="C91" s="4" t="n">
        <v>4369792</v>
      </c>
    </row>
    <row r="92" spans="1:6">
      <c r="A92" s="3" t="s">
        <v>1114</v>
      </c>
      <c r="B92" s="3" t="s">
        <v>1115</v>
      </c>
      <c r="C92" s="4" t="n">
        <v>122865</v>
      </c>
    </row>
    <row r="93" spans="1:6">
      <c r="A93" s="3" t="s">
        <v>1116</v>
      </c>
      <c r="B93" s="3" t="s">
        <v>1115</v>
      </c>
      <c r="C93" s="4" t="n">
        <v>4516974</v>
      </c>
    </row>
    <row r="94" spans="1:6">
      <c r="A94" s="3" t="s">
        <v>136</v>
      </c>
      <c r="B94" s="3" t="s">
        <v>1115</v>
      </c>
      <c r="C94" s="4" t="n">
        <v>4639839</v>
      </c>
    </row>
    <row r="95" spans="1:6">
      <c r="A95" s="3" t="s">
        <v>42</v>
      </c>
      <c r="C95" s="5" t="n">
        <v>2209561</v>
      </c>
    </row>
    <row r="96" spans="1:6">
      <c r="A96" s="3" t="s">
        <v>666</v>
      </c>
    </row>
    <row r="97" spans="1:6">
      <c r="A97" s="3" t="s">
        <v>1104</v>
      </c>
      <c r="C97" s="3" t="s">
        <v>1136</v>
      </c>
    </row>
    <row r="98" spans="1:6">
      <c r="A98" s="3" t="s">
        <v>1106</v>
      </c>
      <c r="C98" s="4" t="n">
        <v>1975</v>
      </c>
    </row>
    <row r="99" spans="1:6">
      <c r="A99" s="3" t="s">
        <v>1108</v>
      </c>
      <c r="C99" s="4" t="n">
        <v>2015</v>
      </c>
    </row>
    <row r="100" spans="1:6">
      <c r="A100" s="3" t="s">
        <v>1109</v>
      </c>
      <c r="C100" s="3" t="s">
        <v>1110</v>
      </c>
    </row>
    <row r="101" spans="1:6">
      <c r="A101" s="3" t="s">
        <v>1111</v>
      </c>
      <c r="C101" s="5" t="n">
        <v>4551134</v>
      </c>
    </row>
    <row r="102" spans="1:6">
      <c r="A102" s="3" t="s">
        <v>35</v>
      </c>
      <c r="C102" s="4" t="n">
        <v>159200</v>
      </c>
    </row>
    <row r="103" spans="1:6">
      <c r="A103" s="3" t="s">
        <v>1112</v>
      </c>
      <c r="C103" s="4" t="n">
        <v>7087221</v>
      </c>
    </row>
    <row r="104" spans="1:6">
      <c r="A104" s="3" t="s">
        <v>1113</v>
      </c>
      <c r="C104" s="4" t="n">
        <v>1188057</v>
      </c>
    </row>
    <row r="105" spans="1:6">
      <c r="A105" s="3" t="s">
        <v>1114</v>
      </c>
      <c r="B105" s="3" t="s">
        <v>1115</v>
      </c>
      <c r="C105" s="4" t="n">
        <v>159200</v>
      </c>
    </row>
    <row r="106" spans="1:6">
      <c r="A106" s="3" t="s">
        <v>1116</v>
      </c>
      <c r="B106" s="3" t="s">
        <v>1115</v>
      </c>
      <c r="C106" s="4" t="n">
        <v>8275278</v>
      </c>
    </row>
    <row r="107" spans="1:6">
      <c r="A107" s="3" t="s">
        <v>136</v>
      </c>
      <c r="B107" s="3" t="s">
        <v>1115</v>
      </c>
      <c r="C107" s="4" t="n">
        <v>8434478</v>
      </c>
    </row>
    <row r="108" spans="1:6">
      <c r="A108" s="3" t="s">
        <v>42</v>
      </c>
      <c r="C108" s="5" t="n">
        <v>441471</v>
      </c>
    </row>
    <row r="109" spans="1:6">
      <c r="A109" s="3" t="s">
        <v>1137</v>
      </c>
    </row>
    <row r="110" spans="1:6">
      <c r="A110" s="3" t="s">
        <v>1104</v>
      </c>
      <c r="C110" s="3" t="s">
        <v>1138</v>
      </c>
    </row>
    <row r="111" spans="1:6">
      <c r="A111" s="3" t="s">
        <v>1106</v>
      </c>
      <c r="C111" s="4" t="n">
        <v>1963</v>
      </c>
    </row>
    <row r="112" spans="1:6">
      <c r="A112" s="3" t="s">
        <v>1108</v>
      </c>
      <c r="C112" s="4" t="n">
        <v>2012</v>
      </c>
    </row>
    <row r="113" spans="1:6">
      <c r="A113" s="3" t="s">
        <v>1109</v>
      </c>
      <c r="C113" s="3" t="s">
        <v>1110</v>
      </c>
    </row>
    <row r="114" spans="1:6">
      <c r="A114" s="3" t="s">
        <v>1111</v>
      </c>
      <c r="B114" s="3" t="s">
        <v>1139</v>
      </c>
      <c r="C114" s="3" t="s">
        <v>63</v>
      </c>
    </row>
    <row r="115" spans="1:6">
      <c r="A115" s="3" t="s">
        <v>35</v>
      </c>
      <c r="C115" s="4" t="n">
        <v>176000</v>
      </c>
    </row>
    <row r="116" spans="1:6">
      <c r="A116" s="3" t="s">
        <v>1112</v>
      </c>
      <c r="C116" s="4" t="n">
        <v>2411000</v>
      </c>
    </row>
    <row r="117" spans="1:6">
      <c r="A117" s="3" t="s">
        <v>1113</v>
      </c>
      <c r="C117" s="4" t="n">
        <v>935152</v>
      </c>
    </row>
    <row r="118" spans="1:6">
      <c r="A118" s="3" t="s">
        <v>1114</v>
      </c>
      <c r="B118" s="3" t="s">
        <v>1115</v>
      </c>
      <c r="C118" s="4" t="n">
        <v>176000</v>
      </c>
    </row>
    <row r="119" spans="1:6">
      <c r="A119" s="3" t="s">
        <v>1116</v>
      </c>
      <c r="B119" s="3" t="s">
        <v>1115</v>
      </c>
      <c r="C119" s="4" t="n">
        <v>3346152</v>
      </c>
    </row>
    <row r="120" spans="1:6">
      <c r="A120" s="3" t="s">
        <v>136</v>
      </c>
      <c r="B120" s="3" t="s">
        <v>1115</v>
      </c>
      <c r="C120" s="4" t="n">
        <v>3522152</v>
      </c>
    </row>
    <row r="121" spans="1:6">
      <c r="A121" s="3" t="s">
        <v>42</v>
      </c>
      <c r="C121" s="5" t="n">
        <v>461349</v>
      </c>
    </row>
    <row r="122" spans="1:6">
      <c r="A122" s="3" t="s">
        <v>667</v>
      </c>
    </row>
    <row r="123" spans="1:6">
      <c r="A123" s="3" t="s">
        <v>1104</v>
      </c>
      <c r="C123" s="3" t="s">
        <v>1140</v>
      </c>
    </row>
    <row r="124" spans="1:6">
      <c r="A124" s="3" t="s">
        <v>1106</v>
      </c>
      <c r="C124" s="3" t="s">
        <v>1141</v>
      </c>
    </row>
    <row r="125" spans="1:6">
      <c r="A125" s="3" t="s">
        <v>1108</v>
      </c>
      <c r="C125" s="4" t="n">
        <v>2015</v>
      </c>
    </row>
    <row r="126" spans="1:6">
      <c r="A126" s="3" t="s">
        <v>1109</v>
      </c>
      <c r="C126" s="3" t="s">
        <v>1110</v>
      </c>
    </row>
    <row r="127" spans="1:6">
      <c r="A127" s="3" t="s">
        <v>1111</v>
      </c>
      <c r="C127" s="5" t="n">
        <v>5739657</v>
      </c>
    </row>
    <row r="128" spans="1:6">
      <c r="A128" s="3" t="s">
        <v>35</v>
      </c>
      <c r="C128" s="4" t="n">
        <v>1008000</v>
      </c>
    </row>
    <row r="129" spans="1:6">
      <c r="A129" s="3" t="s">
        <v>1112</v>
      </c>
      <c r="C129" s="4" t="n">
        <v>11734640</v>
      </c>
    </row>
    <row r="130" spans="1:6">
      <c r="A130" s="3" t="s">
        <v>1113</v>
      </c>
      <c r="C130" s="4" t="n">
        <v>1993004</v>
      </c>
    </row>
    <row r="131" spans="1:6">
      <c r="A131" s="3" t="s">
        <v>1114</v>
      </c>
      <c r="B131" s="3" t="s">
        <v>1115</v>
      </c>
      <c r="C131" s="4" t="n">
        <v>1008000</v>
      </c>
    </row>
    <row r="132" spans="1:6">
      <c r="A132" s="3" t="s">
        <v>1116</v>
      </c>
      <c r="B132" s="3" t="s">
        <v>1115</v>
      </c>
      <c r="C132" s="4" t="n">
        <v>13727644</v>
      </c>
    </row>
    <row r="133" spans="1:6">
      <c r="A133" s="3" t="s">
        <v>136</v>
      </c>
      <c r="B133" s="3" t="s">
        <v>1115</v>
      </c>
      <c r="C133" s="4" t="n">
        <v>14735644</v>
      </c>
    </row>
    <row r="134" spans="1:6">
      <c r="A134" s="3" t="s">
        <v>42</v>
      </c>
      <c r="C134" s="5" t="n">
        <v>728492</v>
      </c>
    </row>
    <row r="135" spans="1:6">
      <c r="A135" s="3" t="s">
        <v>668</v>
      </c>
    </row>
    <row r="136" spans="1:6">
      <c r="A136" s="3" t="s">
        <v>1104</v>
      </c>
      <c r="C136" s="3" t="s">
        <v>1142</v>
      </c>
    </row>
    <row r="137" spans="1:6">
      <c r="A137" s="3" t="s">
        <v>1106</v>
      </c>
      <c r="C137" s="4" t="n">
        <v>1973</v>
      </c>
    </row>
    <row r="138" spans="1:6">
      <c r="A138" s="3" t="s">
        <v>1108</v>
      </c>
      <c r="C138" s="4" t="n">
        <v>1986</v>
      </c>
    </row>
    <row r="139" spans="1:6">
      <c r="A139" s="3" t="s">
        <v>1109</v>
      </c>
      <c r="C139" s="3" t="s">
        <v>1110</v>
      </c>
    </row>
    <row r="140" spans="1:6">
      <c r="A140" s="3" t="s">
        <v>1111</v>
      </c>
      <c r="C140" s="5" t="n">
        <v>12268266</v>
      </c>
    </row>
    <row r="141" spans="1:6">
      <c r="A141" s="3" t="s">
        <v>35</v>
      </c>
      <c r="C141" s="4" t="n">
        <v>320000</v>
      </c>
    </row>
    <row r="142" spans="1:6">
      <c r="A142" s="3" t="s">
        <v>1112</v>
      </c>
      <c r="C142" s="4" t="n">
        <v>1866323</v>
      </c>
    </row>
    <row r="143" spans="1:6">
      <c r="A143" s="3" t="s">
        <v>1113</v>
      </c>
      <c r="C143" s="4" t="n">
        <v>2628346</v>
      </c>
    </row>
    <row r="144" spans="1:6">
      <c r="A144" s="3" t="s">
        <v>1114</v>
      </c>
      <c r="B144" s="3" t="s">
        <v>1115</v>
      </c>
      <c r="C144" s="4" t="n">
        <v>408206</v>
      </c>
    </row>
    <row r="145" spans="1:6">
      <c r="A145" s="3" t="s">
        <v>1116</v>
      </c>
      <c r="B145" s="3" t="s">
        <v>1115</v>
      </c>
      <c r="C145" s="4" t="n">
        <v>4406463</v>
      </c>
    </row>
    <row r="146" spans="1:6">
      <c r="A146" s="3" t="s">
        <v>136</v>
      </c>
      <c r="B146" s="3" t="s">
        <v>1115</v>
      </c>
      <c r="C146" s="4" t="n">
        <v>4814669</v>
      </c>
    </row>
    <row r="147" spans="1:6">
      <c r="A147" s="3" t="s">
        <v>42</v>
      </c>
      <c r="C147" s="5" t="n">
        <v>2730868</v>
      </c>
    </row>
    <row r="148" spans="1:6">
      <c r="A148" s="3" t="s">
        <v>1143</v>
      </c>
    </row>
    <row r="149" spans="1:6">
      <c r="A149" s="3" t="s">
        <v>1104</v>
      </c>
      <c r="C149" s="3" t="s">
        <v>1138</v>
      </c>
    </row>
    <row r="150" spans="1:6">
      <c r="A150" s="3" t="s">
        <v>1106</v>
      </c>
      <c r="C150" s="4" t="n">
        <v>1955</v>
      </c>
    </row>
    <row r="151" spans="1:6">
      <c r="A151" s="3" t="s">
        <v>1108</v>
      </c>
      <c r="C151" s="4" t="n">
        <v>2012</v>
      </c>
    </row>
    <row r="152" spans="1:6">
      <c r="A152" s="3" t="s">
        <v>1109</v>
      </c>
      <c r="C152" s="3" t="s">
        <v>1110</v>
      </c>
    </row>
    <row r="153" spans="1:6">
      <c r="A153" s="3" t="s">
        <v>1111</v>
      </c>
      <c r="B153" s="3" t="s">
        <v>1139</v>
      </c>
      <c r="C153" s="5" t="n">
        <v>10625352</v>
      </c>
    </row>
    <row r="154" spans="1:6">
      <c r="A154" s="3" t="s">
        <v>35</v>
      </c>
      <c r="C154" s="4" t="n">
        <v>108000</v>
      </c>
    </row>
    <row r="155" spans="1:6">
      <c r="A155" s="3" t="s">
        <v>1112</v>
      </c>
      <c r="C155" s="4" t="n">
        <v>2397000</v>
      </c>
    </row>
    <row r="156" spans="1:6">
      <c r="A156" s="3" t="s">
        <v>1113</v>
      </c>
      <c r="C156" s="4" t="n">
        <v>373954</v>
      </c>
    </row>
    <row r="157" spans="1:6">
      <c r="A157" s="3" t="s">
        <v>1114</v>
      </c>
      <c r="B157" s="3" t="s">
        <v>1115</v>
      </c>
      <c r="C157" s="4" t="n">
        <v>108000</v>
      </c>
    </row>
    <row r="158" spans="1:6">
      <c r="A158" s="3" t="s">
        <v>1116</v>
      </c>
      <c r="B158" s="3" t="s">
        <v>1115</v>
      </c>
      <c r="C158" s="4" t="n">
        <v>2770954</v>
      </c>
    </row>
    <row r="159" spans="1:6">
      <c r="A159" s="3" t="s">
        <v>136</v>
      </c>
      <c r="B159" s="3" t="s">
        <v>1115</v>
      </c>
      <c r="C159" s="4" t="n">
        <v>2878954</v>
      </c>
    </row>
    <row r="160" spans="1:6">
      <c r="A160" s="3" t="s">
        <v>42</v>
      </c>
      <c r="C160" s="5" t="n">
        <v>424733</v>
      </c>
    </row>
    <row r="161" spans="1:6">
      <c r="A161" s="3" t="s">
        <v>1144</v>
      </c>
    </row>
    <row r="162" spans="1:6">
      <c r="A162" s="3" t="s">
        <v>1104</v>
      </c>
      <c r="C162" s="3" t="s">
        <v>1145</v>
      </c>
    </row>
    <row r="163" spans="1:6">
      <c r="A163" s="3" t="s">
        <v>1106</v>
      </c>
      <c r="C163" s="4" t="n">
        <v>1972</v>
      </c>
    </row>
    <row r="164" spans="1:6">
      <c r="A164" s="3" t="s">
        <v>1108</v>
      </c>
      <c r="C164" s="4" t="n">
        <v>2012</v>
      </c>
    </row>
    <row r="165" spans="1:6">
      <c r="A165" s="3" t="s">
        <v>1109</v>
      </c>
      <c r="C165" s="3" t="s">
        <v>1110</v>
      </c>
    </row>
    <row r="166" spans="1:6">
      <c r="A166" s="3" t="s">
        <v>1111</v>
      </c>
      <c r="B166" s="3" t="s">
        <v>1139</v>
      </c>
      <c r="C166" s="3" t="s">
        <v>63</v>
      </c>
    </row>
    <row r="167" spans="1:6">
      <c r="A167" s="3" t="s">
        <v>35</v>
      </c>
      <c r="C167" s="4" t="n">
        <v>124000</v>
      </c>
    </row>
    <row r="168" spans="1:6">
      <c r="A168" s="3" t="s">
        <v>1112</v>
      </c>
      <c r="C168" s="4" t="n">
        <v>2049000</v>
      </c>
    </row>
    <row r="169" spans="1:6">
      <c r="A169" s="3" t="s">
        <v>1113</v>
      </c>
      <c r="C169" s="4" t="n">
        <v>758722</v>
      </c>
    </row>
    <row r="170" spans="1:6">
      <c r="A170" s="3" t="s">
        <v>1114</v>
      </c>
      <c r="B170" s="3" t="s">
        <v>1115</v>
      </c>
      <c r="C170" s="4" t="n">
        <v>124000</v>
      </c>
    </row>
    <row r="171" spans="1:6">
      <c r="A171" s="3" t="s">
        <v>1116</v>
      </c>
      <c r="B171" s="3" t="s">
        <v>1115</v>
      </c>
      <c r="C171" s="4" t="n">
        <v>2807722</v>
      </c>
    </row>
    <row r="172" spans="1:6">
      <c r="A172" s="3" t="s">
        <v>136</v>
      </c>
      <c r="B172" s="3" t="s">
        <v>1115</v>
      </c>
      <c r="C172" s="4" t="n">
        <v>2931722</v>
      </c>
    </row>
    <row r="173" spans="1:6">
      <c r="A173" s="3" t="s">
        <v>42</v>
      </c>
      <c r="C173" s="5" t="n">
        <v>384891</v>
      </c>
    </row>
    <row r="174" spans="1:6">
      <c r="A174" s="3" t="s">
        <v>1146</v>
      </c>
    </row>
    <row r="175" spans="1:6">
      <c r="A175" s="3" t="s">
        <v>1104</v>
      </c>
      <c r="C175" s="3" t="s">
        <v>1147</v>
      </c>
    </row>
    <row r="176" spans="1:6">
      <c r="A176" s="3" t="s">
        <v>1106</v>
      </c>
      <c r="C176" s="3" t="s">
        <v>1107</v>
      </c>
    </row>
    <row r="177" spans="1:6">
      <c r="A177" s="3" t="s">
        <v>1108</v>
      </c>
      <c r="C177" s="4" t="n">
        <v>2011</v>
      </c>
    </row>
    <row r="178" spans="1:6">
      <c r="A178" s="3" t="s">
        <v>1109</v>
      </c>
      <c r="C178" s="3" t="s">
        <v>1110</v>
      </c>
    </row>
    <row r="179" spans="1:6">
      <c r="A179" s="3" t="s">
        <v>1111</v>
      </c>
      <c r="C179" s="5" t="n">
        <v>0</v>
      </c>
    </row>
    <row r="180" spans="1:6">
      <c r="A180" s="3" t="s">
        <v>35</v>
      </c>
      <c r="C180" s="4" t="n">
        <v>137000</v>
      </c>
    </row>
    <row r="181" spans="1:6">
      <c r="A181" s="3" t="s">
        <v>1112</v>
      </c>
      <c r="C181" s="4" t="n">
        <v>613000</v>
      </c>
    </row>
    <row r="182" spans="1:6">
      <c r="A182" s="3" t="s">
        <v>1113</v>
      </c>
      <c r="C182" s="4" t="n">
        <v>1241302</v>
      </c>
    </row>
    <row r="183" spans="1:6">
      <c r="A183" s="3" t="s">
        <v>1114</v>
      </c>
      <c r="B183" s="3" t="s">
        <v>1115</v>
      </c>
      <c r="C183" s="4" t="n">
        <v>137000</v>
      </c>
    </row>
    <row r="184" spans="1:6">
      <c r="A184" s="3" t="s">
        <v>1116</v>
      </c>
      <c r="B184" s="3" t="s">
        <v>1115</v>
      </c>
      <c r="C184" s="4" t="n">
        <v>1854302</v>
      </c>
    </row>
    <row r="185" spans="1:6">
      <c r="A185" s="3" t="s">
        <v>136</v>
      </c>
      <c r="B185" s="3" t="s">
        <v>1115</v>
      </c>
      <c r="C185" s="4" t="n">
        <v>1991302</v>
      </c>
    </row>
    <row r="186" spans="1:6">
      <c r="A186" s="3" t="s">
        <v>42</v>
      </c>
      <c r="C186" s="5" t="n">
        <v>246952</v>
      </c>
    </row>
    <row r="187" spans="1:6">
      <c r="A187" s="3" t="s">
        <v>1148</v>
      </c>
    </row>
    <row r="188" spans="1:6">
      <c r="A188" s="3" t="s">
        <v>1104</v>
      </c>
      <c r="C188" s="3" t="s">
        <v>1149</v>
      </c>
    </row>
    <row r="189" spans="1:6">
      <c r="A189" s="3" t="s">
        <v>1106</v>
      </c>
      <c r="C189" s="3" t="s">
        <v>1150</v>
      </c>
    </row>
    <row r="190" spans="1:6">
      <c r="A190" s="3" t="s">
        <v>1108</v>
      </c>
      <c r="C190" s="4" t="n">
        <v>2011</v>
      </c>
    </row>
    <row r="191" spans="1:6">
      <c r="A191" s="3" t="s">
        <v>1109</v>
      </c>
      <c r="C191" s="3" t="s">
        <v>1110</v>
      </c>
    </row>
    <row r="192" spans="1:6">
      <c r="A192" s="3" t="s">
        <v>1111</v>
      </c>
      <c r="C192" s="5" t="n">
        <v>3579289</v>
      </c>
    </row>
    <row r="193" spans="1:6">
      <c r="A193" s="3" t="s">
        <v>35</v>
      </c>
      <c r="C193" s="4" t="n">
        <v>142000</v>
      </c>
    </row>
    <row r="194" spans="1:6">
      <c r="A194" s="3" t="s">
        <v>1112</v>
      </c>
      <c r="C194" s="4" t="n">
        <v>3301800</v>
      </c>
    </row>
    <row r="195" spans="1:6">
      <c r="A195" s="3" t="s">
        <v>1113</v>
      </c>
      <c r="C195" s="4" t="n">
        <v>199155</v>
      </c>
    </row>
    <row r="196" spans="1:6">
      <c r="A196" s="3" t="s">
        <v>1114</v>
      </c>
      <c r="B196" s="3" t="s">
        <v>1115</v>
      </c>
      <c r="C196" s="4" t="n">
        <v>142000</v>
      </c>
    </row>
    <row r="197" spans="1:6">
      <c r="A197" s="3" t="s">
        <v>1116</v>
      </c>
      <c r="B197" s="3" t="s">
        <v>1115</v>
      </c>
      <c r="C197" s="4" t="n">
        <v>3500955</v>
      </c>
    </row>
    <row r="198" spans="1:6">
      <c r="A198" s="3" t="s">
        <v>136</v>
      </c>
      <c r="B198" s="3" t="s">
        <v>1115</v>
      </c>
      <c r="C198" s="4" t="n">
        <v>3642955</v>
      </c>
    </row>
    <row r="199" spans="1:6">
      <c r="A199" s="3" t="s">
        <v>42</v>
      </c>
      <c r="C199" s="5" t="n">
        <v>659270</v>
      </c>
    </row>
    <row r="200" spans="1:6">
      <c r="A200" s="3" t="s">
        <v>1151</v>
      </c>
    </row>
    <row r="201" spans="1:6">
      <c r="A201" s="3" t="s">
        <v>1104</v>
      </c>
      <c r="C201" s="3" t="s">
        <v>1152</v>
      </c>
    </row>
    <row r="202" spans="1:6">
      <c r="A202" s="3" t="s">
        <v>1106</v>
      </c>
      <c r="C202" s="4" t="n">
        <v>1970</v>
      </c>
    </row>
    <row r="203" spans="1:6">
      <c r="A203" s="3" t="s">
        <v>1108</v>
      </c>
      <c r="C203" s="4" t="n">
        <v>2012</v>
      </c>
    </row>
    <row r="204" spans="1:6">
      <c r="A204" s="3" t="s">
        <v>1109</v>
      </c>
      <c r="C204" s="3" t="s">
        <v>1110</v>
      </c>
    </row>
    <row r="205" spans="1:6">
      <c r="A205" s="3" t="s">
        <v>1111</v>
      </c>
      <c r="B205" s="3" t="s">
        <v>1139</v>
      </c>
      <c r="C205" s="3" t="s">
        <v>63</v>
      </c>
    </row>
    <row r="206" spans="1:6">
      <c r="A206" s="3" t="s">
        <v>35</v>
      </c>
      <c r="C206" s="4" t="n">
        <v>196000</v>
      </c>
    </row>
    <row r="207" spans="1:6">
      <c r="A207" s="3" t="s">
        <v>1112</v>
      </c>
      <c r="C207" s="4" t="n">
        <v>2317500</v>
      </c>
    </row>
    <row r="208" spans="1:6">
      <c r="A208" s="3" t="s">
        <v>1113</v>
      </c>
      <c r="C208" s="4" t="n">
        <v>1202057</v>
      </c>
    </row>
    <row r="209" spans="1:6">
      <c r="A209" s="3" t="s">
        <v>1114</v>
      </c>
      <c r="B209" s="3" t="s">
        <v>1115</v>
      </c>
      <c r="C209" s="4" t="n">
        <v>196000</v>
      </c>
    </row>
    <row r="210" spans="1:6">
      <c r="A210" s="3" t="s">
        <v>1116</v>
      </c>
      <c r="B210" s="3" t="s">
        <v>1115</v>
      </c>
      <c r="C210" s="4" t="n">
        <v>3519557</v>
      </c>
    </row>
    <row r="211" spans="1:6">
      <c r="A211" s="3" t="s">
        <v>136</v>
      </c>
      <c r="B211" s="3" t="s">
        <v>1115</v>
      </c>
      <c r="C211" s="4" t="n">
        <v>3715557</v>
      </c>
    </row>
    <row r="212" spans="1:6">
      <c r="A212" s="3" t="s">
        <v>42</v>
      </c>
      <c r="C212" s="5" t="n">
        <v>481544</v>
      </c>
    </row>
    <row r="213" spans="1:6">
      <c r="A213" s="3" t="s">
        <v>1153</v>
      </c>
    </row>
    <row r="214" spans="1:6">
      <c r="A214" s="3" t="s">
        <v>1104</v>
      </c>
      <c r="C214" s="3" t="s">
        <v>1154</v>
      </c>
    </row>
    <row r="215" spans="1:6">
      <c r="A215" s="3" t="s">
        <v>1106</v>
      </c>
      <c r="C215" s="4" t="n">
        <v>1972</v>
      </c>
    </row>
    <row r="216" spans="1:6">
      <c r="A216" s="3" t="s">
        <v>1108</v>
      </c>
      <c r="C216" s="4" t="n">
        <v>2012</v>
      </c>
    </row>
    <row r="217" spans="1:6">
      <c r="A217" s="3" t="s">
        <v>1109</v>
      </c>
      <c r="C217" s="3" t="s">
        <v>1110</v>
      </c>
    </row>
    <row r="218" spans="1:6">
      <c r="A218" s="3" t="s">
        <v>1111</v>
      </c>
      <c r="B218" s="3" t="s">
        <v>1119</v>
      </c>
      <c r="C218" s="3" t="s">
        <v>63</v>
      </c>
    </row>
    <row r="219" spans="1:6">
      <c r="A219" s="3" t="s">
        <v>35</v>
      </c>
      <c r="C219" s="4" t="n">
        <v>67000</v>
      </c>
    </row>
    <row r="220" spans="1:6">
      <c r="A220" s="3" t="s">
        <v>1112</v>
      </c>
      <c r="C220" s="4" t="n">
        <v>2383000</v>
      </c>
    </row>
    <row r="221" spans="1:6">
      <c r="A221" s="3" t="s">
        <v>1113</v>
      </c>
      <c r="C221" s="4" t="n">
        <v>3772898</v>
      </c>
    </row>
    <row r="222" spans="1:6">
      <c r="A222" s="3" t="s">
        <v>1114</v>
      </c>
      <c r="B222" s="3" t="s">
        <v>1115</v>
      </c>
      <c r="C222" s="4" t="n">
        <v>67000</v>
      </c>
    </row>
    <row r="223" spans="1:6">
      <c r="A223" s="3" t="s">
        <v>1116</v>
      </c>
      <c r="B223" s="3" t="s">
        <v>1115</v>
      </c>
      <c r="C223" s="4" t="n">
        <v>6155898</v>
      </c>
    </row>
    <row r="224" spans="1:6">
      <c r="A224" s="3" t="s">
        <v>136</v>
      </c>
      <c r="B224" s="3" t="s">
        <v>1115</v>
      </c>
      <c r="C224" s="4" t="n">
        <v>6222898</v>
      </c>
    </row>
    <row r="225" spans="1:6">
      <c r="A225" s="3" t="s">
        <v>42</v>
      </c>
      <c r="C225" s="5" t="n">
        <v>772241</v>
      </c>
    </row>
    <row r="226" spans="1:6">
      <c r="A226" s="3" t="s">
        <v>1155</v>
      </c>
    </row>
    <row r="227" spans="1:6">
      <c r="A227" s="3" t="s">
        <v>1104</v>
      </c>
      <c r="C227" s="3" t="s">
        <v>1156</v>
      </c>
    </row>
    <row r="228" spans="1:6">
      <c r="A228" s="3" t="s">
        <v>1106</v>
      </c>
      <c r="C228" s="4" t="n">
        <v>1996</v>
      </c>
    </row>
    <row r="229" spans="1:6">
      <c r="A229" s="3" t="s">
        <v>1108</v>
      </c>
      <c r="C229" s="4" t="n">
        <v>2012</v>
      </c>
    </row>
    <row r="230" spans="1:6">
      <c r="A230" s="3" t="s">
        <v>1109</v>
      </c>
      <c r="C230" s="3" t="s">
        <v>1110</v>
      </c>
    </row>
    <row r="231" spans="1:6">
      <c r="A231" s="3" t="s">
        <v>1111</v>
      </c>
      <c r="C231" s="5" t="n">
        <v>0</v>
      </c>
    </row>
    <row r="232" spans="1:6">
      <c r="A232" s="3" t="s">
        <v>35</v>
      </c>
      <c r="C232" s="4" t="n">
        <v>174000</v>
      </c>
    </row>
    <row r="233" spans="1:6">
      <c r="A233" s="3" t="s">
        <v>1112</v>
      </c>
      <c r="C233" s="4" t="n">
        <v>1926000</v>
      </c>
    </row>
    <row r="234" spans="1:6">
      <c r="A234" s="3" t="s">
        <v>1113</v>
      </c>
      <c r="C234" s="4" t="n">
        <v>2635057</v>
      </c>
    </row>
    <row r="235" spans="1:6">
      <c r="A235" s="3" t="s">
        <v>1114</v>
      </c>
      <c r="B235" s="3" t="s">
        <v>1115</v>
      </c>
      <c r="C235" s="4" t="n">
        <v>174000</v>
      </c>
    </row>
    <row r="236" spans="1:6">
      <c r="A236" s="3" t="s">
        <v>1116</v>
      </c>
      <c r="B236" s="3" t="s">
        <v>1115</v>
      </c>
      <c r="C236" s="4" t="n">
        <v>4561057</v>
      </c>
    </row>
    <row r="237" spans="1:6">
      <c r="A237" s="3" t="s">
        <v>136</v>
      </c>
      <c r="B237" s="3" t="s">
        <v>1115</v>
      </c>
      <c r="C237" s="4" t="n">
        <v>4735057</v>
      </c>
    </row>
    <row r="238" spans="1:6">
      <c r="A238" s="3" t="s">
        <v>42</v>
      </c>
      <c r="C238" s="5" t="n">
        <v>582843</v>
      </c>
    </row>
    <row r="239" spans="1:6">
      <c r="A239" s="3" t="s">
        <v>1155</v>
      </c>
    </row>
    <row r="240" spans="1:6">
      <c r="A240" s="3" t="s">
        <v>1104</v>
      </c>
      <c r="C240" s="3" t="s">
        <v>1157</v>
      </c>
    </row>
    <row r="241" spans="1:6">
      <c r="A241" s="3" t="s">
        <v>1106</v>
      </c>
      <c r="C241" s="4" t="n">
        <v>1972</v>
      </c>
    </row>
    <row r="242" spans="1:6">
      <c r="A242" s="3" t="s">
        <v>1108</v>
      </c>
      <c r="C242" s="4" t="n">
        <v>2014</v>
      </c>
    </row>
    <row r="243" spans="1:6">
      <c r="A243" s="3" t="s">
        <v>1109</v>
      </c>
      <c r="C243" s="3" t="s">
        <v>1110</v>
      </c>
    </row>
    <row r="244" spans="1:6">
      <c r="A244" s="3" t="s">
        <v>1111</v>
      </c>
      <c r="B244" s="3" t="s">
        <v>1158</v>
      </c>
      <c r="C244" s="5" t="n">
        <v>8818862</v>
      </c>
    </row>
    <row r="245" spans="1:6">
      <c r="A245" s="3" t="s">
        <v>35</v>
      </c>
      <c r="C245" s="4" t="n">
        <v>205000</v>
      </c>
    </row>
    <row r="246" spans="1:6">
      <c r="A246" s="3" t="s">
        <v>1112</v>
      </c>
      <c r="C246" s="4" t="n">
        <v>2895997</v>
      </c>
    </row>
    <row r="247" spans="1:6">
      <c r="A247" s="3" t="s">
        <v>1113</v>
      </c>
      <c r="C247" s="4" t="n">
        <v>2616020</v>
      </c>
    </row>
    <row r="248" spans="1:6">
      <c r="A248" s="3" t="s">
        <v>1114</v>
      </c>
      <c r="B248" s="3" t="s">
        <v>1115</v>
      </c>
      <c r="C248" s="4" t="n">
        <v>205000</v>
      </c>
    </row>
    <row r="249" spans="1:6">
      <c r="A249" s="3" t="s">
        <v>1116</v>
      </c>
      <c r="B249" s="3" t="s">
        <v>1115</v>
      </c>
      <c r="C249" s="4" t="n">
        <v>5512017</v>
      </c>
    </row>
    <row r="250" spans="1:6">
      <c r="A250" s="3" t="s">
        <v>136</v>
      </c>
      <c r="B250" s="3" t="s">
        <v>1115</v>
      </c>
      <c r="C250" s="4" t="n">
        <v>5717017</v>
      </c>
    </row>
    <row r="251" spans="1:6">
      <c r="A251" s="3" t="s">
        <v>42</v>
      </c>
      <c r="C251" s="5" t="n">
        <v>434912</v>
      </c>
    </row>
    <row r="252" spans="1:6">
      <c r="A252" s="3" t="s">
        <v>1159</v>
      </c>
    </row>
    <row r="253" spans="1:6">
      <c r="A253" s="3" t="s">
        <v>1104</v>
      </c>
      <c r="C253" s="3" t="s">
        <v>1160</v>
      </c>
    </row>
    <row r="254" spans="1:6">
      <c r="A254" s="3" t="s">
        <v>1106</v>
      </c>
      <c r="C254" s="3" t="s">
        <v>1161</v>
      </c>
    </row>
    <row r="255" spans="1:6">
      <c r="A255" s="3" t="s">
        <v>1108</v>
      </c>
      <c r="C255" s="4" t="n">
        <v>2011</v>
      </c>
    </row>
    <row r="256" spans="1:6">
      <c r="A256" s="3" t="s">
        <v>1109</v>
      </c>
      <c r="C256" s="3" t="s">
        <v>1110</v>
      </c>
    </row>
    <row r="257" spans="1:6">
      <c r="A257" s="3" t="s">
        <v>1111</v>
      </c>
      <c r="C257" s="5" t="n">
        <v>0</v>
      </c>
    </row>
    <row r="258" spans="1:6">
      <c r="A258" s="3" t="s">
        <v>35</v>
      </c>
      <c r="C258" s="4" t="n">
        <v>394000</v>
      </c>
    </row>
    <row r="259" spans="1:6">
      <c r="A259" s="3" t="s">
        <v>1112</v>
      </c>
      <c r="C259" s="4" t="n">
        <v>6916500</v>
      </c>
    </row>
    <row r="260" spans="1:6">
      <c r="A260" s="3" t="s">
        <v>1113</v>
      </c>
      <c r="C260" s="4" t="n">
        <v>7961498</v>
      </c>
    </row>
    <row r="261" spans="1:6">
      <c r="A261" s="3" t="s">
        <v>1114</v>
      </c>
      <c r="B261" s="3" t="s">
        <v>1115</v>
      </c>
      <c r="C261" s="4" t="n">
        <v>609000</v>
      </c>
    </row>
    <row r="262" spans="1:6">
      <c r="A262" s="3" t="s">
        <v>1116</v>
      </c>
      <c r="B262" s="3" t="s">
        <v>1115</v>
      </c>
      <c r="C262" s="4" t="n">
        <v>14662998</v>
      </c>
    </row>
    <row r="263" spans="1:6">
      <c r="A263" s="3" t="s">
        <v>136</v>
      </c>
      <c r="B263" s="3" t="s">
        <v>1115</v>
      </c>
      <c r="C263" s="4" t="n">
        <v>15271998</v>
      </c>
    </row>
    <row r="264" spans="1:6">
      <c r="A264" s="3" t="s">
        <v>42</v>
      </c>
      <c r="C264" s="5" t="n">
        <v>2326197</v>
      </c>
    </row>
    <row r="265" spans="1:6">
      <c r="A265" s="3" t="s">
        <v>670</v>
      </c>
    </row>
    <row r="266" spans="1:6">
      <c r="A266" s="3" t="s">
        <v>1104</v>
      </c>
      <c r="C266" s="3" t="s">
        <v>1162</v>
      </c>
    </row>
    <row r="267" spans="1:6">
      <c r="A267" s="3" t="s">
        <v>1106</v>
      </c>
      <c r="C267" s="4" t="n">
        <v>1974</v>
      </c>
    </row>
    <row r="268" spans="1:6">
      <c r="A268" s="3" t="s">
        <v>1108</v>
      </c>
      <c r="C268" s="4" t="n">
        <v>1986</v>
      </c>
    </row>
    <row r="269" spans="1:6">
      <c r="A269" s="3" t="s">
        <v>1109</v>
      </c>
      <c r="C269" s="3" t="s">
        <v>1110</v>
      </c>
    </row>
    <row r="270" spans="1:6">
      <c r="A270" s="3" t="s">
        <v>1111</v>
      </c>
      <c r="C270" s="5" t="n">
        <v>7769600</v>
      </c>
    </row>
    <row r="271" spans="1:6">
      <c r="A271" s="3" t="s">
        <v>35</v>
      </c>
      <c r="C271" s="4" t="n">
        <v>181930</v>
      </c>
    </row>
    <row r="272" spans="1:6">
      <c r="A272" s="3" t="s">
        <v>1112</v>
      </c>
      <c r="C272" s="4" t="n">
        <v>1922931</v>
      </c>
    </row>
    <row r="273" spans="1:6">
      <c r="A273" s="3" t="s">
        <v>1113</v>
      </c>
      <c r="C273" s="4" t="n">
        <v>3501615</v>
      </c>
    </row>
    <row r="274" spans="1:6">
      <c r="A274" s="3" t="s">
        <v>1114</v>
      </c>
      <c r="B274" s="3" t="s">
        <v>1115</v>
      </c>
      <c r="C274" s="4" t="n">
        <v>181930</v>
      </c>
    </row>
    <row r="275" spans="1:6">
      <c r="A275" s="3" t="s">
        <v>1116</v>
      </c>
      <c r="B275" s="3" t="s">
        <v>1115</v>
      </c>
      <c r="C275" s="4" t="n">
        <v>5424546</v>
      </c>
    </row>
    <row r="276" spans="1:6">
      <c r="A276" s="3" t="s">
        <v>136</v>
      </c>
      <c r="B276" s="3" t="s">
        <v>1115</v>
      </c>
      <c r="C276" s="4" t="n">
        <v>5606476</v>
      </c>
    </row>
    <row r="277" spans="1:6">
      <c r="A277" s="3" t="s">
        <v>42</v>
      </c>
      <c r="C277" s="5" t="n">
        <v>2733960</v>
      </c>
    </row>
    <row r="278" spans="1:6">
      <c r="A278" s="3" t="s">
        <v>1163</v>
      </c>
    </row>
    <row r="279" spans="1:6">
      <c r="A279" s="3" t="s">
        <v>1104</v>
      </c>
      <c r="C279" s="3" t="s">
        <v>1145</v>
      </c>
    </row>
    <row r="280" spans="1:6">
      <c r="A280" s="3" t="s">
        <v>1106</v>
      </c>
      <c r="C280" s="4" t="n">
        <v>1964</v>
      </c>
    </row>
    <row r="281" spans="1:6">
      <c r="A281" s="3" t="s">
        <v>1108</v>
      </c>
      <c r="C281" s="4" t="n">
        <v>2012</v>
      </c>
    </row>
    <row r="282" spans="1:6">
      <c r="A282" s="3" t="s">
        <v>1109</v>
      </c>
      <c r="C282" s="3" t="s">
        <v>1110</v>
      </c>
    </row>
    <row r="283" spans="1:6">
      <c r="A283" s="3" t="s">
        <v>1111</v>
      </c>
      <c r="B283" s="3" t="s">
        <v>1139</v>
      </c>
      <c r="C283" s="3" t="s">
        <v>63</v>
      </c>
    </row>
    <row r="284" spans="1:6">
      <c r="A284" s="3" t="s">
        <v>35</v>
      </c>
      <c r="C284" s="4" t="n">
        <v>188000</v>
      </c>
    </row>
    <row r="285" spans="1:6">
      <c r="A285" s="3" t="s">
        <v>1112</v>
      </c>
      <c r="C285" s="4" t="n">
        <v>2258000</v>
      </c>
    </row>
    <row r="286" spans="1:6">
      <c r="A286" s="3" t="s">
        <v>1113</v>
      </c>
      <c r="C286" s="4" t="n">
        <v>1148016</v>
      </c>
    </row>
    <row r="287" spans="1:6">
      <c r="A287" s="3" t="s">
        <v>1114</v>
      </c>
      <c r="B287" s="3" t="s">
        <v>1115</v>
      </c>
      <c r="C287" s="4" t="n">
        <v>361500</v>
      </c>
    </row>
    <row r="288" spans="1:6">
      <c r="A288" s="3" t="s">
        <v>1116</v>
      </c>
      <c r="B288" s="3" t="s">
        <v>1115</v>
      </c>
      <c r="C288" s="4" t="n">
        <v>3232516</v>
      </c>
    </row>
    <row r="289" spans="1:6">
      <c r="A289" s="3" t="s">
        <v>136</v>
      </c>
      <c r="B289" s="3" t="s">
        <v>1115</v>
      </c>
      <c r="C289" s="4" t="n">
        <v>3594016</v>
      </c>
    </row>
    <row r="290" spans="1:6">
      <c r="A290" s="3" t="s">
        <v>42</v>
      </c>
      <c r="C290" s="5" t="n">
        <v>425472</v>
      </c>
    </row>
    <row r="291" spans="1:6">
      <c r="A291" s="3" t="s">
        <v>1164</v>
      </c>
    </row>
    <row r="292" spans="1:6">
      <c r="A292" s="3" t="s">
        <v>1104</v>
      </c>
      <c r="C292" s="3" t="s">
        <v>1165</v>
      </c>
    </row>
    <row r="293" spans="1:6">
      <c r="A293" s="3" t="s">
        <v>1106</v>
      </c>
      <c r="C293" s="4" t="n">
        <v>1961</v>
      </c>
    </row>
    <row r="294" spans="1:6">
      <c r="A294" s="3" t="s">
        <v>1108</v>
      </c>
      <c r="C294" s="4" t="n">
        <v>1979</v>
      </c>
    </row>
    <row r="295" spans="1:6">
      <c r="A295" s="3" t="s">
        <v>1109</v>
      </c>
      <c r="C295" s="3" t="s">
        <v>1110</v>
      </c>
    </row>
    <row r="296" spans="1:6">
      <c r="A296" s="3" t="s">
        <v>1111</v>
      </c>
      <c r="C296" s="5" t="n">
        <v>0</v>
      </c>
    </row>
    <row r="297" spans="1:6">
      <c r="A297" s="3" t="s">
        <v>35</v>
      </c>
      <c r="C297" s="4" t="n">
        <v>60774</v>
      </c>
    </row>
    <row r="298" spans="1:6">
      <c r="A298" s="3" t="s">
        <v>1112</v>
      </c>
      <c r="C298" s="4" t="n">
        <v>378093</v>
      </c>
    </row>
    <row r="299" spans="1:6">
      <c r="A299" s="3" t="s">
        <v>1113</v>
      </c>
      <c r="C299" s="4" t="n">
        <v>3178652</v>
      </c>
    </row>
    <row r="300" spans="1:6">
      <c r="A300" s="3" t="s">
        <v>1114</v>
      </c>
      <c r="B300" s="3" t="s">
        <v>1115</v>
      </c>
      <c r="C300" s="4" t="n">
        <v>60774</v>
      </c>
    </row>
    <row r="301" spans="1:6">
      <c r="A301" s="3" t="s">
        <v>1116</v>
      </c>
      <c r="B301" s="3" t="s">
        <v>1115</v>
      </c>
      <c r="C301" s="4" t="n">
        <v>3556745</v>
      </c>
    </row>
    <row r="302" spans="1:6">
      <c r="A302" s="3" t="s">
        <v>136</v>
      </c>
      <c r="B302" s="3" t="s">
        <v>1115</v>
      </c>
      <c r="C302" s="4" t="n">
        <v>3617519</v>
      </c>
    </row>
    <row r="303" spans="1:6">
      <c r="A303" s="3" t="s">
        <v>42</v>
      </c>
      <c r="C303" s="5" t="n">
        <v>1199569</v>
      </c>
    </row>
    <row r="304" spans="1:6">
      <c r="A304" s="3" t="s">
        <v>1166</v>
      </c>
    </row>
    <row r="305" spans="1:6">
      <c r="A305" s="3" t="s">
        <v>1104</v>
      </c>
      <c r="C305" s="3" t="s">
        <v>1167</v>
      </c>
    </row>
    <row r="306" spans="1:6">
      <c r="A306" s="3" t="s">
        <v>1106</v>
      </c>
      <c r="C306" s="3" t="s">
        <v>1168</v>
      </c>
    </row>
    <row r="307" spans="1:6">
      <c r="A307" s="3" t="s">
        <v>1108</v>
      </c>
      <c r="C307" s="4" t="n">
        <v>2014</v>
      </c>
    </row>
    <row r="308" spans="1:6">
      <c r="A308" s="3" t="s">
        <v>1109</v>
      </c>
      <c r="C308" s="3" t="s">
        <v>1110</v>
      </c>
    </row>
    <row r="309" spans="1:6">
      <c r="A309" s="3" t="s">
        <v>1111</v>
      </c>
      <c r="C309" s="5" t="n">
        <v>0</v>
      </c>
    </row>
    <row r="310" spans="1:6">
      <c r="A310" s="3" t="s">
        <v>35</v>
      </c>
      <c r="C310" s="4" t="n">
        <v>275600</v>
      </c>
    </row>
    <row r="311" spans="1:6">
      <c r="A311" s="3" t="s">
        <v>1112</v>
      </c>
      <c r="C311" s="4" t="n">
        <v>2728503</v>
      </c>
    </row>
    <row r="312" spans="1:6">
      <c r="A312" s="3" t="s">
        <v>1113</v>
      </c>
      <c r="C312" s="4" t="n">
        <v>916762</v>
      </c>
    </row>
    <row r="313" spans="1:6">
      <c r="A313" s="3" t="s">
        <v>1114</v>
      </c>
      <c r="B313" s="3" t="s">
        <v>1115</v>
      </c>
      <c r="C313" s="4" t="n">
        <v>275600</v>
      </c>
    </row>
    <row r="314" spans="1:6">
      <c r="A314" s="3" t="s">
        <v>1116</v>
      </c>
      <c r="B314" s="3" t="s">
        <v>1115</v>
      </c>
      <c r="C314" s="4" t="n">
        <v>3645265</v>
      </c>
    </row>
    <row r="315" spans="1:6">
      <c r="A315" s="3" t="s">
        <v>136</v>
      </c>
      <c r="B315" s="3" t="s">
        <v>1115</v>
      </c>
      <c r="C315" s="4" t="n">
        <v>3920865</v>
      </c>
    </row>
    <row r="316" spans="1:6">
      <c r="A316" s="3" t="s">
        <v>42</v>
      </c>
      <c r="C316" s="5" t="n">
        <v>296191</v>
      </c>
    </row>
    <row r="317" spans="1:6">
      <c r="A317" s="3" t="s">
        <v>1169</v>
      </c>
    </row>
    <row r="318" spans="1:6">
      <c r="A318" s="3" t="s">
        <v>1104</v>
      </c>
      <c r="C318" s="3" t="s">
        <v>1170</v>
      </c>
    </row>
    <row r="319" spans="1:6">
      <c r="A319" s="3" t="s">
        <v>1106</v>
      </c>
      <c r="C319" s="4" t="n">
        <v>1973</v>
      </c>
    </row>
    <row r="320" spans="1:6">
      <c r="A320" s="3" t="s">
        <v>1108</v>
      </c>
      <c r="C320" s="4" t="n">
        <v>2014</v>
      </c>
    </row>
    <row r="321" spans="1:6">
      <c r="A321" s="3" t="s">
        <v>1109</v>
      </c>
      <c r="C321" s="3" t="s">
        <v>1110</v>
      </c>
    </row>
    <row r="322" spans="1:6">
      <c r="A322" s="3" t="s">
        <v>1111</v>
      </c>
      <c r="B322" s="3" t="s">
        <v>1158</v>
      </c>
      <c r="C322" s="3" t="s">
        <v>63</v>
      </c>
    </row>
    <row r="323" spans="1:6">
      <c r="A323" s="3" t="s">
        <v>35</v>
      </c>
      <c r="C323" s="4" t="n">
        <v>226000</v>
      </c>
    </row>
    <row r="324" spans="1:6">
      <c r="A324" s="3" t="s">
        <v>1112</v>
      </c>
      <c r="C324" s="4" t="n">
        <v>2299275</v>
      </c>
    </row>
    <row r="325" spans="1:6">
      <c r="A325" s="3" t="s">
        <v>1113</v>
      </c>
      <c r="C325" s="4" t="n">
        <v>1081149</v>
      </c>
    </row>
    <row r="326" spans="1:6">
      <c r="A326" s="3" t="s">
        <v>1114</v>
      </c>
      <c r="B326" s="3" t="s">
        <v>1115</v>
      </c>
      <c r="C326" s="4" t="n">
        <v>226000</v>
      </c>
    </row>
    <row r="327" spans="1:6">
      <c r="A327" s="3" t="s">
        <v>1116</v>
      </c>
      <c r="B327" s="3" t="s">
        <v>1115</v>
      </c>
      <c r="C327" s="4" t="n">
        <v>3380424</v>
      </c>
    </row>
    <row r="328" spans="1:6">
      <c r="A328" s="3" t="s">
        <v>136</v>
      </c>
      <c r="B328" s="3" t="s">
        <v>1115</v>
      </c>
      <c r="C328" s="4" t="n">
        <v>3606424</v>
      </c>
    </row>
    <row r="329" spans="1:6">
      <c r="A329" s="3" t="s">
        <v>42</v>
      </c>
      <c r="C329" s="5" t="n">
        <v>291027</v>
      </c>
    </row>
    <row r="330" spans="1:6">
      <c r="A330" s="3" t="s">
        <v>1171</v>
      </c>
    </row>
    <row r="331" spans="1:6">
      <c r="A331" s="3" t="s">
        <v>1104</v>
      </c>
      <c r="C331" s="3" t="s">
        <v>1172</v>
      </c>
    </row>
    <row r="332" spans="1:6">
      <c r="A332" s="3" t="s">
        <v>1106</v>
      </c>
      <c r="C332" s="4" t="n">
        <v>1972</v>
      </c>
    </row>
    <row r="333" spans="1:6">
      <c r="A333" s="3" t="s">
        <v>1108</v>
      </c>
      <c r="C333" s="4" t="n">
        <v>1978</v>
      </c>
    </row>
    <row r="334" spans="1:6">
      <c r="A334" s="3" t="s">
        <v>1109</v>
      </c>
      <c r="C334" s="3" t="s">
        <v>1110</v>
      </c>
    </row>
    <row r="335" spans="1:6">
      <c r="A335" s="3" t="s">
        <v>1111</v>
      </c>
      <c r="C335" s="5" t="n">
        <v>7837828</v>
      </c>
    </row>
    <row r="336" spans="1:6">
      <c r="A336" s="3" t="s">
        <v>35</v>
      </c>
      <c r="C336" s="4" t="n">
        <v>391724</v>
      </c>
    </row>
    <row r="337" spans="1:6">
      <c r="A337" s="3" t="s">
        <v>1112</v>
      </c>
      <c r="C337" s="4" t="n">
        <v>704021</v>
      </c>
    </row>
    <row r="338" spans="1:6">
      <c r="A338" s="3" t="s">
        <v>1113</v>
      </c>
      <c r="C338" s="4" t="n">
        <v>3202804</v>
      </c>
    </row>
    <row r="339" spans="1:6">
      <c r="A339" s="3" t="s">
        <v>1114</v>
      </c>
      <c r="B339" s="3" t="s">
        <v>1115</v>
      </c>
      <c r="C339" s="4" t="n">
        <v>391724</v>
      </c>
    </row>
    <row r="340" spans="1:6">
      <c r="A340" s="3" t="s">
        <v>1116</v>
      </c>
      <c r="B340" s="3" t="s">
        <v>1115</v>
      </c>
      <c r="C340" s="4" t="n">
        <v>3906825</v>
      </c>
    </row>
    <row r="341" spans="1:6">
      <c r="A341" s="3" t="s">
        <v>136</v>
      </c>
      <c r="B341" s="3" t="s">
        <v>1115</v>
      </c>
      <c r="C341" s="4" t="n">
        <v>4298549</v>
      </c>
    </row>
    <row r="342" spans="1:6">
      <c r="A342" s="3" t="s">
        <v>42</v>
      </c>
      <c r="C342" s="5" t="n">
        <v>1955811</v>
      </c>
    </row>
    <row r="343" spans="1:6">
      <c r="A343" s="3" t="s">
        <v>1173</v>
      </c>
    </row>
    <row r="344" spans="1:6">
      <c r="A344" s="3" t="s">
        <v>1104</v>
      </c>
      <c r="C344" s="3" t="s">
        <v>1174</v>
      </c>
    </row>
    <row r="345" spans="1:6">
      <c r="A345" s="3" t="s">
        <v>1106</v>
      </c>
      <c r="C345" s="4" t="n">
        <v>1965</v>
      </c>
    </row>
    <row r="346" spans="1:6">
      <c r="A346" s="3" t="s">
        <v>1108</v>
      </c>
      <c r="C346" s="4" t="n">
        <v>2014</v>
      </c>
    </row>
    <row r="347" spans="1:6">
      <c r="A347" s="3" t="s">
        <v>1109</v>
      </c>
      <c r="C347" s="3" t="s">
        <v>1110</v>
      </c>
    </row>
    <row r="348" spans="1:6">
      <c r="A348" s="3" t="s">
        <v>1111</v>
      </c>
      <c r="B348" s="3" t="s">
        <v>1158</v>
      </c>
      <c r="C348" s="3" t="s">
        <v>63</v>
      </c>
    </row>
    <row r="349" spans="1:6">
      <c r="A349" s="3" t="s">
        <v>35</v>
      </c>
      <c r="C349" s="4" t="n">
        <v>99000</v>
      </c>
    </row>
    <row r="350" spans="1:6">
      <c r="A350" s="3" t="s">
        <v>1112</v>
      </c>
      <c r="C350" s="4" t="n">
        <v>1121300</v>
      </c>
    </row>
    <row r="351" spans="1:6">
      <c r="A351" s="3" t="s">
        <v>1113</v>
      </c>
      <c r="C351" s="4" t="n">
        <v>330820</v>
      </c>
    </row>
    <row r="352" spans="1:6">
      <c r="A352" s="3" t="s">
        <v>1114</v>
      </c>
      <c r="B352" s="3" t="s">
        <v>1115</v>
      </c>
      <c r="C352" s="4" t="n">
        <v>119000</v>
      </c>
    </row>
    <row r="353" spans="1:6">
      <c r="A353" s="3" t="s">
        <v>1116</v>
      </c>
      <c r="B353" s="3" t="s">
        <v>1115</v>
      </c>
      <c r="C353" s="4" t="n">
        <v>1432120</v>
      </c>
    </row>
    <row r="354" spans="1:6">
      <c r="A354" s="3" t="s">
        <v>136</v>
      </c>
      <c r="B354" s="3" t="s">
        <v>1115</v>
      </c>
      <c r="C354" s="4" t="n">
        <v>1551120</v>
      </c>
    </row>
    <row r="355" spans="1:6">
      <c r="A355" s="3" t="s">
        <v>42</v>
      </c>
      <c r="C355" s="5" t="n">
        <v>129557</v>
      </c>
    </row>
    <row r="356" spans="1:6">
      <c r="A356" s="3" t="s">
        <v>1175</v>
      </c>
    </row>
    <row r="357" spans="1:6">
      <c r="A357" s="3" t="s">
        <v>1104</v>
      </c>
      <c r="C357" s="3" t="s">
        <v>1176</v>
      </c>
    </row>
    <row r="358" spans="1:6">
      <c r="A358" s="3" t="s">
        <v>1106</v>
      </c>
      <c r="C358" s="4" t="n">
        <v>1960</v>
      </c>
    </row>
    <row r="359" spans="1:6">
      <c r="A359" s="3" t="s">
        <v>1108</v>
      </c>
      <c r="C359" s="4" t="n">
        <v>2014</v>
      </c>
    </row>
    <row r="360" spans="1:6">
      <c r="A360" s="3" t="s">
        <v>1109</v>
      </c>
      <c r="C360" s="3" t="s">
        <v>1110</v>
      </c>
    </row>
    <row r="361" spans="1:6">
      <c r="A361" s="3" t="s">
        <v>1111</v>
      </c>
      <c r="B361" s="3" t="s">
        <v>1158</v>
      </c>
      <c r="C361" s="3" t="s">
        <v>63</v>
      </c>
    </row>
    <row r="362" spans="1:6">
      <c r="A362" s="3" t="s">
        <v>35</v>
      </c>
      <c r="C362" s="4" t="n">
        <v>49000</v>
      </c>
    </row>
    <row r="363" spans="1:6">
      <c r="A363" s="3" t="s">
        <v>1112</v>
      </c>
      <c r="C363" s="4" t="n">
        <v>2372258</v>
      </c>
    </row>
    <row r="364" spans="1:6">
      <c r="A364" s="3" t="s">
        <v>1113</v>
      </c>
      <c r="C364" s="4" t="n">
        <v>526753</v>
      </c>
    </row>
    <row r="365" spans="1:6">
      <c r="A365" s="3" t="s">
        <v>1114</v>
      </c>
      <c r="B365" s="3" t="s">
        <v>1115</v>
      </c>
      <c r="C365" s="4" t="n">
        <v>49000</v>
      </c>
    </row>
    <row r="366" spans="1:6">
      <c r="A366" s="3" t="s">
        <v>1116</v>
      </c>
      <c r="B366" s="3" t="s">
        <v>1115</v>
      </c>
      <c r="C366" s="4" t="n">
        <v>2899011</v>
      </c>
    </row>
    <row r="367" spans="1:6">
      <c r="A367" s="3" t="s">
        <v>136</v>
      </c>
      <c r="B367" s="3" t="s">
        <v>1115</v>
      </c>
      <c r="C367" s="4" t="n">
        <v>2948011</v>
      </c>
    </row>
    <row r="368" spans="1:6">
      <c r="A368" s="3" t="s">
        <v>42</v>
      </c>
      <c r="C368" s="5" t="n">
        <v>257836</v>
      </c>
    </row>
    <row r="369" spans="1:6">
      <c r="A369" s="3" t="s">
        <v>1177</v>
      </c>
    </row>
    <row r="370" spans="1:6">
      <c r="A370" s="3" t="s">
        <v>1104</v>
      </c>
      <c r="C370" s="3" t="s">
        <v>1178</v>
      </c>
    </row>
    <row r="371" spans="1:6">
      <c r="A371" s="3" t="s">
        <v>1106</v>
      </c>
      <c r="C371" s="4" t="n">
        <v>1960</v>
      </c>
    </row>
    <row r="372" spans="1:6">
      <c r="A372" s="3" t="s">
        <v>1108</v>
      </c>
      <c r="C372" s="4" t="n">
        <v>2014</v>
      </c>
    </row>
    <row r="373" spans="1:6">
      <c r="A373" s="3" t="s">
        <v>1109</v>
      </c>
      <c r="C373" s="3" t="s">
        <v>1110</v>
      </c>
    </row>
    <row r="374" spans="1:6">
      <c r="A374" s="3" t="s">
        <v>1111</v>
      </c>
      <c r="B374" s="3" t="s">
        <v>1158</v>
      </c>
      <c r="C374" s="3" t="s">
        <v>63</v>
      </c>
    </row>
    <row r="375" spans="1:6">
      <c r="A375" s="3" t="s">
        <v>35</v>
      </c>
      <c r="C375" s="4" t="n">
        <v>105000</v>
      </c>
    </row>
    <row r="376" spans="1:6">
      <c r="A376" s="3" t="s">
        <v>1112</v>
      </c>
      <c r="C376" s="4" t="n">
        <v>1277001</v>
      </c>
    </row>
    <row r="377" spans="1:6">
      <c r="A377" s="3" t="s">
        <v>1113</v>
      </c>
      <c r="C377" s="4" t="n">
        <v>692114</v>
      </c>
    </row>
    <row r="378" spans="1:6">
      <c r="A378" s="3" t="s">
        <v>1114</v>
      </c>
      <c r="B378" s="3" t="s">
        <v>1115</v>
      </c>
      <c r="C378" s="4" t="n">
        <v>105000</v>
      </c>
    </row>
    <row r="379" spans="1:6">
      <c r="A379" s="3" t="s">
        <v>1116</v>
      </c>
      <c r="B379" s="3" t="s">
        <v>1115</v>
      </c>
      <c r="C379" s="4" t="n">
        <v>1969115</v>
      </c>
    </row>
    <row r="380" spans="1:6">
      <c r="A380" s="3" t="s">
        <v>136</v>
      </c>
      <c r="B380" s="3" t="s">
        <v>1115</v>
      </c>
      <c r="C380" s="4" t="n">
        <v>2074115</v>
      </c>
    </row>
    <row r="381" spans="1:6">
      <c r="A381" s="3" t="s">
        <v>42</v>
      </c>
      <c r="C381" s="5" t="n">
        <v>174552</v>
      </c>
    </row>
    <row r="382" spans="1:6">
      <c r="A382" s="3" t="s">
        <v>672</v>
      </c>
    </row>
    <row r="383" spans="1:6">
      <c r="A383" s="3" t="s">
        <v>1104</v>
      </c>
      <c r="C383" s="3" t="s">
        <v>1179</v>
      </c>
    </row>
    <row r="384" spans="1:6">
      <c r="A384" s="3" t="s">
        <v>1106</v>
      </c>
      <c r="C384" s="3" t="s">
        <v>1107</v>
      </c>
    </row>
    <row r="385" spans="1:6">
      <c r="A385" s="3" t="s">
        <v>1108</v>
      </c>
      <c r="C385" s="4" t="n">
        <v>1985</v>
      </c>
    </row>
    <row r="386" spans="1:6">
      <c r="A386" s="3" t="s">
        <v>1109</v>
      </c>
      <c r="C386" s="3" t="s">
        <v>1110</v>
      </c>
    </row>
    <row r="387" spans="1:6">
      <c r="A387" s="3" t="s">
        <v>1111</v>
      </c>
      <c r="C387" s="5" t="n">
        <v>16299292</v>
      </c>
    </row>
    <row r="388" spans="1:6">
      <c r="A388" s="3" t="s">
        <v>35</v>
      </c>
      <c r="C388" s="4" t="n">
        <v>216000</v>
      </c>
    </row>
    <row r="389" spans="1:6">
      <c r="A389" s="3" t="s">
        <v>1112</v>
      </c>
      <c r="C389" s="4" t="n">
        <v>1166517</v>
      </c>
    </row>
    <row r="390" spans="1:6">
      <c r="A390" s="3" t="s">
        <v>1113</v>
      </c>
      <c r="C390" s="4" t="n">
        <v>9483856</v>
      </c>
    </row>
    <row r="391" spans="1:6">
      <c r="A391" s="3" t="s">
        <v>1114</v>
      </c>
      <c r="B391" s="3" t="s">
        <v>1115</v>
      </c>
      <c r="C391" s="4" t="n">
        <v>2534892</v>
      </c>
    </row>
    <row r="392" spans="1:6">
      <c r="A392" s="3" t="s">
        <v>1116</v>
      </c>
      <c r="B392" s="3" t="s">
        <v>1115</v>
      </c>
      <c r="C392" s="4" t="n">
        <v>8331481</v>
      </c>
    </row>
    <row r="393" spans="1:6">
      <c r="A393" s="3" t="s">
        <v>136</v>
      </c>
      <c r="B393" s="3" t="s">
        <v>1115</v>
      </c>
      <c r="C393" s="4" t="n">
        <v>10866373</v>
      </c>
    </row>
    <row r="394" spans="1:6">
      <c r="A394" s="3" t="s">
        <v>42</v>
      </c>
      <c r="C394" s="5" t="n">
        <v>4775026</v>
      </c>
    </row>
    <row r="395" spans="1:6">
      <c r="A395" s="3" t="s">
        <v>1180</v>
      </c>
    </row>
    <row r="396" spans="1:6">
      <c r="A396" s="3" t="s">
        <v>1104</v>
      </c>
      <c r="C396" s="3" t="s">
        <v>1181</v>
      </c>
    </row>
    <row r="397" spans="1:6">
      <c r="A397" s="3" t="s">
        <v>1106</v>
      </c>
      <c r="C397" s="3" t="s">
        <v>1182</v>
      </c>
    </row>
    <row r="398" spans="1:6">
      <c r="A398" s="3" t="s">
        <v>1108</v>
      </c>
      <c r="C398" s="4" t="n">
        <v>2013</v>
      </c>
    </row>
    <row r="399" spans="1:6">
      <c r="A399" s="3" t="s">
        <v>1109</v>
      </c>
      <c r="C399" s="3" t="s">
        <v>1110</v>
      </c>
    </row>
    <row r="400" spans="1:6">
      <c r="A400" s="3" t="s">
        <v>1111</v>
      </c>
      <c r="B400" s="3" t="s">
        <v>1119</v>
      </c>
      <c r="C400" s="3" t="s">
        <v>63</v>
      </c>
    </row>
    <row r="401" spans="1:6">
      <c r="A401" s="3" t="s">
        <v>35</v>
      </c>
      <c r="C401" s="4" t="n">
        <v>440000</v>
      </c>
    </row>
    <row r="402" spans="1:6">
      <c r="A402" s="3" t="s">
        <v>1112</v>
      </c>
      <c r="C402" s="4" t="n">
        <v>7004000</v>
      </c>
    </row>
    <row r="403" spans="1:6">
      <c r="A403" s="3" t="s">
        <v>1113</v>
      </c>
      <c r="C403" s="4" t="n">
        <v>1685875</v>
      </c>
    </row>
    <row r="404" spans="1:6">
      <c r="A404" s="3" t="s">
        <v>1114</v>
      </c>
      <c r="B404" s="3" t="s">
        <v>1115</v>
      </c>
      <c r="C404" s="4" t="n">
        <v>440000</v>
      </c>
    </row>
    <row r="405" spans="1:6">
      <c r="A405" s="3" t="s">
        <v>1116</v>
      </c>
      <c r="B405" s="3" t="s">
        <v>1115</v>
      </c>
      <c r="C405" s="4" t="n">
        <v>8689875</v>
      </c>
    </row>
    <row r="406" spans="1:6">
      <c r="A406" s="3" t="s">
        <v>136</v>
      </c>
      <c r="B406" s="3" t="s">
        <v>1115</v>
      </c>
      <c r="C406" s="4" t="n">
        <v>9129875</v>
      </c>
    </row>
    <row r="407" spans="1:6">
      <c r="A407" s="3" t="s">
        <v>42</v>
      </c>
      <c r="C407" s="5" t="n">
        <v>1343487</v>
      </c>
    </row>
    <row r="408" spans="1:6">
      <c r="A408" s="3" t="s">
        <v>673</v>
      </c>
    </row>
    <row r="409" spans="1:6">
      <c r="A409" s="3" t="s">
        <v>1104</v>
      </c>
      <c r="C409" s="3" t="s">
        <v>1162</v>
      </c>
    </row>
    <row r="410" spans="1:6">
      <c r="A410" s="3" t="s">
        <v>1106</v>
      </c>
      <c r="C410" s="3" t="s">
        <v>1107</v>
      </c>
    </row>
    <row r="411" spans="1:6">
      <c r="A411" s="3" t="s">
        <v>1108</v>
      </c>
      <c r="C411" s="4" t="n">
        <v>1982</v>
      </c>
    </row>
    <row r="412" spans="1:6">
      <c r="A412" s="3" t="s">
        <v>1109</v>
      </c>
      <c r="C412" s="3" t="s">
        <v>1110</v>
      </c>
    </row>
    <row r="413" spans="1:6">
      <c r="A413" s="3" t="s">
        <v>1111</v>
      </c>
      <c r="C413" s="5" t="n">
        <v>8486324</v>
      </c>
    </row>
    <row r="414" spans="1:6">
      <c r="A414" s="3" t="s">
        <v>35</v>
      </c>
      <c r="C414" s="4" t="n">
        <v>75000</v>
      </c>
    </row>
    <row r="415" spans="1:6">
      <c r="A415" s="3" t="s">
        <v>1112</v>
      </c>
      <c r="C415" s="4" t="n">
        <v>977225</v>
      </c>
    </row>
    <row r="416" spans="1:6">
      <c r="A416" s="3" t="s">
        <v>1113</v>
      </c>
      <c r="C416" s="4" t="n">
        <v>6914108</v>
      </c>
    </row>
    <row r="417" spans="1:6">
      <c r="A417" s="3" t="s">
        <v>1114</v>
      </c>
      <c r="B417" s="3" t="s">
        <v>1115</v>
      </c>
      <c r="C417" s="4" t="n">
        <v>75000</v>
      </c>
    </row>
    <row r="418" spans="1:6">
      <c r="A418" s="3" t="s">
        <v>1116</v>
      </c>
      <c r="B418" s="3" t="s">
        <v>1115</v>
      </c>
      <c r="C418" s="4" t="n">
        <v>7891333</v>
      </c>
    </row>
    <row r="419" spans="1:6">
      <c r="A419" s="3" t="s">
        <v>136</v>
      </c>
      <c r="B419" s="3" t="s">
        <v>1115</v>
      </c>
      <c r="C419" s="4" t="n">
        <v>7966333</v>
      </c>
    </row>
    <row r="420" spans="1:6">
      <c r="A420" s="3" t="s">
        <v>42</v>
      </c>
      <c r="C420" s="5" t="n">
        <v>2890114</v>
      </c>
    </row>
    <row r="421" spans="1:6">
      <c r="A421" s="3" t="s">
        <v>1183</v>
      </c>
    </row>
    <row r="422" spans="1:6">
      <c r="A422" s="3" t="s">
        <v>1104</v>
      </c>
      <c r="C422" s="3" t="s">
        <v>1184</v>
      </c>
    </row>
    <row r="423" spans="1:6">
      <c r="A423" s="3" t="s">
        <v>1106</v>
      </c>
      <c r="C423" s="4" t="n">
        <v>1969</v>
      </c>
    </row>
    <row r="424" spans="1:6">
      <c r="A424" s="3" t="s">
        <v>1108</v>
      </c>
      <c r="C424" s="4" t="n">
        <v>2012</v>
      </c>
    </row>
    <row r="425" spans="1:6">
      <c r="A425" s="3" t="s">
        <v>1109</v>
      </c>
      <c r="C425" s="3" t="s">
        <v>1110</v>
      </c>
    </row>
    <row r="426" spans="1:6">
      <c r="A426" s="3" t="s">
        <v>1111</v>
      </c>
      <c r="B426" s="3" t="s">
        <v>1139</v>
      </c>
      <c r="C426" s="3" t="s">
        <v>63</v>
      </c>
    </row>
    <row r="427" spans="1:6">
      <c r="A427" s="3" t="s">
        <v>35</v>
      </c>
      <c r="C427" s="4" t="n">
        <v>643000</v>
      </c>
    </row>
    <row r="428" spans="1:6">
      <c r="A428" s="3" t="s">
        <v>1112</v>
      </c>
      <c r="C428" s="4" t="n">
        <v>5293500</v>
      </c>
    </row>
    <row r="429" spans="1:6">
      <c r="A429" s="3" t="s">
        <v>1113</v>
      </c>
      <c r="C429" s="4" t="n">
        <v>1713786</v>
      </c>
    </row>
    <row r="430" spans="1:6">
      <c r="A430" s="3" t="s">
        <v>1114</v>
      </c>
      <c r="B430" s="3" t="s">
        <v>1115</v>
      </c>
      <c r="C430" s="4" t="n">
        <v>643000</v>
      </c>
    </row>
    <row r="431" spans="1:6">
      <c r="A431" s="3" t="s">
        <v>1116</v>
      </c>
      <c r="B431" s="3" t="s">
        <v>1115</v>
      </c>
      <c r="C431" s="4" t="n">
        <v>7007286</v>
      </c>
    </row>
    <row r="432" spans="1:6">
      <c r="A432" s="3" t="s">
        <v>136</v>
      </c>
      <c r="B432" s="3" t="s">
        <v>1115</v>
      </c>
      <c r="C432" s="4" t="n">
        <v>7650286</v>
      </c>
    </row>
    <row r="433" spans="1:6">
      <c r="A433" s="3" t="s">
        <v>42</v>
      </c>
      <c r="C433" s="5" t="n">
        <v>1032959</v>
      </c>
    </row>
    <row r="434" spans="1:6">
      <c r="A434" s="3" t="s">
        <v>1185</v>
      </c>
    </row>
    <row r="435" spans="1:6">
      <c r="A435" s="3" t="s">
        <v>1104</v>
      </c>
      <c r="C435" s="3" t="s">
        <v>1138</v>
      </c>
    </row>
    <row r="436" spans="1:6">
      <c r="A436" s="3" t="s">
        <v>1106</v>
      </c>
      <c r="C436" s="4" t="n">
        <v>1978</v>
      </c>
    </row>
    <row r="437" spans="1:6">
      <c r="A437" s="3" t="s">
        <v>1108</v>
      </c>
      <c r="C437" s="4" t="n">
        <v>2012</v>
      </c>
    </row>
    <row r="438" spans="1:6">
      <c r="A438" s="3" t="s">
        <v>1109</v>
      </c>
      <c r="C438" s="3" t="s">
        <v>1110</v>
      </c>
    </row>
    <row r="439" spans="1:6">
      <c r="A439" s="3" t="s">
        <v>1111</v>
      </c>
      <c r="B439" s="3" t="s">
        <v>1139</v>
      </c>
      <c r="C439" s="3" t="s">
        <v>63</v>
      </c>
    </row>
    <row r="440" spans="1:6">
      <c r="A440" s="3" t="s">
        <v>35</v>
      </c>
      <c r="C440" s="4" t="n">
        <v>63000</v>
      </c>
    </row>
    <row r="441" spans="1:6">
      <c r="A441" s="3" t="s">
        <v>1112</v>
      </c>
      <c r="C441" s="4" t="n">
        <v>584000</v>
      </c>
    </row>
    <row r="442" spans="1:6">
      <c r="A442" s="3" t="s">
        <v>1113</v>
      </c>
      <c r="C442" s="4" t="n">
        <v>105105</v>
      </c>
    </row>
    <row r="443" spans="1:6">
      <c r="A443" s="3" t="s">
        <v>1114</v>
      </c>
      <c r="B443" s="3" t="s">
        <v>1115</v>
      </c>
      <c r="C443" s="4" t="n">
        <v>63000</v>
      </c>
    </row>
    <row r="444" spans="1:6">
      <c r="A444" s="3" t="s">
        <v>1116</v>
      </c>
      <c r="B444" s="3" t="s">
        <v>1115</v>
      </c>
      <c r="C444" s="4" t="n">
        <v>689105</v>
      </c>
    </row>
    <row r="445" spans="1:6">
      <c r="A445" s="3" t="s">
        <v>136</v>
      </c>
      <c r="B445" s="3" t="s">
        <v>1115</v>
      </c>
      <c r="C445" s="4" t="n">
        <v>752105</v>
      </c>
    </row>
    <row r="446" spans="1:6">
      <c r="A446" s="3" t="s">
        <v>42</v>
      </c>
      <c r="C446" s="5" t="n">
        <v>99847</v>
      </c>
    </row>
    <row r="447" spans="1:6">
      <c r="A447" s="3" t="s">
        <v>1186</v>
      </c>
    </row>
    <row r="448" spans="1:6">
      <c r="A448" s="3" t="s">
        <v>1104</v>
      </c>
      <c r="C448" s="3" t="s">
        <v>1187</v>
      </c>
    </row>
    <row r="449" spans="1:6">
      <c r="A449" s="3" t="s">
        <v>1106</v>
      </c>
      <c r="C449" s="4" t="n">
        <v>1970</v>
      </c>
    </row>
    <row r="450" spans="1:6">
      <c r="A450" s="3" t="s">
        <v>1108</v>
      </c>
      <c r="C450" s="4" t="n">
        <v>2013</v>
      </c>
    </row>
    <row r="451" spans="1:6">
      <c r="A451" s="3" t="s">
        <v>1109</v>
      </c>
      <c r="C451" s="3" t="s">
        <v>1110</v>
      </c>
    </row>
    <row r="452" spans="1:6">
      <c r="A452" s="3" t="s">
        <v>1111</v>
      </c>
      <c r="B452" s="3" t="s">
        <v>1119</v>
      </c>
      <c r="C452" s="3" t="s">
        <v>63</v>
      </c>
    </row>
    <row r="453" spans="1:6">
      <c r="A453" s="3" t="s">
        <v>35</v>
      </c>
      <c r="C453" s="4" t="n">
        <v>370000</v>
      </c>
    </row>
    <row r="454" spans="1:6">
      <c r="A454" s="3" t="s">
        <v>1112</v>
      </c>
      <c r="C454" s="4" t="n">
        <v>1220000</v>
      </c>
    </row>
    <row r="455" spans="1:6">
      <c r="A455" s="3" t="s">
        <v>1113</v>
      </c>
      <c r="C455" s="4" t="n">
        <v>346398</v>
      </c>
    </row>
    <row r="456" spans="1:6">
      <c r="A456" s="3" t="s">
        <v>1114</v>
      </c>
      <c r="B456" s="3" t="s">
        <v>1115</v>
      </c>
      <c r="C456" s="4" t="n">
        <v>370000</v>
      </c>
    </row>
    <row r="457" spans="1:6">
      <c r="A457" s="3" t="s">
        <v>1116</v>
      </c>
      <c r="B457" s="3" t="s">
        <v>1115</v>
      </c>
      <c r="C457" s="4" t="n">
        <v>1566398</v>
      </c>
    </row>
    <row r="458" spans="1:6">
      <c r="A458" s="3" t="s">
        <v>136</v>
      </c>
      <c r="B458" s="3" t="s">
        <v>1115</v>
      </c>
      <c r="C458" s="4" t="n">
        <v>1936398</v>
      </c>
    </row>
    <row r="459" spans="1:6">
      <c r="A459" s="3" t="s">
        <v>42</v>
      </c>
      <c r="C459" s="5" t="n">
        <v>192436</v>
      </c>
    </row>
    <row r="460" spans="1:6">
      <c r="A460" s="3" t="s">
        <v>674</v>
      </c>
    </row>
    <row r="461" spans="1:6">
      <c r="A461" s="3" t="s">
        <v>1104</v>
      </c>
      <c r="C461" s="3" t="s">
        <v>1188</v>
      </c>
    </row>
    <row r="462" spans="1:6">
      <c r="A462" s="3" t="s">
        <v>1106</v>
      </c>
      <c r="C462" s="4" t="n">
        <v>1973</v>
      </c>
    </row>
    <row r="463" spans="1:6">
      <c r="A463" s="3" t="s">
        <v>1108</v>
      </c>
      <c r="C463" s="4" t="n">
        <v>2014</v>
      </c>
    </row>
    <row r="464" spans="1:6">
      <c r="A464" s="3" t="s">
        <v>1109</v>
      </c>
      <c r="C464" s="3" t="s">
        <v>1110</v>
      </c>
    </row>
    <row r="465" spans="1:6">
      <c r="A465" s="3" t="s">
        <v>1111</v>
      </c>
      <c r="C465" s="5" t="n">
        <v>2134846</v>
      </c>
    </row>
    <row r="466" spans="1:6">
      <c r="A466" s="3" t="s">
        <v>35</v>
      </c>
      <c r="C466" s="4" t="n">
        <v>248100</v>
      </c>
    </row>
    <row r="467" spans="1:6">
      <c r="A467" s="3" t="s">
        <v>1112</v>
      </c>
      <c r="C467" s="4" t="n">
        <v>2147700</v>
      </c>
    </row>
    <row r="468" spans="1:6">
      <c r="A468" s="3" t="s">
        <v>1113</v>
      </c>
      <c r="C468" s="4" t="n">
        <v>519943</v>
      </c>
    </row>
    <row r="469" spans="1:6">
      <c r="A469" s="3" t="s">
        <v>1114</v>
      </c>
      <c r="B469" s="3" t="s">
        <v>1115</v>
      </c>
      <c r="C469" s="4" t="n">
        <v>248100</v>
      </c>
    </row>
    <row r="470" spans="1:6">
      <c r="A470" s="3" t="s">
        <v>1116</v>
      </c>
      <c r="B470" s="3" t="s">
        <v>1115</v>
      </c>
      <c r="C470" s="4" t="n">
        <v>2667643</v>
      </c>
    </row>
    <row r="471" spans="1:6">
      <c r="A471" s="3" t="s">
        <v>136</v>
      </c>
      <c r="B471" s="3" t="s">
        <v>1115</v>
      </c>
      <c r="C471" s="4" t="n">
        <v>2915743</v>
      </c>
    </row>
    <row r="472" spans="1:6">
      <c r="A472" s="3" t="s">
        <v>42</v>
      </c>
      <c r="C472" s="5" t="n">
        <v>225356</v>
      </c>
    </row>
    <row r="473" spans="1:6">
      <c r="A473" s="3" t="s">
        <v>675</v>
      </c>
    </row>
    <row r="474" spans="1:6">
      <c r="A474" s="3" t="s">
        <v>1104</v>
      </c>
      <c r="C474" s="3" t="s">
        <v>1189</v>
      </c>
    </row>
    <row r="475" spans="1:6">
      <c r="A475" s="3" t="s">
        <v>1106</v>
      </c>
      <c r="C475" s="4" t="n">
        <v>1969</v>
      </c>
    </row>
    <row r="476" spans="1:6">
      <c r="A476" s="3" t="s">
        <v>1108</v>
      </c>
      <c r="C476" s="4" t="n">
        <v>2013</v>
      </c>
    </row>
    <row r="477" spans="1:6">
      <c r="A477" s="3" t="s">
        <v>1109</v>
      </c>
      <c r="C477" s="3" t="s">
        <v>1110</v>
      </c>
    </row>
    <row r="478" spans="1:6">
      <c r="A478" s="3" t="s">
        <v>1111</v>
      </c>
      <c r="B478" s="3" t="s">
        <v>1119</v>
      </c>
      <c r="C478" s="3" t="s">
        <v>63</v>
      </c>
    </row>
    <row r="479" spans="1:6">
      <c r="A479" s="3" t="s">
        <v>35</v>
      </c>
      <c r="C479" s="4" t="n">
        <v>510000</v>
      </c>
    </row>
    <row r="480" spans="1:6">
      <c r="A480" s="3" t="s">
        <v>1112</v>
      </c>
      <c r="C480" s="4" t="n">
        <v>7084000</v>
      </c>
    </row>
    <row r="481" spans="1:6">
      <c r="A481" s="3" t="s">
        <v>1113</v>
      </c>
      <c r="C481" s="4" t="n">
        <v>1884592</v>
      </c>
    </row>
    <row r="482" spans="1:6">
      <c r="A482" s="3" t="s">
        <v>1114</v>
      </c>
      <c r="B482" s="3" t="s">
        <v>1115</v>
      </c>
      <c r="C482" s="4" t="n">
        <v>510000</v>
      </c>
    </row>
    <row r="483" spans="1:6">
      <c r="A483" s="3" t="s">
        <v>1116</v>
      </c>
      <c r="B483" s="3" t="s">
        <v>1115</v>
      </c>
      <c r="C483" s="4" t="n">
        <v>8968592</v>
      </c>
    </row>
    <row r="484" spans="1:6">
      <c r="A484" s="3" t="s">
        <v>136</v>
      </c>
      <c r="B484" s="3" t="s">
        <v>1115</v>
      </c>
      <c r="C484" s="4" t="n">
        <v>9478592</v>
      </c>
    </row>
    <row r="485" spans="1:6">
      <c r="A485" s="3" t="s">
        <v>42</v>
      </c>
      <c r="C485" s="5" t="n">
        <v>1296725</v>
      </c>
    </row>
    <row r="486" spans="1:6">
      <c r="A486" s="3" t="s">
        <v>1190</v>
      </c>
    </row>
    <row r="487" spans="1:6">
      <c r="A487" s="3" t="s">
        <v>1104</v>
      </c>
      <c r="C487" s="3" t="s">
        <v>1181</v>
      </c>
    </row>
    <row r="488" spans="1:6">
      <c r="A488" s="3" t="s">
        <v>1106</v>
      </c>
      <c r="C488" s="4" t="n">
        <v>1970</v>
      </c>
    </row>
    <row r="489" spans="1:6">
      <c r="A489" s="3" t="s">
        <v>1108</v>
      </c>
      <c r="C489" s="4" t="n">
        <v>1992</v>
      </c>
    </row>
    <row r="490" spans="1:6">
      <c r="A490" s="3" t="s">
        <v>1109</v>
      </c>
      <c r="C490" s="3" t="s">
        <v>1110</v>
      </c>
    </row>
    <row r="491" spans="1:6">
      <c r="A491" s="3" t="s">
        <v>1111</v>
      </c>
      <c r="C491" s="5" t="n">
        <v>354529</v>
      </c>
    </row>
    <row r="492" spans="1:6">
      <c r="A492" s="3" t="s">
        <v>35</v>
      </c>
      <c r="C492" s="4" t="n">
        <v>572500</v>
      </c>
    </row>
    <row r="493" spans="1:6">
      <c r="A493" s="3" t="s">
        <v>1112</v>
      </c>
      <c r="C493" s="4" t="n">
        <v>2151569</v>
      </c>
    </row>
    <row r="494" spans="1:6">
      <c r="A494" s="3" t="s">
        <v>1113</v>
      </c>
      <c r="C494" s="4" t="n">
        <v>8228321</v>
      </c>
    </row>
    <row r="495" spans="1:6">
      <c r="A495" s="3" t="s">
        <v>1114</v>
      </c>
      <c r="B495" s="3" t="s">
        <v>1115</v>
      </c>
      <c r="C495" s="4" t="n">
        <v>572500</v>
      </c>
    </row>
    <row r="496" spans="1:6">
      <c r="A496" s="3" t="s">
        <v>1116</v>
      </c>
      <c r="B496" s="3" t="s">
        <v>1115</v>
      </c>
      <c r="C496" s="4" t="n">
        <v>10379890</v>
      </c>
    </row>
    <row r="497" spans="1:6">
      <c r="A497" s="3" t="s">
        <v>136</v>
      </c>
      <c r="B497" s="3" t="s">
        <v>1115</v>
      </c>
      <c r="C497" s="4" t="n">
        <v>10952390</v>
      </c>
    </row>
    <row r="498" spans="1:6">
      <c r="A498" s="3" t="s">
        <v>42</v>
      </c>
      <c r="C498" s="5" t="n">
        <v>4592021</v>
      </c>
    </row>
    <row r="499" spans="1:6">
      <c r="A499" s="3" t="s">
        <v>679</v>
      </c>
    </row>
    <row r="500" spans="1:6">
      <c r="A500" s="3" t="s">
        <v>1104</v>
      </c>
      <c r="C500" s="3" t="s">
        <v>1191</v>
      </c>
    </row>
    <row r="501" spans="1:6">
      <c r="A501" s="3" t="s">
        <v>1106</v>
      </c>
      <c r="C501" s="4" t="n">
        <v>1971</v>
      </c>
    </row>
    <row r="502" spans="1:6">
      <c r="A502" s="3" t="s">
        <v>1108</v>
      </c>
      <c r="C502" s="4" t="n">
        <v>1979</v>
      </c>
    </row>
    <row r="503" spans="1:6">
      <c r="A503" s="3" t="s">
        <v>1109</v>
      </c>
      <c r="C503" s="3" t="s">
        <v>1110</v>
      </c>
    </row>
    <row r="504" spans="1:6">
      <c r="A504" s="3" t="s">
        <v>1111</v>
      </c>
      <c r="C504" s="5" t="n">
        <v>9035246</v>
      </c>
    </row>
    <row r="505" spans="1:6">
      <c r="A505" s="3" t="s">
        <v>35</v>
      </c>
      <c r="C505" s="4" t="n">
        <v>145000</v>
      </c>
    </row>
    <row r="506" spans="1:6">
      <c r="A506" s="3" t="s">
        <v>1112</v>
      </c>
      <c r="C506" s="4" t="n">
        <v>1695041</v>
      </c>
    </row>
    <row r="507" spans="1:6">
      <c r="A507" s="3" t="s">
        <v>1113</v>
      </c>
      <c r="C507" s="4" t="n">
        <v>11631628</v>
      </c>
    </row>
    <row r="508" spans="1:6">
      <c r="A508" s="3" t="s">
        <v>1114</v>
      </c>
      <c r="B508" s="3" t="s">
        <v>1115</v>
      </c>
      <c r="C508" s="4" t="n">
        <v>404239</v>
      </c>
    </row>
    <row r="509" spans="1:6">
      <c r="A509" s="3" t="s">
        <v>1116</v>
      </c>
      <c r="B509" s="3" t="s">
        <v>1115</v>
      </c>
      <c r="C509" s="4" t="n">
        <v>13067430</v>
      </c>
    </row>
    <row r="510" spans="1:6">
      <c r="A510" s="3" t="s">
        <v>136</v>
      </c>
      <c r="B510" s="3" t="s">
        <v>1115</v>
      </c>
      <c r="C510" s="4" t="n">
        <v>13471669</v>
      </c>
    </row>
    <row r="511" spans="1:6">
      <c r="A511" s="3" t="s">
        <v>42</v>
      </c>
      <c r="C511" s="5" t="n">
        <v>6261207</v>
      </c>
    </row>
    <row r="512" spans="1:6">
      <c r="A512" s="3" t="s">
        <v>1192</v>
      </c>
    </row>
    <row r="513" spans="1:6">
      <c r="A513" s="3" t="s">
        <v>1104</v>
      </c>
      <c r="C513" s="3" t="s">
        <v>1193</v>
      </c>
    </row>
    <row r="514" spans="1:6">
      <c r="A514" s="3" t="s">
        <v>1106</v>
      </c>
      <c r="C514" s="4" t="n">
        <v>1980</v>
      </c>
    </row>
    <row r="515" spans="1:6">
      <c r="A515" s="3" t="s">
        <v>1108</v>
      </c>
      <c r="C515" s="4" t="n">
        <v>2014</v>
      </c>
    </row>
    <row r="516" spans="1:6">
      <c r="A516" s="3" t="s">
        <v>1109</v>
      </c>
      <c r="C516" s="3" t="s">
        <v>1110</v>
      </c>
    </row>
    <row r="517" spans="1:6">
      <c r="A517" s="3" t="s">
        <v>1111</v>
      </c>
      <c r="B517" s="3" t="s">
        <v>1194</v>
      </c>
      <c r="C517" s="3" t="s">
        <v>63</v>
      </c>
    </row>
    <row r="518" spans="1:6">
      <c r="A518" s="3" t="s">
        <v>35</v>
      </c>
      <c r="C518" s="4" t="n">
        <v>483600</v>
      </c>
    </row>
    <row r="519" spans="1:6">
      <c r="A519" s="3" t="s">
        <v>1112</v>
      </c>
      <c r="C519" s="4" t="n">
        <v>2678525</v>
      </c>
    </row>
    <row r="520" spans="1:6">
      <c r="A520" s="3" t="s">
        <v>1113</v>
      </c>
      <c r="C520" s="4" t="n">
        <v>1437008</v>
      </c>
    </row>
    <row r="521" spans="1:6">
      <c r="A521" s="3" t="s">
        <v>1114</v>
      </c>
      <c r="B521" s="3" t="s">
        <v>1115</v>
      </c>
      <c r="C521" s="4" t="n">
        <v>483600</v>
      </c>
    </row>
    <row r="522" spans="1:6">
      <c r="A522" s="3" t="s">
        <v>1116</v>
      </c>
      <c r="B522" s="3" t="s">
        <v>1115</v>
      </c>
      <c r="C522" s="4" t="n">
        <v>4115533</v>
      </c>
    </row>
    <row r="523" spans="1:6">
      <c r="A523" s="3" t="s">
        <v>136</v>
      </c>
      <c r="B523" s="3" t="s">
        <v>1115</v>
      </c>
      <c r="C523" s="4" t="n">
        <v>4599133</v>
      </c>
    </row>
    <row r="524" spans="1:6">
      <c r="A524" s="3" t="s">
        <v>42</v>
      </c>
      <c r="C524" s="5" t="n">
        <v>318242</v>
      </c>
    </row>
    <row r="525" spans="1:6">
      <c r="A525" s="3" t="s">
        <v>682</v>
      </c>
    </row>
    <row r="526" spans="1:6">
      <c r="A526" s="3" t="s">
        <v>1104</v>
      </c>
      <c r="C526" s="3" t="s">
        <v>1195</v>
      </c>
    </row>
    <row r="527" spans="1:6">
      <c r="A527" s="3" t="s">
        <v>1106</v>
      </c>
      <c r="C527" s="4" t="n">
        <v>1967</v>
      </c>
    </row>
    <row r="528" spans="1:6">
      <c r="A528" s="3" t="s">
        <v>1108</v>
      </c>
      <c r="C528" s="4" t="n">
        <v>2013</v>
      </c>
    </row>
    <row r="529" spans="1:6">
      <c r="A529" s="3" t="s">
        <v>1109</v>
      </c>
      <c r="C529" s="3" t="s">
        <v>1110</v>
      </c>
    </row>
    <row r="530" spans="1:6">
      <c r="A530" s="3" t="s">
        <v>1111</v>
      </c>
      <c r="C530" s="5" t="n">
        <v>8075696</v>
      </c>
    </row>
    <row r="531" spans="1:6">
      <c r="A531" s="3" t="s">
        <v>35</v>
      </c>
      <c r="C531" s="4" t="n">
        <v>1632000</v>
      </c>
    </row>
    <row r="532" spans="1:6">
      <c r="A532" s="3" t="s">
        <v>1112</v>
      </c>
      <c r="C532" s="4" t="n">
        <v>5618000</v>
      </c>
    </row>
    <row r="533" spans="1:6">
      <c r="A533" s="3" t="s">
        <v>1113</v>
      </c>
      <c r="C533" s="4" t="n">
        <v>6519687</v>
      </c>
    </row>
    <row r="534" spans="1:6">
      <c r="A534" s="3" t="s">
        <v>1114</v>
      </c>
      <c r="B534" s="3" t="s">
        <v>1115</v>
      </c>
      <c r="C534" s="4" t="n">
        <v>1632000</v>
      </c>
    </row>
    <row r="535" spans="1:6">
      <c r="A535" s="3" t="s">
        <v>1116</v>
      </c>
      <c r="B535" s="3" t="s">
        <v>1115</v>
      </c>
      <c r="C535" s="4" t="n">
        <v>12137687</v>
      </c>
    </row>
    <row r="536" spans="1:6">
      <c r="A536" s="3" t="s">
        <v>136</v>
      </c>
      <c r="B536" s="3" t="s">
        <v>1115</v>
      </c>
      <c r="C536" s="4" t="n">
        <v>13769687</v>
      </c>
    </row>
    <row r="537" spans="1:6">
      <c r="A537" s="3" t="s">
        <v>42</v>
      </c>
      <c r="C537" s="5" t="n">
        <v>1302883</v>
      </c>
    </row>
    <row r="538" spans="1:6">
      <c r="A538" s="3" t="s">
        <v>682</v>
      </c>
    </row>
    <row r="539" spans="1:6">
      <c r="A539" s="3" t="s">
        <v>1104</v>
      </c>
      <c r="C539" s="3" t="s">
        <v>1181</v>
      </c>
    </row>
    <row r="540" spans="1:6">
      <c r="A540" s="3" t="s">
        <v>1106</v>
      </c>
      <c r="C540" s="4" t="n">
        <v>1966</v>
      </c>
    </row>
    <row r="541" spans="1:6">
      <c r="A541" s="3" t="s">
        <v>1108</v>
      </c>
      <c r="C541" s="4" t="n">
        <v>2015</v>
      </c>
    </row>
    <row r="542" spans="1:6">
      <c r="A542" s="3" t="s">
        <v>1109</v>
      </c>
      <c r="C542" s="3" t="s">
        <v>1110</v>
      </c>
    </row>
    <row r="543" spans="1:6">
      <c r="A543" s="3" t="s">
        <v>1111</v>
      </c>
      <c r="C543" s="5" t="n">
        <v>8674151</v>
      </c>
    </row>
    <row r="544" spans="1:6">
      <c r="A544" s="3" t="s">
        <v>35</v>
      </c>
      <c r="C544" s="4" t="n">
        <v>490600</v>
      </c>
    </row>
    <row r="545" spans="1:6">
      <c r="A545" s="3" t="s">
        <v>1112</v>
      </c>
      <c r="C545" s="4" t="n">
        <v>13808269</v>
      </c>
    </row>
    <row r="546" spans="1:6">
      <c r="A546" s="3" t="s">
        <v>1113</v>
      </c>
      <c r="C546" s="4" t="n">
        <v>1599404</v>
      </c>
    </row>
    <row r="547" spans="1:6">
      <c r="A547" s="3" t="s">
        <v>1114</v>
      </c>
      <c r="B547" s="3" t="s">
        <v>1115</v>
      </c>
      <c r="C547" s="4" t="n">
        <v>490600</v>
      </c>
    </row>
    <row r="548" spans="1:6">
      <c r="A548" s="3" t="s">
        <v>1116</v>
      </c>
      <c r="B548" s="3" t="s">
        <v>1115</v>
      </c>
      <c r="C548" s="4" t="n">
        <v>15407673</v>
      </c>
    </row>
    <row r="549" spans="1:6">
      <c r="A549" s="3" t="s">
        <v>136</v>
      </c>
      <c r="B549" s="3" t="s">
        <v>1115</v>
      </c>
      <c r="C549" s="4" t="n">
        <v>15898273</v>
      </c>
    </row>
    <row r="550" spans="1:6">
      <c r="A550" s="3" t="s">
        <v>42</v>
      </c>
      <c r="C550" s="5" t="n">
        <v>694801</v>
      </c>
    </row>
    <row r="551" spans="1:6">
      <c r="A551" s="3" t="s">
        <v>684</v>
      </c>
    </row>
    <row r="552" spans="1:6">
      <c r="A552" s="3" t="s">
        <v>1104</v>
      </c>
      <c r="C552" s="3" t="s">
        <v>1196</v>
      </c>
    </row>
    <row r="553" spans="1:6">
      <c r="A553" s="3" t="s">
        <v>1106</v>
      </c>
      <c r="C553" s="3" t="s">
        <v>1197</v>
      </c>
    </row>
    <row r="554" spans="1:6">
      <c r="A554" s="3" t="s">
        <v>1108</v>
      </c>
      <c r="C554" s="4" t="n">
        <v>2015</v>
      </c>
    </row>
    <row r="555" spans="1:6">
      <c r="A555" s="3" t="s">
        <v>1109</v>
      </c>
      <c r="C555" s="3" t="s">
        <v>1110</v>
      </c>
    </row>
    <row r="556" spans="1:6">
      <c r="A556" s="3" t="s">
        <v>1111</v>
      </c>
      <c r="C556" s="5" t="n">
        <v>2228629</v>
      </c>
    </row>
    <row r="557" spans="1:6">
      <c r="A557" s="3" t="s">
        <v>35</v>
      </c>
      <c r="C557" s="4" t="n">
        <v>194000</v>
      </c>
    </row>
    <row r="558" spans="1:6">
      <c r="A558" s="3" t="s">
        <v>1112</v>
      </c>
      <c r="C558" s="4" t="n">
        <v>3591000</v>
      </c>
    </row>
    <row r="559" spans="1:6">
      <c r="A559" s="3" t="s">
        <v>1113</v>
      </c>
      <c r="C559" s="4" t="n">
        <v>247768</v>
      </c>
    </row>
    <row r="560" spans="1:6">
      <c r="A560" s="3" t="s">
        <v>1114</v>
      </c>
      <c r="B560" s="3" t="s">
        <v>1115</v>
      </c>
      <c r="C560" s="4" t="n">
        <v>194000</v>
      </c>
    </row>
    <row r="561" spans="1:6">
      <c r="A561" s="3" t="s">
        <v>1116</v>
      </c>
      <c r="B561" s="3" t="s">
        <v>1115</v>
      </c>
      <c r="C561" s="4" t="n">
        <v>3838768</v>
      </c>
    </row>
    <row r="562" spans="1:6">
      <c r="A562" s="3" t="s">
        <v>136</v>
      </c>
      <c r="B562" s="3" t="s">
        <v>1115</v>
      </c>
      <c r="C562" s="4" t="n">
        <v>4032768</v>
      </c>
    </row>
    <row r="563" spans="1:6">
      <c r="A563" s="3" t="s">
        <v>42</v>
      </c>
      <c r="C563" s="5" t="n">
        <v>271745</v>
      </c>
    </row>
    <row r="564" spans="1:6">
      <c r="A564" s="3" t="s">
        <v>1198</v>
      </c>
    </row>
    <row r="565" spans="1:6">
      <c r="A565" s="3" t="s">
        <v>1104</v>
      </c>
      <c r="C565" s="3" t="s">
        <v>1199</v>
      </c>
    </row>
    <row r="566" spans="1:6">
      <c r="A566" s="3" t="s">
        <v>1106</v>
      </c>
      <c r="C566" s="4" t="n">
        <v>1956</v>
      </c>
    </row>
    <row r="567" spans="1:6">
      <c r="A567" s="3" t="s">
        <v>1108</v>
      </c>
      <c r="C567" s="4" t="n">
        <v>2014</v>
      </c>
    </row>
    <row r="568" spans="1:6">
      <c r="A568" s="3" t="s">
        <v>1109</v>
      </c>
      <c r="C568" s="3" t="s">
        <v>1110</v>
      </c>
    </row>
    <row r="569" spans="1:6">
      <c r="A569" s="3" t="s">
        <v>1111</v>
      </c>
      <c r="C569" s="5" t="n">
        <v>0</v>
      </c>
    </row>
    <row r="570" spans="1:6">
      <c r="A570" s="3" t="s">
        <v>35</v>
      </c>
      <c r="C570" s="4" t="n">
        <v>141000</v>
      </c>
    </row>
    <row r="571" spans="1:6">
      <c r="A571" s="3" t="s">
        <v>1112</v>
      </c>
      <c r="C571" s="4" t="n">
        <v>3515878</v>
      </c>
    </row>
    <row r="572" spans="1:6">
      <c r="A572" s="3" t="s">
        <v>1113</v>
      </c>
      <c r="C572" s="4" t="n">
        <v>3250757</v>
      </c>
    </row>
    <row r="573" spans="1:6">
      <c r="A573" s="3" t="s">
        <v>1114</v>
      </c>
      <c r="B573" s="3" t="s">
        <v>1115</v>
      </c>
      <c r="C573" s="4" t="n">
        <v>141000</v>
      </c>
    </row>
    <row r="574" spans="1:6">
      <c r="A574" s="3" t="s">
        <v>1116</v>
      </c>
      <c r="B574" s="3" t="s">
        <v>1115</v>
      </c>
      <c r="C574" s="4" t="n">
        <v>6766635</v>
      </c>
    </row>
    <row r="575" spans="1:6">
      <c r="A575" s="3" t="s">
        <v>136</v>
      </c>
      <c r="B575" s="3" t="s">
        <v>1115</v>
      </c>
      <c r="C575" s="4" t="n">
        <v>6907635</v>
      </c>
    </row>
    <row r="576" spans="1:6">
      <c r="A576" s="3" t="s">
        <v>42</v>
      </c>
      <c r="C576" s="5" t="n">
        <v>519837</v>
      </c>
    </row>
    <row r="577" spans="1:6">
      <c r="A577" s="3" t="s">
        <v>1200</v>
      </c>
    </row>
    <row r="578" spans="1:6">
      <c r="A578" s="3" t="s">
        <v>1104</v>
      </c>
      <c r="C578" s="3" t="s">
        <v>1201</v>
      </c>
    </row>
    <row r="579" spans="1:6">
      <c r="A579" s="3" t="s">
        <v>1106</v>
      </c>
      <c r="C579" s="4" t="n">
        <v>2000</v>
      </c>
    </row>
    <row r="580" spans="1:6">
      <c r="A580" s="3" t="s">
        <v>1108</v>
      </c>
      <c r="C580" s="4" t="n">
        <v>2015</v>
      </c>
    </row>
    <row r="581" spans="1:6">
      <c r="A581" s="3" t="s">
        <v>1109</v>
      </c>
      <c r="C581" s="3" t="s">
        <v>1110</v>
      </c>
    </row>
    <row r="582" spans="1:6">
      <c r="A582" s="3" t="s">
        <v>1111</v>
      </c>
      <c r="C582" s="5" t="n">
        <v>0</v>
      </c>
    </row>
    <row r="583" spans="1:6">
      <c r="A583" s="3" t="s">
        <v>35</v>
      </c>
      <c r="C583" s="4" t="n">
        <v>399000</v>
      </c>
    </row>
    <row r="584" spans="1:6">
      <c r="A584" s="3" t="s">
        <v>1112</v>
      </c>
      <c r="C584" s="4" t="n">
        <v>865450</v>
      </c>
    </row>
    <row r="585" spans="1:6">
      <c r="A585" s="3" t="s">
        <v>1113</v>
      </c>
      <c r="C585" s="4" t="n">
        <v>442514</v>
      </c>
    </row>
    <row r="586" spans="1:6">
      <c r="A586" s="3" t="s">
        <v>1114</v>
      </c>
      <c r="B586" s="3" t="s">
        <v>1115</v>
      </c>
      <c r="C586" s="4" t="n">
        <v>399000</v>
      </c>
    </row>
    <row r="587" spans="1:6">
      <c r="A587" s="3" t="s">
        <v>1116</v>
      </c>
      <c r="B587" s="3" t="s">
        <v>1115</v>
      </c>
      <c r="C587" s="4" t="n">
        <v>1307964</v>
      </c>
    </row>
    <row r="588" spans="1:6">
      <c r="A588" s="3" t="s">
        <v>136</v>
      </c>
      <c r="B588" s="3" t="s">
        <v>1115</v>
      </c>
      <c r="C588" s="4" t="n">
        <v>1706964</v>
      </c>
    </row>
    <row r="589" spans="1:6">
      <c r="A589" s="3" t="s">
        <v>42</v>
      </c>
      <c r="C589" s="5" t="n">
        <v>66588</v>
      </c>
    </row>
    <row r="590" spans="1:6">
      <c r="A590" s="3" t="s">
        <v>1202</v>
      </c>
    </row>
    <row r="591" spans="1:6">
      <c r="A591" s="3" t="s">
        <v>1104</v>
      </c>
      <c r="C591" s="3" t="s">
        <v>1203</v>
      </c>
    </row>
    <row r="592" spans="1:6">
      <c r="A592" s="3" t="s">
        <v>1106</v>
      </c>
      <c r="C592" s="4" t="n">
        <v>1987</v>
      </c>
    </row>
    <row r="593" spans="1:6">
      <c r="A593" s="3" t="s">
        <v>1108</v>
      </c>
      <c r="C593" s="4" t="n">
        <v>2014</v>
      </c>
    </row>
    <row r="594" spans="1:6">
      <c r="A594" s="3" t="s">
        <v>1109</v>
      </c>
      <c r="C594" s="3" t="s">
        <v>1110</v>
      </c>
    </row>
    <row r="595" spans="1:6">
      <c r="A595" s="3" t="s">
        <v>1111</v>
      </c>
      <c r="B595" s="3" t="s">
        <v>1194</v>
      </c>
      <c r="C595" s="5" t="n">
        <v>8226015</v>
      </c>
    </row>
    <row r="596" spans="1:6">
      <c r="A596" s="3" t="s">
        <v>35</v>
      </c>
      <c r="C596" s="4" t="n">
        <v>686400</v>
      </c>
    </row>
    <row r="597" spans="1:6">
      <c r="A597" s="3" t="s">
        <v>1112</v>
      </c>
      <c r="C597" s="4" t="n">
        <v>2783633</v>
      </c>
    </row>
    <row r="598" spans="1:6">
      <c r="A598" s="3" t="s">
        <v>1113</v>
      </c>
      <c r="C598" s="4" t="n">
        <v>1834765</v>
      </c>
    </row>
    <row r="599" spans="1:6">
      <c r="A599" s="3" t="s">
        <v>1114</v>
      </c>
      <c r="B599" s="3" t="s">
        <v>1115</v>
      </c>
      <c r="C599" s="4" t="n">
        <v>686400</v>
      </c>
    </row>
    <row r="600" spans="1:6">
      <c r="A600" s="3" t="s">
        <v>1116</v>
      </c>
      <c r="B600" s="3" t="s">
        <v>1115</v>
      </c>
      <c r="C600" s="4" t="n">
        <v>4618398</v>
      </c>
    </row>
    <row r="601" spans="1:6">
      <c r="A601" s="3" t="s">
        <v>136</v>
      </c>
      <c r="B601" s="3" t="s">
        <v>1115</v>
      </c>
      <c r="C601" s="4" t="n">
        <v>5304798</v>
      </c>
    </row>
    <row r="602" spans="1:6">
      <c r="A602" s="3" t="s">
        <v>42</v>
      </c>
      <c r="C602" s="5" t="n">
        <v>323859</v>
      </c>
    </row>
    <row r="603" spans="1:6">
      <c r="A603" s="3" t="s">
        <v>1204</v>
      </c>
    </row>
    <row r="604" spans="1:6">
      <c r="A604" s="3" t="s">
        <v>1104</v>
      </c>
      <c r="C604" s="3" t="s">
        <v>1205</v>
      </c>
    </row>
    <row r="605" spans="1:6">
      <c r="A605" s="3" t="s">
        <v>1106</v>
      </c>
      <c r="C605" s="4" t="n">
        <v>1972</v>
      </c>
    </row>
    <row r="606" spans="1:6">
      <c r="A606" s="3" t="s">
        <v>1108</v>
      </c>
      <c r="C606" s="4" t="n">
        <v>1988</v>
      </c>
    </row>
    <row r="607" spans="1:6">
      <c r="A607" s="3" t="s">
        <v>1109</v>
      </c>
      <c r="C607" s="3" t="s">
        <v>1110</v>
      </c>
    </row>
    <row r="608" spans="1:6">
      <c r="A608" s="3" t="s">
        <v>1111</v>
      </c>
      <c r="C608" s="5" t="n">
        <v>4127176</v>
      </c>
    </row>
    <row r="609" spans="1:6">
      <c r="A609" s="3" t="s">
        <v>35</v>
      </c>
      <c r="C609" s="4" t="n">
        <v>235600</v>
      </c>
    </row>
    <row r="610" spans="1:6">
      <c r="A610" s="3" t="s">
        <v>1112</v>
      </c>
      <c r="C610" s="4" t="n">
        <v>1402572</v>
      </c>
    </row>
    <row r="611" spans="1:6">
      <c r="A611" s="3" t="s">
        <v>1113</v>
      </c>
      <c r="C611" s="4" t="n">
        <v>10328190</v>
      </c>
    </row>
    <row r="612" spans="1:6">
      <c r="A612" s="3" t="s">
        <v>1114</v>
      </c>
      <c r="B612" s="3" t="s">
        <v>1115</v>
      </c>
      <c r="C612" s="4" t="n">
        <v>352972</v>
      </c>
    </row>
    <row r="613" spans="1:6">
      <c r="A613" s="3" t="s">
        <v>1116</v>
      </c>
      <c r="B613" s="3" t="s">
        <v>1115</v>
      </c>
      <c r="C613" s="4" t="n">
        <v>11613390</v>
      </c>
    </row>
    <row r="614" spans="1:6">
      <c r="A614" s="3" t="s">
        <v>136</v>
      </c>
      <c r="B614" s="3" t="s">
        <v>1115</v>
      </c>
      <c r="C614" s="4" t="n">
        <v>11966362</v>
      </c>
    </row>
    <row r="615" spans="1:6">
      <c r="A615" s="3" t="s">
        <v>42</v>
      </c>
      <c r="C615" s="5" t="n">
        <v>4536547</v>
      </c>
    </row>
    <row r="616" spans="1:6">
      <c r="A616" s="3" t="s">
        <v>1206</v>
      </c>
    </row>
    <row r="617" spans="1:6">
      <c r="A617" s="3" t="s">
        <v>1104</v>
      </c>
      <c r="C617" s="3" t="s">
        <v>1207</v>
      </c>
    </row>
    <row r="618" spans="1:6">
      <c r="A618" s="3" t="s">
        <v>1106</v>
      </c>
      <c r="C618" s="3" t="s">
        <v>1107</v>
      </c>
    </row>
    <row r="619" spans="1:6">
      <c r="A619" s="3" t="s">
        <v>1108</v>
      </c>
      <c r="C619" s="4" t="n">
        <v>1987</v>
      </c>
    </row>
    <row r="620" spans="1:6">
      <c r="A620" s="3" t="s">
        <v>1109</v>
      </c>
      <c r="C620" s="3" t="s">
        <v>1110</v>
      </c>
    </row>
    <row r="621" spans="1:6">
      <c r="A621" s="3" t="s">
        <v>1111</v>
      </c>
      <c r="C621" s="5" t="n">
        <v>5611924</v>
      </c>
    </row>
    <row r="622" spans="1:6">
      <c r="A622" s="3" t="s">
        <v>35</v>
      </c>
      <c r="C622" s="4" t="n">
        <v>290000</v>
      </c>
    </row>
    <row r="623" spans="1:6">
      <c r="A623" s="3" t="s">
        <v>1112</v>
      </c>
      <c r="C623" s="4" t="n">
        <v>1457673</v>
      </c>
    </row>
    <row r="624" spans="1:6">
      <c r="A624" s="3" t="s">
        <v>1113</v>
      </c>
      <c r="C624" s="4" t="n">
        <v>8936710</v>
      </c>
    </row>
    <row r="625" spans="1:6">
      <c r="A625" s="3" t="s">
        <v>1114</v>
      </c>
      <c r="B625" s="3" t="s">
        <v>1115</v>
      </c>
      <c r="C625" s="4" t="n">
        <v>290000</v>
      </c>
    </row>
    <row r="626" spans="1:6">
      <c r="A626" s="3" t="s">
        <v>1116</v>
      </c>
      <c r="B626" s="3" t="s">
        <v>1115</v>
      </c>
      <c r="C626" s="4" t="n">
        <v>10394383</v>
      </c>
    </row>
    <row r="627" spans="1:6">
      <c r="A627" s="3" t="s">
        <v>136</v>
      </c>
      <c r="B627" s="3" t="s">
        <v>1115</v>
      </c>
      <c r="C627" s="4" t="n">
        <v>10684383</v>
      </c>
    </row>
    <row r="628" spans="1:6">
      <c r="A628" s="3" t="s">
        <v>42</v>
      </c>
      <c r="C628" s="5" t="n">
        <v>3538456</v>
      </c>
    </row>
    <row r="629" spans="1:6">
      <c r="A629" s="3" t="s">
        <v>1208</v>
      </c>
    </row>
    <row r="630" spans="1:6">
      <c r="A630" s="3" t="s">
        <v>1104</v>
      </c>
      <c r="C630" s="3" t="s">
        <v>1209</v>
      </c>
    </row>
    <row r="631" spans="1:6">
      <c r="A631" s="3" t="s">
        <v>1106</v>
      </c>
      <c r="C631" s="4" t="n">
        <v>1995</v>
      </c>
    </row>
    <row r="632" spans="1:6">
      <c r="A632" s="3" t="s">
        <v>1108</v>
      </c>
      <c r="C632" s="4" t="n">
        <v>2016</v>
      </c>
    </row>
    <row r="633" spans="1:6">
      <c r="A633" s="3" t="s">
        <v>1109</v>
      </c>
      <c r="C633" s="3" t="s">
        <v>1110</v>
      </c>
    </row>
    <row r="634" spans="1:6">
      <c r="A634" s="3" t="s">
        <v>1111</v>
      </c>
      <c r="C634" s="5" t="n">
        <v>0</v>
      </c>
    </row>
    <row r="635" spans="1:6">
      <c r="A635" s="3" t="s">
        <v>35</v>
      </c>
      <c r="C635" s="4" t="n">
        <v>574000</v>
      </c>
    </row>
    <row r="636" spans="1:6">
      <c r="A636" s="3" t="s">
        <v>1112</v>
      </c>
      <c r="C636" s="4" t="n">
        <v>1103600</v>
      </c>
    </row>
    <row r="637" spans="1:6">
      <c r="A637" s="3" t="s">
        <v>1113</v>
      </c>
      <c r="C637" s="4" t="n">
        <v>59348</v>
      </c>
    </row>
    <row r="638" spans="1:6">
      <c r="A638" s="3" t="s">
        <v>1114</v>
      </c>
      <c r="B638" s="3" t="s">
        <v>1115</v>
      </c>
      <c r="C638" s="4" t="n">
        <v>574000</v>
      </c>
    </row>
    <row r="639" spans="1:6">
      <c r="A639" s="3" t="s">
        <v>1116</v>
      </c>
      <c r="B639" s="3" t="s">
        <v>1115</v>
      </c>
      <c r="C639" s="4" t="n">
        <v>1162948</v>
      </c>
    </row>
    <row r="640" spans="1:6">
      <c r="A640" s="3" t="s">
        <v>136</v>
      </c>
      <c r="B640" s="3" t="s">
        <v>1115</v>
      </c>
      <c r="C640" s="4" t="n">
        <v>1736948</v>
      </c>
    </row>
    <row r="641" spans="1:6">
      <c r="A641" s="3" t="s">
        <v>42</v>
      </c>
      <c r="C641" s="5" t="n">
        <v>15339</v>
      </c>
    </row>
    <row r="642" spans="1:6">
      <c r="A642" s="3" t="s">
        <v>1210</v>
      </c>
    </row>
    <row r="643" spans="1:6">
      <c r="A643" s="3" t="s">
        <v>1104</v>
      </c>
      <c r="C643" s="3" t="s">
        <v>1211</v>
      </c>
    </row>
    <row r="644" spans="1:6">
      <c r="A644" s="3" t="s">
        <v>1106</v>
      </c>
      <c r="C644" s="3" t="s">
        <v>1107</v>
      </c>
    </row>
    <row r="645" spans="1:6">
      <c r="A645" s="3" t="s">
        <v>1108</v>
      </c>
      <c r="C645" s="4" t="n">
        <v>2001</v>
      </c>
    </row>
    <row r="646" spans="1:6">
      <c r="A646" s="3" t="s">
        <v>1109</v>
      </c>
      <c r="C646" s="3" t="s">
        <v>1110</v>
      </c>
    </row>
    <row r="647" spans="1:6">
      <c r="A647" s="3" t="s">
        <v>1111</v>
      </c>
      <c r="C647" s="5" t="n">
        <v>0</v>
      </c>
    </row>
    <row r="648" spans="1:6">
      <c r="A648" s="3" t="s">
        <v>35</v>
      </c>
      <c r="C648" s="4" t="n">
        <v>432700</v>
      </c>
    </row>
    <row r="649" spans="1:6">
      <c r="A649" s="3" t="s">
        <v>1112</v>
      </c>
      <c r="C649" s="4" t="n">
        <v>2070426</v>
      </c>
    </row>
    <row r="650" spans="1:6">
      <c r="A650" s="3" t="s">
        <v>1113</v>
      </c>
      <c r="C650" s="4" t="n">
        <v>3141475</v>
      </c>
    </row>
    <row r="651" spans="1:6">
      <c r="A651" s="3" t="s">
        <v>1114</v>
      </c>
      <c r="B651" s="3" t="s">
        <v>1115</v>
      </c>
      <c r="C651" s="4" t="n">
        <v>432700</v>
      </c>
    </row>
    <row r="652" spans="1:6">
      <c r="A652" s="3" t="s">
        <v>1116</v>
      </c>
      <c r="B652" s="3" t="s">
        <v>1115</v>
      </c>
      <c r="C652" s="4" t="n">
        <v>5211901</v>
      </c>
    </row>
    <row r="653" spans="1:6">
      <c r="A653" s="3" t="s">
        <v>136</v>
      </c>
      <c r="B653" s="3" t="s">
        <v>1115</v>
      </c>
      <c r="C653" s="4" t="n">
        <v>5644601</v>
      </c>
    </row>
    <row r="654" spans="1:6">
      <c r="A654" s="3" t="s">
        <v>42</v>
      </c>
      <c r="C654" s="5" t="n">
        <v>1847290</v>
      </c>
    </row>
    <row r="655" spans="1:6">
      <c r="A655" s="3" t="s">
        <v>1212</v>
      </c>
    </row>
    <row r="656" spans="1:6">
      <c r="A656" s="3" t="s">
        <v>1104</v>
      </c>
      <c r="C656" s="3" t="s">
        <v>1121</v>
      </c>
    </row>
    <row r="657" spans="1:6">
      <c r="A657" s="3" t="s">
        <v>1106</v>
      </c>
      <c r="C657" s="4" t="n">
        <v>1968</v>
      </c>
    </row>
    <row r="658" spans="1:6">
      <c r="A658" s="3" t="s">
        <v>1108</v>
      </c>
      <c r="C658" s="4" t="n">
        <v>2013</v>
      </c>
    </row>
    <row r="659" spans="1:6">
      <c r="A659" s="3" t="s">
        <v>1109</v>
      </c>
      <c r="C659" s="3" t="s">
        <v>1110</v>
      </c>
    </row>
    <row r="660" spans="1:6">
      <c r="A660" s="3" t="s">
        <v>1111</v>
      </c>
      <c r="B660" s="3" t="s">
        <v>1123</v>
      </c>
      <c r="C660" s="3" t="s">
        <v>63</v>
      </c>
    </row>
    <row r="661" spans="1:6">
      <c r="A661" s="3" t="s">
        <v>35</v>
      </c>
      <c r="C661" s="4" t="n">
        <v>113000</v>
      </c>
    </row>
    <row r="662" spans="1:6">
      <c r="A662" s="3" t="s">
        <v>1112</v>
      </c>
      <c r="C662" s="4" t="n">
        <v>1135000</v>
      </c>
    </row>
    <row r="663" spans="1:6">
      <c r="A663" s="3" t="s">
        <v>1113</v>
      </c>
      <c r="C663" s="4" t="n">
        <v>854599</v>
      </c>
    </row>
    <row r="664" spans="1:6">
      <c r="A664" s="3" t="s">
        <v>1114</v>
      </c>
      <c r="B664" s="3" t="s">
        <v>1115</v>
      </c>
      <c r="C664" s="4" t="n">
        <v>113000</v>
      </c>
    </row>
    <row r="665" spans="1:6">
      <c r="A665" s="3" t="s">
        <v>1116</v>
      </c>
      <c r="B665" s="3" t="s">
        <v>1115</v>
      </c>
      <c r="C665" s="4" t="n">
        <v>1989599</v>
      </c>
    </row>
    <row r="666" spans="1:6">
      <c r="A666" s="3" t="s">
        <v>136</v>
      </c>
      <c r="B666" s="3" t="s">
        <v>1115</v>
      </c>
      <c r="C666" s="4" t="n">
        <v>2102599</v>
      </c>
    </row>
    <row r="667" spans="1:6">
      <c r="A667" s="3" t="s">
        <v>42</v>
      </c>
      <c r="C667" s="5" t="n">
        <v>181674</v>
      </c>
    </row>
    <row r="668" spans="1:6">
      <c r="A668" s="3" t="s">
        <v>1213</v>
      </c>
    </row>
    <row r="669" spans="1:6">
      <c r="A669" s="3" t="s">
        <v>1104</v>
      </c>
      <c r="C669" s="3" t="s">
        <v>1214</v>
      </c>
    </row>
    <row r="670" spans="1:6">
      <c r="A670" s="3" t="s">
        <v>1106</v>
      </c>
      <c r="C670" s="4" t="n">
        <v>1972</v>
      </c>
    </row>
    <row r="671" spans="1:6">
      <c r="A671" s="3" t="s">
        <v>1108</v>
      </c>
      <c r="C671" s="4" t="n">
        <v>2010</v>
      </c>
    </row>
    <row r="672" spans="1:6">
      <c r="A672" s="3" t="s">
        <v>1109</v>
      </c>
      <c r="C672" s="3" t="s">
        <v>1110</v>
      </c>
    </row>
    <row r="673" spans="1:6">
      <c r="A673" s="3" t="s">
        <v>1111</v>
      </c>
      <c r="B673" s="3" t="s">
        <v>1133</v>
      </c>
      <c r="C673" s="5" t="n">
        <v>14072989</v>
      </c>
    </row>
    <row r="674" spans="1:6">
      <c r="A674" s="3" t="s">
        <v>35</v>
      </c>
      <c r="C674" s="4" t="n">
        <v>674000</v>
      </c>
    </row>
    <row r="675" spans="1:6">
      <c r="A675" s="3" t="s">
        <v>1112</v>
      </c>
      <c r="C675" s="4" t="n">
        <v>9432800</v>
      </c>
    </row>
    <row r="676" spans="1:6">
      <c r="A676" s="3" t="s">
        <v>1113</v>
      </c>
      <c r="C676" s="4" t="n">
        <v>3971321</v>
      </c>
    </row>
    <row r="677" spans="1:6">
      <c r="A677" s="3" t="s">
        <v>1114</v>
      </c>
      <c r="B677" s="3" t="s">
        <v>1115</v>
      </c>
      <c r="C677" s="4" t="n">
        <v>674000</v>
      </c>
    </row>
    <row r="678" spans="1:6">
      <c r="A678" s="3" t="s">
        <v>1116</v>
      </c>
      <c r="B678" s="3" t="s">
        <v>1115</v>
      </c>
      <c r="C678" s="4" t="n">
        <v>13404121</v>
      </c>
    </row>
    <row r="679" spans="1:6">
      <c r="A679" s="3" t="s">
        <v>136</v>
      </c>
      <c r="B679" s="3" t="s">
        <v>1115</v>
      </c>
      <c r="C679" s="4" t="n">
        <v>14078121</v>
      </c>
    </row>
    <row r="680" spans="1:6">
      <c r="A680" s="3" t="s">
        <v>42</v>
      </c>
      <c r="C680" s="5" t="n">
        <v>2470919</v>
      </c>
    </row>
    <row r="681" spans="1:6">
      <c r="A681" s="3" t="s">
        <v>1215</v>
      </c>
    </row>
    <row r="682" spans="1:6">
      <c r="A682" s="3" t="s">
        <v>1104</v>
      </c>
      <c r="C682" s="3" t="s">
        <v>1216</v>
      </c>
    </row>
    <row r="683" spans="1:6">
      <c r="A683" s="3" t="s">
        <v>1106</v>
      </c>
      <c r="C683" s="4" t="n">
        <v>1957</v>
      </c>
    </row>
    <row r="684" spans="1:6">
      <c r="A684" s="3" t="s">
        <v>1108</v>
      </c>
      <c r="C684" s="4" t="n">
        <v>2012</v>
      </c>
    </row>
    <row r="685" spans="1:6">
      <c r="A685" s="3" t="s">
        <v>1109</v>
      </c>
      <c r="C685" s="3" t="s">
        <v>1110</v>
      </c>
    </row>
    <row r="686" spans="1:6">
      <c r="A686" s="3" t="s">
        <v>1111</v>
      </c>
      <c r="B686" s="3" t="s">
        <v>1119</v>
      </c>
      <c r="C686" s="3" t="s">
        <v>63</v>
      </c>
    </row>
    <row r="687" spans="1:6">
      <c r="A687" s="3" t="s">
        <v>35</v>
      </c>
      <c r="C687" s="4" t="n">
        <v>152000</v>
      </c>
    </row>
    <row r="688" spans="1:6">
      <c r="A688" s="3" t="s">
        <v>1112</v>
      </c>
      <c r="C688" s="4" t="n">
        <v>3191000</v>
      </c>
    </row>
    <row r="689" spans="1:6">
      <c r="A689" s="3" t="s">
        <v>1113</v>
      </c>
      <c r="C689" s="4" t="n">
        <v>2027873</v>
      </c>
    </row>
    <row r="690" spans="1:6">
      <c r="A690" s="3" t="s">
        <v>1114</v>
      </c>
      <c r="B690" s="3" t="s">
        <v>1115</v>
      </c>
      <c r="C690" s="4" t="n">
        <v>152000</v>
      </c>
    </row>
    <row r="691" spans="1:6">
      <c r="A691" s="3" t="s">
        <v>1116</v>
      </c>
      <c r="B691" s="3" t="s">
        <v>1115</v>
      </c>
      <c r="C691" s="4" t="n">
        <v>5218873</v>
      </c>
    </row>
    <row r="692" spans="1:6">
      <c r="A692" s="3" t="s">
        <v>136</v>
      </c>
      <c r="B692" s="3" t="s">
        <v>1115</v>
      </c>
      <c r="C692" s="4" t="n">
        <v>5370873</v>
      </c>
    </row>
    <row r="693" spans="1:6">
      <c r="A693" s="3" t="s">
        <v>42</v>
      </c>
      <c r="C693" s="5" t="n">
        <v>749139</v>
      </c>
    </row>
    <row r="694" spans="1:6">
      <c r="A694" s="3" t="s">
        <v>1217</v>
      </c>
    </row>
    <row r="695" spans="1:6">
      <c r="A695" s="3" t="s">
        <v>1104</v>
      </c>
      <c r="C695" s="3" t="s">
        <v>1218</v>
      </c>
    </row>
    <row r="696" spans="1:6">
      <c r="A696" s="3" t="s">
        <v>1106</v>
      </c>
      <c r="C696" s="3" t="s">
        <v>1219</v>
      </c>
    </row>
    <row r="697" spans="1:6">
      <c r="A697" s="3" t="s">
        <v>1108</v>
      </c>
      <c r="C697" s="4" t="n">
        <v>2015</v>
      </c>
    </row>
    <row r="698" spans="1:6">
      <c r="A698" s="3" t="s">
        <v>1109</v>
      </c>
      <c r="C698" s="3" t="s">
        <v>1110</v>
      </c>
    </row>
    <row r="699" spans="1:6">
      <c r="A699" s="3" t="s">
        <v>1111</v>
      </c>
      <c r="C699" s="5" t="n">
        <v>0</v>
      </c>
    </row>
    <row r="700" spans="1:6">
      <c r="A700" s="3" t="s">
        <v>35</v>
      </c>
      <c r="C700" s="4" t="n">
        <v>548600</v>
      </c>
    </row>
    <row r="701" spans="1:6">
      <c r="A701" s="3" t="s">
        <v>1112</v>
      </c>
      <c r="C701" s="4" t="n">
        <v>6720900</v>
      </c>
    </row>
    <row r="702" spans="1:6">
      <c r="A702" s="3" t="s">
        <v>1113</v>
      </c>
      <c r="C702" s="4" t="n">
        <v>1278258</v>
      </c>
    </row>
    <row r="703" spans="1:6">
      <c r="A703" s="3" t="s">
        <v>1114</v>
      </c>
      <c r="B703" s="3" t="s">
        <v>1115</v>
      </c>
      <c r="C703" s="4" t="n">
        <v>548600</v>
      </c>
    </row>
    <row r="704" spans="1:6">
      <c r="A704" s="3" t="s">
        <v>1116</v>
      </c>
      <c r="B704" s="3" t="s">
        <v>1115</v>
      </c>
      <c r="C704" s="4" t="n">
        <v>7999158</v>
      </c>
    </row>
    <row r="705" spans="1:6">
      <c r="A705" s="3" t="s">
        <v>136</v>
      </c>
      <c r="B705" s="3" t="s">
        <v>1115</v>
      </c>
      <c r="C705" s="4" t="n">
        <v>8547758</v>
      </c>
    </row>
    <row r="706" spans="1:6">
      <c r="A706" s="3" t="s">
        <v>42</v>
      </c>
      <c r="C706" s="5" t="n">
        <v>387480</v>
      </c>
    </row>
    <row r="707" spans="1:6">
      <c r="A707" s="3" t="s">
        <v>1220</v>
      </c>
    </row>
    <row r="708" spans="1:6">
      <c r="A708" s="3" t="s">
        <v>1104</v>
      </c>
      <c r="C708" s="3" t="s">
        <v>1221</v>
      </c>
    </row>
    <row r="709" spans="1:6">
      <c r="A709" s="3" t="s">
        <v>1106</v>
      </c>
      <c r="C709" s="3" t="s">
        <v>1222</v>
      </c>
    </row>
    <row r="710" spans="1:6">
      <c r="A710" s="3" t="s">
        <v>1108</v>
      </c>
      <c r="C710" s="4" t="n">
        <v>2013</v>
      </c>
    </row>
    <row r="711" spans="1:6">
      <c r="A711" s="3" t="s">
        <v>1109</v>
      </c>
      <c r="C711" s="3" t="s">
        <v>1110</v>
      </c>
    </row>
    <row r="712" spans="1:6">
      <c r="A712" s="3" t="s">
        <v>1111</v>
      </c>
      <c r="B712" s="3" t="s">
        <v>1123</v>
      </c>
      <c r="C712" s="5" t="n">
        <v>7294460</v>
      </c>
    </row>
    <row r="713" spans="1:6">
      <c r="A713" s="3" t="s">
        <v>35</v>
      </c>
      <c r="C713" s="4" t="n">
        <v>767000</v>
      </c>
    </row>
    <row r="714" spans="1:6">
      <c r="A714" s="3" t="s">
        <v>1112</v>
      </c>
      <c r="C714" s="4" t="n">
        <v>5429000</v>
      </c>
    </row>
    <row r="715" spans="1:6">
      <c r="A715" s="3" t="s">
        <v>1113</v>
      </c>
      <c r="C715" s="4" t="n">
        <v>3652118</v>
      </c>
    </row>
    <row r="716" spans="1:6">
      <c r="A716" s="3" t="s">
        <v>1114</v>
      </c>
      <c r="B716" s="3" t="s">
        <v>1115</v>
      </c>
      <c r="C716" s="4" t="n">
        <v>767000</v>
      </c>
    </row>
    <row r="717" spans="1:6">
      <c r="A717" s="3" t="s">
        <v>1116</v>
      </c>
      <c r="B717" s="3" t="s">
        <v>1115</v>
      </c>
      <c r="C717" s="4" t="n">
        <v>9081118</v>
      </c>
    </row>
    <row r="718" spans="1:6">
      <c r="A718" s="3" t="s">
        <v>136</v>
      </c>
      <c r="B718" s="3" t="s">
        <v>1115</v>
      </c>
      <c r="C718" s="4" t="n">
        <v>9848118</v>
      </c>
    </row>
    <row r="719" spans="1:6">
      <c r="A719" s="3" t="s">
        <v>42</v>
      </c>
      <c r="C719" s="5" t="n">
        <v>836307</v>
      </c>
    </row>
    <row r="720" spans="1:6">
      <c r="A720" s="3" t="s">
        <v>1223</v>
      </c>
    </row>
    <row r="721" spans="1:6">
      <c r="A721" s="3" t="s">
        <v>1104</v>
      </c>
      <c r="C721" s="3" t="s">
        <v>1221</v>
      </c>
    </row>
    <row r="722" spans="1:6">
      <c r="A722" s="3" t="s">
        <v>1106</v>
      </c>
      <c r="C722" s="4" t="n">
        <v>1995</v>
      </c>
    </row>
    <row r="723" spans="1:6">
      <c r="A723" s="3" t="s">
        <v>1108</v>
      </c>
      <c r="C723" s="4" t="n">
        <v>2013</v>
      </c>
    </row>
    <row r="724" spans="1:6">
      <c r="A724" s="3" t="s">
        <v>1109</v>
      </c>
      <c r="C724" s="3" t="s">
        <v>1110</v>
      </c>
    </row>
    <row r="725" spans="1:6">
      <c r="A725" s="3" t="s">
        <v>1111</v>
      </c>
      <c r="B725" s="3" t="s">
        <v>1123</v>
      </c>
      <c r="C725" s="3" t="s">
        <v>63</v>
      </c>
    </row>
    <row r="726" spans="1:6">
      <c r="A726" s="3" t="s">
        <v>35</v>
      </c>
      <c r="C726" s="4" t="n">
        <v>94000</v>
      </c>
    </row>
    <row r="727" spans="1:6">
      <c r="A727" s="3" t="s">
        <v>1112</v>
      </c>
      <c r="C727" s="4" t="n">
        <v>1040000</v>
      </c>
    </row>
    <row r="728" spans="1:6">
      <c r="A728" s="3" t="s">
        <v>1113</v>
      </c>
      <c r="C728" s="4" t="n">
        <v>48618</v>
      </c>
    </row>
    <row r="729" spans="1:6">
      <c r="A729" s="3" t="s">
        <v>1114</v>
      </c>
      <c r="B729" s="3" t="s">
        <v>1115</v>
      </c>
      <c r="C729" s="4" t="n">
        <v>94000</v>
      </c>
    </row>
    <row r="730" spans="1:6">
      <c r="A730" s="3" t="s">
        <v>1116</v>
      </c>
      <c r="B730" s="3" t="s">
        <v>1115</v>
      </c>
      <c r="C730" s="4" t="n">
        <v>1088618</v>
      </c>
    </row>
    <row r="731" spans="1:6">
      <c r="A731" s="3" t="s">
        <v>136</v>
      </c>
      <c r="B731" s="3" t="s">
        <v>1115</v>
      </c>
      <c r="C731" s="4" t="n">
        <v>1182618</v>
      </c>
    </row>
    <row r="732" spans="1:6">
      <c r="A732" s="3" t="s">
        <v>42</v>
      </c>
      <c r="C732" s="5" t="n">
        <v>119131</v>
      </c>
    </row>
    <row r="733" spans="1:6">
      <c r="A733" s="3" t="s">
        <v>1224</v>
      </c>
    </row>
    <row r="734" spans="1:6">
      <c r="A734" s="3" t="s">
        <v>1104</v>
      </c>
      <c r="C734" s="3" t="s">
        <v>1105</v>
      </c>
    </row>
    <row r="735" spans="1:6">
      <c r="A735" s="3" t="s">
        <v>1106</v>
      </c>
      <c r="C735" s="4" t="n">
        <v>1955</v>
      </c>
    </row>
    <row r="736" spans="1:6">
      <c r="A736" s="3" t="s">
        <v>1108</v>
      </c>
      <c r="C736" s="4" t="n">
        <v>1985</v>
      </c>
    </row>
    <row r="737" spans="1:6">
      <c r="A737" s="3" t="s">
        <v>1109</v>
      </c>
      <c r="C737" s="3" t="s">
        <v>1110</v>
      </c>
    </row>
    <row r="738" spans="1:6">
      <c r="A738" s="3" t="s">
        <v>1111</v>
      </c>
      <c r="C738" s="5" t="n">
        <v>0</v>
      </c>
    </row>
    <row r="739" spans="1:6">
      <c r="A739" s="3" t="s">
        <v>35</v>
      </c>
      <c r="C739" s="4" t="n">
        <v>78435</v>
      </c>
    </row>
    <row r="740" spans="1:6">
      <c r="A740" s="3" t="s">
        <v>1112</v>
      </c>
      <c r="C740" s="4" t="n">
        <v>810477</v>
      </c>
    </row>
    <row r="741" spans="1:6">
      <c r="A741" s="3" t="s">
        <v>1113</v>
      </c>
      <c r="C741" s="4" t="n">
        <v>1612983</v>
      </c>
    </row>
    <row r="742" spans="1:6">
      <c r="A742" s="3" t="s">
        <v>1114</v>
      </c>
      <c r="B742" s="3" t="s">
        <v>1115</v>
      </c>
      <c r="C742" s="4" t="n">
        <v>335935</v>
      </c>
    </row>
    <row r="743" spans="1:6">
      <c r="A743" s="3" t="s">
        <v>1116</v>
      </c>
      <c r="B743" s="3" t="s">
        <v>1115</v>
      </c>
      <c r="C743" s="4" t="n">
        <v>2165960</v>
      </c>
    </row>
    <row r="744" spans="1:6">
      <c r="A744" s="3" t="s">
        <v>136</v>
      </c>
      <c r="B744" s="3" t="s">
        <v>1115</v>
      </c>
      <c r="C744" s="4" t="n">
        <v>2501895</v>
      </c>
    </row>
    <row r="745" spans="1:6">
      <c r="A745" s="3" t="s">
        <v>42</v>
      </c>
      <c r="C745" s="5" t="n">
        <v>1212347</v>
      </c>
    </row>
    <row r="746" spans="1:6">
      <c r="A746" s="3" t="s">
        <v>1225</v>
      </c>
    </row>
    <row r="747" spans="1:6">
      <c r="A747" s="3" t="s">
        <v>1104</v>
      </c>
      <c r="C747" s="3" t="s">
        <v>1226</v>
      </c>
    </row>
    <row r="748" spans="1:6">
      <c r="A748" s="3" t="s">
        <v>1106</v>
      </c>
      <c r="C748" s="4" t="n">
        <v>1969</v>
      </c>
    </row>
    <row r="749" spans="1:6">
      <c r="A749" s="3" t="s">
        <v>1108</v>
      </c>
      <c r="C749" s="4" t="n">
        <v>2012</v>
      </c>
    </row>
    <row r="750" spans="1:6">
      <c r="A750" s="3" t="s">
        <v>1109</v>
      </c>
      <c r="C750" s="3" t="s">
        <v>1110</v>
      </c>
    </row>
    <row r="751" spans="1:6">
      <c r="A751" s="3" t="s">
        <v>1111</v>
      </c>
      <c r="B751" s="3" t="s">
        <v>1139</v>
      </c>
      <c r="C751" s="3" t="s">
        <v>63</v>
      </c>
    </row>
    <row r="752" spans="1:6">
      <c r="A752" s="3" t="s">
        <v>35</v>
      </c>
      <c r="C752" s="4" t="n">
        <v>114000</v>
      </c>
    </row>
    <row r="753" spans="1:6">
      <c r="A753" s="3" t="s">
        <v>1112</v>
      </c>
      <c r="C753" s="4" t="n">
        <v>994000</v>
      </c>
    </row>
    <row r="754" spans="1:6">
      <c r="A754" s="3" t="s">
        <v>1113</v>
      </c>
      <c r="C754" s="4" t="n">
        <v>428713</v>
      </c>
    </row>
    <row r="755" spans="1:6">
      <c r="A755" s="3" t="s">
        <v>1114</v>
      </c>
      <c r="B755" s="3" t="s">
        <v>1115</v>
      </c>
      <c r="C755" s="4" t="n">
        <v>114000</v>
      </c>
    </row>
    <row r="756" spans="1:6">
      <c r="A756" s="3" t="s">
        <v>1116</v>
      </c>
      <c r="B756" s="3" t="s">
        <v>1115</v>
      </c>
      <c r="C756" s="4" t="n">
        <v>1422713</v>
      </c>
    </row>
    <row r="757" spans="1:6">
      <c r="A757" s="3" t="s">
        <v>136</v>
      </c>
      <c r="B757" s="3" t="s">
        <v>1115</v>
      </c>
      <c r="C757" s="4" t="n">
        <v>1536713</v>
      </c>
    </row>
    <row r="758" spans="1:6">
      <c r="A758" s="3" t="s">
        <v>42</v>
      </c>
      <c r="C758" s="5" t="n">
        <v>204572</v>
      </c>
    </row>
    <row r="759" spans="1:6">
      <c r="A759" s="3" t="s">
        <v>1227</v>
      </c>
    </row>
    <row r="760" spans="1:6">
      <c r="A760" s="3" t="s">
        <v>1104</v>
      </c>
      <c r="C760" s="3" t="s">
        <v>1228</v>
      </c>
    </row>
    <row r="761" spans="1:6">
      <c r="A761" s="3" t="s">
        <v>1106</v>
      </c>
      <c r="C761" s="4" t="n">
        <v>1972</v>
      </c>
    </row>
    <row r="762" spans="1:6">
      <c r="A762" s="3" t="s">
        <v>1108</v>
      </c>
      <c r="C762" s="4" t="n">
        <v>2010</v>
      </c>
    </row>
    <row r="763" spans="1:6">
      <c r="A763" s="3" t="s">
        <v>1109</v>
      </c>
      <c r="C763" s="3" t="s">
        <v>1110</v>
      </c>
    </row>
    <row r="764" spans="1:6">
      <c r="A764" s="3" t="s">
        <v>1111</v>
      </c>
      <c r="B764" s="3" t="s">
        <v>1133</v>
      </c>
      <c r="C764" s="3" t="s">
        <v>63</v>
      </c>
    </row>
    <row r="765" spans="1:6">
      <c r="A765" s="3" t="s">
        <v>35</v>
      </c>
      <c r="C765" s="4" t="n">
        <v>330000</v>
      </c>
    </row>
    <row r="766" spans="1:6">
      <c r="A766" s="3" t="s">
        <v>1112</v>
      </c>
      <c r="C766" s="4" t="n">
        <v>3794100</v>
      </c>
    </row>
    <row r="767" spans="1:6">
      <c r="A767" s="3" t="s">
        <v>1113</v>
      </c>
      <c r="C767" s="4" t="n">
        <v>1437446</v>
      </c>
    </row>
    <row r="768" spans="1:6">
      <c r="A768" s="3" t="s">
        <v>1114</v>
      </c>
      <c r="B768" s="3" t="s">
        <v>1115</v>
      </c>
      <c r="C768" s="4" t="n">
        <v>330000</v>
      </c>
    </row>
    <row r="769" spans="1:6">
      <c r="A769" s="3" t="s">
        <v>1116</v>
      </c>
      <c r="B769" s="3" t="s">
        <v>1115</v>
      </c>
      <c r="C769" s="4" t="n">
        <v>5231546</v>
      </c>
    </row>
    <row r="770" spans="1:6">
      <c r="A770" s="3" t="s">
        <v>136</v>
      </c>
      <c r="B770" s="3" t="s">
        <v>1115</v>
      </c>
      <c r="C770" s="4" t="n">
        <v>5561546</v>
      </c>
    </row>
    <row r="771" spans="1:6">
      <c r="A771" s="3" t="s">
        <v>42</v>
      </c>
      <c r="C771" s="5" t="n">
        <v>967745</v>
      </c>
    </row>
    <row r="772" spans="1:6">
      <c r="A772" s="3" t="s">
        <v>1229</v>
      </c>
    </row>
    <row r="773" spans="1:6">
      <c r="A773" s="3" t="s">
        <v>1104</v>
      </c>
      <c r="C773" s="3" t="s">
        <v>1226</v>
      </c>
    </row>
    <row r="774" spans="1:6">
      <c r="A774" s="3" t="s">
        <v>1106</v>
      </c>
      <c r="C774" s="4" t="n">
        <v>1972</v>
      </c>
    </row>
    <row r="775" spans="1:6">
      <c r="A775" s="3" t="s">
        <v>1108</v>
      </c>
      <c r="C775" s="4" t="n">
        <v>2012</v>
      </c>
    </row>
    <row r="776" spans="1:6">
      <c r="A776" s="3" t="s">
        <v>1109</v>
      </c>
      <c r="C776" s="3" t="s">
        <v>1110</v>
      </c>
    </row>
    <row r="777" spans="1:6">
      <c r="A777" s="3" t="s">
        <v>1111</v>
      </c>
      <c r="B777" s="3" t="s">
        <v>1139</v>
      </c>
      <c r="C777" s="3" t="s">
        <v>63</v>
      </c>
    </row>
    <row r="778" spans="1:6">
      <c r="A778" s="3" t="s">
        <v>35</v>
      </c>
      <c r="C778" s="4" t="n">
        <v>134000</v>
      </c>
    </row>
    <row r="779" spans="1:6">
      <c r="A779" s="3" t="s">
        <v>1112</v>
      </c>
      <c r="C779" s="4" t="n">
        <v>1665000</v>
      </c>
    </row>
    <row r="780" spans="1:6">
      <c r="A780" s="3" t="s">
        <v>1113</v>
      </c>
      <c r="C780" s="4" t="n">
        <v>479395</v>
      </c>
    </row>
    <row r="781" spans="1:6">
      <c r="A781" s="3" t="s">
        <v>1114</v>
      </c>
      <c r="B781" s="3" t="s">
        <v>1115</v>
      </c>
      <c r="C781" s="4" t="n">
        <v>134000</v>
      </c>
    </row>
    <row r="782" spans="1:6">
      <c r="A782" s="3" t="s">
        <v>1116</v>
      </c>
      <c r="B782" s="3" t="s">
        <v>1115</v>
      </c>
      <c r="C782" s="4" t="n">
        <v>2144395</v>
      </c>
    </row>
    <row r="783" spans="1:6">
      <c r="A783" s="3" t="s">
        <v>136</v>
      </c>
      <c r="B783" s="3" t="s">
        <v>1115</v>
      </c>
      <c r="C783" s="4" t="n">
        <v>2278395</v>
      </c>
    </row>
    <row r="784" spans="1:6">
      <c r="A784" s="3" t="s">
        <v>42</v>
      </c>
      <c r="C784" s="5" t="n">
        <v>320795</v>
      </c>
    </row>
    <row r="785" spans="1:6">
      <c r="A785" s="3" t="s">
        <v>1230</v>
      </c>
    </row>
    <row r="786" spans="1:6">
      <c r="A786" s="3" t="s">
        <v>1104</v>
      </c>
      <c r="C786" s="3" t="s">
        <v>1181</v>
      </c>
    </row>
    <row r="787" spans="1:6">
      <c r="A787" s="3" t="s">
        <v>1106</v>
      </c>
      <c r="C787" s="4" t="n">
        <v>1990</v>
      </c>
    </row>
    <row r="788" spans="1:6">
      <c r="A788" s="3" t="s">
        <v>1108</v>
      </c>
      <c r="C788" s="4" t="n">
        <v>2013</v>
      </c>
    </row>
    <row r="789" spans="1:6">
      <c r="A789" s="3" t="s">
        <v>1109</v>
      </c>
      <c r="C789" s="3" t="s">
        <v>1110</v>
      </c>
    </row>
    <row r="790" spans="1:6">
      <c r="A790" s="3" t="s">
        <v>1111</v>
      </c>
      <c r="B790" s="3" t="s">
        <v>1119</v>
      </c>
      <c r="C790" s="3" t="s">
        <v>63</v>
      </c>
    </row>
    <row r="791" spans="1:6">
      <c r="A791" s="3" t="s">
        <v>35</v>
      </c>
      <c r="C791" s="4" t="n">
        <v>500000</v>
      </c>
    </row>
    <row r="792" spans="1:6">
      <c r="A792" s="3" t="s">
        <v>1112</v>
      </c>
      <c r="C792" s="4" t="n">
        <v>7524000</v>
      </c>
    </row>
    <row r="793" spans="1:6">
      <c r="A793" s="3" t="s">
        <v>1113</v>
      </c>
      <c r="C793" s="4" t="n">
        <v>1560097</v>
      </c>
    </row>
    <row r="794" spans="1:6">
      <c r="A794" s="3" t="s">
        <v>1114</v>
      </c>
      <c r="B794" s="3" t="s">
        <v>1115</v>
      </c>
      <c r="C794" s="4" t="n">
        <v>500000</v>
      </c>
    </row>
    <row r="795" spans="1:6">
      <c r="A795" s="3" t="s">
        <v>1116</v>
      </c>
      <c r="B795" s="3" t="s">
        <v>1115</v>
      </c>
      <c r="C795" s="4" t="n">
        <v>9084097</v>
      </c>
    </row>
    <row r="796" spans="1:6">
      <c r="A796" s="3" t="s">
        <v>136</v>
      </c>
      <c r="B796" s="3" t="s">
        <v>1115</v>
      </c>
      <c r="C796" s="4" t="n">
        <v>9584097</v>
      </c>
    </row>
    <row r="797" spans="1:6">
      <c r="A797" s="3" t="s">
        <v>42</v>
      </c>
      <c r="C797" s="5" t="n">
        <v>1424232</v>
      </c>
    </row>
    <row r="798" spans="1:6">
      <c r="A798" s="3" t="s">
        <v>1231</v>
      </c>
    </row>
    <row r="799" spans="1:6">
      <c r="A799" s="3" t="s">
        <v>1104</v>
      </c>
      <c r="C799" s="3" t="s">
        <v>1232</v>
      </c>
    </row>
    <row r="800" spans="1:6">
      <c r="A800" s="3" t="s">
        <v>1106</v>
      </c>
      <c r="C800" s="4" t="n">
        <v>1972</v>
      </c>
    </row>
    <row r="801" spans="1:6">
      <c r="A801" s="3" t="s">
        <v>1108</v>
      </c>
      <c r="C801" s="4" t="n">
        <v>2010</v>
      </c>
    </row>
    <row r="802" spans="1:6">
      <c r="A802" s="3" t="s">
        <v>1109</v>
      </c>
      <c r="C802" s="3" t="s">
        <v>1110</v>
      </c>
    </row>
    <row r="803" spans="1:6">
      <c r="A803" s="3" t="s">
        <v>1111</v>
      </c>
      <c r="B803" s="3" t="s">
        <v>1133</v>
      </c>
      <c r="C803" s="3" t="s">
        <v>63</v>
      </c>
    </row>
    <row r="804" spans="1:6">
      <c r="A804" s="3" t="s">
        <v>35</v>
      </c>
      <c r="C804" s="4" t="n">
        <v>379000</v>
      </c>
    </row>
    <row r="805" spans="1:6">
      <c r="A805" s="3" t="s">
        <v>1112</v>
      </c>
      <c r="C805" s="4" t="n">
        <v>1639000</v>
      </c>
    </row>
    <row r="806" spans="1:6">
      <c r="A806" s="3" t="s">
        <v>1113</v>
      </c>
      <c r="C806" s="4" t="n">
        <v>740354</v>
      </c>
    </row>
    <row r="807" spans="1:6">
      <c r="A807" s="3" t="s">
        <v>1114</v>
      </c>
      <c r="B807" s="3" t="s">
        <v>1115</v>
      </c>
      <c r="C807" s="4" t="n">
        <v>379000</v>
      </c>
    </row>
    <row r="808" spans="1:6">
      <c r="A808" s="3" t="s">
        <v>1116</v>
      </c>
      <c r="B808" s="3" t="s">
        <v>1115</v>
      </c>
      <c r="C808" s="4" t="n">
        <v>2379354</v>
      </c>
    </row>
    <row r="809" spans="1:6">
      <c r="A809" s="3" t="s">
        <v>136</v>
      </c>
      <c r="B809" s="3" t="s">
        <v>1115</v>
      </c>
      <c r="C809" s="4" t="n">
        <v>2758354</v>
      </c>
    </row>
    <row r="810" spans="1:6">
      <c r="A810" s="3" t="s">
        <v>42</v>
      </c>
      <c r="C810" s="5" t="n">
        <v>440784</v>
      </c>
    </row>
    <row r="811" spans="1:6">
      <c r="A811" s="3" t="s">
        <v>687</v>
      </c>
    </row>
    <row r="812" spans="1:6">
      <c r="A812" s="3" t="s">
        <v>1104</v>
      </c>
      <c r="C812" s="3" t="s">
        <v>1233</v>
      </c>
    </row>
    <row r="813" spans="1:6">
      <c r="A813" s="3" t="s">
        <v>1106</v>
      </c>
      <c r="C813" s="3" t="s">
        <v>1234</v>
      </c>
    </row>
    <row r="814" spans="1:6">
      <c r="A814" s="3" t="s">
        <v>1108</v>
      </c>
      <c r="C814" s="4" t="n">
        <v>2012</v>
      </c>
    </row>
    <row r="815" spans="1:6">
      <c r="A815" s="3" t="s">
        <v>1109</v>
      </c>
      <c r="C815" s="3" t="s">
        <v>1110</v>
      </c>
    </row>
    <row r="816" spans="1:6">
      <c r="A816" s="3" t="s">
        <v>1111</v>
      </c>
      <c r="C816" s="5" t="n">
        <v>2133656</v>
      </c>
    </row>
    <row r="817" spans="1:6">
      <c r="A817" s="3" t="s">
        <v>35</v>
      </c>
      <c r="C817" s="4" t="n">
        <v>569000</v>
      </c>
    </row>
    <row r="818" spans="1:6">
      <c r="A818" s="3" t="s">
        <v>1112</v>
      </c>
      <c r="C818" s="4" t="n">
        <v>3031000</v>
      </c>
    </row>
    <row r="819" spans="1:6">
      <c r="A819" s="3" t="s">
        <v>1113</v>
      </c>
      <c r="C819" s="4" t="n">
        <v>969391</v>
      </c>
    </row>
    <row r="820" spans="1:6">
      <c r="A820" s="3" t="s">
        <v>1114</v>
      </c>
      <c r="B820" s="3" t="s">
        <v>1115</v>
      </c>
      <c r="C820" s="4" t="n">
        <v>569000</v>
      </c>
    </row>
    <row r="821" spans="1:6">
      <c r="A821" s="3" t="s">
        <v>1116</v>
      </c>
      <c r="B821" s="3" t="s">
        <v>1115</v>
      </c>
      <c r="C821" s="4" t="n">
        <v>4000391</v>
      </c>
    </row>
    <row r="822" spans="1:6">
      <c r="A822" s="3" t="s">
        <v>136</v>
      </c>
      <c r="B822" s="3" t="s">
        <v>1115</v>
      </c>
      <c r="C822" s="4" t="n">
        <v>4569391</v>
      </c>
    </row>
    <row r="823" spans="1:6">
      <c r="A823" s="3" t="s">
        <v>42</v>
      </c>
      <c r="C823" s="5" t="n">
        <v>558463</v>
      </c>
    </row>
    <row r="824" spans="1:6">
      <c r="A824" s="3" t="s">
        <v>688</v>
      </c>
    </row>
    <row r="825" spans="1:6">
      <c r="A825" s="3" t="s">
        <v>1104</v>
      </c>
      <c r="C825" s="3" t="s">
        <v>1235</v>
      </c>
    </row>
    <row r="826" spans="1:6">
      <c r="A826" s="3" t="s">
        <v>1106</v>
      </c>
      <c r="C826" s="4" t="n">
        <v>1971</v>
      </c>
    </row>
    <row r="827" spans="1:6">
      <c r="A827" s="3" t="s">
        <v>1108</v>
      </c>
      <c r="C827" s="4" t="n">
        <v>1974</v>
      </c>
    </row>
    <row r="828" spans="1:6">
      <c r="A828" s="3" t="s">
        <v>1109</v>
      </c>
      <c r="C828" s="3" t="s">
        <v>1110</v>
      </c>
    </row>
    <row r="829" spans="1:6">
      <c r="A829" s="3" t="s">
        <v>1111</v>
      </c>
      <c r="C829" s="5" t="n">
        <v>6963586</v>
      </c>
    </row>
    <row r="830" spans="1:6">
      <c r="A830" s="3" t="s">
        <v>35</v>
      </c>
      <c r="C830" s="4" t="n">
        <v>175000</v>
      </c>
    </row>
    <row r="831" spans="1:6">
      <c r="A831" s="3" t="s">
        <v>1112</v>
      </c>
      <c r="C831" s="4" t="n">
        <v>990515</v>
      </c>
    </row>
    <row r="832" spans="1:6">
      <c r="A832" s="3" t="s">
        <v>1113</v>
      </c>
      <c r="C832" s="4" t="n">
        <v>1988629</v>
      </c>
    </row>
    <row r="833" spans="1:6">
      <c r="A833" s="3" t="s">
        <v>1114</v>
      </c>
      <c r="B833" s="3" t="s">
        <v>1115</v>
      </c>
      <c r="C833" s="4" t="n">
        <v>155000</v>
      </c>
    </row>
    <row r="834" spans="1:6">
      <c r="A834" s="3" t="s">
        <v>1116</v>
      </c>
      <c r="B834" s="3" t="s">
        <v>1115</v>
      </c>
      <c r="C834" s="4" t="n">
        <v>2999144</v>
      </c>
    </row>
    <row r="835" spans="1:6">
      <c r="A835" s="3" t="s">
        <v>136</v>
      </c>
      <c r="B835" s="3" t="s">
        <v>1115</v>
      </c>
      <c r="C835" s="4" t="n">
        <v>3154144</v>
      </c>
    </row>
    <row r="836" spans="1:6">
      <c r="A836" s="3" t="s">
        <v>42</v>
      </c>
      <c r="C836" s="5" t="n">
        <v>1974506</v>
      </c>
    </row>
    <row r="837" spans="1:6">
      <c r="A837" s="3" t="s">
        <v>1236</v>
      </c>
    </row>
    <row r="838" spans="1:6">
      <c r="A838" s="3" t="s">
        <v>1104</v>
      </c>
      <c r="C838" s="3" t="s">
        <v>1237</v>
      </c>
    </row>
    <row r="839" spans="1:6">
      <c r="A839" s="3" t="s">
        <v>1106</v>
      </c>
      <c r="C839" s="4" t="n">
        <v>1961</v>
      </c>
    </row>
    <row r="840" spans="1:6">
      <c r="A840" s="3" t="s">
        <v>1108</v>
      </c>
      <c r="C840" s="4" t="n">
        <v>1969</v>
      </c>
    </row>
    <row r="841" spans="1:6">
      <c r="A841" s="3" t="s">
        <v>1109</v>
      </c>
      <c r="C841" s="3" t="s">
        <v>1110</v>
      </c>
    </row>
    <row r="842" spans="1:6">
      <c r="A842" s="3" t="s">
        <v>1111</v>
      </c>
      <c r="C842" s="5" t="n">
        <v>0</v>
      </c>
    </row>
    <row r="843" spans="1:6">
      <c r="A843" s="3" t="s">
        <v>35</v>
      </c>
      <c r="C843" s="4" t="n">
        <v>37540</v>
      </c>
    </row>
    <row r="844" spans="1:6">
      <c r="A844" s="3" t="s">
        <v>1112</v>
      </c>
      <c r="C844" s="4" t="n">
        <v>198321</v>
      </c>
    </row>
    <row r="845" spans="1:6">
      <c r="A845" s="3" t="s">
        <v>1113</v>
      </c>
      <c r="C845" s="4" t="n">
        <v>7770336</v>
      </c>
    </row>
    <row r="846" spans="1:6">
      <c r="A846" s="3" t="s">
        <v>1114</v>
      </c>
      <c r="B846" s="3" t="s">
        <v>1115</v>
      </c>
      <c r="C846" s="4" t="n">
        <v>145473</v>
      </c>
    </row>
    <row r="847" spans="1:6">
      <c r="A847" s="3" t="s">
        <v>1116</v>
      </c>
      <c r="B847" s="3" t="s">
        <v>1115</v>
      </c>
      <c r="C847" s="4" t="n">
        <v>7860724</v>
      </c>
    </row>
    <row r="848" spans="1:6">
      <c r="A848" s="3" t="s">
        <v>136</v>
      </c>
      <c r="B848" s="3" t="s">
        <v>1115</v>
      </c>
      <c r="C848" s="4" t="n">
        <v>8006197</v>
      </c>
    </row>
    <row r="849" spans="1:6">
      <c r="A849" s="3" t="s">
        <v>42</v>
      </c>
      <c r="C849" s="5" t="n">
        <v>2715002</v>
      </c>
    </row>
    <row r="850" spans="1:6">
      <c r="A850" s="3" t="s">
        <v>1238</v>
      </c>
    </row>
    <row r="851" spans="1:6">
      <c r="A851" s="3" t="s">
        <v>1104</v>
      </c>
      <c r="C851" s="3" t="s">
        <v>1239</v>
      </c>
    </row>
    <row r="852" spans="1:6">
      <c r="A852" s="3" t="s">
        <v>1106</v>
      </c>
      <c r="C852" s="3" t="s">
        <v>1107</v>
      </c>
    </row>
    <row r="853" spans="1:6">
      <c r="A853" s="3" t="s">
        <v>1108</v>
      </c>
      <c r="C853" s="4" t="n">
        <v>1995</v>
      </c>
    </row>
    <row r="854" spans="1:6">
      <c r="A854" s="3" t="s">
        <v>1109</v>
      </c>
      <c r="C854" s="3" t="s">
        <v>1110</v>
      </c>
    </row>
    <row r="855" spans="1:6">
      <c r="A855" s="3" t="s">
        <v>1111</v>
      </c>
      <c r="C855" s="5" t="n">
        <v>0</v>
      </c>
    </row>
    <row r="856" spans="1:6">
      <c r="A856" s="3" t="s">
        <v>35</v>
      </c>
      <c r="C856" s="4" t="n">
        <v>670000</v>
      </c>
    </row>
    <row r="857" spans="1:6">
      <c r="A857" s="3" t="s">
        <v>1112</v>
      </c>
      <c r="C857" s="4" t="n">
        <v>1336600</v>
      </c>
    </row>
    <row r="858" spans="1:6">
      <c r="A858" s="3" t="s">
        <v>1113</v>
      </c>
      <c r="C858" s="4" t="n">
        <v>4894957</v>
      </c>
    </row>
    <row r="859" spans="1:6">
      <c r="A859" s="3" t="s">
        <v>1114</v>
      </c>
      <c r="B859" s="3" t="s">
        <v>1115</v>
      </c>
      <c r="C859" s="4" t="n">
        <v>732089</v>
      </c>
    </row>
    <row r="860" spans="1:6">
      <c r="A860" s="3" t="s">
        <v>1116</v>
      </c>
      <c r="B860" s="3" t="s">
        <v>1115</v>
      </c>
      <c r="C860" s="4" t="n">
        <v>6169468</v>
      </c>
    </row>
    <row r="861" spans="1:6">
      <c r="A861" s="3" t="s">
        <v>136</v>
      </c>
      <c r="B861" s="3" t="s">
        <v>1115</v>
      </c>
      <c r="C861" s="4" t="n">
        <v>6901557</v>
      </c>
    </row>
    <row r="862" spans="1:6">
      <c r="A862" s="3" t="s">
        <v>42</v>
      </c>
      <c r="C862" s="5" t="n">
        <v>2373531</v>
      </c>
    </row>
    <row r="863" spans="1:6">
      <c r="A863" s="3" t="s">
        <v>1240</v>
      </c>
    </row>
    <row r="864" spans="1:6">
      <c r="A864" s="3" t="s">
        <v>1104</v>
      </c>
      <c r="C864" s="3" t="s">
        <v>1241</v>
      </c>
    </row>
    <row r="865" spans="1:6">
      <c r="A865" s="3" t="s">
        <v>1106</v>
      </c>
      <c r="C865" s="3" t="s">
        <v>1242</v>
      </c>
    </row>
    <row r="866" spans="1:6">
      <c r="A866" s="3" t="s">
        <v>1108</v>
      </c>
      <c r="C866" s="4" t="n">
        <v>2010</v>
      </c>
    </row>
    <row r="867" spans="1:6">
      <c r="A867" s="3" t="s">
        <v>1109</v>
      </c>
      <c r="C867" s="3" t="s">
        <v>1110</v>
      </c>
    </row>
    <row r="868" spans="1:6">
      <c r="A868" s="3" t="s">
        <v>1111</v>
      </c>
      <c r="B868" s="3" t="s">
        <v>1133</v>
      </c>
      <c r="C868" s="3" t="s">
        <v>63</v>
      </c>
    </row>
    <row r="869" spans="1:6">
      <c r="A869" s="3" t="s">
        <v>35</v>
      </c>
      <c r="C869" s="4" t="n">
        <v>282000</v>
      </c>
    </row>
    <row r="870" spans="1:6">
      <c r="A870" s="3" t="s">
        <v>1112</v>
      </c>
      <c r="C870" s="4" t="n">
        <v>2174800</v>
      </c>
    </row>
    <row r="871" spans="1:6">
      <c r="A871" s="3" t="s">
        <v>1113</v>
      </c>
      <c r="C871" s="4" t="n">
        <v>986050</v>
      </c>
    </row>
    <row r="872" spans="1:6">
      <c r="A872" s="3" t="s">
        <v>1114</v>
      </c>
      <c r="B872" s="3" t="s">
        <v>1115</v>
      </c>
      <c r="C872" s="4" t="n">
        <v>282000</v>
      </c>
    </row>
    <row r="873" spans="1:6">
      <c r="A873" s="3" t="s">
        <v>1116</v>
      </c>
      <c r="B873" s="3" t="s">
        <v>1115</v>
      </c>
      <c r="C873" s="4" t="n">
        <v>3160850</v>
      </c>
    </row>
    <row r="874" spans="1:6">
      <c r="A874" s="3" t="s">
        <v>136</v>
      </c>
      <c r="B874" s="3" t="s">
        <v>1115</v>
      </c>
      <c r="C874" s="4" t="n">
        <v>3442850</v>
      </c>
    </row>
    <row r="875" spans="1:6">
      <c r="A875" s="3" t="s">
        <v>42</v>
      </c>
      <c r="C875" s="5" t="n">
        <v>587530</v>
      </c>
    </row>
    <row r="876" spans="1:6">
      <c r="A876" s="3" t="s">
        <v>1243</v>
      </c>
    </row>
    <row r="877" spans="1:6">
      <c r="A877" s="3" t="s">
        <v>1104</v>
      </c>
      <c r="C877" s="3" t="s">
        <v>1244</v>
      </c>
    </row>
    <row r="878" spans="1:6">
      <c r="A878" s="3" t="s">
        <v>1106</v>
      </c>
      <c r="C878" s="4" t="n">
        <v>1973</v>
      </c>
    </row>
    <row r="879" spans="1:6">
      <c r="A879" s="3" t="s">
        <v>1108</v>
      </c>
      <c r="C879" s="4" t="n">
        <v>1983</v>
      </c>
    </row>
    <row r="880" spans="1:6">
      <c r="A880" s="3" t="s">
        <v>1109</v>
      </c>
      <c r="C880" s="3" t="s">
        <v>1110</v>
      </c>
    </row>
    <row r="881" spans="1:6">
      <c r="A881" s="3" t="s">
        <v>1111</v>
      </c>
      <c r="C881" s="5" t="n">
        <v>0</v>
      </c>
    </row>
    <row r="882" spans="1:6">
      <c r="A882" s="3" t="s">
        <v>35</v>
      </c>
      <c r="C882" s="4" t="n">
        <v>150000</v>
      </c>
    </row>
    <row r="883" spans="1:6">
      <c r="A883" s="3" t="s">
        <v>1112</v>
      </c>
      <c r="C883" s="4" t="n">
        <v>2491796</v>
      </c>
    </row>
    <row r="884" spans="1:6">
      <c r="A884" s="3" t="s">
        <v>1113</v>
      </c>
      <c r="C884" s="4" t="n">
        <v>11533104</v>
      </c>
    </row>
    <row r="885" spans="1:6">
      <c r="A885" s="3" t="s">
        <v>1114</v>
      </c>
      <c r="B885" s="3" t="s">
        <v>1115</v>
      </c>
      <c r="C885" s="4" t="n">
        <v>505000</v>
      </c>
    </row>
    <row r="886" spans="1:6">
      <c r="A886" s="3" t="s">
        <v>1116</v>
      </c>
      <c r="B886" s="3" t="s">
        <v>1115</v>
      </c>
      <c r="C886" s="4" t="n">
        <v>13669900</v>
      </c>
    </row>
    <row r="887" spans="1:6">
      <c r="A887" s="3" t="s">
        <v>136</v>
      </c>
      <c r="B887" s="3" t="s">
        <v>1115</v>
      </c>
      <c r="C887" s="4" t="n">
        <v>14174900</v>
      </c>
    </row>
    <row r="888" spans="1:6">
      <c r="A888" s="3" t="s">
        <v>42</v>
      </c>
      <c r="C888" s="5" t="n">
        <v>6019395</v>
      </c>
    </row>
    <row r="889" spans="1:6">
      <c r="A889" s="3" t="s">
        <v>1245</v>
      </c>
    </row>
    <row r="890" spans="1:6">
      <c r="A890" s="3" t="s">
        <v>1104</v>
      </c>
      <c r="C890" s="3" t="s">
        <v>1246</v>
      </c>
    </row>
    <row r="891" spans="1:6">
      <c r="A891" s="3" t="s">
        <v>1106</v>
      </c>
      <c r="C891" s="4" t="n">
        <v>1950</v>
      </c>
    </row>
    <row r="892" spans="1:6">
      <c r="A892" s="3" t="s">
        <v>1108</v>
      </c>
      <c r="C892" s="4" t="n">
        <v>1986</v>
      </c>
    </row>
    <row r="893" spans="1:6">
      <c r="A893" s="3" t="s">
        <v>1109</v>
      </c>
      <c r="C893" s="3" t="s">
        <v>1110</v>
      </c>
    </row>
    <row r="894" spans="1:6">
      <c r="A894" s="3" t="s">
        <v>1111</v>
      </c>
      <c r="C894" s="5" t="n">
        <v>0</v>
      </c>
    </row>
    <row r="895" spans="1:6">
      <c r="A895" s="3" t="s">
        <v>35</v>
      </c>
      <c r="C895" s="4" t="n">
        <v>236000</v>
      </c>
    </row>
    <row r="896" spans="1:6">
      <c r="A896" s="3" t="s">
        <v>1112</v>
      </c>
      <c r="C896" s="4" t="n">
        <v>785293</v>
      </c>
    </row>
    <row r="897" spans="1:6">
      <c r="A897" s="3" t="s">
        <v>1113</v>
      </c>
      <c r="C897" s="4" t="n">
        <v>5994421</v>
      </c>
    </row>
    <row r="898" spans="1:6">
      <c r="A898" s="3" t="s">
        <v>1114</v>
      </c>
      <c r="B898" s="3" t="s">
        <v>1115</v>
      </c>
      <c r="C898" s="4" t="n">
        <v>236000</v>
      </c>
    </row>
    <row r="899" spans="1:6">
      <c r="A899" s="3" t="s">
        <v>1116</v>
      </c>
      <c r="B899" s="3" t="s">
        <v>1115</v>
      </c>
      <c r="C899" s="4" t="n">
        <v>6779714</v>
      </c>
    </row>
    <row r="900" spans="1:6">
      <c r="A900" s="3" t="s">
        <v>136</v>
      </c>
      <c r="B900" s="3" t="s">
        <v>1115</v>
      </c>
      <c r="C900" s="4" t="n">
        <v>7015714</v>
      </c>
    </row>
    <row r="901" spans="1:6">
      <c r="A901" s="3" t="s">
        <v>42</v>
      </c>
      <c r="C901" s="5" t="n">
        <v>3205477</v>
      </c>
    </row>
    <row r="902" spans="1:6">
      <c r="A902" s="3" t="s">
        <v>1247</v>
      </c>
    </row>
    <row r="903" spans="1:6">
      <c r="A903" s="3" t="s">
        <v>1104</v>
      </c>
      <c r="C903" s="3" t="s">
        <v>1248</v>
      </c>
    </row>
    <row r="904" spans="1:6">
      <c r="A904" s="3" t="s">
        <v>1106</v>
      </c>
      <c r="C904" s="3" t="s">
        <v>1249</v>
      </c>
    </row>
    <row r="905" spans="1:6">
      <c r="A905" s="3" t="s">
        <v>1108</v>
      </c>
      <c r="C905" s="4" t="n">
        <v>2013</v>
      </c>
    </row>
    <row r="906" spans="1:6">
      <c r="A906" s="3" t="s">
        <v>1109</v>
      </c>
      <c r="C906" s="3" t="s">
        <v>1110</v>
      </c>
    </row>
    <row r="907" spans="1:6">
      <c r="A907" s="3" t="s">
        <v>1111</v>
      </c>
      <c r="C907" s="5" t="n">
        <v>0</v>
      </c>
    </row>
    <row r="908" spans="1:6">
      <c r="A908" s="3" t="s">
        <v>35</v>
      </c>
      <c r="C908" s="4" t="n">
        <v>301000</v>
      </c>
    </row>
    <row r="909" spans="1:6">
      <c r="A909" s="3" t="s">
        <v>1112</v>
      </c>
      <c r="C909" s="4" t="n">
        <v>1419013</v>
      </c>
    </row>
    <row r="910" spans="1:6">
      <c r="A910" s="3" t="s">
        <v>1113</v>
      </c>
      <c r="C910" s="4" t="n">
        <v>1416113</v>
      </c>
    </row>
    <row r="911" spans="1:6">
      <c r="A911" s="3" t="s">
        <v>1114</v>
      </c>
      <c r="B911" s="3" t="s">
        <v>1115</v>
      </c>
      <c r="C911" s="4" t="n">
        <v>301000</v>
      </c>
    </row>
    <row r="912" spans="1:6">
      <c r="A912" s="3" t="s">
        <v>1116</v>
      </c>
      <c r="B912" s="3" t="s">
        <v>1115</v>
      </c>
      <c r="C912" s="4" t="n">
        <v>2835126</v>
      </c>
    </row>
    <row r="913" spans="1:6">
      <c r="A913" s="3" t="s">
        <v>136</v>
      </c>
      <c r="B913" s="3" t="s">
        <v>1115</v>
      </c>
      <c r="C913" s="4" t="n">
        <v>3136126</v>
      </c>
    </row>
    <row r="914" spans="1:6">
      <c r="A914" s="3" t="s">
        <v>42</v>
      </c>
      <c r="C914" s="5" t="n">
        <v>400518</v>
      </c>
    </row>
    <row r="915" spans="1:6">
      <c r="A915" s="3" t="s">
        <v>1250</v>
      </c>
    </row>
    <row r="916" spans="1:6">
      <c r="A916" s="3" t="s">
        <v>1104</v>
      </c>
      <c r="C916" s="3" t="s">
        <v>1251</v>
      </c>
    </row>
    <row r="917" spans="1:6">
      <c r="A917" s="3" t="s">
        <v>1106</v>
      </c>
      <c r="C917" s="4" t="n">
        <v>1970</v>
      </c>
    </row>
    <row r="918" spans="1:6">
      <c r="A918" s="3" t="s">
        <v>1108</v>
      </c>
      <c r="C918" s="4" t="n">
        <v>2014</v>
      </c>
    </row>
    <row r="919" spans="1:6">
      <c r="A919" s="3" t="s">
        <v>1109</v>
      </c>
      <c r="C919" s="3" t="s">
        <v>1110</v>
      </c>
    </row>
    <row r="920" spans="1:6">
      <c r="A920" s="3" t="s">
        <v>1111</v>
      </c>
      <c r="B920" s="3" t="s">
        <v>1194</v>
      </c>
      <c r="C920" s="3" t="s">
        <v>63</v>
      </c>
    </row>
    <row r="921" spans="1:6">
      <c r="A921" s="3" t="s">
        <v>35</v>
      </c>
      <c r="C921" s="4" t="n">
        <v>813600</v>
      </c>
    </row>
    <row r="922" spans="1:6">
      <c r="A922" s="3" t="s">
        <v>1112</v>
      </c>
      <c r="C922" s="4" t="n">
        <v>2203506</v>
      </c>
    </row>
    <row r="923" spans="1:6">
      <c r="A923" s="3" t="s">
        <v>1113</v>
      </c>
      <c r="C923" s="4" t="n">
        <v>1227696</v>
      </c>
    </row>
    <row r="924" spans="1:6">
      <c r="A924" s="3" t="s">
        <v>1114</v>
      </c>
      <c r="B924" s="3" t="s">
        <v>1115</v>
      </c>
      <c r="C924" s="4" t="n">
        <v>813600</v>
      </c>
    </row>
    <row r="925" spans="1:6">
      <c r="A925" s="3" t="s">
        <v>1116</v>
      </c>
      <c r="B925" s="3" t="s">
        <v>1115</v>
      </c>
      <c r="C925" s="4" t="n">
        <v>3431202</v>
      </c>
    </row>
    <row r="926" spans="1:6">
      <c r="A926" s="3" t="s">
        <v>136</v>
      </c>
      <c r="B926" s="3" t="s">
        <v>1115</v>
      </c>
      <c r="C926" s="4" t="n">
        <v>4244802</v>
      </c>
    </row>
    <row r="927" spans="1:6">
      <c r="A927" s="3" t="s">
        <v>42</v>
      </c>
      <c r="C927" s="5" t="n">
        <v>285378</v>
      </c>
    </row>
    <row r="928" spans="1:6">
      <c r="A928" s="3" t="s">
        <v>1252</v>
      </c>
    </row>
    <row r="929" spans="1:6">
      <c r="A929" s="3" t="s">
        <v>1104</v>
      </c>
      <c r="C929" s="3" t="s">
        <v>1253</v>
      </c>
    </row>
    <row r="930" spans="1:6">
      <c r="A930" s="3" t="s">
        <v>1106</v>
      </c>
      <c r="C930" s="3" t="s">
        <v>1107</v>
      </c>
    </row>
    <row r="931" spans="1:6">
      <c r="A931" s="3" t="s">
        <v>1108</v>
      </c>
      <c r="C931" s="4" t="n">
        <v>1985</v>
      </c>
    </row>
    <row r="932" spans="1:6">
      <c r="A932" s="3" t="s">
        <v>1109</v>
      </c>
      <c r="C932" s="3" t="s">
        <v>1110</v>
      </c>
    </row>
    <row r="933" spans="1:6">
      <c r="A933" s="3" t="s">
        <v>1111</v>
      </c>
      <c r="C933" s="5" t="n">
        <v>0</v>
      </c>
    </row>
    <row r="934" spans="1:6">
      <c r="A934" s="3" t="s">
        <v>35</v>
      </c>
      <c r="C934" s="4" t="n">
        <v>270000</v>
      </c>
    </row>
    <row r="935" spans="1:6">
      <c r="A935" s="3" t="s">
        <v>1112</v>
      </c>
      <c r="C935" s="4" t="n">
        <v>1941430</v>
      </c>
    </row>
    <row r="936" spans="1:6">
      <c r="A936" s="3" t="s">
        <v>1113</v>
      </c>
      <c r="C936" s="4" t="n">
        <v>6844079</v>
      </c>
    </row>
    <row r="937" spans="1:6">
      <c r="A937" s="3" t="s">
        <v>1114</v>
      </c>
      <c r="B937" s="3" t="s">
        <v>1115</v>
      </c>
      <c r="C937" s="4" t="n">
        <v>270000</v>
      </c>
    </row>
    <row r="938" spans="1:6">
      <c r="A938" s="3" t="s">
        <v>1116</v>
      </c>
      <c r="B938" s="3" t="s">
        <v>1115</v>
      </c>
      <c r="C938" s="4" t="n">
        <v>8785509</v>
      </c>
    </row>
    <row r="939" spans="1:6">
      <c r="A939" s="3" t="s">
        <v>136</v>
      </c>
      <c r="B939" s="3" t="s">
        <v>1115</v>
      </c>
      <c r="C939" s="4" t="n">
        <v>9055509</v>
      </c>
    </row>
    <row r="940" spans="1:6">
      <c r="A940" s="3" t="s">
        <v>42</v>
      </c>
      <c r="C940" s="5" t="n">
        <v>4356449</v>
      </c>
    </row>
    <row r="941" spans="1:6">
      <c r="A941" s="3" t="s">
        <v>691</v>
      </c>
    </row>
    <row r="942" spans="1:6">
      <c r="A942" s="3" t="s">
        <v>1104</v>
      </c>
      <c r="C942" s="3" t="s">
        <v>1254</v>
      </c>
    </row>
    <row r="943" spans="1:6">
      <c r="A943" s="3" t="s">
        <v>1106</v>
      </c>
      <c r="C943" s="4" t="n">
        <v>1954</v>
      </c>
    </row>
    <row r="944" spans="1:6">
      <c r="A944" s="3" t="s">
        <v>1108</v>
      </c>
      <c r="C944" s="4" t="n">
        <v>2011</v>
      </c>
    </row>
    <row r="945" spans="1:6">
      <c r="A945" s="3" t="s">
        <v>1109</v>
      </c>
      <c r="C945" s="3" t="s">
        <v>1110</v>
      </c>
    </row>
    <row r="946" spans="1:6">
      <c r="A946" s="3" t="s">
        <v>1111</v>
      </c>
      <c r="C946" s="5" t="n">
        <v>5089892</v>
      </c>
    </row>
    <row r="947" spans="1:6">
      <c r="A947" s="3" t="s">
        <v>35</v>
      </c>
      <c r="C947" s="4" t="n">
        <v>337000</v>
      </c>
    </row>
    <row r="948" spans="1:6">
      <c r="A948" s="3" t="s">
        <v>1112</v>
      </c>
      <c r="C948" s="4" t="n">
        <v>3379000</v>
      </c>
    </row>
    <row r="949" spans="1:6">
      <c r="A949" s="3" t="s">
        <v>1113</v>
      </c>
      <c r="C949" s="4" t="n">
        <v>3443837</v>
      </c>
    </row>
    <row r="950" spans="1:6">
      <c r="A950" s="3" t="s">
        <v>1114</v>
      </c>
      <c r="B950" s="3" t="s">
        <v>1115</v>
      </c>
      <c r="C950" s="4" t="n">
        <v>337000</v>
      </c>
    </row>
    <row r="951" spans="1:6">
      <c r="A951" s="3" t="s">
        <v>1116</v>
      </c>
      <c r="B951" s="3" t="s">
        <v>1115</v>
      </c>
      <c r="C951" s="4" t="n">
        <v>6822837</v>
      </c>
    </row>
    <row r="952" spans="1:6">
      <c r="A952" s="3" t="s">
        <v>136</v>
      </c>
      <c r="B952" s="3" t="s">
        <v>1115</v>
      </c>
      <c r="C952" s="4" t="n">
        <v>7159837</v>
      </c>
    </row>
    <row r="953" spans="1:6">
      <c r="A953" s="3" t="s">
        <v>42</v>
      </c>
      <c r="C953" s="5" t="n">
        <v>1061745</v>
      </c>
    </row>
    <row r="954" spans="1:6">
      <c r="A954" s="3" t="s">
        <v>1255</v>
      </c>
    </row>
    <row r="955" spans="1:6">
      <c r="A955" s="3" t="s">
        <v>1104</v>
      </c>
      <c r="C955" s="3" t="s">
        <v>1256</v>
      </c>
    </row>
    <row r="956" spans="1:6">
      <c r="A956" s="3" t="s">
        <v>1106</v>
      </c>
      <c r="C956" s="3" t="s">
        <v>1107</v>
      </c>
    </row>
    <row r="957" spans="1:6">
      <c r="A957" s="3" t="s">
        <v>1108</v>
      </c>
      <c r="C957" s="4" t="n">
        <v>2004</v>
      </c>
    </row>
    <row r="958" spans="1:6">
      <c r="A958" s="3" t="s">
        <v>1109</v>
      </c>
      <c r="C958" s="3" t="s">
        <v>1110</v>
      </c>
    </row>
    <row r="959" spans="1:6">
      <c r="A959" s="3" t="s">
        <v>1111</v>
      </c>
      <c r="C959" s="5" t="n">
        <v>395886</v>
      </c>
    </row>
    <row r="960" spans="1:6">
      <c r="A960" s="3" t="s">
        <v>35</v>
      </c>
      <c r="C960" s="4" t="n">
        <v>1485000</v>
      </c>
    </row>
    <row r="961" spans="1:6">
      <c r="A961" s="3" t="s">
        <v>1112</v>
      </c>
      <c r="C961" s="4" t="n">
        <v>2050400</v>
      </c>
    </row>
    <row r="962" spans="1:6">
      <c r="A962" s="3" t="s">
        <v>1113</v>
      </c>
      <c r="C962" s="4" t="n">
        <v>6644002</v>
      </c>
    </row>
    <row r="963" spans="1:6">
      <c r="A963" s="3" t="s">
        <v>1114</v>
      </c>
      <c r="B963" s="3" t="s">
        <v>1115</v>
      </c>
      <c r="C963" s="4" t="n">
        <v>1488600</v>
      </c>
    </row>
    <row r="964" spans="1:6">
      <c r="A964" s="3" t="s">
        <v>1116</v>
      </c>
      <c r="B964" s="3" t="s">
        <v>1115</v>
      </c>
      <c r="C964" s="4" t="n">
        <v>8690802</v>
      </c>
    </row>
    <row r="965" spans="1:6">
      <c r="A965" s="3" t="s">
        <v>136</v>
      </c>
      <c r="B965" s="3" t="s">
        <v>1115</v>
      </c>
      <c r="C965" s="4" t="n">
        <v>10179402</v>
      </c>
    </row>
    <row r="966" spans="1:6">
      <c r="A966" s="3" t="s">
        <v>42</v>
      </c>
      <c r="C966" s="5" t="n">
        <v>2819604</v>
      </c>
    </row>
    <row r="967" spans="1:6">
      <c r="A967" s="3" t="s">
        <v>1257</v>
      </c>
    </row>
    <row r="968" spans="1:6">
      <c r="A968" s="3" t="s">
        <v>1104</v>
      </c>
      <c r="C968" s="3" t="s">
        <v>1258</v>
      </c>
    </row>
    <row r="969" spans="1:6">
      <c r="A969" s="3" t="s">
        <v>1106</v>
      </c>
      <c r="C969" s="4" t="n">
        <v>1983</v>
      </c>
    </row>
    <row r="970" spans="1:6">
      <c r="A970" s="3" t="s">
        <v>1108</v>
      </c>
      <c r="C970" s="4" t="n">
        <v>2012</v>
      </c>
    </row>
    <row r="971" spans="1:6">
      <c r="A971" s="3" t="s">
        <v>1109</v>
      </c>
      <c r="C971" s="3" t="s">
        <v>1110</v>
      </c>
    </row>
    <row r="972" spans="1:6">
      <c r="A972" s="3" t="s">
        <v>1111</v>
      </c>
      <c r="B972" s="3" t="s">
        <v>1119</v>
      </c>
      <c r="C972" s="3" t="s">
        <v>63</v>
      </c>
    </row>
    <row r="973" spans="1:6">
      <c r="A973" s="3" t="s">
        <v>35</v>
      </c>
      <c r="C973" s="4" t="n">
        <v>63000</v>
      </c>
    </row>
    <row r="974" spans="1:6">
      <c r="A974" s="3" t="s">
        <v>1112</v>
      </c>
      <c r="C974" s="4" t="n">
        <v>3387000</v>
      </c>
    </row>
    <row r="975" spans="1:6">
      <c r="A975" s="3" t="s">
        <v>1113</v>
      </c>
      <c r="C975" s="4" t="n">
        <v>383118</v>
      </c>
    </row>
    <row r="976" spans="1:6">
      <c r="A976" s="3" t="s">
        <v>1114</v>
      </c>
      <c r="B976" s="3" t="s">
        <v>1115</v>
      </c>
      <c r="C976" s="4" t="n">
        <v>63000</v>
      </c>
    </row>
    <row r="977" spans="1:6">
      <c r="A977" s="3" t="s">
        <v>1116</v>
      </c>
      <c r="B977" s="3" t="s">
        <v>1115</v>
      </c>
      <c r="C977" s="4" t="n">
        <v>3770118</v>
      </c>
    </row>
    <row r="978" spans="1:6">
      <c r="A978" s="3" t="s">
        <v>136</v>
      </c>
      <c r="B978" s="3" t="s">
        <v>1115</v>
      </c>
      <c r="C978" s="4" t="n">
        <v>3833118</v>
      </c>
    </row>
    <row r="979" spans="1:6">
      <c r="A979" s="3" t="s">
        <v>42</v>
      </c>
      <c r="C979" s="5" t="n">
        <v>568089</v>
      </c>
    </row>
    <row r="980" spans="1:6">
      <c r="A980" s="3" t="s">
        <v>697</v>
      </c>
    </row>
    <row r="981" spans="1:6">
      <c r="A981" s="3" t="s">
        <v>1104</v>
      </c>
      <c r="C981" s="3" t="s">
        <v>1259</v>
      </c>
    </row>
    <row r="982" spans="1:6">
      <c r="A982" s="3" t="s">
        <v>1106</v>
      </c>
      <c r="C982" s="4" t="n">
        <v>1969</v>
      </c>
    </row>
    <row r="983" spans="1:6">
      <c r="A983" s="3" t="s">
        <v>1108</v>
      </c>
      <c r="C983" s="4" t="n">
        <v>1969</v>
      </c>
    </row>
    <row r="984" spans="1:6">
      <c r="A984" s="3" t="s">
        <v>1109</v>
      </c>
      <c r="C984" s="3" t="s">
        <v>1110</v>
      </c>
    </row>
    <row r="985" spans="1:6">
      <c r="A985" s="3" t="s">
        <v>1111</v>
      </c>
      <c r="C985" s="5" t="n">
        <v>5562310</v>
      </c>
    </row>
    <row r="986" spans="1:6">
      <c r="A986" s="3" t="s">
        <v>35</v>
      </c>
      <c r="C986" s="4" t="n">
        <v>100095</v>
      </c>
    </row>
    <row r="987" spans="1:6">
      <c r="A987" s="3" t="s">
        <v>1112</v>
      </c>
      <c r="C987" s="4" t="n">
        <v>602820</v>
      </c>
    </row>
    <row r="988" spans="1:6">
      <c r="A988" s="3" t="s">
        <v>1113</v>
      </c>
      <c r="C988" s="4" t="n">
        <v>2528575</v>
      </c>
    </row>
    <row r="989" spans="1:6">
      <c r="A989" s="3" t="s">
        <v>1114</v>
      </c>
      <c r="B989" s="3" t="s">
        <v>1115</v>
      </c>
      <c r="C989" s="4" t="n">
        <v>100095</v>
      </c>
    </row>
    <row r="990" spans="1:6">
      <c r="A990" s="3" t="s">
        <v>1116</v>
      </c>
      <c r="B990" s="3" t="s">
        <v>1115</v>
      </c>
      <c r="C990" s="4" t="n">
        <v>3131395</v>
      </c>
    </row>
    <row r="991" spans="1:6">
      <c r="A991" s="3" t="s">
        <v>136</v>
      </c>
      <c r="B991" s="3" t="s">
        <v>1115</v>
      </c>
      <c r="C991" s="4" t="n">
        <v>3231490</v>
      </c>
    </row>
    <row r="992" spans="1:6">
      <c r="A992" s="3" t="s">
        <v>42</v>
      </c>
      <c r="C992" s="5" t="n">
        <v>1919130</v>
      </c>
    </row>
    <row r="993" spans="1:6">
      <c r="A993" s="3" t="s">
        <v>1260</v>
      </c>
    </row>
    <row r="994" spans="1:6">
      <c r="A994" s="3" t="s">
        <v>1104</v>
      </c>
      <c r="C994" s="3" t="s">
        <v>1261</v>
      </c>
    </row>
    <row r="995" spans="1:6">
      <c r="A995" s="3" t="s">
        <v>1106</v>
      </c>
      <c r="C995" s="3" t="s">
        <v>1107</v>
      </c>
    </row>
    <row r="996" spans="1:6">
      <c r="A996" s="3" t="s">
        <v>1108</v>
      </c>
      <c r="C996" s="4" t="n">
        <v>1996</v>
      </c>
    </row>
    <row r="997" spans="1:6">
      <c r="A997" s="3" t="s">
        <v>1109</v>
      </c>
      <c r="C997" s="3" t="s">
        <v>1110</v>
      </c>
    </row>
    <row r="998" spans="1:6">
      <c r="A998" s="3" t="s">
        <v>1111</v>
      </c>
      <c r="C998" s="5" t="n">
        <v>0</v>
      </c>
    </row>
    <row r="999" spans="1:6">
      <c r="A999" s="3" t="s">
        <v>35</v>
      </c>
      <c r="C999" s="4" t="n">
        <v>67000</v>
      </c>
    </row>
    <row r="1000" spans="1:6">
      <c r="A1000" s="3" t="s">
        <v>1112</v>
      </c>
      <c r="C1000" s="4" t="n">
        <v>1326800</v>
      </c>
    </row>
    <row r="1001" spans="1:6">
      <c r="A1001" s="3" t="s">
        <v>1113</v>
      </c>
      <c r="C1001" s="4" t="n">
        <v>2759056</v>
      </c>
    </row>
    <row r="1002" spans="1:6">
      <c r="A1002" s="3" t="s">
        <v>1114</v>
      </c>
      <c r="B1002" s="3" t="s">
        <v>1115</v>
      </c>
      <c r="C1002" s="4" t="n">
        <v>67000</v>
      </c>
    </row>
    <row r="1003" spans="1:6">
      <c r="A1003" s="3" t="s">
        <v>1116</v>
      </c>
      <c r="B1003" s="3" t="s">
        <v>1115</v>
      </c>
      <c r="C1003" s="4" t="n">
        <v>4085856</v>
      </c>
    </row>
    <row r="1004" spans="1:6">
      <c r="A1004" s="3" t="s">
        <v>136</v>
      </c>
      <c r="B1004" s="3" t="s">
        <v>1115</v>
      </c>
      <c r="C1004" s="4" t="n">
        <v>4152856</v>
      </c>
    </row>
    <row r="1005" spans="1:6">
      <c r="A1005" s="3" t="s">
        <v>42</v>
      </c>
      <c r="C1005" s="5" t="n">
        <v>1543619</v>
      </c>
    </row>
    <row r="1006" spans="1:6">
      <c r="A1006" s="3" t="s">
        <v>418</v>
      </c>
    </row>
    <row r="1007" spans="1:6">
      <c r="A1007" s="3" t="s">
        <v>1104</v>
      </c>
      <c r="C1007" s="3" t="s">
        <v>1262</v>
      </c>
    </row>
    <row r="1008" spans="1:6">
      <c r="A1008" s="3" t="s">
        <v>1106</v>
      </c>
      <c r="C1008" s="4" t="n">
        <v>1970</v>
      </c>
    </row>
    <row r="1009" spans="1:6">
      <c r="A1009" s="3" t="s">
        <v>1108</v>
      </c>
      <c r="C1009" s="4" t="n">
        <v>2016</v>
      </c>
    </row>
    <row r="1010" spans="1:6">
      <c r="A1010" s="3" t="s">
        <v>1109</v>
      </c>
      <c r="C1010" s="3" t="s">
        <v>1110</v>
      </c>
    </row>
    <row r="1011" spans="1:6">
      <c r="A1011" s="3" t="s">
        <v>1111</v>
      </c>
      <c r="C1011" s="5" t="n">
        <v>3191381</v>
      </c>
    </row>
    <row r="1012" spans="1:6">
      <c r="A1012" s="3" t="s">
        <v>35</v>
      </c>
      <c r="C1012" s="4" t="n">
        <v>1230000</v>
      </c>
    </row>
    <row r="1013" spans="1:6">
      <c r="A1013" s="3" t="s">
        <v>1112</v>
      </c>
      <c r="C1013" s="4" t="n">
        <v>3092706</v>
      </c>
    </row>
    <row r="1014" spans="1:6">
      <c r="A1014" s="3" t="s">
        <v>1113</v>
      </c>
      <c r="C1014" s="4" t="n">
        <v>0</v>
      </c>
    </row>
    <row r="1015" spans="1:6">
      <c r="A1015" s="3" t="s">
        <v>1114</v>
      </c>
      <c r="B1015" s="3" t="s">
        <v>1115</v>
      </c>
      <c r="C1015" s="4" t="n">
        <v>1230000</v>
      </c>
    </row>
    <row r="1016" spans="1:6">
      <c r="A1016" s="3" t="s">
        <v>1116</v>
      </c>
      <c r="B1016" s="3" t="s">
        <v>1115</v>
      </c>
      <c r="C1016" s="4" t="n">
        <v>3092706</v>
      </c>
    </row>
    <row r="1017" spans="1:6">
      <c r="A1017" s="3" t="s">
        <v>136</v>
      </c>
      <c r="B1017" s="3" t="s">
        <v>1115</v>
      </c>
      <c r="C1017" s="4" t="n">
        <v>4322706</v>
      </c>
    </row>
    <row r="1018" spans="1:6">
      <c r="A1018" s="3" t="s">
        <v>42</v>
      </c>
      <c r="C1018" s="5" t="n">
        <v>9599</v>
      </c>
    </row>
    <row r="1019" spans="1:6">
      <c r="A1019" s="3" t="s">
        <v>695</v>
      </c>
    </row>
    <row r="1020" spans="1:6">
      <c r="A1020" s="3" t="s">
        <v>1104</v>
      </c>
      <c r="C1020" s="3" t="s">
        <v>1263</v>
      </c>
    </row>
    <row r="1021" spans="1:6">
      <c r="A1021" s="3" t="s">
        <v>1106</v>
      </c>
      <c r="C1021" s="3" t="s">
        <v>1264</v>
      </c>
    </row>
    <row r="1022" spans="1:6">
      <c r="A1022" s="3" t="s">
        <v>1108</v>
      </c>
      <c r="C1022" s="4" t="n">
        <v>2010</v>
      </c>
    </row>
    <row r="1023" spans="1:6">
      <c r="A1023" s="3" t="s">
        <v>1109</v>
      </c>
      <c r="C1023" s="3" t="s">
        <v>1110</v>
      </c>
    </row>
    <row r="1024" spans="1:6">
      <c r="A1024" s="3" t="s">
        <v>1111</v>
      </c>
      <c r="C1024" s="5" t="n">
        <v>5686136</v>
      </c>
    </row>
    <row r="1025" spans="1:6">
      <c r="A1025" s="3" t="s">
        <v>35</v>
      </c>
      <c r="C1025" s="4" t="n">
        <v>299000</v>
      </c>
    </row>
    <row r="1026" spans="1:6">
      <c r="A1026" s="3" t="s">
        <v>1112</v>
      </c>
      <c r="C1026" s="4" t="n">
        <v>5837272</v>
      </c>
    </row>
    <row r="1027" spans="1:6">
      <c r="A1027" s="3" t="s">
        <v>1113</v>
      </c>
      <c r="C1027" s="4" t="n">
        <v>2431158</v>
      </c>
    </row>
    <row r="1028" spans="1:6">
      <c r="A1028" s="3" t="s">
        <v>1114</v>
      </c>
      <c r="B1028" s="3" t="s">
        <v>1115</v>
      </c>
      <c r="C1028" s="4" t="n">
        <v>299000</v>
      </c>
    </row>
    <row r="1029" spans="1:6">
      <c r="A1029" s="3" t="s">
        <v>1116</v>
      </c>
      <c r="B1029" s="3" t="s">
        <v>1115</v>
      </c>
      <c r="C1029" s="4" t="n">
        <v>8268430</v>
      </c>
    </row>
    <row r="1030" spans="1:6">
      <c r="A1030" s="3" t="s">
        <v>136</v>
      </c>
      <c r="B1030" s="3" t="s">
        <v>1115</v>
      </c>
      <c r="C1030" s="4" t="n">
        <v>8567430</v>
      </c>
    </row>
    <row r="1031" spans="1:6">
      <c r="A1031" s="3" t="s">
        <v>42</v>
      </c>
      <c r="C1031" s="5" t="n">
        <v>1532384</v>
      </c>
    </row>
    <row r="1032" spans="1:6">
      <c r="A1032" s="3" t="s">
        <v>1265</v>
      </c>
    </row>
    <row r="1033" spans="1:6">
      <c r="A1033" s="3" t="s">
        <v>1104</v>
      </c>
      <c r="C1033" s="3" t="s">
        <v>1157</v>
      </c>
    </row>
    <row r="1034" spans="1:6">
      <c r="A1034" s="3" t="s">
        <v>1106</v>
      </c>
      <c r="C1034" s="4" t="n">
        <v>1969</v>
      </c>
    </row>
    <row r="1035" spans="1:6">
      <c r="A1035" s="3" t="s">
        <v>1108</v>
      </c>
      <c r="C1035" s="4" t="n">
        <v>2014</v>
      </c>
    </row>
    <row r="1036" spans="1:6">
      <c r="A1036" s="3" t="s">
        <v>1109</v>
      </c>
      <c r="C1036" s="3" t="s">
        <v>1110</v>
      </c>
    </row>
    <row r="1037" spans="1:6">
      <c r="A1037" s="3" t="s">
        <v>1111</v>
      </c>
      <c r="C1037" s="5" t="n">
        <v>0</v>
      </c>
    </row>
    <row r="1038" spans="1:6">
      <c r="A1038" s="3" t="s">
        <v>35</v>
      </c>
      <c r="C1038" s="4" t="n">
        <v>198000</v>
      </c>
    </row>
    <row r="1039" spans="1:6">
      <c r="A1039" s="3" t="s">
        <v>1112</v>
      </c>
      <c r="C1039" s="4" t="n">
        <v>2779260</v>
      </c>
    </row>
    <row r="1040" spans="1:6">
      <c r="A1040" s="3" t="s">
        <v>1113</v>
      </c>
      <c r="C1040" s="4" t="n">
        <v>1609677</v>
      </c>
    </row>
    <row r="1041" spans="1:6">
      <c r="A1041" s="3" t="s">
        <v>1114</v>
      </c>
      <c r="B1041" s="3" t="s">
        <v>1115</v>
      </c>
      <c r="C1041" s="4" t="n">
        <v>198000</v>
      </c>
    </row>
    <row r="1042" spans="1:6">
      <c r="A1042" s="3" t="s">
        <v>1116</v>
      </c>
      <c r="B1042" s="3" t="s">
        <v>1115</v>
      </c>
      <c r="C1042" s="4" t="n">
        <v>4388937</v>
      </c>
    </row>
    <row r="1043" spans="1:6">
      <c r="A1043" s="3" t="s">
        <v>136</v>
      </c>
      <c r="B1043" s="3" t="s">
        <v>1115</v>
      </c>
      <c r="C1043" s="4" t="n">
        <v>4586937</v>
      </c>
    </row>
    <row r="1044" spans="1:6">
      <c r="A1044" s="3" t="s">
        <v>42</v>
      </c>
      <c r="C1044" s="5" t="n">
        <v>362907</v>
      </c>
    </row>
    <row r="1045" spans="1:6">
      <c r="A1045" s="3" t="s">
        <v>696</v>
      </c>
    </row>
    <row r="1046" spans="1:6">
      <c r="A1046" s="3" t="s">
        <v>1104</v>
      </c>
      <c r="C1046" s="3" t="s">
        <v>1256</v>
      </c>
    </row>
    <row r="1047" spans="1:6">
      <c r="A1047" s="3" t="s">
        <v>1106</v>
      </c>
      <c r="C1047" s="4" t="n">
        <v>1970</v>
      </c>
    </row>
    <row r="1048" spans="1:6">
      <c r="A1048" s="3" t="s">
        <v>1108</v>
      </c>
      <c r="C1048" s="4" t="n">
        <v>2010</v>
      </c>
    </row>
    <row r="1049" spans="1:6">
      <c r="A1049" s="3" t="s">
        <v>1109</v>
      </c>
      <c r="C1049" s="3" t="s">
        <v>1110</v>
      </c>
    </row>
    <row r="1050" spans="1:6">
      <c r="A1050" s="3" t="s">
        <v>1111</v>
      </c>
      <c r="C1050" s="5" t="n">
        <v>6329350</v>
      </c>
    </row>
    <row r="1051" spans="1:6">
      <c r="A1051" s="3" t="s">
        <v>35</v>
      </c>
      <c r="C1051" s="4" t="n">
        <v>287000</v>
      </c>
    </row>
    <row r="1052" spans="1:6">
      <c r="A1052" s="3" t="s">
        <v>1112</v>
      </c>
      <c r="C1052" s="4" t="n">
        <v>6113528</v>
      </c>
    </row>
    <row r="1053" spans="1:6">
      <c r="A1053" s="3" t="s">
        <v>1113</v>
      </c>
      <c r="C1053" s="4" t="n">
        <v>958253</v>
      </c>
    </row>
    <row r="1054" spans="1:6">
      <c r="A1054" s="3" t="s">
        <v>1114</v>
      </c>
      <c r="B1054" s="3" t="s">
        <v>1115</v>
      </c>
      <c r="C1054" s="4" t="n">
        <v>287000</v>
      </c>
    </row>
    <row r="1055" spans="1:6">
      <c r="A1055" s="3" t="s">
        <v>1116</v>
      </c>
      <c r="B1055" s="3" t="s">
        <v>1115</v>
      </c>
      <c r="C1055" s="4" t="n">
        <v>7071781</v>
      </c>
    </row>
    <row r="1056" spans="1:6">
      <c r="A1056" s="3" t="s">
        <v>136</v>
      </c>
      <c r="B1056" s="3" t="s">
        <v>1115</v>
      </c>
      <c r="C1056" s="4" t="n">
        <v>7358781</v>
      </c>
    </row>
    <row r="1057" spans="1:6">
      <c r="A1057" s="3" t="s">
        <v>42</v>
      </c>
      <c r="C1057" s="5" t="n">
        <v>1564458</v>
      </c>
    </row>
    <row r="1058" spans="1:6">
      <c r="A1058" s="3" t="s">
        <v>1266</v>
      </c>
    </row>
    <row r="1059" spans="1:6">
      <c r="A1059" s="3" t="s">
        <v>1104</v>
      </c>
      <c r="C1059" s="3" t="s">
        <v>1267</v>
      </c>
    </row>
    <row r="1060" spans="1:6">
      <c r="A1060" s="3" t="s">
        <v>1106</v>
      </c>
      <c r="C1060" s="4" t="n">
        <v>1960</v>
      </c>
    </row>
    <row r="1061" spans="1:6">
      <c r="A1061" s="3" t="s">
        <v>1108</v>
      </c>
      <c r="C1061" s="4" t="n">
        <v>2013</v>
      </c>
    </row>
    <row r="1062" spans="1:6">
      <c r="A1062" s="3" t="s">
        <v>1109</v>
      </c>
      <c r="C1062" s="3" t="s">
        <v>1110</v>
      </c>
    </row>
    <row r="1063" spans="1:6">
      <c r="A1063" s="3" t="s">
        <v>1111</v>
      </c>
      <c r="B1063" s="3" t="s">
        <v>1119</v>
      </c>
      <c r="C1063" s="3" t="s">
        <v>63</v>
      </c>
    </row>
    <row r="1064" spans="1:6">
      <c r="A1064" s="3" t="s">
        <v>35</v>
      </c>
      <c r="C1064" s="4" t="n">
        <v>450000</v>
      </c>
    </row>
    <row r="1065" spans="1:6">
      <c r="A1065" s="3" t="s">
        <v>1112</v>
      </c>
      <c r="C1065" s="4" t="n">
        <v>2674000</v>
      </c>
    </row>
    <row r="1066" spans="1:6">
      <c r="A1066" s="3" t="s">
        <v>1113</v>
      </c>
      <c r="C1066" s="4" t="n">
        <v>201512</v>
      </c>
    </row>
    <row r="1067" spans="1:6">
      <c r="A1067" s="3" t="s">
        <v>1114</v>
      </c>
      <c r="B1067" s="3" t="s">
        <v>1115</v>
      </c>
      <c r="C1067" s="4" t="n">
        <v>450000</v>
      </c>
    </row>
    <row r="1068" spans="1:6">
      <c r="A1068" s="3" t="s">
        <v>1116</v>
      </c>
      <c r="B1068" s="3" t="s">
        <v>1115</v>
      </c>
      <c r="C1068" s="4" t="n">
        <v>2875512</v>
      </c>
    </row>
    <row r="1069" spans="1:6">
      <c r="A1069" s="3" t="s">
        <v>136</v>
      </c>
      <c r="B1069" s="3" t="s">
        <v>1115</v>
      </c>
      <c r="C1069" s="4" t="n">
        <v>3325512</v>
      </c>
    </row>
    <row r="1070" spans="1:6">
      <c r="A1070" s="3" t="s">
        <v>42</v>
      </c>
      <c r="C1070" s="5" t="n">
        <v>381052</v>
      </c>
    </row>
    <row r="1071" spans="1:6">
      <c r="A1071" s="3" t="s">
        <v>698</v>
      </c>
    </row>
    <row r="1072" spans="1:6">
      <c r="A1072" s="3" t="s">
        <v>1104</v>
      </c>
      <c r="C1072" s="3" t="s">
        <v>1268</v>
      </c>
    </row>
    <row r="1073" spans="1:6">
      <c r="A1073" s="3" t="s">
        <v>1106</v>
      </c>
      <c r="C1073" s="4" t="n">
        <v>1964</v>
      </c>
    </row>
    <row r="1074" spans="1:6">
      <c r="A1074" s="3" t="s">
        <v>1108</v>
      </c>
      <c r="C1074" s="4" t="n">
        <v>2011</v>
      </c>
    </row>
    <row r="1075" spans="1:6">
      <c r="A1075" s="3" t="s">
        <v>1109</v>
      </c>
      <c r="C1075" s="3" t="s">
        <v>1110</v>
      </c>
    </row>
    <row r="1076" spans="1:6">
      <c r="A1076" s="3" t="s">
        <v>1111</v>
      </c>
      <c r="C1076" s="5" t="n">
        <v>3393262</v>
      </c>
    </row>
    <row r="1077" spans="1:6">
      <c r="A1077" s="3" t="s">
        <v>35</v>
      </c>
      <c r="C1077" s="4" t="n">
        <v>411000</v>
      </c>
    </row>
    <row r="1078" spans="1:6">
      <c r="A1078" s="3" t="s">
        <v>1112</v>
      </c>
      <c r="C1078" s="4" t="n">
        <v>1867000</v>
      </c>
    </row>
    <row r="1079" spans="1:6">
      <c r="A1079" s="3" t="s">
        <v>1113</v>
      </c>
      <c r="C1079" s="4" t="n">
        <v>3431368</v>
      </c>
    </row>
    <row r="1080" spans="1:6">
      <c r="A1080" s="3" t="s">
        <v>1114</v>
      </c>
      <c r="B1080" s="3" t="s">
        <v>1115</v>
      </c>
      <c r="C1080" s="4" t="n">
        <v>411000</v>
      </c>
    </row>
    <row r="1081" spans="1:6">
      <c r="A1081" s="3" t="s">
        <v>1116</v>
      </c>
      <c r="B1081" s="3" t="s">
        <v>1115</v>
      </c>
      <c r="C1081" s="4" t="n">
        <v>5298368</v>
      </c>
    </row>
    <row r="1082" spans="1:6">
      <c r="A1082" s="3" t="s">
        <v>136</v>
      </c>
      <c r="B1082" s="3" t="s">
        <v>1115</v>
      </c>
      <c r="C1082" s="4" t="n">
        <v>5709368</v>
      </c>
    </row>
    <row r="1083" spans="1:6">
      <c r="A1083" s="3" t="s">
        <v>42</v>
      </c>
      <c r="C1083" s="5" t="n">
        <v>786338</v>
      </c>
    </row>
    <row r="1084" spans="1:6">
      <c r="A1084" s="3" t="s">
        <v>1269</v>
      </c>
    </row>
    <row r="1085" spans="1:6">
      <c r="A1085" s="3" t="s">
        <v>1104</v>
      </c>
      <c r="C1085" s="3" t="s">
        <v>1270</v>
      </c>
    </row>
    <row r="1086" spans="1:6">
      <c r="A1086" s="3" t="s">
        <v>1106</v>
      </c>
      <c r="C1086" s="3" t="s">
        <v>1271</v>
      </c>
    </row>
    <row r="1087" spans="1:6">
      <c r="A1087" s="3" t="s">
        <v>1108</v>
      </c>
      <c r="C1087" s="4" t="n">
        <v>2012</v>
      </c>
    </row>
    <row r="1088" spans="1:6">
      <c r="A1088" s="3" t="s">
        <v>1109</v>
      </c>
      <c r="C1088" s="3" t="s">
        <v>1110</v>
      </c>
    </row>
    <row r="1089" spans="1:6">
      <c r="A1089" s="3" t="s">
        <v>1111</v>
      </c>
      <c r="C1089" s="5" t="n">
        <v>2494084</v>
      </c>
    </row>
    <row r="1090" spans="1:6">
      <c r="A1090" s="3" t="s">
        <v>35</v>
      </c>
      <c r="C1090" s="4" t="n">
        <v>823000</v>
      </c>
    </row>
    <row r="1091" spans="1:6">
      <c r="A1091" s="3" t="s">
        <v>1112</v>
      </c>
      <c r="C1091" s="4" t="n">
        <v>3527000</v>
      </c>
    </row>
    <row r="1092" spans="1:6">
      <c r="A1092" s="3" t="s">
        <v>1113</v>
      </c>
      <c r="C1092" s="4" t="n">
        <v>1387658</v>
      </c>
    </row>
    <row r="1093" spans="1:6">
      <c r="A1093" s="3" t="s">
        <v>1114</v>
      </c>
      <c r="B1093" s="3" t="s">
        <v>1115</v>
      </c>
      <c r="C1093" s="4" t="n">
        <v>998000</v>
      </c>
    </row>
    <row r="1094" spans="1:6">
      <c r="A1094" s="3" t="s">
        <v>1116</v>
      </c>
      <c r="B1094" s="3" t="s">
        <v>1115</v>
      </c>
      <c r="C1094" s="4" t="n">
        <v>4739658</v>
      </c>
    </row>
    <row r="1095" spans="1:6">
      <c r="A1095" s="3" t="s">
        <v>136</v>
      </c>
      <c r="B1095" s="3" t="s">
        <v>1115</v>
      </c>
      <c r="C1095" s="4" t="n">
        <v>5737658</v>
      </c>
    </row>
    <row r="1096" spans="1:6">
      <c r="A1096" s="3" t="s">
        <v>42</v>
      </c>
      <c r="C1096" s="5" t="n">
        <v>693329</v>
      </c>
    </row>
    <row r="1097" spans="1:6">
      <c r="A1097" s="3" t="s">
        <v>1272</v>
      </c>
    </row>
    <row r="1098" spans="1:6">
      <c r="A1098" s="3" t="s">
        <v>1104</v>
      </c>
      <c r="C1098" s="3" t="s">
        <v>1128</v>
      </c>
    </row>
    <row r="1099" spans="1:6">
      <c r="A1099" s="3" t="s">
        <v>1106</v>
      </c>
      <c r="C1099" s="3" t="s">
        <v>1273</v>
      </c>
    </row>
    <row r="1100" spans="1:6">
      <c r="A1100" s="3" t="s">
        <v>1108</v>
      </c>
      <c r="C1100" s="4" t="n">
        <v>2013</v>
      </c>
    </row>
    <row r="1101" spans="1:6">
      <c r="A1101" s="3" t="s">
        <v>1109</v>
      </c>
      <c r="C1101" s="3" t="s">
        <v>1110</v>
      </c>
    </row>
    <row r="1102" spans="1:6">
      <c r="A1102" s="3" t="s">
        <v>1111</v>
      </c>
      <c r="B1102" s="3" t="s">
        <v>1119</v>
      </c>
      <c r="C1102" s="3" t="s">
        <v>63</v>
      </c>
    </row>
    <row r="1103" spans="1:6">
      <c r="A1103" s="3" t="s">
        <v>35</v>
      </c>
      <c r="C1103" s="4" t="n">
        <v>650000</v>
      </c>
    </row>
    <row r="1104" spans="1:6">
      <c r="A1104" s="3" t="s">
        <v>1112</v>
      </c>
      <c r="C1104" s="4" t="n">
        <v>6307000</v>
      </c>
    </row>
    <row r="1105" spans="1:6">
      <c r="A1105" s="3" t="s">
        <v>1113</v>
      </c>
      <c r="C1105" s="4" t="n">
        <v>2470027</v>
      </c>
    </row>
    <row r="1106" spans="1:6">
      <c r="A1106" s="3" t="s">
        <v>1114</v>
      </c>
      <c r="B1106" s="3" t="s">
        <v>1115</v>
      </c>
      <c r="C1106" s="4" t="n">
        <v>650000</v>
      </c>
    </row>
    <row r="1107" spans="1:6">
      <c r="A1107" s="3" t="s">
        <v>1116</v>
      </c>
      <c r="B1107" s="3" t="s">
        <v>1115</v>
      </c>
      <c r="C1107" s="4" t="n">
        <v>8777027</v>
      </c>
    </row>
    <row r="1108" spans="1:6">
      <c r="A1108" s="3" t="s">
        <v>136</v>
      </c>
      <c r="B1108" s="3" t="s">
        <v>1115</v>
      </c>
      <c r="C1108" s="4" t="n">
        <v>9427027</v>
      </c>
    </row>
    <row r="1109" spans="1:6">
      <c r="A1109" s="3" t="s">
        <v>42</v>
      </c>
      <c r="C1109" s="5" t="n">
        <v>1160152</v>
      </c>
    </row>
    <row r="1110" spans="1:6">
      <c r="A1110" s="3" t="s">
        <v>1274</v>
      </c>
    </row>
    <row r="1111" spans="1:6">
      <c r="A1111" s="3" t="s">
        <v>1104</v>
      </c>
      <c r="C1111" s="3" t="s">
        <v>1275</v>
      </c>
    </row>
    <row r="1112" spans="1:6">
      <c r="A1112" s="3" t="s">
        <v>1106</v>
      </c>
      <c r="C1112" s="4" t="n">
        <v>1974</v>
      </c>
    </row>
    <row r="1113" spans="1:6">
      <c r="A1113" s="3" t="s">
        <v>1108</v>
      </c>
      <c r="C1113" s="4" t="n">
        <v>2014</v>
      </c>
    </row>
    <row r="1114" spans="1:6">
      <c r="A1114" s="3" t="s">
        <v>1109</v>
      </c>
      <c r="C1114" s="3" t="s">
        <v>1110</v>
      </c>
    </row>
    <row r="1115" spans="1:6">
      <c r="A1115" s="3" t="s">
        <v>1111</v>
      </c>
      <c r="B1115" s="3" t="s">
        <v>1194</v>
      </c>
      <c r="C1115" s="3" t="s">
        <v>63</v>
      </c>
    </row>
    <row r="1116" spans="1:6">
      <c r="A1116" s="3" t="s">
        <v>35</v>
      </c>
      <c r="C1116" s="4" t="n">
        <v>284000</v>
      </c>
    </row>
    <row r="1117" spans="1:6">
      <c r="A1117" s="3" t="s">
        <v>1112</v>
      </c>
      <c r="C1117" s="4" t="n">
        <v>2266750</v>
      </c>
    </row>
    <row r="1118" spans="1:6">
      <c r="A1118" s="3" t="s">
        <v>1113</v>
      </c>
      <c r="C1118" s="4" t="n">
        <v>841848</v>
      </c>
    </row>
    <row r="1119" spans="1:6">
      <c r="A1119" s="3" t="s">
        <v>1114</v>
      </c>
      <c r="B1119" s="3" t="s">
        <v>1115</v>
      </c>
      <c r="C1119" s="4" t="n">
        <v>284000</v>
      </c>
    </row>
    <row r="1120" spans="1:6">
      <c r="A1120" s="3" t="s">
        <v>1116</v>
      </c>
      <c r="B1120" s="3" t="s">
        <v>1115</v>
      </c>
      <c r="C1120" s="4" t="n">
        <v>3108598</v>
      </c>
    </row>
    <row r="1121" spans="1:6">
      <c r="A1121" s="3" t="s">
        <v>136</v>
      </c>
      <c r="B1121" s="3" t="s">
        <v>1115</v>
      </c>
      <c r="C1121" s="4" t="n">
        <v>3392598</v>
      </c>
    </row>
    <row r="1122" spans="1:6">
      <c r="A1122" s="3" t="s">
        <v>42</v>
      </c>
      <c r="C1122" s="5" t="n">
        <v>252991</v>
      </c>
    </row>
    <row r="1123" spans="1:6">
      <c r="A1123" s="3" t="s">
        <v>702</v>
      </c>
    </row>
    <row r="1124" spans="1:6">
      <c r="A1124" s="3" t="s">
        <v>1104</v>
      </c>
      <c r="C1124" s="3" t="s">
        <v>1157</v>
      </c>
    </row>
    <row r="1125" spans="1:6">
      <c r="A1125" s="3" t="s">
        <v>1106</v>
      </c>
      <c r="C1125" s="3" t="s">
        <v>1276</v>
      </c>
    </row>
    <row r="1126" spans="1:6">
      <c r="A1126" s="3" t="s">
        <v>1108</v>
      </c>
      <c r="C1126" s="4" t="n">
        <v>2014</v>
      </c>
    </row>
    <row r="1127" spans="1:6">
      <c r="A1127" s="3" t="s">
        <v>1109</v>
      </c>
      <c r="C1127" s="3" t="s">
        <v>1110</v>
      </c>
    </row>
    <row r="1128" spans="1:6">
      <c r="A1128" s="3" t="s">
        <v>1111</v>
      </c>
      <c r="C1128" s="5" t="n">
        <v>3466014</v>
      </c>
    </row>
    <row r="1129" spans="1:6">
      <c r="A1129" s="3" t="s">
        <v>35</v>
      </c>
      <c r="C1129" s="4" t="n">
        <v>996000</v>
      </c>
    </row>
    <row r="1130" spans="1:6">
      <c r="A1130" s="3" t="s">
        <v>1112</v>
      </c>
      <c r="C1130" s="4" t="n">
        <v>6542178</v>
      </c>
    </row>
    <row r="1131" spans="1:6">
      <c r="A1131" s="3" t="s">
        <v>1113</v>
      </c>
      <c r="C1131" s="4" t="n">
        <v>4822424</v>
      </c>
    </row>
    <row r="1132" spans="1:6">
      <c r="A1132" s="3" t="s">
        <v>1114</v>
      </c>
      <c r="B1132" s="3" t="s">
        <v>1115</v>
      </c>
      <c r="C1132" s="4" t="n">
        <v>996000</v>
      </c>
    </row>
    <row r="1133" spans="1:6">
      <c r="A1133" s="3" t="s">
        <v>1116</v>
      </c>
      <c r="B1133" s="3" t="s">
        <v>1115</v>
      </c>
      <c r="C1133" s="4" t="n">
        <v>11364602</v>
      </c>
    </row>
    <row r="1134" spans="1:6">
      <c r="A1134" s="3" t="s">
        <v>136</v>
      </c>
      <c r="B1134" s="3" t="s">
        <v>1115</v>
      </c>
      <c r="C1134" s="4" t="n">
        <v>12360602</v>
      </c>
    </row>
    <row r="1135" spans="1:6">
      <c r="A1135" s="3" t="s">
        <v>42</v>
      </c>
      <c r="C1135" s="5" t="n">
        <v>966118</v>
      </c>
    </row>
    <row r="1136" spans="1:6">
      <c r="A1136" s="3" t="s">
        <v>429</v>
      </c>
    </row>
    <row r="1137" spans="1:6">
      <c r="A1137" s="3" t="s">
        <v>1104</v>
      </c>
      <c r="C1137" s="3" t="s">
        <v>1277</v>
      </c>
    </row>
    <row r="1138" spans="1:6">
      <c r="A1138" s="3" t="s">
        <v>1106</v>
      </c>
      <c r="C1138" s="4" t="n">
        <v>1970</v>
      </c>
    </row>
    <row r="1139" spans="1:6">
      <c r="A1139" s="3" t="s">
        <v>1108</v>
      </c>
      <c r="C1139" s="4" t="n">
        <v>2015</v>
      </c>
    </row>
    <row r="1140" spans="1:6">
      <c r="A1140" s="3" t="s">
        <v>1109</v>
      </c>
      <c r="C1140" s="3" t="s">
        <v>1110</v>
      </c>
    </row>
    <row r="1141" spans="1:6">
      <c r="A1141" s="3" t="s">
        <v>1111</v>
      </c>
      <c r="C1141" s="5" t="n">
        <v>0</v>
      </c>
    </row>
    <row r="1142" spans="1:6">
      <c r="A1142" s="3" t="s">
        <v>35</v>
      </c>
      <c r="C1142" s="4" t="n">
        <v>323000</v>
      </c>
    </row>
    <row r="1143" spans="1:6">
      <c r="A1143" s="3" t="s">
        <v>1112</v>
      </c>
      <c r="C1143" s="4" t="n">
        <v>3190550</v>
      </c>
    </row>
    <row r="1144" spans="1:6">
      <c r="A1144" s="3" t="s">
        <v>1113</v>
      </c>
      <c r="C1144" s="4" t="n">
        <v>556089</v>
      </c>
    </row>
    <row r="1145" spans="1:6">
      <c r="A1145" s="3" t="s">
        <v>1114</v>
      </c>
      <c r="B1145" s="3" t="s">
        <v>1115</v>
      </c>
      <c r="C1145" s="4" t="n">
        <v>323000</v>
      </c>
    </row>
    <row r="1146" spans="1:6">
      <c r="A1146" s="3" t="s">
        <v>1116</v>
      </c>
      <c r="B1146" s="3" t="s">
        <v>1115</v>
      </c>
      <c r="C1146" s="4" t="n">
        <v>3746639</v>
      </c>
    </row>
    <row r="1147" spans="1:6">
      <c r="A1147" s="3" t="s">
        <v>136</v>
      </c>
      <c r="B1147" s="3" t="s">
        <v>1115</v>
      </c>
      <c r="C1147" s="4" t="n">
        <v>4069639</v>
      </c>
    </row>
    <row r="1148" spans="1:6">
      <c r="A1148" s="3" t="s">
        <v>42</v>
      </c>
      <c r="C1148" s="5" t="n">
        <v>219935</v>
      </c>
    </row>
    <row r="1149" spans="1:6">
      <c r="A1149" s="3" t="s">
        <v>1278</v>
      </c>
    </row>
    <row r="1150" spans="1:6">
      <c r="A1150" s="3" t="s">
        <v>1104</v>
      </c>
      <c r="C1150" s="3" t="s">
        <v>1226</v>
      </c>
    </row>
    <row r="1151" spans="1:6">
      <c r="A1151" s="3" t="s">
        <v>1106</v>
      </c>
      <c r="C1151" s="4" t="n">
        <v>1961</v>
      </c>
    </row>
    <row r="1152" spans="1:6">
      <c r="A1152" s="3" t="s">
        <v>1108</v>
      </c>
      <c r="C1152" s="4" t="n">
        <v>2012</v>
      </c>
    </row>
    <row r="1153" spans="1:6">
      <c r="A1153" s="3" t="s">
        <v>1109</v>
      </c>
      <c r="C1153" s="3" t="s">
        <v>1110</v>
      </c>
    </row>
    <row r="1154" spans="1:6">
      <c r="A1154" s="3" t="s">
        <v>1111</v>
      </c>
      <c r="B1154" s="3" t="s">
        <v>1139</v>
      </c>
      <c r="C1154" s="3" t="s">
        <v>63</v>
      </c>
    </row>
    <row r="1155" spans="1:6">
      <c r="A1155" s="3" t="s">
        <v>35</v>
      </c>
      <c r="C1155" s="4" t="n">
        <v>191000</v>
      </c>
    </row>
    <row r="1156" spans="1:6">
      <c r="A1156" s="3" t="s">
        <v>1112</v>
      </c>
      <c r="C1156" s="4" t="n">
        <v>4359000</v>
      </c>
    </row>
    <row r="1157" spans="1:6">
      <c r="A1157" s="3" t="s">
        <v>1113</v>
      </c>
      <c r="C1157" s="4" t="n">
        <v>958252</v>
      </c>
    </row>
    <row r="1158" spans="1:6">
      <c r="A1158" s="3" t="s">
        <v>1114</v>
      </c>
      <c r="B1158" s="3" t="s">
        <v>1115</v>
      </c>
      <c r="C1158" s="4" t="n">
        <v>191000</v>
      </c>
    </row>
    <row r="1159" spans="1:6">
      <c r="A1159" s="3" t="s">
        <v>1116</v>
      </c>
      <c r="B1159" s="3" t="s">
        <v>1115</v>
      </c>
      <c r="C1159" s="4" t="n">
        <v>5317252</v>
      </c>
    </row>
    <row r="1160" spans="1:6">
      <c r="A1160" s="3" t="s">
        <v>136</v>
      </c>
      <c r="B1160" s="3" t="s">
        <v>1115</v>
      </c>
      <c r="C1160" s="4" t="n">
        <v>5508252</v>
      </c>
    </row>
    <row r="1161" spans="1:6">
      <c r="A1161" s="3" t="s">
        <v>42</v>
      </c>
      <c r="C1161" s="5" t="n">
        <v>808807</v>
      </c>
    </row>
    <row r="1162" spans="1:6">
      <c r="A1162" s="3" t="s">
        <v>1279</v>
      </c>
    </row>
    <row r="1163" spans="1:6">
      <c r="A1163" s="3" t="s">
        <v>1104</v>
      </c>
      <c r="C1163" s="3" t="s">
        <v>1226</v>
      </c>
    </row>
    <row r="1164" spans="1:6">
      <c r="A1164" s="3" t="s">
        <v>1106</v>
      </c>
      <c r="C1164" s="4" t="n">
        <v>1999</v>
      </c>
    </row>
    <row r="1165" spans="1:6">
      <c r="A1165" s="3" t="s">
        <v>1108</v>
      </c>
      <c r="C1165" s="4" t="n">
        <v>2012</v>
      </c>
    </row>
    <row r="1166" spans="1:6">
      <c r="A1166" s="3" t="s">
        <v>1109</v>
      </c>
      <c r="C1166" s="3" t="s">
        <v>1110</v>
      </c>
    </row>
    <row r="1167" spans="1:6">
      <c r="A1167" s="3" t="s">
        <v>1111</v>
      </c>
      <c r="B1167" s="3" t="s">
        <v>1139</v>
      </c>
      <c r="C1167" s="3" t="s">
        <v>63</v>
      </c>
    </row>
    <row r="1168" spans="1:6">
      <c r="A1168" s="3" t="s">
        <v>35</v>
      </c>
      <c r="C1168" s="4" t="n">
        <v>72000</v>
      </c>
    </row>
    <row r="1169" spans="1:6">
      <c r="A1169" s="3" t="s">
        <v>1112</v>
      </c>
      <c r="C1169" s="4" t="n">
        <v>1746000</v>
      </c>
    </row>
    <row r="1170" spans="1:6">
      <c r="A1170" s="3" t="s">
        <v>1113</v>
      </c>
      <c r="C1170" s="4" t="n">
        <v>2508</v>
      </c>
    </row>
    <row r="1171" spans="1:6">
      <c r="A1171" s="3" t="s">
        <v>1114</v>
      </c>
      <c r="B1171" s="3" t="s">
        <v>1115</v>
      </c>
      <c r="C1171" s="4" t="n">
        <v>72000</v>
      </c>
    </row>
    <row r="1172" spans="1:6">
      <c r="A1172" s="3" t="s">
        <v>1116</v>
      </c>
      <c r="B1172" s="3" t="s">
        <v>1115</v>
      </c>
      <c r="C1172" s="4" t="n">
        <v>1748508</v>
      </c>
    </row>
    <row r="1173" spans="1:6">
      <c r="A1173" s="3" t="s">
        <v>136</v>
      </c>
      <c r="B1173" s="3" t="s">
        <v>1115</v>
      </c>
      <c r="C1173" s="4" t="n">
        <v>1820508</v>
      </c>
    </row>
    <row r="1174" spans="1:6">
      <c r="A1174" s="3" t="s">
        <v>42</v>
      </c>
      <c r="C1174" s="5" t="n">
        <v>281190</v>
      </c>
    </row>
    <row r="1175" spans="1:6">
      <c r="A1175" s="3" t="s">
        <v>1280</v>
      </c>
    </row>
    <row r="1176" spans="1:6">
      <c r="A1176" s="3" t="s">
        <v>1104</v>
      </c>
      <c r="C1176" s="3" t="s">
        <v>1187</v>
      </c>
    </row>
    <row r="1177" spans="1:6">
      <c r="A1177" s="3" t="s">
        <v>1106</v>
      </c>
      <c r="C1177" s="4" t="n">
        <v>1970</v>
      </c>
    </row>
    <row r="1178" spans="1:6">
      <c r="A1178" s="3" t="s">
        <v>1108</v>
      </c>
      <c r="C1178" s="4" t="n">
        <v>2013</v>
      </c>
    </row>
    <row r="1179" spans="1:6">
      <c r="A1179" s="3" t="s">
        <v>1109</v>
      </c>
      <c r="C1179" s="3" t="s">
        <v>1110</v>
      </c>
    </row>
    <row r="1180" spans="1:6">
      <c r="A1180" s="3" t="s">
        <v>1111</v>
      </c>
      <c r="B1180" s="3" t="s">
        <v>1119</v>
      </c>
      <c r="C1180" s="3" t="s">
        <v>63</v>
      </c>
    </row>
    <row r="1181" spans="1:6">
      <c r="A1181" s="3" t="s">
        <v>35</v>
      </c>
      <c r="C1181" s="4" t="n">
        <v>1380000</v>
      </c>
    </row>
    <row r="1182" spans="1:6">
      <c r="A1182" s="3" t="s">
        <v>1112</v>
      </c>
      <c r="C1182" s="4" t="n">
        <v>5348000</v>
      </c>
    </row>
    <row r="1183" spans="1:6">
      <c r="A1183" s="3" t="s">
        <v>1113</v>
      </c>
      <c r="C1183" s="4" t="n">
        <v>1249830</v>
      </c>
    </row>
    <row r="1184" spans="1:6">
      <c r="A1184" s="3" t="s">
        <v>1114</v>
      </c>
      <c r="B1184" s="3" t="s">
        <v>1115</v>
      </c>
      <c r="C1184" s="4" t="n">
        <v>1380000</v>
      </c>
    </row>
    <row r="1185" spans="1:6">
      <c r="A1185" s="3" t="s">
        <v>1116</v>
      </c>
      <c r="B1185" s="3" t="s">
        <v>1115</v>
      </c>
      <c r="C1185" s="4" t="n">
        <v>6597830</v>
      </c>
    </row>
    <row r="1186" spans="1:6">
      <c r="A1186" s="3" t="s">
        <v>136</v>
      </c>
      <c r="B1186" s="3" t="s">
        <v>1115</v>
      </c>
      <c r="C1186" s="4" t="n">
        <v>7977830</v>
      </c>
    </row>
    <row r="1187" spans="1:6">
      <c r="A1187" s="3" t="s">
        <v>42</v>
      </c>
      <c r="C1187" s="5" t="n">
        <v>891195</v>
      </c>
    </row>
    <row r="1188" spans="1:6">
      <c r="A1188" s="3" t="s">
        <v>1281</v>
      </c>
    </row>
    <row r="1189" spans="1:6">
      <c r="A1189" s="3" t="s">
        <v>1104</v>
      </c>
      <c r="C1189" s="3" t="s">
        <v>1282</v>
      </c>
    </row>
    <row r="1190" spans="1:6">
      <c r="A1190" s="3" t="s">
        <v>1106</v>
      </c>
      <c r="C1190" s="4" t="n">
        <v>1968</v>
      </c>
    </row>
    <row r="1191" spans="1:6">
      <c r="A1191" s="3" t="s">
        <v>1108</v>
      </c>
      <c r="C1191" s="4" t="n">
        <v>2015</v>
      </c>
    </row>
    <row r="1192" spans="1:6">
      <c r="A1192" s="3" t="s">
        <v>1109</v>
      </c>
      <c r="C1192" s="3" t="s">
        <v>1110</v>
      </c>
    </row>
    <row r="1193" spans="1:6">
      <c r="A1193" s="3" t="s">
        <v>1111</v>
      </c>
      <c r="C1193" s="5" t="n">
        <v>0</v>
      </c>
    </row>
    <row r="1194" spans="1:6">
      <c r="A1194" s="3" t="s">
        <v>35</v>
      </c>
      <c r="C1194" s="4" t="n">
        <v>742000</v>
      </c>
    </row>
    <row r="1195" spans="1:6">
      <c r="A1195" s="3" t="s">
        <v>1112</v>
      </c>
      <c r="C1195" s="4" t="n">
        <v>3142725</v>
      </c>
    </row>
    <row r="1196" spans="1:6">
      <c r="A1196" s="3" t="s">
        <v>1113</v>
      </c>
      <c r="C1196" s="4" t="n">
        <v>1390989</v>
      </c>
    </row>
    <row r="1197" spans="1:6">
      <c r="A1197" s="3" t="s">
        <v>1114</v>
      </c>
      <c r="B1197" s="3" t="s">
        <v>1115</v>
      </c>
      <c r="C1197" s="4" t="n">
        <v>742000</v>
      </c>
    </row>
    <row r="1198" spans="1:6">
      <c r="A1198" s="3" t="s">
        <v>1116</v>
      </c>
      <c r="B1198" s="3" t="s">
        <v>1115</v>
      </c>
      <c r="C1198" s="4" t="n">
        <v>4533714</v>
      </c>
    </row>
    <row r="1199" spans="1:6">
      <c r="A1199" s="3" t="s">
        <v>136</v>
      </c>
      <c r="B1199" s="3" t="s">
        <v>1115</v>
      </c>
      <c r="C1199" s="4" t="n">
        <v>5275714</v>
      </c>
    </row>
    <row r="1200" spans="1:6">
      <c r="A1200" s="3" t="s">
        <v>42</v>
      </c>
      <c r="C1200" s="5" t="n">
        <v>264698</v>
      </c>
    </row>
    <row r="1201" spans="1:6">
      <c r="A1201" s="3" t="s">
        <v>1283</v>
      </c>
    </row>
    <row r="1202" spans="1:6">
      <c r="A1202" s="3" t="s">
        <v>1104</v>
      </c>
      <c r="C1202" s="3" t="s">
        <v>1284</v>
      </c>
    </row>
    <row r="1203" spans="1:6">
      <c r="A1203" s="3" t="s">
        <v>1106</v>
      </c>
      <c r="C1203" s="3" t="s">
        <v>1107</v>
      </c>
    </row>
    <row r="1204" spans="1:6">
      <c r="A1204" s="3" t="s">
        <v>1108</v>
      </c>
      <c r="C1204" s="4" t="n">
        <v>1997</v>
      </c>
    </row>
    <row r="1205" spans="1:6">
      <c r="A1205" s="3" t="s">
        <v>1109</v>
      </c>
      <c r="C1205" s="3" t="s">
        <v>1110</v>
      </c>
    </row>
    <row r="1206" spans="1:6">
      <c r="A1206" s="3" t="s">
        <v>1111</v>
      </c>
      <c r="C1206" s="5" t="n">
        <v>4716994</v>
      </c>
    </row>
    <row r="1207" spans="1:6">
      <c r="A1207" s="3" t="s">
        <v>35</v>
      </c>
      <c r="C1207" s="4" t="n">
        <v>424000</v>
      </c>
    </row>
    <row r="1208" spans="1:6">
      <c r="A1208" s="3" t="s">
        <v>1112</v>
      </c>
      <c r="C1208" s="4" t="n">
        <v>3812000</v>
      </c>
    </row>
    <row r="1209" spans="1:6">
      <c r="A1209" s="3" t="s">
        <v>1113</v>
      </c>
      <c r="C1209" s="4" t="n">
        <v>3390639</v>
      </c>
    </row>
    <row r="1210" spans="1:6">
      <c r="A1210" s="3" t="s">
        <v>1114</v>
      </c>
      <c r="B1210" s="3" t="s">
        <v>1115</v>
      </c>
      <c r="C1210" s="4" t="n">
        <v>424000</v>
      </c>
    </row>
    <row r="1211" spans="1:6">
      <c r="A1211" s="3" t="s">
        <v>1116</v>
      </c>
      <c r="B1211" s="3" t="s">
        <v>1115</v>
      </c>
      <c r="C1211" s="4" t="n">
        <v>7202639</v>
      </c>
    </row>
    <row r="1212" spans="1:6">
      <c r="A1212" s="3" t="s">
        <v>136</v>
      </c>
      <c r="B1212" s="3" t="s">
        <v>1115</v>
      </c>
      <c r="C1212" s="4" t="n">
        <v>7626639</v>
      </c>
    </row>
    <row r="1213" spans="1:6">
      <c r="A1213" s="3" t="s">
        <v>42</v>
      </c>
      <c r="C1213" s="5" t="n">
        <v>3390559</v>
      </c>
    </row>
    <row r="1214" spans="1:6">
      <c r="A1214" s="3" t="s">
        <v>1285</v>
      </c>
    </row>
    <row r="1215" spans="1:6">
      <c r="A1215" s="3" t="s">
        <v>1104</v>
      </c>
      <c r="C1215" s="3" t="s">
        <v>1209</v>
      </c>
    </row>
    <row r="1216" spans="1:6">
      <c r="A1216" s="3" t="s">
        <v>1106</v>
      </c>
      <c r="C1216" s="3" t="s">
        <v>1242</v>
      </c>
    </row>
    <row r="1217" spans="1:6">
      <c r="A1217" s="3" t="s">
        <v>1108</v>
      </c>
      <c r="C1217" s="4" t="n">
        <v>2016</v>
      </c>
    </row>
    <row r="1218" spans="1:6">
      <c r="A1218" s="3" t="s">
        <v>1109</v>
      </c>
      <c r="C1218" s="3" t="s">
        <v>1110</v>
      </c>
    </row>
    <row r="1219" spans="1:6">
      <c r="A1219" s="3" t="s">
        <v>1111</v>
      </c>
      <c r="C1219" s="5" t="n">
        <v>0</v>
      </c>
    </row>
    <row r="1220" spans="1:6">
      <c r="A1220" s="3" t="s">
        <v>35</v>
      </c>
      <c r="C1220" s="4" t="n">
        <v>196000</v>
      </c>
    </row>
    <row r="1221" spans="1:6">
      <c r="A1221" s="3" t="s">
        <v>1112</v>
      </c>
      <c r="C1221" s="4" t="n">
        <v>1080050</v>
      </c>
    </row>
    <row r="1222" spans="1:6">
      <c r="A1222" s="3" t="s">
        <v>1113</v>
      </c>
      <c r="C1222" s="4" t="n">
        <v>14093</v>
      </c>
    </row>
    <row r="1223" spans="1:6">
      <c r="A1223" s="3" t="s">
        <v>1114</v>
      </c>
      <c r="B1223" s="3" t="s">
        <v>1115</v>
      </c>
      <c r="C1223" s="4" t="n">
        <v>196000</v>
      </c>
    </row>
    <row r="1224" spans="1:6">
      <c r="A1224" s="3" t="s">
        <v>1116</v>
      </c>
      <c r="B1224" s="3" t="s">
        <v>1115</v>
      </c>
      <c r="C1224" s="4" t="n">
        <v>1094143</v>
      </c>
    </row>
    <row r="1225" spans="1:6">
      <c r="A1225" s="3" t="s">
        <v>136</v>
      </c>
      <c r="B1225" s="3" t="s">
        <v>1115</v>
      </c>
      <c r="C1225" s="4" t="n">
        <v>1290143</v>
      </c>
    </row>
    <row r="1226" spans="1:6">
      <c r="A1226" s="3" t="s">
        <v>42</v>
      </c>
      <c r="C1226" s="5" t="n">
        <v>16411</v>
      </c>
    </row>
    <row r="1227" spans="1:6">
      <c r="A1227" s="3" t="s">
        <v>704</v>
      </c>
    </row>
    <row r="1228" spans="1:6">
      <c r="A1228" s="3" t="s">
        <v>1104</v>
      </c>
      <c r="C1228" s="3" t="s">
        <v>1286</v>
      </c>
    </row>
    <row r="1229" spans="1:6">
      <c r="A1229" s="3" t="s">
        <v>1106</v>
      </c>
      <c r="C1229" s="4" t="n">
        <v>1997</v>
      </c>
    </row>
    <row r="1230" spans="1:6">
      <c r="A1230" s="3" t="s">
        <v>1108</v>
      </c>
      <c r="C1230" s="4" t="n">
        <v>2006</v>
      </c>
    </row>
    <row r="1231" spans="1:6">
      <c r="A1231" s="3" t="s">
        <v>1109</v>
      </c>
      <c r="C1231" s="3" t="s">
        <v>1110</v>
      </c>
    </row>
    <row r="1232" spans="1:6">
      <c r="A1232" s="3" t="s">
        <v>1111</v>
      </c>
      <c r="C1232" s="5" t="n">
        <v>8279558</v>
      </c>
    </row>
    <row r="1233" spans="1:6">
      <c r="A1233" s="3" t="s">
        <v>35</v>
      </c>
      <c r="C1233" s="4" t="n">
        <v>1184000</v>
      </c>
    </row>
    <row r="1234" spans="1:6">
      <c r="A1234" s="3" t="s">
        <v>1112</v>
      </c>
      <c r="C1234" s="4" t="n">
        <v>4034480</v>
      </c>
    </row>
    <row r="1235" spans="1:6">
      <c r="A1235" s="3" t="s">
        <v>1113</v>
      </c>
      <c r="C1235" s="4" t="n">
        <v>4497402</v>
      </c>
    </row>
    <row r="1236" spans="1:6">
      <c r="A1236" s="3" t="s">
        <v>1114</v>
      </c>
      <c r="B1236" s="3" t="s">
        <v>1115</v>
      </c>
      <c r="C1236" s="4" t="n">
        <v>1184000</v>
      </c>
    </row>
    <row r="1237" spans="1:6">
      <c r="A1237" s="3" t="s">
        <v>1116</v>
      </c>
      <c r="B1237" s="3" t="s">
        <v>1115</v>
      </c>
      <c r="C1237" s="4" t="n">
        <v>8531882</v>
      </c>
    </row>
    <row r="1238" spans="1:6">
      <c r="A1238" s="3" t="s">
        <v>136</v>
      </c>
      <c r="B1238" s="3" t="s">
        <v>1115</v>
      </c>
      <c r="C1238" s="4" t="n">
        <v>9715882</v>
      </c>
    </row>
    <row r="1239" spans="1:6">
      <c r="A1239" s="3" t="s">
        <v>42</v>
      </c>
      <c r="C1239" s="5" t="n">
        <v>2697726</v>
      </c>
    </row>
    <row r="1240" spans="1:6">
      <c r="A1240" s="3" t="s">
        <v>1287</v>
      </c>
    </row>
    <row r="1241" spans="1:6">
      <c r="A1241" s="3" t="s">
        <v>1104</v>
      </c>
      <c r="C1241" s="3" t="s">
        <v>1288</v>
      </c>
    </row>
    <row r="1242" spans="1:6">
      <c r="A1242" s="3" t="s">
        <v>1106</v>
      </c>
      <c r="C1242" s="3" t="s">
        <v>1107</v>
      </c>
    </row>
    <row r="1243" spans="1:6">
      <c r="A1243" s="3" t="s">
        <v>1108</v>
      </c>
      <c r="C1243" s="4" t="n">
        <v>2003</v>
      </c>
    </row>
    <row r="1244" spans="1:6">
      <c r="A1244" s="3" t="s">
        <v>1109</v>
      </c>
      <c r="C1244" s="3" t="s">
        <v>1110</v>
      </c>
    </row>
    <row r="1245" spans="1:6">
      <c r="A1245" s="3" t="s">
        <v>1111</v>
      </c>
      <c r="C1245" s="5" t="n">
        <v>0</v>
      </c>
    </row>
    <row r="1246" spans="1:6">
      <c r="A1246" s="3" t="s">
        <v>35</v>
      </c>
      <c r="C1246" s="4" t="n">
        <v>77000</v>
      </c>
    </row>
    <row r="1247" spans="1:6">
      <c r="A1247" s="3" t="s">
        <v>1112</v>
      </c>
      <c r="C1247" s="4" t="n">
        <v>841000</v>
      </c>
    </row>
    <row r="1248" spans="1:6">
      <c r="A1248" s="3" t="s">
        <v>1113</v>
      </c>
      <c r="C1248" s="4" t="n">
        <v>2393082</v>
      </c>
    </row>
    <row r="1249" spans="1:6">
      <c r="A1249" s="3" t="s">
        <v>1114</v>
      </c>
      <c r="B1249" s="3" t="s">
        <v>1115</v>
      </c>
      <c r="C1249" s="4" t="n">
        <v>77000</v>
      </c>
    </row>
    <row r="1250" spans="1:6">
      <c r="A1250" s="3" t="s">
        <v>1116</v>
      </c>
      <c r="B1250" s="3" t="s">
        <v>1115</v>
      </c>
      <c r="C1250" s="4" t="n">
        <v>3234082</v>
      </c>
    </row>
    <row r="1251" spans="1:6">
      <c r="A1251" s="3" t="s">
        <v>136</v>
      </c>
      <c r="B1251" s="3" t="s">
        <v>1115</v>
      </c>
      <c r="C1251" s="4" t="n">
        <v>3311082</v>
      </c>
    </row>
    <row r="1252" spans="1:6">
      <c r="A1252" s="3" t="s">
        <v>42</v>
      </c>
      <c r="C1252" s="5" t="n">
        <v>885408</v>
      </c>
    </row>
    <row r="1253" spans="1:6">
      <c r="A1253" s="3" t="s">
        <v>1289</v>
      </c>
    </row>
    <row r="1254" spans="1:6">
      <c r="A1254" s="3" t="s">
        <v>1104</v>
      </c>
      <c r="C1254" s="3" t="s">
        <v>1290</v>
      </c>
    </row>
    <row r="1255" spans="1:6">
      <c r="A1255" s="3" t="s">
        <v>1106</v>
      </c>
      <c r="C1255" s="4" t="n">
        <v>1964</v>
      </c>
    </row>
    <row r="1256" spans="1:6">
      <c r="A1256" s="3" t="s">
        <v>1108</v>
      </c>
      <c r="C1256" s="4" t="n">
        <v>1978</v>
      </c>
    </row>
    <row r="1257" spans="1:6">
      <c r="A1257" s="3" t="s">
        <v>1109</v>
      </c>
      <c r="C1257" s="3" t="s">
        <v>1110</v>
      </c>
    </row>
    <row r="1258" spans="1:6">
      <c r="A1258" s="3" t="s">
        <v>1111</v>
      </c>
      <c r="C1258" s="5" t="n">
        <v>0</v>
      </c>
    </row>
    <row r="1259" spans="1:6">
      <c r="A1259" s="3" t="s">
        <v>35</v>
      </c>
      <c r="C1259" s="4" t="n">
        <v>157421</v>
      </c>
    </row>
    <row r="1260" spans="1:6">
      <c r="A1260" s="3" t="s">
        <v>1112</v>
      </c>
      <c r="C1260" s="4" t="n">
        <v>280749</v>
      </c>
    </row>
    <row r="1261" spans="1:6">
      <c r="A1261" s="3" t="s">
        <v>1113</v>
      </c>
      <c r="C1261" s="4" t="n">
        <v>1383879</v>
      </c>
    </row>
    <row r="1262" spans="1:6">
      <c r="A1262" s="3" t="s">
        <v>1114</v>
      </c>
      <c r="B1262" s="3" t="s">
        <v>1115</v>
      </c>
      <c r="C1262" s="4" t="n">
        <v>135421</v>
      </c>
    </row>
    <row r="1263" spans="1:6">
      <c r="A1263" s="3" t="s">
        <v>1116</v>
      </c>
      <c r="B1263" s="3" t="s">
        <v>1115</v>
      </c>
      <c r="C1263" s="4" t="n">
        <v>1686628</v>
      </c>
    </row>
    <row r="1264" spans="1:6">
      <c r="A1264" s="3" t="s">
        <v>136</v>
      </c>
      <c r="B1264" s="3" t="s">
        <v>1115</v>
      </c>
      <c r="C1264" s="4" t="n">
        <v>1822049</v>
      </c>
    </row>
    <row r="1265" spans="1:6">
      <c r="A1265" s="3" t="s">
        <v>42</v>
      </c>
      <c r="C1265" s="5" t="n">
        <v>733269</v>
      </c>
    </row>
    <row r="1266" spans="1:6">
      <c r="A1266" s="3" t="s">
        <v>705</v>
      </c>
    </row>
    <row r="1267" spans="1:6">
      <c r="A1267" s="3" t="s">
        <v>1104</v>
      </c>
      <c r="C1267" s="3" t="s">
        <v>1291</v>
      </c>
    </row>
    <row r="1268" spans="1:6">
      <c r="A1268" s="3" t="s">
        <v>1106</v>
      </c>
      <c r="C1268" s="4" t="n">
        <v>1974</v>
      </c>
    </row>
    <row r="1269" spans="1:6">
      <c r="A1269" s="3" t="s">
        <v>1108</v>
      </c>
      <c r="C1269" s="4" t="n">
        <v>2015</v>
      </c>
    </row>
    <row r="1270" spans="1:6">
      <c r="A1270" s="3" t="s">
        <v>1109</v>
      </c>
      <c r="C1270" s="3" t="s">
        <v>1110</v>
      </c>
    </row>
    <row r="1271" spans="1:6">
      <c r="A1271" s="3" t="s">
        <v>1111</v>
      </c>
      <c r="C1271" s="5" t="n">
        <v>6969958</v>
      </c>
    </row>
    <row r="1272" spans="1:6">
      <c r="A1272" s="3" t="s">
        <v>35</v>
      </c>
      <c r="C1272" s="4" t="n">
        <v>1808100</v>
      </c>
    </row>
    <row r="1273" spans="1:6">
      <c r="A1273" s="3" t="s">
        <v>1112</v>
      </c>
      <c r="C1273" s="4" t="n">
        <v>13321318</v>
      </c>
    </row>
    <row r="1274" spans="1:6">
      <c r="A1274" s="3" t="s">
        <v>1113</v>
      </c>
      <c r="C1274" s="4" t="n">
        <v>849953</v>
      </c>
    </row>
    <row r="1275" spans="1:6">
      <c r="A1275" s="3" t="s">
        <v>1114</v>
      </c>
      <c r="B1275" s="3" t="s">
        <v>1115</v>
      </c>
      <c r="C1275" s="4" t="n">
        <v>1808100</v>
      </c>
    </row>
    <row r="1276" spans="1:6">
      <c r="A1276" s="3" t="s">
        <v>1116</v>
      </c>
      <c r="B1276" s="3" t="s">
        <v>1115</v>
      </c>
      <c r="C1276" s="4" t="n">
        <v>14171271</v>
      </c>
    </row>
    <row r="1277" spans="1:6">
      <c r="A1277" s="3" t="s">
        <v>136</v>
      </c>
      <c r="B1277" s="3" t="s">
        <v>1115</v>
      </c>
      <c r="C1277" s="4" t="n">
        <v>15979371</v>
      </c>
    </row>
    <row r="1278" spans="1:6">
      <c r="A1278" s="3" t="s">
        <v>42</v>
      </c>
      <c r="C1278" s="5" t="n">
        <v>684613</v>
      </c>
    </row>
    <row r="1279" spans="1:6">
      <c r="A1279" s="3" t="s">
        <v>1292</v>
      </c>
    </row>
    <row r="1280" spans="1:6">
      <c r="A1280" s="3" t="s">
        <v>1104</v>
      </c>
      <c r="C1280" s="3" t="s">
        <v>1293</v>
      </c>
    </row>
    <row r="1281" spans="1:6">
      <c r="A1281" s="3" t="s">
        <v>1106</v>
      </c>
      <c r="C1281" s="3" t="s">
        <v>1107</v>
      </c>
    </row>
    <row r="1282" spans="1:6">
      <c r="A1282" s="3" t="s">
        <v>1108</v>
      </c>
      <c r="C1282" s="4" t="n">
        <v>1996</v>
      </c>
    </row>
    <row r="1283" spans="1:6">
      <c r="A1283" s="3" t="s">
        <v>1109</v>
      </c>
      <c r="C1283" s="3" t="s">
        <v>1110</v>
      </c>
    </row>
    <row r="1284" spans="1:6">
      <c r="A1284" s="3" t="s">
        <v>1111</v>
      </c>
      <c r="C1284" s="5" t="n">
        <v>0</v>
      </c>
    </row>
    <row r="1285" spans="1:6">
      <c r="A1285" s="3" t="s">
        <v>35</v>
      </c>
      <c r="C1285" s="4" t="n">
        <v>260000</v>
      </c>
    </row>
    <row r="1286" spans="1:6">
      <c r="A1286" s="3" t="s">
        <v>1112</v>
      </c>
      <c r="C1286" s="4" t="n">
        <v>1753206</v>
      </c>
    </row>
    <row r="1287" spans="1:6">
      <c r="A1287" s="3" t="s">
        <v>1113</v>
      </c>
      <c r="C1287" s="4" t="n">
        <v>3897202</v>
      </c>
    </row>
    <row r="1288" spans="1:6">
      <c r="A1288" s="3" t="s">
        <v>1114</v>
      </c>
      <c r="B1288" s="3" t="s">
        <v>1115</v>
      </c>
      <c r="C1288" s="4" t="n">
        <v>260000</v>
      </c>
    </row>
    <row r="1289" spans="1:6">
      <c r="A1289" s="3" t="s">
        <v>1116</v>
      </c>
      <c r="B1289" s="3" t="s">
        <v>1115</v>
      </c>
      <c r="C1289" s="4" t="n">
        <v>5650408</v>
      </c>
    </row>
    <row r="1290" spans="1:6">
      <c r="A1290" s="3" t="s">
        <v>136</v>
      </c>
      <c r="B1290" s="3" t="s">
        <v>1115</v>
      </c>
      <c r="C1290" s="4" t="n">
        <v>5910408</v>
      </c>
    </row>
    <row r="1291" spans="1:6">
      <c r="A1291" s="3" t="s">
        <v>42</v>
      </c>
      <c r="C1291" s="5" t="n">
        <v>2582955</v>
      </c>
    </row>
    <row r="1292" spans="1:6">
      <c r="A1292" s="3" t="s">
        <v>706</v>
      </c>
    </row>
    <row r="1293" spans="1:6">
      <c r="A1293" s="3" t="s">
        <v>1104</v>
      </c>
      <c r="C1293" s="3" t="s">
        <v>1294</v>
      </c>
    </row>
    <row r="1294" spans="1:6">
      <c r="A1294" s="3" t="s">
        <v>1106</v>
      </c>
      <c r="C1294" s="4" t="n">
        <v>1968</v>
      </c>
    </row>
    <row r="1295" spans="1:6">
      <c r="A1295" s="3" t="s">
        <v>1108</v>
      </c>
      <c r="C1295" s="4" t="n">
        <v>2015</v>
      </c>
    </row>
    <row r="1296" spans="1:6">
      <c r="A1296" s="3" t="s">
        <v>1109</v>
      </c>
      <c r="C1296" s="3" t="s">
        <v>1110</v>
      </c>
    </row>
    <row r="1297" spans="1:6">
      <c r="A1297" s="3" t="s">
        <v>1111</v>
      </c>
      <c r="C1297" s="5" t="n">
        <v>9514851</v>
      </c>
    </row>
    <row r="1298" spans="1:6">
      <c r="A1298" s="3" t="s">
        <v>35</v>
      </c>
      <c r="C1298" s="4" t="n">
        <v>436800</v>
      </c>
    </row>
    <row r="1299" spans="1:6">
      <c r="A1299" s="3" t="s">
        <v>1112</v>
      </c>
      <c r="C1299" s="4" t="n">
        <v>12705530</v>
      </c>
    </row>
    <row r="1300" spans="1:6">
      <c r="A1300" s="3" t="s">
        <v>1113</v>
      </c>
      <c r="C1300" s="4" t="n">
        <v>836527</v>
      </c>
    </row>
    <row r="1301" spans="1:6">
      <c r="A1301" s="3" t="s">
        <v>1114</v>
      </c>
      <c r="B1301" s="3" t="s">
        <v>1115</v>
      </c>
      <c r="C1301" s="4" t="n">
        <v>436800</v>
      </c>
    </row>
    <row r="1302" spans="1:6">
      <c r="A1302" s="3" t="s">
        <v>1116</v>
      </c>
      <c r="B1302" s="3" t="s">
        <v>1115</v>
      </c>
      <c r="C1302" s="4" t="n">
        <v>13542057</v>
      </c>
    </row>
    <row r="1303" spans="1:6">
      <c r="A1303" s="3" t="s">
        <v>136</v>
      </c>
      <c r="B1303" s="3" t="s">
        <v>1115</v>
      </c>
      <c r="C1303" s="4" t="n">
        <v>13978857</v>
      </c>
    </row>
    <row r="1304" spans="1:6">
      <c r="A1304" s="3" t="s">
        <v>42</v>
      </c>
      <c r="C1304" s="5" t="n">
        <v>691591</v>
      </c>
    </row>
    <row r="1305" spans="1:6">
      <c r="A1305" s="3" t="s">
        <v>1295</v>
      </c>
    </row>
    <row r="1306" spans="1:6">
      <c r="A1306" s="3" t="s">
        <v>1104</v>
      </c>
      <c r="C1306" s="3" t="s">
        <v>1296</v>
      </c>
    </row>
    <row r="1307" spans="1:6">
      <c r="A1307" s="3" t="s">
        <v>1106</v>
      </c>
      <c r="C1307" s="4" t="n">
        <v>1963</v>
      </c>
    </row>
    <row r="1308" spans="1:6">
      <c r="A1308" s="3" t="s">
        <v>1108</v>
      </c>
      <c r="C1308" s="4" t="n">
        <v>2013</v>
      </c>
    </row>
    <row r="1309" spans="1:6">
      <c r="A1309" s="3" t="s">
        <v>1109</v>
      </c>
      <c r="C1309" s="3" t="s">
        <v>1110</v>
      </c>
    </row>
    <row r="1310" spans="1:6">
      <c r="A1310" s="3" t="s">
        <v>1111</v>
      </c>
      <c r="B1310" s="3" t="s">
        <v>1123</v>
      </c>
      <c r="C1310" s="3" t="s">
        <v>63</v>
      </c>
    </row>
    <row r="1311" spans="1:6">
      <c r="A1311" s="3" t="s">
        <v>35</v>
      </c>
      <c r="C1311" s="4" t="n">
        <v>269000</v>
      </c>
    </row>
    <row r="1312" spans="1:6">
      <c r="A1312" s="3" t="s">
        <v>1112</v>
      </c>
      <c r="C1312" s="4" t="n">
        <v>1606000</v>
      </c>
    </row>
    <row r="1313" spans="1:6">
      <c r="A1313" s="3" t="s">
        <v>1113</v>
      </c>
      <c r="C1313" s="4" t="n">
        <v>598191</v>
      </c>
    </row>
    <row r="1314" spans="1:6">
      <c r="A1314" s="3" t="s">
        <v>1114</v>
      </c>
      <c r="B1314" s="3" t="s">
        <v>1115</v>
      </c>
      <c r="C1314" s="4" t="n">
        <v>269000</v>
      </c>
    </row>
    <row r="1315" spans="1:6">
      <c r="A1315" s="3" t="s">
        <v>1116</v>
      </c>
      <c r="B1315" s="3" t="s">
        <v>1115</v>
      </c>
      <c r="C1315" s="4" t="n">
        <v>2204191</v>
      </c>
    </row>
    <row r="1316" spans="1:6">
      <c r="A1316" s="3" t="s">
        <v>136</v>
      </c>
      <c r="B1316" s="3" t="s">
        <v>1115</v>
      </c>
      <c r="C1316" s="4" t="n">
        <v>2473191</v>
      </c>
    </row>
    <row r="1317" spans="1:6">
      <c r="A1317" s="3" t="s">
        <v>42</v>
      </c>
      <c r="C1317" s="4" t="n">
        <v>201752</v>
      </c>
    </row>
    <row r="1318" spans="1:6">
      <c r="A1318" s="3" t="s">
        <v>1297</v>
      </c>
    </row>
    <row r="1319" spans="1:6">
      <c r="A1319" s="3" t="s">
        <v>1111</v>
      </c>
      <c r="C1319" s="4" t="n">
        <v>296563983</v>
      </c>
    </row>
    <row r="1320" spans="1:6">
      <c r="A1320" s="3" t="s">
        <v>35</v>
      </c>
      <c r="C1320" s="4" t="n">
        <v>40830819</v>
      </c>
    </row>
    <row r="1321" spans="1:6">
      <c r="A1321" s="3" t="s">
        <v>1112</v>
      </c>
      <c r="C1321" s="4" t="n">
        <v>331050462</v>
      </c>
    </row>
    <row r="1322" spans="1:6">
      <c r="A1322" s="3" t="s">
        <v>1113</v>
      </c>
      <c r="C1322" s="4" t="n">
        <v>264695674</v>
      </c>
    </row>
    <row r="1323" spans="1:6">
      <c r="A1323" s="3" t="s">
        <v>1114</v>
      </c>
      <c r="C1323" s="4" t="n">
        <v>45257515</v>
      </c>
    </row>
    <row r="1324" spans="1:6">
      <c r="A1324" s="3" t="s">
        <v>1116</v>
      </c>
      <c r="C1324" s="4" t="n">
        <v>591319440</v>
      </c>
    </row>
    <row r="1325" spans="1:6">
      <c r="A1325" s="3" t="s">
        <v>136</v>
      </c>
      <c r="C1325" s="4" t="n">
        <v>636576955</v>
      </c>
    </row>
    <row r="1326" spans="1:6">
      <c r="A1326" s="3" t="s">
        <v>42</v>
      </c>
      <c r="C1326" s="5" t="n">
        <v>128780501</v>
      </c>
    </row>
    <row r="1327" spans="1:6"/>
    <row r="1328" spans="1:6">
      <c r="A1328" s="3" t="s">
        <v>140</v>
      </c>
      <c r="B1328" s="3" t="s">
        <v>1298</v>
      </c>
    </row>
    <row r="1329" spans="1:6">
      <c r="A1329" s="3" t="s">
        <v>1194</v>
      </c>
      <c r="B1329" s="3" t="s">
        <v>1299</v>
      </c>
    </row>
    <row r="1330" spans="1:6">
      <c r="A1330" s="3" t="s">
        <v>1119</v>
      </c>
      <c r="B1330" s="3" t="s">
        <v>1300</v>
      </c>
    </row>
    <row r="1331" spans="1:6">
      <c r="A1331" s="3" t="s">
        <v>1123</v>
      </c>
      <c r="B1331" s="3" t="s">
        <v>1301</v>
      </c>
    </row>
    <row r="1332" spans="1:6">
      <c r="A1332" s="3" t="s">
        <v>1133</v>
      </c>
      <c r="B1332" s="3" t="s">
        <v>1301</v>
      </c>
    </row>
    <row r="1333" spans="1:6">
      <c r="A1333" s="3" t="s">
        <v>1139</v>
      </c>
      <c r="B1333" s="3" t="s">
        <v>1302</v>
      </c>
    </row>
    <row r="1334" spans="1:6">
      <c r="A1334" s="3" t="s">
        <v>1158</v>
      </c>
      <c r="B1334" s="3" t="s">
        <v>1301</v>
      </c>
    </row>
  </sheetData>
  <mergeCells count="9">
    <mergeCell ref="A1:B2"/>
    <mergeCell ref="A1327:E1327"/>
    <mergeCell ref="B1328:E1328"/>
    <mergeCell ref="B1329:E1329"/>
    <mergeCell ref="B1330:E1330"/>
    <mergeCell ref="B1331:E1331"/>
    <mergeCell ref="B1332:E1332"/>
    <mergeCell ref="B1333:E1333"/>
    <mergeCell ref="B1334:E133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3</v>
      </c>
      <c r="D2" s="2" t="s">
        <v>93</v>
      </c>
    </row>
    <row r="3" spans="1:4">
      <c r="A3" s="6" t="s">
        <v>1304</v>
      </c>
    </row>
    <row r="4" spans="1:4">
      <c r="A4" s="3" t="s">
        <v>1305</v>
      </c>
      <c r="B4" s="5" t="n">
        <v>574283574</v>
      </c>
      <c r="C4" s="5" t="n">
        <v>444908976</v>
      </c>
      <c r="D4" s="5" t="n">
        <v>362707205</v>
      </c>
    </row>
    <row r="5" spans="1:4">
      <c r="A5" s="3" t="s">
        <v>253</v>
      </c>
      <c r="B5" s="4" t="n">
        <v>7276356</v>
      </c>
      <c r="C5" s="4" t="n">
        <v>82276902</v>
      </c>
      <c r="D5" s="4" t="n">
        <v>42422064</v>
      </c>
    </row>
    <row r="6" spans="1:4">
      <c r="A6" s="3" t="s">
        <v>1306</v>
      </c>
      <c r="B6" s="4" t="n">
        <v>56417927</v>
      </c>
      <c r="C6" s="4" t="n">
        <v>48263233</v>
      </c>
      <c r="D6" s="4" t="n">
        <v>40659958</v>
      </c>
    </row>
    <row r="7" spans="1:4">
      <c r="A7" s="3" t="s">
        <v>1307</v>
      </c>
      <c r="B7" s="4" t="n">
        <v>63694283</v>
      </c>
      <c r="C7" s="4" t="n">
        <v>130540135</v>
      </c>
      <c r="D7" s="4" t="n">
        <v>83082022</v>
      </c>
    </row>
    <row r="8" spans="1:4">
      <c r="A8" s="3" t="s">
        <v>1308</v>
      </c>
      <c r="B8" s="4" t="n">
        <v>-1400902</v>
      </c>
      <c r="C8" s="4" t="n">
        <v>-1165537</v>
      </c>
      <c r="D8" s="4" t="n">
        <v>-880251</v>
      </c>
    </row>
    <row r="9" spans="1:4">
      <c r="A9" s="3" t="s">
        <v>1309</v>
      </c>
      <c r="B9" s="5" t="n">
        <v>636576955</v>
      </c>
      <c r="C9" s="5" t="n">
        <v>574283574</v>
      </c>
      <c r="D9" s="5" t="n">
        <v>4449089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3</v>
      </c>
      <c r="D2" s="2" t="s">
        <v>93</v>
      </c>
    </row>
    <row r="3" spans="1:4">
      <c r="A3" s="6" t="s">
        <v>1311</v>
      </c>
    </row>
    <row r="4" spans="1:4">
      <c r="A4" s="3" t="s">
        <v>1305</v>
      </c>
      <c r="B4" s="5" t="n">
        <v>107453972</v>
      </c>
      <c r="C4" s="5" t="n">
        <v>90277082</v>
      </c>
      <c r="D4" s="5" t="n">
        <v>76328213</v>
      </c>
    </row>
    <row r="5" spans="1:4">
      <c r="A5" s="3" t="s">
        <v>163</v>
      </c>
      <c r="B5" s="4" t="n">
        <v>21625264</v>
      </c>
      <c r="C5" s="4" t="n">
        <v>17481811</v>
      </c>
      <c r="D5" s="4" t="n">
        <v>14306274</v>
      </c>
    </row>
    <row r="6" spans="1:4">
      <c r="A6" s="3" t="s">
        <v>1307</v>
      </c>
      <c r="B6" s="4" t="n">
        <v>21625264</v>
      </c>
      <c r="C6" s="4" t="n">
        <v>17481811</v>
      </c>
      <c r="D6" s="4" t="n">
        <v>14306274</v>
      </c>
    </row>
    <row r="7" spans="1:4">
      <c r="A7" s="3" t="s">
        <v>1308</v>
      </c>
      <c r="B7" s="4" t="n">
        <v>-298735</v>
      </c>
      <c r="C7" s="4" t="n">
        <v>-304921</v>
      </c>
      <c r="D7" s="4" t="n">
        <v>-357405</v>
      </c>
    </row>
    <row r="8" spans="1:4">
      <c r="A8" s="3" t="s">
        <v>1309</v>
      </c>
      <c r="B8" s="5" t="n">
        <v>128780501</v>
      </c>
      <c r="C8" s="5" t="n">
        <v>107453972</v>
      </c>
      <c r="D8" s="5" t="n">
        <v>902770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6" t="s">
        <v>193</v>
      </c>
    </row>
    <row r="4" spans="1:2">
      <c r="A4" s="3" t="s">
        <v>195</v>
      </c>
      <c r="B4" s="3"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12:54Z</dcterms:created>
  <dcterms:modified xmlns:dcterms="http://purl.org/dc/terms/" xmlns:xsi="http://www.w3.org/2001/XMLSchema-instance" xsi:type="dcterms:W3CDTF">2017-03-08T16:12:54Z</dcterms:modified>
</cp:coreProperties>
</file>